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Significant Transactions" sheetId="11" state="visible" r:id="rId11"/>
    <sheet xmlns:r="http://schemas.openxmlformats.org/officeDocument/2006/relationships" name="Balance Sheet Disclosures" sheetId="12" state="visible" r:id="rId12"/>
    <sheet xmlns:r="http://schemas.openxmlformats.org/officeDocument/2006/relationships" name="Fair Value" sheetId="13" state="visible" r:id="rId13"/>
    <sheet xmlns:r="http://schemas.openxmlformats.org/officeDocument/2006/relationships" name="Commitments and Contingencies" sheetId="14" state="visible" r:id="rId14"/>
    <sheet xmlns:r="http://schemas.openxmlformats.org/officeDocument/2006/relationships" name="Loss Per Share" sheetId="15" state="visible" r:id="rId15"/>
    <sheet xmlns:r="http://schemas.openxmlformats.org/officeDocument/2006/relationships" name="Goodwill and Intangible Assets," sheetId="16" state="visible" r:id="rId16"/>
    <sheet xmlns:r="http://schemas.openxmlformats.org/officeDocument/2006/relationships" name="Income Taxes" sheetId="17" state="visible" r:id="rId17"/>
    <sheet xmlns:r="http://schemas.openxmlformats.org/officeDocument/2006/relationships" name="Acquisitions" sheetId="18" state="visible" r:id="rId18"/>
    <sheet xmlns:r="http://schemas.openxmlformats.org/officeDocument/2006/relationships" name="Fixed Assets, Net" sheetId="19" state="visible" r:id="rId19"/>
    <sheet xmlns:r="http://schemas.openxmlformats.org/officeDocument/2006/relationships" name="Investments" sheetId="20" state="visible" r:id="rId20"/>
    <sheet xmlns:r="http://schemas.openxmlformats.org/officeDocument/2006/relationships" name="Long Term Debt"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Revisions of Previously Issued "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Revenue (Tables)" sheetId="27" state="visible" r:id="rId27"/>
    <sheet xmlns:r="http://schemas.openxmlformats.org/officeDocument/2006/relationships" name="Significant Transactions (Table" sheetId="28" state="visible" r:id="rId28"/>
    <sheet xmlns:r="http://schemas.openxmlformats.org/officeDocument/2006/relationships" name="Balance Sheet Disclosures (Tabl" sheetId="29" state="visible" r:id="rId29"/>
    <sheet xmlns:r="http://schemas.openxmlformats.org/officeDocument/2006/relationships" name="Fair Value (Tables)" sheetId="30" state="visible" r:id="rId30"/>
    <sheet xmlns:r="http://schemas.openxmlformats.org/officeDocument/2006/relationships" name="Commitments and Contingencies (" sheetId="31" state="visible" r:id="rId31"/>
    <sheet xmlns:r="http://schemas.openxmlformats.org/officeDocument/2006/relationships" name="Loss Per Share (Tables)" sheetId="32" state="visible" r:id="rId32"/>
    <sheet xmlns:r="http://schemas.openxmlformats.org/officeDocument/2006/relationships" name="Goodwill and Intangible Asset_2" sheetId="33" state="visible" r:id="rId33"/>
    <sheet xmlns:r="http://schemas.openxmlformats.org/officeDocument/2006/relationships" name="Income Taxes (Tables)" sheetId="34" state="visible" r:id="rId34"/>
    <sheet xmlns:r="http://schemas.openxmlformats.org/officeDocument/2006/relationships" name="Acquisitions (Tables)" sheetId="35" state="visible" r:id="rId35"/>
    <sheet xmlns:r="http://schemas.openxmlformats.org/officeDocument/2006/relationships" name="Fixed Assets, Net (Tables)" sheetId="36" state="visible" r:id="rId36"/>
    <sheet xmlns:r="http://schemas.openxmlformats.org/officeDocument/2006/relationships" name="Long Term Debt (Tables)" sheetId="37" state="visible" r:id="rId37"/>
    <sheet xmlns:r="http://schemas.openxmlformats.org/officeDocument/2006/relationships" name="Stockholders' Equity (Tables)" sheetId="38" state="visible" r:id="rId38"/>
    <sheet xmlns:r="http://schemas.openxmlformats.org/officeDocument/2006/relationships" name="Stock-Based Compensation (Table" sheetId="39" state="visible" r:id="rId39"/>
    <sheet xmlns:r="http://schemas.openxmlformats.org/officeDocument/2006/relationships" name="Revisions of Previously Issue_2" sheetId="40" state="visible" r:id="rId40"/>
    <sheet xmlns:r="http://schemas.openxmlformats.org/officeDocument/2006/relationships" name="Description of Business (Detail"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Revenue (Details)" sheetId="44" state="visible" r:id="rId44"/>
    <sheet xmlns:r="http://schemas.openxmlformats.org/officeDocument/2006/relationships" name="Revenue (Details) - Schedule of" sheetId="45" state="visible" r:id="rId45"/>
    <sheet xmlns:r="http://schemas.openxmlformats.org/officeDocument/2006/relationships" name="Revenue (Details) - Schedule _2" sheetId="46" state="visible" r:id="rId46"/>
    <sheet xmlns:r="http://schemas.openxmlformats.org/officeDocument/2006/relationships" name="Revenue (Details) - Schedule _3" sheetId="47" state="visible" r:id="rId47"/>
    <sheet xmlns:r="http://schemas.openxmlformats.org/officeDocument/2006/relationships" name="Revenue (Details) - Schedule _4" sheetId="48" state="visible" r:id="rId48"/>
    <sheet xmlns:r="http://schemas.openxmlformats.org/officeDocument/2006/relationships" name="Significant Transactions (Detai" sheetId="49" state="visible" r:id="rId49"/>
    <sheet xmlns:r="http://schemas.openxmlformats.org/officeDocument/2006/relationships" name="Significant Transactions (Det_2" sheetId="50" state="visible" r:id="rId50"/>
    <sheet xmlns:r="http://schemas.openxmlformats.org/officeDocument/2006/relationships" name="Significant Transactions (Det_3" sheetId="51" state="visible" r:id="rId51"/>
    <sheet xmlns:r="http://schemas.openxmlformats.org/officeDocument/2006/relationships" name="Significant Transactions (Det_4" sheetId="52" state="visible" r:id="rId52"/>
    <sheet xmlns:r="http://schemas.openxmlformats.org/officeDocument/2006/relationships" name="Balance Sheet Disclosures (Deta" sheetId="53" state="visible" r:id="rId53"/>
    <sheet xmlns:r="http://schemas.openxmlformats.org/officeDocument/2006/relationships" name="Balance Sheet Disclosures (De_2" sheetId="54" state="visible" r:id="rId54"/>
    <sheet xmlns:r="http://schemas.openxmlformats.org/officeDocument/2006/relationships" name="Fair Value (Details)" sheetId="55" state="visible" r:id="rId55"/>
    <sheet xmlns:r="http://schemas.openxmlformats.org/officeDocument/2006/relationships" name="Fair Value (Details) - Schedule" sheetId="56" state="visible" r:id="rId56"/>
    <sheet xmlns:r="http://schemas.openxmlformats.org/officeDocument/2006/relationships" name="Fair Value (Details) - Schedu_2" sheetId="57" state="visible" r:id="rId57"/>
    <sheet xmlns:r="http://schemas.openxmlformats.org/officeDocument/2006/relationships" name="Fair Value (Details) - Schedu_3" sheetId="58" state="visible" r:id="rId58"/>
    <sheet xmlns:r="http://schemas.openxmlformats.org/officeDocument/2006/relationships" name="Fair Value (Details) - Schedu_4" sheetId="59" state="visible" r:id="rId59"/>
    <sheet xmlns:r="http://schemas.openxmlformats.org/officeDocument/2006/relationships" name="Commitments and Contingencies_2" sheetId="60" state="visible" r:id="rId60"/>
    <sheet xmlns:r="http://schemas.openxmlformats.org/officeDocument/2006/relationships" name="Loss Per Share (Details) - Sche" sheetId="61" state="visible" r:id="rId61"/>
    <sheet xmlns:r="http://schemas.openxmlformats.org/officeDocument/2006/relationships" name="Goodwill and Intangible Asset_3" sheetId="62" state="visible" r:id="rId62"/>
    <sheet xmlns:r="http://schemas.openxmlformats.org/officeDocument/2006/relationships" name="Income Taxes (Details)" sheetId="63" state="visible" r:id="rId63"/>
    <sheet xmlns:r="http://schemas.openxmlformats.org/officeDocument/2006/relationships" name="Summary of Significant Accoun_5" sheetId="64" state="visible" r:id="rId64"/>
    <sheet xmlns:r="http://schemas.openxmlformats.org/officeDocument/2006/relationships" name="Summary of Significant Accoun_6" sheetId="65" state="visible" r:id="rId65"/>
    <sheet xmlns:r="http://schemas.openxmlformats.org/officeDocument/2006/relationships" name="Summary of Significant Accoun_7" sheetId="66" state="visible" r:id="rId66"/>
    <sheet xmlns:r="http://schemas.openxmlformats.org/officeDocument/2006/relationships" name="Revenue (Details) - Schedule _5" sheetId="67" state="visible" r:id="rId67"/>
    <sheet xmlns:r="http://schemas.openxmlformats.org/officeDocument/2006/relationships" name="Revenue (Details) - Schedule _6" sheetId="68" state="visible" r:id="rId68"/>
    <sheet xmlns:r="http://schemas.openxmlformats.org/officeDocument/2006/relationships" name="Revenue (Details) - Schedule _7" sheetId="69" state="visible" r:id="rId69"/>
    <sheet xmlns:r="http://schemas.openxmlformats.org/officeDocument/2006/relationships" name="Revenue (Details) - Schedule _8" sheetId="70" state="visible" r:id="rId70"/>
    <sheet xmlns:r="http://schemas.openxmlformats.org/officeDocument/2006/relationships" name="Acquisitions (Details)" sheetId="71" state="visible" r:id="rId71"/>
    <sheet xmlns:r="http://schemas.openxmlformats.org/officeDocument/2006/relationships" name="Acquisitions (Details) - Schedu" sheetId="72" state="visible" r:id="rId72"/>
    <sheet xmlns:r="http://schemas.openxmlformats.org/officeDocument/2006/relationships" name="Acquisitions (Details) - Sche_2" sheetId="73" state="visible" r:id="rId73"/>
    <sheet xmlns:r="http://schemas.openxmlformats.org/officeDocument/2006/relationships" name="Acquisitions (Details) - Sche_3" sheetId="74" state="visible" r:id="rId74"/>
    <sheet xmlns:r="http://schemas.openxmlformats.org/officeDocument/2006/relationships" name="Balance Sheet Disclosures (De_3" sheetId="75" state="visible" r:id="rId75"/>
    <sheet xmlns:r="http://schemas.openxmlformats.org/officeDocument/2006/relationships" name="Balance Sheet Disclosures (De_4" sheetId="76" state="visible" r:id="rId76"/>
    <sheet xmlns:r="http://schemas.openxmlformats.org/officeDocument/2006/relationships" name="Goodwill and Intangible Asset_4" sheetId="77" state="visible" r:id="rId77"/>
    <sheet xmlns:r="http://schemas.openxmlformats.org/officeDocument/2006/relationships" name="Goodwill and Intangible Asset_5" sheetId="78" state="visible" r:id="rId78"/>
    <sheet xmlns:r="http://schemas.openxmlformats.org/officeDocument/2006/relationships" name="Goodwill and Intangible Asset_6" sheetId="79" state="visible" r:id="rId79"/>
    <sheet xmlns:r="http://schemas.openxmlformats.org/officeDocument/2006/relationships" name="Fixed Assets, Net (Details)" sheetId="80" state="visible" r:id="rId80"/>
    <sheet xmlns:r="http://schemas.openxmlformats.org/officeDocument/2006/relationships" name="Fixed Assets, Net (Details) - S" sheetId="81" state="visible" r:id="rId81"/>
    <sheet xmlns:r="http://schemas.openxmlformats.org/officeDocument/2006/relationships" name="Investments (Details)" sheetId="82" state="visible" r:id="rId82"/>
    <sheet xmlns:r="http://schemas.openxmlformats.org/officeDocument/2006/relationships" name="Long Term Debt (Details)" sheetId="83" state="visible" r:id="rId83"/>
    <sheet xmlns:r="http://schemas.openxmlformats.org/officeDocument/2006/relationships" name="Long Term Debt (Details) - Sche" sheetId="84" state="visible" r:id="rId84"/>
    <sheet xmlns:r="http://schemas.openxmlformats.org/officeDocument/2006/relationships" name="Long Term Debt (Details) - Sc_2" sheetId="85" state="visible" r:id="rId85"/>
    <sheet xmlns:r="http://schemas.openxmlformats.org/officeDocument/2006/relationships" name="Stockholders' Equity (Details)" sheetId="86" state="visible" r:id="rId86"/>
    <sheet xmlns:r="http://schemas.openxmlformats.org/officeDocument/2006/relationships" name="Stockholders' Equity (Details) " sheetId="87" state="visible" r:id="rId87"/>
    <sheet xmlns:r="http://schemas.openxmlformats.org/officeDocument/2006/relationships" name="Stock-Based Compensation (Detai" sheetId="88" state="visible" r:id="rId88"/>
    <sheet xmlns:r="http://schemas.openxmlformats.org/officeDocument/2006/relationships" name="Stock-Based Compensation (Det_2" sheetId="89" state="visible" r:id="rId89"/>
    <sheet xmlns:r="http://schemas.openxmlformats.org/officeDocument/2006/relationships" name="Loss Per Share (Details) - Sc_2" sheetId="90" state="visible" r:id="rId90"/>
    <sheet xmlns:r="http://schemas.openxmlformats.org/officeDocument/2006/relationships" name="Fair Value (Details) - Schedu_5" sheetId="91" state="visible" r:id="rId91"/>
    <sheet xmlns:r="http://schemas.openxmlformats.org/officeDocument/2006/relationships" name="Fair Value (Details) - Schedu_6" sheetId="92" state="visible" r:id="rId92"/>
    <sheet xmlns:r="http://schemas.openxmlformats.org/officeDocument/2006/relationships" name="Fair Value (Details) - Schedu_7" sheetId="93" state="visible" r:id="rId93"/>
    <sheet xmlns:r="http://schemas.openxmlformats.org/officeDocument/2006/relationships" name="Fair Value (Details) - Schedu_8" sheetId="94" state="visible" r:id="rId94"/>
    <sheet xmlns:r="http://schemas.openxmlformats.org/officeDocument/2006/relationships" name="Commitments and Contingencies_3" sheetId="95" state="visible" r:id="rId95"/>
    <sheet xmlns:r="http://schemas.openxmlformats.org/officeDocument/2006/relationships" name="Income Taxes (Details) - Schedu" sheetId="96" state="visible" r:id="rId96"/>
    <sheet xmlns:r="http://schemas.openxmlformats.org/officeDocument/2006/relationships" name="Income Taxes (Details) - Sche_2" sheetId="97" state="visible" r:id="rId97"/>
    <sheet xmlns:r="http://schemas.openxmlformats.org/officeDocument/2006/relationships" name="Income Taxes (Details) - Sche_3" sheetId="98" state="visible" r:id="rId98"/>
    <sheet xmlns:r="http://schemas.openxmlformats.org/officeDocument/2006/relationships" name="Revisions of Previously Issue_3" sheetId="99" state="visible" r:id="rId99"/>
    <sheet xmlns:r="http://schemas.openxmlformats.org/officeDocument/2006/relationships" name="Revisions of Previously Issue_4" sheetId="100" state="visible" r:id="rId10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3 Months Ended</t>
        </is>
      </c>
    </row>
    <row r="2">
      <c r="B2" s="2" t="inlineStr">
        <is>
          <t>Mar. 31, 2022</t>
        </is>
      </c>
    </row>
    <row r="3">
      <c r="A3" s="3" t="inlineStr">
        <is>
          <t>Document Information Line Items</t>
        </is>
      </c>
    </row>
    <row r="4">
      <c r="A4" s="4" t="inlineStr">
        <is>
          <t>Entity Registrant Name</t>
        </is>
      </c>
      <c r="B4" s="4" t="inlineStr">
        <is>
          <t>AKERNA
CORP.</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755953</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t>
        </is>
      </c>
      <c r="B1" s="2" t="inlineStr">
        <is>
          <t>3 Months Ended</t>
        </is>
      </c>
      <c r="C1" s="2" t="inlineStr">
        <is>
          <t>12 Months Ended</t>
        </is>
      </c>
    </row>
    <row r="2">
      <c r="B2" s="2" t="inlineStr">
        <is>
          <t>Mar. 31, 2022</t>
        </is>
      </c>
      <c r="C2" s="2" t="inlineStr">
        <is>
          <t>Dec. 31, 2021</t>
        </is>
      </c>
    </row>
    <row r="3">
      <c r="A3" s="3" t="inlineStr">
        <is>
          <t>Revenue from Contract with Customer [Abstract]</t>
        </is>
      </c>
    </row>
    <row r="4">
      <c r="A4" s="4" t="inlineStr">
        <is>
          <t>Revenue</t>
        </is>
      </c>
      <c r="B4" s="4" t="inlineStr">
        <is>
          <t>Note 3 – Revenue In accordance with ASC 606,
revenue is recognized when a customer obtains the benefit of promised services, in an amount that reflects the consideration the Company
expects to be entitled to receive in exchange for those services. In determining the amount of revenue to be recognized, the Company performs
the following steps: (i) identification of the contract with a customer; (ii) identification of the promised services in the contract
and determination of whether the promised services are performance obligations, including whether they are distinct in the context of
the contract; (iii) determination of the transaction price; (iv) allocation of the transaction price to the performance obligations based
on estimated selling prices; and (v) recognition of revenue when (or as) the Company satisfies each performance obligation. Software Revenue. We
include service level commitments to customers warranting certain levels of uptime reliability and performance and permitting those customers
to receive credits if those levels are not met. In addition, customer contracts often include: specific obligations that require us to
maintain the availability of the customer’s data through the service and that customer content is secured against unauthorized access
or loss, and indemnity provisions whereby we indemnify customers from third-party claims asserted against them that result from our failure
to maintain the availability of their content or securing the same from unauthorized access or loss. To date, we have not incurred any
material costs as a result of such commitments. Any such credits or payments made to customers under these arrangements are recorded as
a reduction of revenue. Consulting
Revenue. Other Revenue. Cost of Revenue. Deferred Revenue. Disaggregation of Revenue The Company derives the majority
of its revenue from subscription fees paid for access to and usage of its SaaS solutions for a specified period of time, typically one to
three years. In addition to subscription fees, contracts with customers may include implementation fees for launch assistance and training.
Fixed subscription and implementation fees are billed in advance of the subscription term and are due in accordance with contract terms,
which generally provide for payment within 30 days. The Company's contracts typically have a one to three year term. The
Company's contractual arrangements include performance, termination and cancellation provisions, but do not provide for refunds. Customers
do not have the contractual right to take possession of the Company's software at any time. Sales taxes collected from customers and remitted
to government authorities are excluded from revenue. The following table summarizes
our revenue disaggregation of enterprise offerings and non-enterprise offerings for the following periods (in thousands):
For the Three Months Ended
2022 2021
Enterprise $ 3,035 $ —
Non-enterprise 3,916 4,014
$ 6,951 $ 4,014
For the Three Months Ended
2022 2021
United States $ 4,989 $ 2,659
Canada 1,962 1,355
$ 6,951 $ 4,014 Contracts with Multiple Performance Obligations Customers may elect to purchase
a subscription to multiple modules, multiple modules with multiple service levels, or, for certain of the Company's solutions. We evaluate
such contracts to determine whether the services to be provided are distinct and accordingly should be accounted for as separate performance
obligations. If we determine that a contract has multiple performance obligations, the transaction price, which is the total price of
the contract, is allocated to each performance obligation based on a relative standalone selling price method. We estimate standalone
selling price based on observable prices in past transactions for which the product offering subject to the performance obligation has
been sold separately. As the performance obligations are satisfied, revenue is recognized as discussed above in the product descriptions. Transaction Price Allocated to Future Performance
Obligation ASC 606 provides certain
practical expedients that limit the required disclosure of the aggregate amount of transaction price that is allocated to performance
obligations that have not yet been satisfied. As many of the contracts the Company has entered into with customers are for a twelve-month
subscription term, a significant portion of performance obligations that have not yet been satisfied as of March 31, 2022 are
part of a contract that has an original expected duration of one year or less. For contracts with an original expected duration
of greater than one year, for which the practical expedient does not apply, the aggregate transaction price allocated to the
unsatisfied performance obligations was $15.1 million as of March 31, 2022, of which $8.4 million is expected
to be recognized as revenue over the next twelve months. Deferred Revenue Deferred revenue represents
the unearned portion of subscription and implementation fees. Deferred revenue is recorded when cash payments are received in advance
of performance. Deferred amounts are generally recognized within one to three years. Deferred revenue is included in the accompanying
consolidated balance sheets under Total current liabilities, net of any long-term portion that is included in Other long-term liabilities. The following table summarizes
deferred revenue activity for the three months ended March 31, 2022 (in thousands):
As of Net additions Revenue recognized As of
Deferred revenue $ 4,126 6,069 (6,339 ) $ 3,856 O f
the $7.0 million of $ million w Costs to Obtain Contracts In accordance with ASC 606,
we capitalize sales commissions that are directly related to obtaining customer contracts and that would not have been incurred if the
contract had not been obtained. These costs are included in the accompanying consolidated balance sheets and are classified as Prepaid
expenses and other current assets. Deferred contract costs are amortized to sales and marketing expense over the expected period of benefit,
which we have determined to be one to three years based on the estimated customer relationship period. The following table summarizes
deferred contract cost activity for the three months ended March 31, 2022 (in thousand):
As of Additions Amortized costs (1) As of
Deferred contract costs $ 301 112 (113 ) $ 300 (1) Includes contract costs amortized
to sales and marketing expense during the period.</t>
        </is>
      </c>
      <c r="C4" s="4" t="inlineStr">
        <is>
          <t>Note 3 - Revenue Financial Statement Impact of Adopting ASC 606, "Revenue
from Contracts with Customers" On July 1, 2020, we adopted
ASC 606 using the modified retrospective transition method and applied this method to all contracts that were not complete as of the date
of adoption. The reported results as of December 31, 2021 and December 31, 2020, and for the year ended December 31, 2021 and the
six months ended December 31, 2020 in the accompanying consolidated financial statements are presented under ASC 606, while the year
ended June 30, 2020 has not been adjusted and is reported in accordance with historical accounting guidance in effect for that period. The most significant impacts
of this standard relate to the timing of revenue recognition of fixed fees under our contracts, as well as the accounting for costs to
obtain contracts. Under ASC 606, revenue recognition for subscription and implementation fees begins on the launch date and is recognized
over time through the term of the contract. We then recognized the remaining balance of the fixed fees ratably over the remaining term
of the contract. Additionally, under ASC 606, we now defer recognition of expense for sales commissions ("contract costs").
These contract costs are amortized to expense over the expected period of benefit. Before the adoption of ASC 606, we expensed these contract
costs as incurred. The adoption of ASC 606 under
the modified retrospective transition method resulted in a net adjustment reducing the accumulated deficit by $0.2 million at July
1, 2020 and an increase to capitalized commissions, which are included in prepaid expenses and other current assets on the
accompanying balance sheet. The adjustment consisted of $0.2 million related to the deferral of contract costs that were
historically expensed as incurred Revenue Recognition Policies for the year ended December 31,
2021 and the six months ended December 31, 2020 In accordance with ASC 606,
revenue is recognized when a customer obtains the benefit of promised services, in an amount that reflects the consideration the Company
expects to be entitled to receive in exchange for those services. In determining the amount of revenue to be recognized, the Company performs
the following steps: (i) identification of the contract with a customer; (ii) identification of the promised services in the contract
and determination of whether the promised services are performance obligations, including whether they are distinct in the context of
the contract; (iii) determination of the transaction price; (iv) allocation of the transaction price to the performance obligations based
on estimated selling prices; and (v) recognition of revenue when (or as) the Company satisfies each performance obligation. Software Revenue. We
include service level commitments to customers warranting certain levels of uptime reliability and performance and permitting those customers
to receive credits if those levels are not met. In addition, customer contracts often include: specific obligations that require us to
maintain the availability of the customer’s data through the service and that customer content is secured against unauthorized access
or loss, and indemnity provisions whereby we indemnify customers from third-party claims asserted against them that result from our failure
to maintain the availability of their content or securing the same from unauthorized access or loss. To date, we have not incurred any
material costs as a result of such commitments. Any such credits or payments made to customers under these arrangements are recorded as
a reduction of revenue. Consulting
Revenue. Other
Revenue. ™ ™ ™ ™ Cost
of Revenue. Unbilled
Receivables. Revenue Recognition Policies for the year
ended June 30, 2020 We derive our revenues primarily
from the following sources: software revenues, which are primarily comprised of subscription fees from government and commercial customers
accessing our enterprise cloud computing services and from customers paying for additional support beyond the standard support that is
included in the basic subscription fees; and consulting services provided to operators interested in integrating our platform into their
respective operations, such services include: assessing compliance requirements, monitoring systems and readiness; assisting with the
application process; and evaluating the operator’s inspection readiness and business plan. We commence revenue recognition
when there is persuasive evidence of an arrangement, the service has been or is being provided to the customer, the collection of the
fees is reasonably assured, and the amount of fees to be paid by the customer is fixed or determinable. Deferred Revenue Deferred revenue consists of
payments received in advance of revenue recognition from subscription services. The deferred revenue balance is influenced by several
factors, including seasonality, the compounding effects of renewals, contract duration, and invoice frequency. Deferred revenue that
will be recognized during the succeeding twelve-month period is recorded as deferred revenue, which is a current liability on the
accompanying consolidated balance sheets. Disaggregation of Revenue The Company derives the majority
of its revenue from subscription fees paid for access to and usage of its SaaS solutions for a specified period of time, typically one to
three years. In addition to subscription fees, contracts with customers may include implementation fees for launch assistance and training.
Fixed subscription and implementation fees are billed in advance of the subscription term and are due in accordance with contract terms,
which generally provide for payment within 30 days. The Company's contracts typically have a one to three year term. The
Company's contractual arrangements include performance, termination and cancellation provisions, but do not provide for refunds. Customers
do not have the contractual right to take possession of the Company's software at any time. Sales taxes collected from customers and remitted
to government authorities are excluded from revenue. The following table summarizes revenue disaggregation
by product for the following periods (in thousands):
Year Ended Six Months Year Ended
Government $ 3,258 $ 1,939 $ 4,906
Non-government 17,427 5,886 7,667
$ 20,685 $ 7,825 $ 12,573
(1) As noted above, prior periods have not been adjusted for the
adoption of ASC 606 and are presented in accordance with historical accounting
guidance in effect for those periods.
Year Ended Six Months Year Ended
United States $ 15,800 $ 5,212 $ 12,573
Canada 4,885 2,613 —
$ 20,685 $ 7,825 $ 12,573 Contracts with Multiple Performance Obligations Customers may elect to purchase
a subscription to multiple modules, multiple modules with multiple service levels, or, for certain of the Company's solutions. We evaluate
such contracts to determine whether the services to be provided are distinct and accordingly should be accounted for as separate performance
obligations. If we determine that a contract has multiple performance obligations, the transaction price, which is the total price of
the contract, is allocated to each performance obligation based on a relative standalone selling price method. We estimate standalone
selling price based on observable prices in past transactions for which the product offering subject to the performance obligation has
been sold separately. As the performance obligations are satisfied, revenue is recognized as discussed above in the product descriptions. Transaction Price Allocated to Future Performance
Obligations ASC
provides certain practical expedients that limit the required disclosure of the aggregate
amount of transaction price that is allocated to performance obligations that have not yet been satisfied. As many of the contracts the
Company has entered into with customers are for a -month subscription term, a
significant portion of performance obligations that have not yet been satisfied as of December 31, 2021 are part of a contract that
has an original expected duration of year or less. For contracts with an original expected
duration of greater than year, for which the practical expedient does not apply, the
aggregate transaction price allocated to the unsatisfied performance obligations was $ million as
of December 31, 2021, of which $ million is expected Deferred Revenue Deferred revenue represents
the unearned portion of subscription and implementation fees. Deferred revenue is recorded when cash payments are received in advance
of performance. Deferred amounts are generally recognized within one year. Deferred revenue is included in the accompanying consolidated
balance sheets under Total current liabilities, net of any long-term portion that is included in Other long-term liabilities. The following
table summarizes deferred revenue activity for the year ended December 31, 2021 (in thousands):
As of Net Revenue As of
Deferred revenue $ 844 12,657 9,375 $ 4,126 Of the $20.7 million of
revenue recognized during the year ended December 31, 2021, $0.7 million was included in deferred revenue as of December
31, 2020. Costs to Obtain Contracts In accordance with ASC 606,
we capitalize sales commissions that are directly related to obtaining customer contracts and that would not have been incurred if the
contract had not been obtained. These costs are included in the accompanying consolidated balance sheets and are classified as Prepaid
expenses and other current assets. Deferred contract costs are amortized to sales and marketing expense over the expected period of benefit,
which we have determined to be one year based on the estimated customer relationship period. The following table summarizes
deferred contract cost activity for the year ended December 31, 2021 (in thousand):
As of Additions Amortized As of
Deferred contract costs $ 228 512 (479 ) $ 261
(1) Includes contract costs amortized to sales and marketing expense
during the perio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visions of Previously Issued Financial Statements (Details) - Schedule of consolidated balance sheet</t>
        </is>
      </c>
      <c r="B1" s="2" t="inlineStr">
        <is>
          <t>Dec. 31, 2020USD ($)</t>
        </is>
      </c>
    </row>
    <row r="2">
      <c r="A2" s="4" t="inlineStr">
        <is>
          <t>As reported [Member]</t>
        </is>
      </c>
    </row>
    <row r="3">
      <c r="A3" s="3" t="inlineStr">
        <is>
          <t>Condensed Balance Sheet Statements, Captions [Line Items]</t>
        </is>
      </c>
    </row>
    <row r="4">
      <c r="A4" s="4" t="inlineStr">
        <is>
          <t>Derivative liability</t>
        </is>
      </c>
      <c r="B4" s="4" t="inlineStr">
        <is>
          <t xml:space="preserve"> </t>
        </is>
      </c>
    </row>
    <row r="5">
      <c r="A5" s="4" t="inlineStr">
        <is>
          <t>Total liabilities</t>
        </is>
      </c>
      <c r="B5" s="6" t="n">
        <v>-19635076</v>
      </c>
    </row>
    <row r="6">
      <c r="A6" s="4" t="inlineStr">
        <is>
          <t>Additional paid-in capital</t>
        </is>
      </c>
      <c r="B6" s="6" t="n">
        <v>95090833</v>
      </c>
    </row>
    <row r="7">
      <c r="A7" s="4" t="inlineStr">
        <is>
          <t>Accumulated deficit</t>
        </is>
      </c>
      <c r="B7" s="6" t="n">
        <v>-57872599</v>
      </c>
    </row>
    <row r="8">
      <c r="A8" s="4" t="inlineStr">
        <is>
          <t>Adjustment [Member]</t>
        </is>
      </c>
    </row>
    <row r="9">
      <c r="A9" s="3" t="inlineStr">
        <is>
          <t>Condensed Balance Sheet Statements, Captions [Line Items]</t>
        </is>
      </c>
    </row>
    <row r="10">
      <c r="A10" s="4" t="inlineStr">
        <is>
          <t>Derivative liability</t>
        </is>
      </c>
      <c r="B10" s="6" t="n">
        <v>-311376</v>
      </c>
    </row>
    <row r="11">
      <c r="A11" s="4" t="inlineStr">
        <is>
          <t>Total liabilities</t>
        </is>
      </c>
      <c r="B11" s="6" t="n">
        <v>-311376</v>
      </c>
    </row>
    <row r="12">
      <c r="A12" s="4" t="inlineStr">
        <is>
          <t>Additional paid-in capital</t>
        </is>
      </c>
      <c r="B12" s="6" t="n">
        <v>-1004450</v>
      </c>
    </row>
    <row r="13">
      <c r="A13" s="4" t="inlineStr">
        <is>
          <t>Accumulated deficit</t>
        </is>
      </c>
      <c r="B13" s="6" t="n">
        <v>693074</v>
      </c>
    </row>
    <row r="14">
      <c r="A14" s="4" t="inlineStr">
        <is>
          <t>As revised [Member]</t>
        </is>
      </c>
    </row>
    <row r="15">
      <c r="A15" s="3" t="inlineStr">
        <is>
          <t>Condensed Balance Sheet Statements, Captions [Line Items]</t>
        </is>
      </c>
    </row>
    <row r="16">
      <c r="A16" s="4" t="inlineStr">
        <is>
          <t>Derivative liability</t>
        </is>
      </c>
      <c r="B16" s="6" t="n">
        <v>-311376</v>
      </c>
    </row>
    <row r="17">
      <c r="A17" s="4" t="inlineStr">
        <is>
          <t>Total liabilities</t>
        </is>
      </c>
      <c r="B17" s="6" t="n">
        <v>-19946452</v>
      </c>
    </row>
    <row r="18">
      <c r="A18" s="4" t="inlineStr">
        <is>
          <t>Additional paid-in capital</t>
        </is>
      </c>
      <c r="B18" s="6" t="n">
        <v>94086433</v>
      </c>
    </row>
    <row r="19">
      <c r="A19" s="4" t="inlineStr">
        <is>
          <t>Accumulated deficit</t>
        </is>
      </c>
      <c r="B19" s="5" t="n">
        <v>-5717952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Transactions</t>
        </is>
      </c>
      <c r="B1" s="2" t="inlineStr">
        <is>
          <t>3 Months Ended</t>
        </is>
      </c>
    </row>
    <row r="2">
      <c r="B2" s="2" t="inlineStr">
        <is>
          <t>Mar. 31, 2022</t>
        </is>
      </c>
    </row>
    <row r="3">
      <c r="A3" s="3" t="inlineStr">
        <is>
          <t>Business Combinations [Abstract]</t>
        </is>
      </c>
    </row>
    <row r="4">
      <c r="A4" s="4" t="inlineStr">
        <is>
          <t>Significant Transactions</t>
        </is>
      </c>
      <c r="B4" s="4" t="inlineStr">
        <is>
          <t>Note 4 – Significant Transactions 2021 Transactions Viridian Sciences On April 1, 2021, we completed
the acquisition of Viridian Sciences Inc. (“Viridian”), a cannabis business management software provider that is built on
SAP Business One. We acquired Viridian in exchange for 1.0 million shares of our common stock valued at $6.0 million. In addition to the
stock consideration, the agreement provides for contingent consideration of up to $1.0 million, payable in additional common stock, if
Viridian meets certain revenue criteria. We finalized our purchase price accounting during the three months ended March 31, 2022 and there
were no changes to the previously disclosed purchase price accounting. 365 Cannabis On
October 1, 2021, we acquired all the issued and outstanding shares of 365 Cannabis. Under the terms of the Agreement, the aggregate
consideration for the 365 Cannabis shares consisted of an initial purchase price of (1) $5,000,000 in cash, (2) $12,000,000 in
stock, which was to be settled by issuing 3.6 million shares of our common stock, and (3) contingent value rights to be
issued pursuant to a rights indenture entitling the holders thereof to receive, subject to certain adjustments as set forth in the Agreement,
an aggregate of up to $8,000,000 in stock, in the event that 365 Cannabis achieves certain revenue targets as specified in the Agreement. These
rights are accounted for as contingent consideration and are currently recorded at preliminary fair value which will be updated upon finalization
of purchase accounting. We
reached a working capital settlement agreement during the three months ended March 31, 2022 in the amount of $1.5 million. As a result
of this post-close adjustment, the 365 Cannabis purchase price was reduced by $1.5 million during the first quarter of 2022. This was
recorded as follows: 1) a receivable of $400,000 was booked in other current assets in our condensed consolidated balance sheet as of
March 31, 2022 and was received subsequent to March 31, 2022, 2) a reduction of $160,000 was made to the working capital accrual that
was booked as of December 31, 2021, and 3) 279,762 shares worth $940,000 that were held in escrow were released back to Akerna to
cover the remainder of the working capital adjustment. The updated consideration transferred is reflected in the table below (in thousands):
Preliminary
Shares issued $ 11,060
Cash 4,982
Contingent consideration 6,300
Total preliminary fair value of consideration transferred $ 22,342 The opening balance
sheet presented below reflects our updated purchase price allocation, summarizing the preliminary fair values of assets acquired
and liabilities assumed as of the date of acquisition (in thousands):
Preliminary
Cash $ 527
Accounts receivable 486
Prepaid expenses and other current asset 261
Fixed Assets 93
Non-compete agreement 80
Acquired technology 1,040
Customer relationships 13,810
Acquired trade name 270
Goodwill 12,543
Accounts payable and accrued expenses (826 )
Deferred tax liabilities (2,642 )
Deferred revenue (3,300 )
Net assets acquired $ 22,342 The excess of purchase consideration
over the fair value of assets acquired and liabilities assumed was recorded as goodwill, which is primarily attributed to the assembled
workforce and expanded market opportunities, for which there is no basis for U.S. income tax purposes. The fair values assigned to identifiable
assets acquired and liabilities assumed are based on management’s estimates and assumptions. We expect to finalize the valuation
as soon as practicable, but no later than one year from the acquisition date. Pro Forma Financial Information The following unaudited pro
forma consolidated operating results give effect to the Viridian and 365 Cannabis acquisitions, as if they had been completed as of January
1, 2020 (in thousands):
Three Months
2021
Revenue $ 7,407
Net loss $ (6,574 ) The pro forma financial information
for the period presented above has been calculated after adjusting the results of Viridian and 365 Cannabis to reflect the business combination
accounting effects resulting from this acquisition, including the amortization expense from acquired intangible assets as though the acquisition
occurred as of the beginning of the periods indicated above as well as direct acquisition costs. The pro forma financial information is
for informational purposes only and is not indicative of the results of operations that would have been achieved if the acquisition had
taken place at the beginning of the years indicated above. Special Voting Preferred Stock and Exchangeable Shares In connection with the Ample
acquisition, which was completed on July 7, 2020, we entered into agreements with our wholly-owned subsidiary and the Ample shareholder
representative that resulted in the issuance of a single share of our special voting preferred stock, for the purpose of ensuring that
each Exchangeable Share is substantially the economic and voting equivalent of a share of Akerna common stock, and, following the
registration of the Akerna shares issuable upon exchange of the Exchangeable Shares under the Securities Act of 1933, ensuring that
each Exchangeable Share is exchangeable on a one-for-one basis for a share of Akerna common stock, subject to certain limitations.
As a result of these agreements and the issuance of the special voting preferred stock, each holder of Exchangeable Shares effectively
has the ability to cast votes along with holders of Akerna common stock. Additionally, these agreements grant exchange rights to
the holders of exchangeable shares upon the event of our liquidation, dissolution or winding up. The special voting preferred
stock has a par value of $0.0001 per share and a preference in liquidation of $1.00. The special voting preferred stock entitles the holder
to an aggregate number of votes equal to the number of the exchangeable shares issued and outstanding from time to time and which we do
not own. The holder of the special voting preferred stock and the holders of shares of Akerna common stock will both together
as a single class on all matters submitted to a vote of our shareholders. At such time as the special voting preferred stock has no votes
attached to it, the share shall be automatically cancelled. The exchangeable shares do not have a par value. During the three months
ended March 31, 2022, several Ample shareholders exchanged a total of 2,434 exchangeable shares with a value of $18,620 for the same number
of shares of Akerna common stock. The exchange was accounted for as an equity transaction and we did not recognize a gain or
loss on this transaction. As of March 31, 2022, there were a total of 306,852 exchangeable shares issued and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Balance Sheet Disclosures</t>
        </is>
      </c>
      <c r="B1" s="2" t="inlineStr">
        <is>
          <t>3 Months Ended</t>
        </is>
      </c>
      <c r="C1" s="2" t="inlineStr">
        <is>
          <t>12 Months Ended</t>
        </is>
      </c>
    </row>
    <row r="2">
      <c r="B2" s="2" t="inlineStr">
        <is>
          <t>Mar. 31, 2022</t>
        </is>
      </c>
      <c r="C2" s="2" t="inlineStr">
        <is>
          <t>Dec. 31, 2021</t>
        </is>
      </c>
    </row>
    <row r="3">
      <c r="A3" s="3" t="inlineStr">
        <is>
          <t>Balance Sheet Disclosures [Abstract]</t>
        </is>
      </c>
    </row>
    <row r="4">
      <c r="A4" s="4" t="inlineStr">
        <is>
          <t>Balance Sheet Disclosures</t>
        </is>
      </c>
      <c r="B4" s="4" t="inlineStr">
        <is>
          <t xml:space="preserve">Note 5 - Balance Sheet
Disclosures Prepaid expenses and other current assets
consisted of the following:
As of As of
2022 2021
Software and technology $ 723,513 $ 687,740
Professional services, dues and subscriptions 284,333 546,126
Insurance 143,355 264,097
Deferred contract costs 254,771 260,899
Unbilled receivables 547,675 506,984
Other 538,442 117,918
Total prepaid expenses and other current assets $ 2,492,089 $ 2,383,764 Accounts payable, accrued
expenses, and other accrued liabilities consisted of the following:
As of As of
2022 2021
Accounts payable $ 3,065,862 $ 1,943,457
Professional fees 230,127 319,590
Sales taxes 422,580 360,361
Compensation 1,217,392 1,123,467
Contractors 1,158,447 1,288,730
Settlements and legal 1,189,561 681,045
Other 179,372 346,870
Total accounts payable, accrued expenses, and other accrued liabilities $ 7,463,341 $ 6,063,520 </t>
        </is>
      </c>
      <c r="C4" s="4" t="inlineStr">
        <is>
          <t xml:space="preserve">Note
5 - Balance Sheet Disclosures Prepaid
expenses and other current assets consisted of the following:
As
of December 31,
2021 2020
Software
and technology $ 687,740 $ 480,651
Professional
services, dues and subscriptions 546,126 826,195
Insurance 264,097 243,222
Deferred
contract costs 260,899 227,718
Unbilled
receivable 506,984 612,446
Other 117,918 68,495
Total
prepaid expenses and other current assets $ 2,383,764 $ 2,458,727 Accounts
payable, accrued expenses and other current liabilities consisted of the following:
As
of December 31,
2021 2020
Accounts
payable $ 1,943,457 $ 513,610
Professional
fees 319,590 233,667
Sales
taxes 360,361 216,367
Compensation 1,123,467 311,379
Contractors 1,288,730 538,618
Settlements
and legal 681,045 831,232
Other 346,870 543,703
Total
accounts payable, accrued expenses and other current liabilities $ 6,063,520 $ 3,188,5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t>
        </is>
      </c>
      <c r="B1" s="2" t="inlineStr">
        <is>
          <t>3 Months Ended</t>
        </is>
      </c>
      <c r="C1" s="2" t="inlineStr">
        <is>
          <t>12 Months Ended</t>
        </is>
      </c>
    </row>
    <row r="2">
      <c r="B2" s="2" t="inlineStr">
        <is>
          <t>Mar. 31, 2022</t>
        </is>
      </c>
      <c r="C2" s="2" t="inlineStr">
        <is>
          <t>Dec. 31, 2021</t>
        </is>
      </c>
    </row>
    <row r="3">
      <c r="A3" s="3" t="inlineStr">
        <is>
          <t>Fair Value Disclosures [Abstract]</t>
        </is>
      </c>
    </row>
    <row r="4">
      <c r="A4" s="4" t="inlineStr">
        <is>
          <t>Fair Value</t>
        </is>
      </c>
      <c r="B4" s="4" t="inlineStr">
        <is>
          <t>Note 6- Fair Value Fair Value Option Election – Convertible Notes We issued convertible notes
with a principal amount of $17.0 million at a purchase price of $15.0 million (the "2020 Notes") on June 9, 2020. The 2020
Notes were paid in full on October 5, 2021 and were replaced by convertible notes of $20.0 million at a purchase price of $18.0 million
(the "2021 Notes") on the same date. We elected to account for both the 2020 Notes and the 2021 Notes using the fair value
option. Under the fair value option, the financial liability is initially measured at its issue-date estimated fair value and subsequently
remeasured at its estimated fair value on a recurring basis at each reporting period date. The change in estimated fair value resulting
from changes in instrument-specific credit risk is recorded in other comprehensive income as a component of equity. The remaining estimated
fair value adjustment is presented as a single line item within other (expense) income in our condensed consolidated statement of operations
under the caption, change in fair value of convertible notes . For the 2020 Note and 2021
Notes, which are measured at fair value categorized within Level 3 of the fair value hierarchy, the following is a reconciliation
of the fair values for the three months ended March 31, 2022 and three months ended March 31, 2021:
Three Months Ended
2022 2021
Fair value balance at beginning of period $ 17,305,000 $ 13,398,000
Payments on Convertible Notes (3,300,000 ) (7,697,727 )
Change in fair value reported in the statements of operations 1,433,000 1,991,272
Change in fair value reported in other comprehensive loss (101,000 ) 13,000
Fair value balance at end of period $ 15,337,000 $ 7,704,545 The estimated fair value
of the Convertible Notes as of March 31, 2022 and December 31, 2021, was computed using a Monte Carlo simulation, which incorporates significant
inputs that are not observable in the market, and thus represents a Level 3 measurement as defined by GAAP. The unobservable
inputs utilized for measuring the fair value of the Convertible Notes reflect our assumptions about the assumptions that market participants
would use in valuing the Convertible Notes as of the issuance date and subsequent reporting period. We estimated the fair value
by using the following key inputs to the Monte Carlo Simulation Model:
Fair Value Assumptions - Convertible Notes March 31, December 31,
Face value principal payable $ 16,700,000 $ 20,000,000
Original conversion price $ 4.05 $ 4.05
Value of Common Stock $ 1.14 $ 1.75
Expected term (years) 2.5 2.8
Volatility 79 % 75 %
Market yield 40.2 % 37.1 %
Risk free rate 2.4 % 1 %
Issue date October 5, 2021 October 5, 2021
Maturity date October 5, 2024 October 5, 2024 Fair Value Measurement – Warrants In connection with MTech Acquisition
Corp.'s ("MTech") initial public offering, MTech sold 5,750,000 units at a purchase price of $10.00 per unit, inclusive
of 750,000 units sold to the underwriters on February 8, 2018, upon the underwriters’ election to fully exercise their over-allotment
option. Each unit consisted of one share of MTech’s common stock and one warrant of MTech (“MTech Public Warrant”).
Each MTech Public Warrant entitled the holder to purchase one share of MTech’s common stock at an exercise price of $11.50. Concurrently
with MTech’s initial public offering, MTech sold 243,750 units at a purchase price of $10.00 per unit on a private offering basis.
Each unit consisted of one share of MTech’s common stock and one warrant of MTech (“MTech Private Warrant”). Each MTech
Private Warrant entitled the holder to purchase one share of MTech’s common stock at an exercise price of $11.50. Upon completion of the mergers
between MTech and MJF on June 17, 2019, as contemplated by the Merger Agreement dated October 10, 2018, as amended ("Mergers"),
the MTech Public Warrants and the MTech Private Warrants were converted, respectively, at an exchange ratio of one-for-one to a warrant
to purchase one share of Akerna’s common stock with identical terms and conditions as the MTech Public Warrants (“Public Warrant”)
and the MTech Private Warrants (“Private Warrant”, collectively with the Public Warrants, “Warrants”) In
connection with the completion of the Mergers, we also issued 189,365 common stock purchase warrants upon the cashless exercise of a unit
purchase option, which warrants have identical terms to the Public Warrants and are included in references to Public Warrants and Warrants
herein. For the Private Warrants classified
as derivative liabilities, which are measured at fair value categorized within Level 3 of the fair value hierarchy, the following
is a reconciliation of the fair values for the three months ended March 31, 2022 and March 31, 2021:
Three Months Ended
2022 2021
Fair value balance at beginning of period $ 63,178 $ 311,376
Change in fair value reported in the statements of operations (18,051 ) 175,996
Fair value balance at end of period $ 45,127 $ 487,372 We utilized a binomial lattice
model, which incorporates significant inputs, specifically the expected volatility, that are not observable in the market, and thus represents
a Level 3 measurement as defined in GAAP. The unobservable inputs utilized for measuring the fair value of the Private Warrants reflect
our estimates regarding the assumptions that market participants would use in valuing the Warrants as of the end of the reporting periods. We record the fair value of
the Private Warrants in the consolidated balance sheets under the caption “derivative liability” and recognize changes
to the liability against earnings or loss each reporting period. Upon exercise of the Private Warrants, holders will receive a delivery
of Akerna shares on a net or gross share basis per the terms of the Private Warrants and any exercise will reclassify the Private Warrants,
at the time of exercise, to shareholder’s equity to reflect the equity transaction. There are no periodic settlements prior
to the holder exercising the Private Warrants. There were no transfers in or out of Level 3 from other levels for the fair value
hierarchy. We estimated the fair value
by using the following key inputs:
Fair Value Assumptions - Private Warrants March 31, December 31,
Number of Private Warrants 225,635 225,635
Original conversion price $ 11.50 $ 11.50
Value of Common Stock $ 1.14 $ 1.75
Expected term (years) 2.21 2.46
Volatility 114.4 % 93.9 %
Risk free rate 2.3 % 0.8 %</t>
        </is>
      </c>
      <c r="C4" s="4" t="inlineStr">
        <is>
          <t>Note
13 - Fair Value Contingent
Consideration Solo In
connection with our acquisition of Solo, the Solo selling shareholders have the potential to earn the contingent consideration, which
is calculated as the lesser of (i) $0.01 per solo*TAGTM and solo*CODETM sold or (ii) 7% of net revenue. The fees were to be paid annually
until the earlier of: (1) our shares trading above $12 per share for any consecutive 20 trading days in a 30-day period; (b) upon our
no longer owning a majority stake in Solo; or (c) upon expiration of the patents related to solo*TAGTM and solo*CODETM, which is December
1, 2029. We
record the fair value of the liability in the consolidated balance sheets under the caption “current contingent consideration”
and recognize changes to the liability against earnings or loss each reporting period until settlement. The fair value of the
contingent consideration on the date of the acquisition of Solo was $389,000. In connection with our exercise of the option
to acquire the remaining interest in Solo, the selling shareholders agreed to retrospectively and prospectively relieve the contingent
consideration obligation. Therefore, the settled value of the contingent consideration was $0. We have recorded a
gain of $389,000 on settlement of the contingent consideration liability during the six months ended December 31, 2020 in general
and administrative expenses in our consolidated statement of operations. Trellis In
connection with our acquisition of Trellis, the Trellis selling shareholders have the potential to earn contingent consideration, which
is calculated as five times the annualized revenue of certain customers generated in September 2020. The fair value of the contingent
consideration on the date of acquisition of Trellis was $998,000. The carrying amount at the fair value of the liability for the contingent
consideration recorded on our consolidated balance sheet as of June 30, 2020 was $0. As such, we recorded a gain of $998,000
due the change in the fair value of the contingent consideration during the year ended June 30, 2020 in general and administrative
expenses in our consolidated statement of operations. Ample In
addition to the stock and cash consideration, the agreement provides for contingent consideration of up to CAD$10,000,000, payable
in exchangeable shares, payable if Ample's Recurring Revenue recognized during the 12 months after the acquisition date
is CAD$9,000,000 or more. The contingent consideration amount is reduced by an amount equal to the product of CAD$6.67 multiplied
by the difference between CAD$9,000,000and the amount of Recurring Revenue realized during the twelve months following the acquisition. We
record the fair value of the liability in the consolidated balance sheets as contingent consideration payable and recognize changes to
the liability against earnings or loss in general and administrative expenses in the consolidated statements of operations. The fair
value of the contingent consideration on the date of the acquisition of Ample was $604,000. The carrying amount at fair value of
the aggregate liability for the contingent consideration recorded on the consolidated balance sheet as of December 31, 2020, is
$0. We have recorded a gain of $604,000 due the change in the fair value of the contingent consideration during the six months ended
December 31, 2020 in general and administrative expenses in our consolidated statement of operations. Viridian In
connection with our acquisition of Viridian, the Viridian selling shareholders have the potential to earn contingent consideration payable
in common stock if Viridian meets certain revenue criteria. The fair value of the contingent consideration on the date of acquisition
of Viridian was $2,000. The carrying amount at the fair value of the liability for the contingent consideration recorded on our
consolidated balance sheet as of December 31, 2021 was unchanged at $2,000. 365
Cannabis In
connection with our acquisition of 365 Cannabis, the 365 Cannabis selling shareholders have the potential to earn contingent consideration
payable in common stock if certain revenue criteria is met. The fair value of the contingent consideration on the date of acquisition
of 365 Cannabis was $6,300,000. The carrying amount at the fair value of the liability for the contingent consideration recorded
on our consolidated balance sheet as of December 31, 2021 was unchanged at $6,300,000. We
valued the contingent consideration using a probability-weighted discounted cash flow model, which incorporates inputs that are not observable
in the market and thus represents a Level 3 measurement as defined in GAAP. The unobservable inputs utilized for measuring the fair value
of the contingent consideration reflect management's own assumptions about the assumptions that market participants would use in valuing
the contingent consideration as of the valuation date, as well as our knowledge of specific transactions that effect the calculation. Fair
Value Option Election – Convertible Notes We
issued Convertible Notes with a principal amount of $17.0 million at a purchase price of $15.0 million on June 9, 2020. We
elected to account for the Convertible Notes using the fair value option. Under the fair value option, the financial liability is initially
measured at its issue-date estimated fair value and subsequently remeasured at estimated fair value on a recurring basis at
each reporting period date. The remaining estimated fair value adjustment is presented as a single line item within other income (expense)
in our consolidated statement of operations under the caption, change in fair value of convertible notes. For
the 2020 Notes, which are measured at fair value categorized within Level 3 of the fair value hierarchy, the following is a reconciliation
of the fair values from June 30, 2020 to October 5, 2021:
Beginning fair value balance on
June 30, 2020 $ 14,131,000
Payments
on Convertible Notes (1,827,273 )
Change
in fair value reported in the statements of operations 961,273
Change
in fair value reported in other comprehensive income 133,000
Ending fair value balance - December 31, 2020 $ 13,398,000
Payments on Convertible Notes (15,172,727 )
Change in fair value reported
in the statements of operations 2,030,904
Change in fair value reported
in other comprehensive income (70,000 )
Gain
on extinguishment of debt reported on the statement of operations (186,177 )
Ending fair value balance
- October 5, 2021 $ — We
issued the Senior Secured Notes with a principal amount of $20.0 million at a purchase price of $18.0 million on October
5, 2021. We have elected to account for the Senior Secured Notes using the fair value option. Under the fair value option, the financial
liability is initially measured at its issue-date estimated fair value and subsequently remeasured at estimated fair value
on a recurring basis at each reporting period date. The change in estimated fair value resulting from changes in instrument specific
credit risk is recorded in other comprehensive income as a component of equity. The remaining estimated fair value adjustment is presented
as a single line item within other income (expense) in our consolidated statement of operations under the caption, change in fair value
of convertible notes. For
the Senior Secured Notes, which are measured at fair value categorized within Level 3 of the fair value hierarchy, the following
is a reconciliation of the fair values from October 5, 2021 to December 31, 2021:
Beginning fair value balance on October 5, 2021 $ 18,000,000
Payments on Convertible Notes —
Change in fair value reported in the statements of operations (665,000 )
Change in fair value reported in other comprehensive income (30,000 )
Ending fair value balance - December 31, 2021 $ 17,305,000 The
estimated fair value of the Convertible Notes as of December 31, 2021, and December 31, 2020 was computed using a Monte Carlo
simulation, which incorporates significant inputs that are not observable in the market, and thus represents a Level 3 measurement as
defined by GAAP. The unobservable inputs utilized for measuring the fair value of the Convertible Notes reflects our assumptions
about the assumptions that market participants would use in valuing the Convertible Notes as of the issuance date and subsequent reporting
period. We
determined the fair value by using the following key inputs to the Monte Carlo Simulation Model:
Fair Value Assumptions - Convertible Notes December 31, December 31,
Face value principal payable $ 20,000,000 $ 15,172,272
Original conversion price $ 4.05 $ 11.5
Value of Common Stock $ 1.75 $ 3.24
Expected term (years) 2.8 2.3
Volatility 75 % 77 %
Market yield (range) 37.1 % 27.1 to 27.2 %
Risk free rate 1.0 % 0.1 %
Issue date October
5, 2021 June
9, 2020
Maturity date October 5, 2024 June 1, 2023 Fair
Value Measurement – Warrants In
connection with MTech Acquisition Corp.'s ("MTech") initial public offering, MTech sold 5,750,000 units at a purchase price
of $10.00 per unit, inclusive of 750,000 units sold to the underwriters on February 8, 2018, upon the underwriters’ election to
fully exercise their over-allotment option. Each unit consisted of one share of MTech’s common stock and one warrant of MTech (“MTech
Public Warrant”). Each MTech Public Warrant entitled the holder to purchase one share of MTech’s common stock at an exercise
price of $11.50. Concurrently with MTech’s initial public offering, MTech sold 243,750 units at a purchase price of $10.00 per
unit on a private offering basis. Each unit consisted of one share of MTech’s common stock and one warrant of MTech (“MTech
Private Warrant”). Each MTech Private Warrant entitled the holder to purchase one share of MTech’s common stock at an exercise
price of $11.50. Upon
completion of the mergers between MTech and MJF on June 17, 2019, as contemplated by the Merger Agreement dated October 10, 2018, as
amended ("Mergers"), the MTech Public Warrants and the MTech Private Warrants were converted, respectively, at an exchange
ratio of one-for-one to a warrant to purchase one share of Akerna’s common stock with identical terms and conditions as the MTech
Public Warrants (“Public Warrant”) and the MTech Private Warrants (“Private Warrant”, collectively with the Public
Warrants, “Warrants”) In connection with the completion of the Mergers, we also issued 189,365 common stock purchase warrants
upon the cashless exercise of a unit purchase option, which warrants have identical terms to the Public Warrants and are included in
references to Public Warrants and Warrants herein. For
the Private Warrants classified as derivative liabilities, which are measured at fair value categorized within Level 3 of the fair value
hierarchy, the following is a reconciliation of the fair values for the year ended December 31, 2021 and December 31, 2020:
Year
Ended December 31,
2021 2020
Fair value balance at beginning
of period $ 311,376 $ 688,187
Change
in fair value reported in the statements of operations (248,198 ) (376,811 )
Fair value balance at end
of period $ 63,178 $ 311,376 We
utilized a binomial lattice model, which incorporates significant inputs, specifically the expected volatility, that are not observable
in the market, and thus represents a Level 3 measurement as defined in GAAP. The unobservable inputs utilized for measuring the fair
value of the Private Warrants reflect our estimates regarding the assumptions that market participants would use in valuing the Warrants
as of the end of the reporting periods. We
record the fair value of the Private Warrants in the consolidated balance sheets under the caption “derivative liability”
and recognize changes to the liability against earnings or loss each reporting period. Upon exercise of the Private Warrants,
holders will receive a delivery of Akerna shares on a net or gross share basis per the terms of the Private Warrants and any
exercise will reclassify the Private Warrants, at the time of exercise, to shareholder’s equity to reflect the equity
transaction. There are no periodic settlements prior to the holder exercising the Private Warrants. There were no
transfers in or out of Level 3 from other levels for the fair value hierarchy. We
estimated the fair value by using the following key inputs:
Fair
Value Assumptions - Private Warrants December
31, December
31,
Number of Private Warrants 225,635 225,635
Original conversion price $ 11.50 $ 11.50
Value of Common Stock $ 1.75 $ 3.24
Expected term (years) 2.46 3.46
Volatility 85.8 % 102.3 %
Risk free rate 0.8 % 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2</t>
        </is>
      </c>
      <c r="C2" s="2" t="inlineStr">
        <is>
          <t>Dec. 31, 2021</t>
        </is>
      </c>
    </row>
    <row r="3">
      <c r="A3" s="3" t="inlineStr">
        <is>
          <t>Commitments and Contingencies Disclosure [Abstract]</t>
        </is>
      </c>
    </row>
    <row r="4">
      <c r="A4" s="4" t="inlineStr">
        <is>
          <t>Commitments and Contingencies</t>
        </is>
      </c>
      <c r="B4" s="4" t="inlineStr">
        <is>
          <t xml:space="preserve">Note 7 - Commitments and Contingencies Litigation On December 4, 2020, TechMagic
USA LLC filed suit against our wholly-owned subsidiary, Solo, in Massachusetts Superior Court, Department Business Litigation, seeking
recovery of up to approximately $1.07 million for unpaid invoices pursuant to a Master Services Agreement dated February 5, 2018 by and
between TechMagic and Solo. The invoices set forth services that TechMagic USA LLC purports to have provided to Solo regarding development
of mobile software applications for MJF and Solo between March and November 2020 totaling approximately $787,000. The suit seeks continued
fees under the Master Services Agreement through the end of January 2021. Akerna provided a notice of termination of the Master Services
Agreement on November 23, 2020 and the parties dispute the effective date of the termination. Solo disputes the validity of the invoices,
in whole or in part, and intends to defend the suit vigorously. Mr. Ashesh Shah, formerly the president of Solo and currently the holder
of less than 5% of our issued and outstanding shares of common stock is, to our knowledge, the founder and one of the principal managers
of TechMagic USA LLC. As of December 31, 2021 and March 31, 2022, we recognized a loss contingency of $0.5 million. On April 2, 2021, TreCom Systems
Group, Inc. (“TreCom”) filed suit against Akerna and our wholly-owned subsidiary, MJ Freeway, LLC, in federal District Court
for the Eastern District of Pennsylvania, seeking recovery of up to approximately $2 million for services allegedly provided pursuant
to a Subcontractor Agreement between MJ Freeway and TreCom. MJ Freeway provided a notice of termination of the operative Subcontractor
Agreement on August 4, 2020. MJ Freeway disputes the validity of TreCom’s invoices and the enforceability of the alleged agreement
that TreCom submitted to the court. Akerna filed counterclaims against TreCom for breach of contract, a declaratory judgment, commercial
disparagement, and defamation. TreCom failed to return Akerna’s intellectual property and issued numerous disparaging statements
to one of Akerna’s clients. TreCom subsequently filed a motion to dismiss these counterclaims, which was
denied by the court. Akerna intends to vigorously defend against TreCom’s claims, and pursue its own claims. As of December
31, 2021 and March 31, 2022, we recognized a loss contingency of $0.2 million. On May 21, 2021, our wholly-owned
subsidiary, Solo, filed suit against two of Solo’s former directors, Ashesh Shah and Palle Pedersen. Solo seeks recovery
for Mr. Shah’s intentional interference with contractual relations, and the defendants’ breaches of various fiduciary duties
owed to Solo. Defendant Shah engaged in improper communications with Solo’s customers with the intent that those customers
cease their contractual relations with Solo. The defendants also entered into an improper contract with a contractual counter
party that the defendants had a conflict of interest with. The defendants have filed a motion to dismiss, which the court found unpersuasive
and denied. Defendants have not asserted any counterclaims, and we therefore have not recognized a loss contingency. From time to time, we may
be involved in litigation relating to claims arising out of our operations in the normal course of business. We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As
of March 31, 2022, and through the date these consolidated financial statements were issued, there were no other legal proceedings
requiring recognition or disclosure in the consolidated financial statements. Operating Leases During the three months
ended March 31, 2022, we began negotiations to terminate the 365 Cannabis office lease in Las Vegas, Nevada. We booked a liability and
lease termination expense of $564,234 which is management’s best estimate of the costs to exit our existing lease. The lease termination
expense is included within the General and Administrative expense line item on the condensed consolidated statement of operations. </t>
        </is>
      </c>
      <c r="C4" s="4" t="inlineStr">
        <is>
          <t xml:space="preserve">Note
14 - Commitments and Contingencies Operating
Leases As
of December 31, 2021, we had one facility under a non-cancelable operating leases in Las Vegas. Rent expense for the year ended December
31, 2021, six months ended December 31, 2020 and the year ended June 30, 2020 was $157,593, $552,861, and $299,629 respectively. Future
minimum lease payments under these leases are as follows:
2022 $ 252,525
2023 260,100
2024 110,480
Total $ 623,105 During
the third quarter of 2021, we reached an agreement to terminate our office lease in Toronto, Canada for a termination fee of approximately
$980,000, which is included within the General and Administrative expense line item on the condensed consolidated statement of operations
and was paid in full during the year ended December 31, 2021. In connection with the lease termination, we also wrote off certain assets,
primarily leasehold improvements, and the resulting loss of $1,045,209 was also recorded in the General and Administrative expense line
item on the condensed consolidated statement of operations. During
the four quarter of 2020, we reached an agreement to terminate our office lease in Denver, CO. The lease termination agreement included
the forfeiture of our $41,250 security deposit and a termination fee of $402,480. The lease termination fee was settled in the first
quarter of 2021 by issuing 113,375 shares of common stock, calculated using a VWAP of $3.55/share. Letter-of-Credit As
of December 31, 2021 and December 31, 20 20, we had a standby letter-of-credit with a bank
in the amount of $ . The standby letter of credit is collateralized by $ of cash, which is classified as restricted cash on our consolidated balance sheets. The beneficiary
of the letter-of-credit is an insurance company. Litigation On
December 4, 2020, TechMagic USA LLC filed suit against our wholly-owned subsidiary, Solo, in Massachusetts Superior Court, Department
Business Litigation, seeking recovery of up to approximately $1.07 million for unpaid invoices pursuant to a Master Services Agreement
dated February 5, 2018 by and between TechMagic and Solo. The invoices set forth services that TechMagic USA LLC purports to have
provided to Solo regarding development of mobile software applications for MJF and Solo between March and November 2020 totaling approximately
$787,000. The suit seeks continued fees under the Master Services Agreement through the end of January 2021. Akerna provided a notice
of termination of the Master Services Agreement on November 23, 2020 and the parties dispute the effective date of the termination. Solo
disputes the validity of the invoices, in whole or in part, and intends to defend the suit vigorously. Mr. Ashesh Shah, formerly the
president of Solo and currently the holder of less than 5% of our issued and outstanding shares of common stock is, to our knowledge,
the founder and one of the principal managers of TechMagic USA LLC. As of December 31, 2021 and December 31, 2020, we recognized a loss
contingency of $0.5 million and $0.6 million, respectively. On
April 2, 2021, TreCom Systems Group, Inc. (“TreCom”) filed suit against Akerna and our wholly-owned subsidiary, MJ Freeway,
LLC, in federal District Court for the Eastern District of Pennsylvania, seeking recovery of up to approximately $2 million for
services allegedly provided pursuant to a Subcontractor Agreement between MJ Freeway and TreCom. MJ Freeway provided a notice of
termination of the operative Subcontractor Agreement on August 4, 2020. MJ Freeway disputes the validity of TreCom’s invoices and
the enforceability of the alleged agreement that TreCom submitted to the court. Akerna filed counterclaims against TreCom for breach
of contract, a declaratory judgment, commercial disparagement, and defamation. TreCom failed to return Akerna’s intellectual
property and issued numerous disparaging statements to one of Akerna’s clients. TreCom subsequently filed
a motion to dismiss these counterclaims, which was denied by the court. Akerna intends to vigorously defend against TreCom’s
claims, and pursue its own claims. As of December 31, 2021 and December 31, 2020, we recognized a loss contingency of $0.2 million and
$0, respectively. On
May 21, 2021, our wholly-owned subsidiary, Solo, filed suit against two of Solo’s former directors, Ashesh Shah and Palle Pedersen. Solo
seeks recovery for Mr. Shah’s intentional interference with contractual relations, and the defendants’ breaches of various
fiduciary duties owed to Solo. Defendant Shah engaged in improper communications with Solo’s customers with the intent
that those customers cease their contractual relations with Solo. The defendants also entered into an improper contract with
a contractual counter party that the defendants had a conflict of interest with. The defendants have not asserted any counterclaims,
and we therefore have not recognized a loss contingency. From
time to time, we may be involved in litigation relating to claims arising out of our operations in the normal course of business. We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As of December 31, 2021, and through the date these consolidated financial statements were issued, there were no
other legal proceedings requiring recognition or disclosure in the consolidated financial statements. Employee
Benefit Plan We
have a 401(k) Plan (the “Plan”) to provide retirement benefits for our employees. Employees may contribute up to a portion
of their annual compensation to the Plan, limited to a maximum annual amount as updated annually by the IRS. We do not offer a match
of employee contributions nor any discretionary contribu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Loss Per Share</t>
        </is>
      </c>
      <c r="B1" s="2" t="inlineStr">
        <is>
          <t>3 Months Ended</t>
        </is>
      </c>
      <c r="C1" s="2" t="inlineStr">
        <is>
          <t>12 Months Ended</t>
        </is>
      </c>
    </row>
    <row r="2">
      <c r="B2" s="2" t="inlineStr">
        <is>
          <t>Mar. 31, 2022</t>
        </is>
      </c>
      <c r="C2" s="2" t="inlineStr">
        <is>
          <t>Dec. 31, 2021</t>
        </is>
      </c>
    </row>
    <row r="3">
      <c r="A3" s="3" t="inlineStr">
        <is>
          <t>Earnings Per Share [Abstract]</t>
        </is>
      </c>
    </row>
    <row r="4">
      <c r="A4" s="4" t="inlineStr">
        <is>
          <t>Loss Per Share</t>
        </is>
      </c>
      <c r="B4" s="4" t="inlineStr">
        <is>
          <t xml:space="preserve">Note 8 - Loss Per Share During the three months
ended March 31, 2022 and 2021, we used the two-class method to compute net loss per share because we issued securities other than
common stock that is economically equivalent to a common share in that the class of stock has the right to participate in dividends should
a dividend be declared payable to holders of Akerna common stock. These participating securities were the Exchangeable Shares
issued by our wholly owned subsidiary in exchange for interest in Ample. The two-class method requires earnings for the period to be allocated
between common stock and participating securities based on their respective rights to receive distributed and undistributed earnings.
Under the two-class method, for periods with net income, basic net income per common share is computed by dividing the net income attributable
to common stockholders by the weighted average number of shares of common stock outstanding during the period. Net income attributable
to common stockholders is computed by subtracting from net income the portion of current period earnings that the participating securities would
have been entitled to receive pursuant to their dividend rights had all of the period's earnings been distributed. No such adjustment
to earnings is made during periods with a net loss, as the holders of the Exchangeable Shares have no obligation to fund losses. Diluted net loss per common
share is calculated under the two-class method by giving effect to all potentially dilutive common stock, including warrants, restricted
stock awards, restricted stock units, and shares of common stock issuable upon conversion of our Convertible Notes. We analyzed the potential
dilutive effect of any outstanding convertible securities under the "if-converted" method, in which it is assumed that the outstanding
Exchangeable Shares and Convertible Notes are converted to shares of common stock at the beginning of the period or date of issuance,
if later. We report the more dilutive of the approaches (two-class or "if-converted") as the diluted net loss per share during
the period. The dilutive effect of unvested restricted stock awards and restricted stock units is reflected in diluted loss per share
by application of the treasury stock method and is excluded when the effect would be anti-dilutive. The
weighted-average number of shares outstanding used in the computation of diluted earnings per share does not include the effect of potential
outstanding common shares that would have been anti-dilutive for the period. F-20 The
table below details potentially outstanding shares on a fully diluted basis that were not included in the calculation of diluted earnings
per share:
As of
2022 2021
Shares issuable upon exchange of Exchangeable Shares 306,852 1,647,287
Shares of common stock issuable upon conversion of Convertible Notes 12,370,370 612,609
Warrants 5,813,804 5,813,804
Unvested restricted stock units 627,840 664,258
Unvested restricted stock awards 6,679 33,062
Total 19,125,545 8,771,020 </t>
        </is>
      </c>
      <c r="C4" s="4" t="inlineStr">
        <is>
          <t xml:space="preserve">Note
12 - Loss Per Share During
the year ended December 31, 2021, we used the two-class method to compute net loss per share because we issued securities other
than common stock that is economically equivalent to a common share in that the class of stock has the right to participate in dividends
should a dividend be declared payable to holders of Akerna common stock. These participating securities were the Exchangeable
Shares issued by our wholly owned subsidiary in exchange for interest in Ample. The two-class method requires earnings for the period
to be allocated between common stock and participating securities based on their respective rights to receive distributed and undistributed
earnings. Under the two-class method, for periods with net income, basic net income per common share is computed by dividing the
net income attributable to common stockholders by the weighted average number of shares of common stock outstanding during the period.
Net income attributable to common stockholders is computed by subtracting from net income the portion of current period earnings
that the participating securities would have been entitled to receive pursuant to their dividend rights had all of the period's
earnings been distributed. No such adjustment to earnings is made during periods with a net loss, as the holders of the Exchangeable
Shares have no obligation to fund losses. Diluted
net loss per common share is calculated under the two-class method by giving effect to all potentially dilutive common stock,
including warrants, restricted stock awards, restricted stock units, and shares of common stock issuable upon conversion of our Convertible
Notes. We analyzed the potential dilutive effect of any outstanding convertible securities under the "if-converted" method,
in which it is assumed that the outstanding Exchangeable Shares and Convertible Notes are converted to shares of common stock at the
beginning of the period or date of issuance, if later. We report the more dilutive of the approaches (two-class or "if-converted)
as the diluted net loss per share during the period. The dilutive effect of unvested restricted stock awards and restricted stock
units is reflected in diluted loss per share by application of the treasury stock method and is excluded when the effect would be anti-dilutive. The
weighted-average number of shares outstanding used in the computation of diluted earnings per share does not include the effect of potential
outstanding common shares that would have been anti-dilutive for the period. The table below details potentially outstanding shares on
a fully diluted basis that were not included in the calculation of diluted earnings per share:
December 31, December 31,
Shares issuable upon exchange of Exchangeable Shares 309,286 2,667,349
Warrants 5,813,804 5,813,804
Restricted Stock Units 683,767 694,512
Restricted Stock Awards 32,394 64,289
Shares of common stock issuable in upon conversion of Convertible Notes 12,484,395 1,319,368
Total 19,323,646 10,559,3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 net</t>
        </is>
      </c>
      <c r="B1" s="2" t="inlineStr">
        <is>
          <t>3 Months Ended</t>
        </is>
      </c>
      <c r="C1" s="2" t="inlineStr">
        <is>
          <t>12 Months Ended</t>
        </is>
      </c>
    </row>
    <row r="2">
      <c r="B2" s="2" t="inlineStr">
        <is>
          <t>Mar. 31, 2022</t>
        </is>
      </c>
      <c r="C2" s="2" t="inlineStr">
        <is>
          <t>Dec. 31, 2021</t>
        </is>
      </c>
    </row>
    <row r="3">
      <c r="A3" s="3" t="inlineStr">
        <is>
          <t>Goodwill and Intangible Assets Disclosure [Abstract]</t>
        </is>
      </c>
    </row>
    <row r="4">
      <c r="A4" s="4" t="inlineStr">
        <is>
          <t>Goodwill and Intangible Assets, net</t>
        </is>
      </c>
      <c r="B4" s="4" t="inlineStr">
        <is>
          <t>Note 9 - Goodwill and Intangible Assets, net Impairment Based on our qualitative assessment of goodwill, we determined it was necessary to perform a quantitative valuation of goodwill
as of March 31, 2022. Unchanged from the year ended December 31, 2021, we determined there were two reporting units: the enterprise reporting
unit which is comprised of the enterprise software offerings and the non-enterprise reporting unit which is comprised of the
non-enterprise software offerings. The valuation of our goodwill was determined with the assistance of an independent valuation firm using
the income approach (discounted cash flows method) and the market approach (guideline public company method). Our significant assumptions
in these analyses include, but are not limited to, future cash flow projections, the weighted average cost of capital, the discount rate,
the implied control premium, the terminal growth rate, and the tax rate. The Company’s estimates of future cash flows are based
on current regulatory and economic climates, recent operating results, and planned business strategies. These estimates could be negatively
affected by changes in federal, state, or local regulations or economic downturns. Future cash flow estimates are, by their nature, subjective
and actual results may differ materially from the Company’s estimates. If the Company’s ongoing estimates of future cash flows
are not met, the Company may have to record additional impairment charges in future periods. The Company also uses the Guideline Public
Company Method, a form of the market approach (utilizing Level 3 unobservable inputs), which is derived from metrics of publicly
traded companies or historically completed transactions of comparable businesses. The selection of comparable businesses is based on the
markets in which the reporting units operate giving consideration to risk profiles, size, geography, and diversity of products and services.
As such, we believe the current assumptions and estimates utilized are both reasonable and appropriate. Enterprise Reporting Unit For the three
months ended March 31, 2022, no impairment to goodwill was recorded for our enterprise reporting unit as the fair value exceeded
the carrying value as of March 31, 2022. To perform our analysis, we applied a 50% weighting to the market approach and 50%
weighted to the income approach. Non-Enterprise Reporting Unit For
the three months ended March 31, 2022, primarily due to a continued decline in market valuation from December 31, 2021, we recorded
an impairment expense of $15.5 million related to our non-enterprise reporting unit. To perform our analysis, we applied a 25%
weighting to the income approach and a 75% weighting to the market approach. Finite-lived Intangible Assets, Net We performed a two step impairment test for the asset groups
that had indicators of impairment during the three months ended March 31, 2022 under ASC 360 and as a result of this analysis
we did not identify any impairment.</t>
        </is>
      </c>
      <c r="C4" s="4" t="inlineStr">
        <is>
          <t xml:space="preserve">Note
6 - Goodwill and Intangible Assets, Net Goodwill The
following table reflects the changes in the carrying amount of goodwill:
Balance as of June 30, 2020 $ 20,254,309
Adjustments to Trellis' goodwill (14,300 )
Additions due to acquisition
of Ample 25,806,518
Goodwill
impairment (4,172,000 )
Balance as of December
31, 2020 $ 41,874,527
Additions due to acquisition
of Viridian 5,408,884
Additions due to acquisition
of 365 Cannabis 14,042,580
Goodwill
impairment (14,383,310 )
Balance as of December
31, 2021 $ 46,942,681 Impairment Based
on our qualitative assessment of goodwill, we determined it was necessary to perform a quantitative valuation of goodwill as of December
31, 2021. We determined there were two reporting units: the enterprise reporting unit which is comprised of the enterprise software
offerings and the non-enterprise reporting unit which is comprised of the non-enterprise software offerings. The valuation
of our goodwill was determined with the assistance of an independent valuation firm using the income approach (discounted cash flows
method) and the market approach (guideline public company method). Our significant assumptions in these analyses include, but are not
limited to, future cash flow projections, the weighted average cost of capital, the discount rate, the implied control premium, the terminal
growth rate, and the tax rate. The Company’s estimates of future cash flows are based on current regulatory and economic climates,
recent operating results, and planned business strategies. These estimates could be negatively affected by changes in federal, state,
or local regulations or economic downturns. Future cash flow estimates are, by their nature, subjective and actual results may differ
materially from the Company’s estimates. If the Company’s ongoing estimates of future cash flows are not met, the Company
may have to record additional impairment charges in future periods. The Company also uses the Guideline Public Company Method, a form
of the market approach (utilizing Level 3 unobservable inputs), which is derived from metrics of publicly traded companies or historically
completed transactions of comparable businesses. The selection of comparable businesses is based on the markets in which the reporting
units operate giving consideration to risk profiles, size, geography, and diversity of products and services. As such, we believe the
current assumptions and estimates utilized are both reasonable and appropriate. During the six months ended December 31, 2020, primarily
as a result of delays in executing on strategic initiatives related to acquisitions completed in 2020, we recorded a $4.2 million
impairment to goodwill. Enterprise
Reporting Unit For
the year ended December 31, 2021, no impairment to goodwill was recorded for our enterprise
reporting unit as the fair value exceeded the carrying value as of December 31, 2021. To perform our analysis, we applied a 50%
weighting to the market approach and 50% weighted to the income approach. Non-Enterprise
Reporting Unit For
the year ended December 31, 2021, primarily due to a continued decline in market valuation and a flattening in the operating results
of our non-enterprise reporting unit compared to acquisition assumption, we recorded an impairment expense of $14.4 million related to
our non-enterprise reporting unit. To perform our analysis, we applied a 25% weighting to the income approach and a 75% weighting
to the market approach. Finite-lived
Intangible Assets, Net We
performed a two step impairment test for the asset groups that had indicators of impairment in the current year under ASC 360 and
as a result of this analysis we did not identify any impairment. For the six months ended December 31, 2020, we determined that the carrying
value of Solo’s developed technology and trade name exceeded it’s fair value, resulting in an impairment of $2.7 million. Intangible
assets as of December 31, 2021 consist of the following:
Weighted average remaining amortization period Gross carrying amount Accumulated Impairment Net carrying
Acquired developed technology 3.35 $ 7,138,080 $ (2,815,158 ) $ — $ 4,322,922
Acquired trade names 3.09 871,920 (286,799 ) — 585,121
Customer relationships 10.18 17,510,000 (878,250 ) — 16,631,750
Non-compete agreement 1.75 80,000 (10,000 ) — 70,000
Total Intangible assets $ 25,600,000 $ (3,990,207 ) $ — $ 21,609,793
Capitalized software - In-service 2.02 8,807,843 (4,423,887 ) — 4,383,956
Capitalized software - Work in Progress N/A 3,224,203 — (296,483 ) 2,927,720
Total Capitalized Software 12,032,046 (4,423,887 ) (296,483 ) 7,311,676
Total finite-lived intangible assets $ 37,632,046 $ (8,414,094 ) $ (296,483 ) $ 28,921,469 Intangible
assets as of December 31, 2020 consist of the following:
Weighted average Gross carrying amount Accumulated Impairment Net carrying
Acquired developed technology 3.77 $ 8,220,000 $ (1,434,155 ) $ (2,591,920 ) $ 4,193,925
Acquired trade names 5.12 705,000 (97,676 ) (123,080 ) 484,244
Customer relationships 13.04 2,880,000 (169,374 ) — 2,710,626
Total Intangible assets $ 11,805,000 $ (1,701,205 ) $ (2,715,000 ) $ 7,388,795
Capitalized software - In-service 1.62 4,593,512 (1,401,953 ) — 3,191,559
Capitalized software - Work in Progress N/A 734,180 — — 734,180
Total Capitalized Software 5,327,692 (1,401,953 ) — 3,925,739
Total finite-lived intangible assets $ 17,132,692 $ (3,103,158 ) $ (2,715,000 ) $ 11,314,534 We
record amortization expense associated with acquired developed technology, acquired trade names, and customer relationships. The amortization
expense of all finite-lived intangible assets, which includes capitalized software was $5.6 million, $1.8 million, and $1.3 million for
the year ended December 31, 2021, six months ended December 31, 2020, and year ended June 30, 2020, respectively. The amortization
expense for the year ended December 31, 2021 includes $0.3 million of capitalized software write offs. As
of December 31, 2021, expected amortization expense relating to in-service capitalized software and purchased intangible assets for each
of the next five years and thereafter is as follows:
Acquired
Intangible Assets Capitalized
Software- In-service
2022 $ 3,445,741 $ 2,722,663
2023 3,131,575 1,144,351
2024 2,801,991 275,884
2025 1,973,934 110,215
2026 1,851,434 59,112
Thereafter 8,405,118 71,731
Total $ 21,609,793 $ 4,383,9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2</t>
        </is>
      </c>
      <c r="C2" s="2" t="inlineStr">
        <is>
          <t>Dec. 31, 2021</t>
        </is>
      </c>
    </row>
    <row r="3">
      <c r="A3" s="3" t="inlineStr">
        <is>
          <t>Income Tax Disclosure [Abstract]</t>
        </is>
      </c>
    </row>
    <row r="4">
      <c r="A4" s="4" t="inlineStr">
        <is>
          <t>Income Taxes</t>
        </is>
      </c>
      <c r="B4" s="4" t="inlineStr">
        <is>
          <t xml:space="preserve">Note 10- Income Taxes The
Company's effective tax rate was 0.45% and 0.00% for the three months ended March 31, 2022 and 2021, respectively. Differences between
the statutory rate and the Company's effective tax rate resulted from changes in valuation allowance and permanent differences for tax
purposes in the treatment of certain nondeductible expenses. The Company's effective tax rate is impacted by activity related to deferred
tax liabilities, resulting primarily from the acquisition of 365 Cannabis, which cannot be considered as a source of future taxable
income available to utilize recorded deferred tax assets based on the Company's scheduling and the 80% limit on the utilization of
net operating loss carry forwards under current US tax law. </t>
        </is>
      </c>
      <c r="C4" s="4" t="inlineStr">
        <is>
          <t>Note
15 - Income Taxes Since
June 17, 2019, we have been the sole owner of MJF, which is a disregarded entity for federal income taxes. Prior to June 17, 2019 MJF
was treated as a partnership for U.S income tax purposes. Accordingly, prior to the business combination, our taxable income and losses
were reported on the income tax returns of MJF’s members. Therefore, no income tax is provided prior to June 17, 2019. On
March 27, 2020 the Coronavirus Aid, Relief and Economic Security Act, or the CARES Act, was enacted in response to the COVID-19 pandemic.
It was determined the CARES Act did not materially impact our tax provision as of December 31, 2021 and December 31, 2020. The
accounting for the business combinations of Viridian and 365 Cannabis reflected in the accompanying consolidated financial statements
is preliminary and is based upon estimates and assumptions that are subject to change within the measurement period (up to one year from
the acquisition date). The measurement period remains open pending the completion of valuation procedures related to the acquired assets
and assumed liabilities, intangible assets and income taxes. In
April 2020, we were granted a loan, or the PPP Loan, from a lender in the aggregate amount of $2.2 million pursuant to the Paycheck Protection
Program under the Coronavirus Aid, Relief, and Economic Security Act, or the CARES Act, which we obtained debt forgiveness on during
the year ended December 31, 2021. The
following table sets forth the expense or benefit for income taxes:
Year
Ended Six
Months Year
Ended
2021 2020 2020
Income tax
Current income taxes
U.S.
federal $ — $ — $ 30,985
U.S.
state 5,800 200 —
Foreign 6,270 —
Total
current income taxes $ 12,070 $ 200 $ 30,985
Year
Ended Six
Months Year
Ended
2021 2020 2020
Deferred income tax
U.S.
federal $ (2,274,295 ) $ — $ —
U.S.
state — — —
Total deferred income tax
benefit $ (2,274,295 ) $ — $ — The
following table sets forth reconciliations of the income tax expense at the statutory federal income tax rate to actual expense based
on income or loss before income taxes:
Year
Ended Six
Months June
30,
2021 2020 2020
Income tax expense (benefit) attributable to:
Federal $ (6,692,267 ) $ (3,560,998 ) $ (3,255,706 )
State,
net of federal benefit (672,148 ) (553,871 ) (862,690 )
Foreign
tax rate differential (138,292 ) 29,617 (2,645 )
Permanent
differences 2,428,631 1,263,151 312,525
Rate
change 54,295 60,220 —
Changes
in valuation allowance 3,361,603 2,762,081 3,884,440
Provision
to return adjustment 273,489 — (45,134 )
Losses
from flow-through entity not subject to tax — — —
Deferred
True-Ups (928,743 ) — —
Other
adjustments 51,207 — 195
Effective
income tax expense (benefit) $ (2,262,225 ) $ 200 $ 30,985
December
31, December
31,
2021 2020
Noncurrent deferred tax assets:
Employee
compensation $ 820,410 $ 679,106
Debt
issuance costs 138,778 343,612
Revenue
recognition 105,735 —
Settlement
accrual 146,604 182,896
Fixed
assets 242,006 831,196
Federal
and state net operating loss 10,673,908 6,337,897
Foreign
net operating loss 4,904,857 2,586,671
Other 225,340 27,410
Total
deferred tax assets $ 17,257,638 $ 10,988,788
Noncurrent deferred tax liabilities:
Fixed
assets — —
Intangibles (6,051,459 ) (2,717,717 )
Deferred tax liabilities $ (6,051,459 ) $ (2,717,717 )
Valuation
allowance (11,881,470 ) (8,271,071 )
Deferred
taxes after valuation allowance $ (675,291 ) $ — During
the year ended December 31, 2021, valuation allowances on deferred tax assets that are not anticipated to be realized increased by $3.6
million of which $0.2 million was recorded in purchase accounting and the remainder of $3.4 million was recorded to deferred expense.
During the six months ended December 31, 2020, valuation allowances on deferred tax assets that are not anticipated to be realized increased
by $5.5 million of which $2.7 million was recorded in purchase accounting and the remainder of $2.8 million was recorded to deferred
expense. Our
deferred tax valuation allowances are primarily the result of uncertainties regarding the future realization of recorded tax benefits
on tax losses. The measurement of deferred tax assets is reduced by a valuation allowance if based upon available evidence, it is more
likely than not that the deferred tax assets will not be realized. We have evaluated the realizability of our deferred tax assets in
each jurisdiction by assessing the adequacy of expected taxable income, including the reversal of existing temporary differences, historical
and projected operating results, and the availability of prudent and feasible tax planning strategies. Based on this analysis, we have
determined that the valuation allowances recorded as of December 31, 2021 and December 31, 2020 are appropriate. We
have deferred tax assets related to U.S. federal tax and state tax carryforwards for net operating losses in the amount of $44.5
million. The majority of U.S. federal net operating loss carryforwards are carried forward indefinitely. Federal net operating losses
generated after 2017 have an indefinite carryforward and are only available to offset 80% taxable income beginning in 2021. U.S. state
net operating loss carryforwards expire at various dates of which the majority begin to expire in 2039. We have deferred tax
assets related to foreign net operating loss carryforward, which begin to expire in 2034, in the amount of $18.5 million. We
are not currently under examination for any of the major jurisdictions where we conduct business as of December 31, 2021, however, all
of our tax years remain subject to examination. Our management does not believe there are significant uncertain tax positions in 2021 and
as a result we do not expect any cash payments in the next 12 months, however, uncertain tax positions related to potential penalties
in the amounts of $30,000 and $50,000 have been recorded in connection with business combinations during the years ended December 31,
2021 and June 30, 2020, respectively. There is no interest related to uncertain tax positions in 2021 or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quisitions</t>
        </is>
      </c>
      <c r="B1" s="2" t="inlineStr">
        <is>
          <t>12 Months Ended</t>
        </is>
      </c>
    </row>
    <row r="2">
      <c r="B2" s="2" t="inlineStr">
        <is>
          <t>Dec. 31, 2021</t>
        </is>
      </c>
    </row>
    <row r="3">
      <c r="A3" s="3" t="inlineStr">
        <is>
          <t>Acquisitions Disclosure [Abstract]</t>
        </is>
      </c>
    </row>
    <row r="4">
      <c r="A4" s="4" t="inlineStr">
        <is>
          <t>Acquisitions</t>
        </is>
      </c>
      <c r="B4" s="4" t="inlineStr">
        <is>
          <t>Note 4 - Acquisitions 2021 Acquisitions Viridian Sciences On April 1, 2021, we completed
the acquisition of Viridian, a cannabis business management software provider that is built on SAP Business One. We acquired Viridian
in exchange for 1.0 million shares of our common stock valued at approximately $6.0 million. In addition to the stock
consideration, the agreement provides for contingent consideration of up to $1.0 million, payable in additional common stock, if
Viridian meets certain revenue criteria. The contingent consideration will be recorded as the estimated fair value on the acquisition
date and adjusted to estimated fair value in each subsequent reporting period until settlement.
Preliminary
Shares issued $ 6,186
Contingent consideration 2
Total preliminary fair value of consideration transferred $ 6,188 The following table summarizes
the preliminary fair values of assets acquired and liabilities assumed as of the date of acquisition (in thousands):
Preliminary
Accounts receivable 556
Prepaid expenses and other current assets 148
Capitalized software 423
Acquired technology 470
Customer relationships 820
Acquired trade name 20
Goodwill 5,408
Accounts payable and accrued expenses (350 )
Deferred tax liabilities (307 )
Deferred revenue (1,000 )
Net assets acquired $ 6,188 The excess of purchase consideration
over the fair value of assets acquired and liabilities assumed was recorded as goodwill, which is primarily attributed to the assembled
workforce and expanded market opportunities, for which there is no basis for U.S. income tax purposes. The fair values assigned to identifiable
assets acquired and liabilities assumed are based on management’s estimates and assumptions. We expect to finalize the valuation
as soon as practicable, but no later than one year from the acquisition date. The amounts of Viridian's
revenue and net income included in our consolidated statement of operations from the acquisition date of April 1, 2021, to December 31,
2021 were $2.4 million and $0.3 million, respectively. 365 Cannabis On
October 1, 2021, we acquired all the issued and outstanding shares of 365 Cannabis. Under the terms of the Agreement, the aggregate consideration
for the 365 Cannabis shares consists of (1) $5,000,000 in cash, (2) $12,000,000 in stock, which was settled by issuing 3.6 million shares
of our common stock, and (3) contingent value rights to be issued pursuant to a rights indenture entitling the holders thereof to receive,
subject to certain adjustments as set forth in the Agreement, an aggregate of up to $8,000,000 in stock, in the event that NAV achieves
certain revenue targets as specified in the Agreement. These rights are accounted for as contingent consideration and are currently recorded
at preliminary fair value which will be updated upon finalization of purchase accounting.
Preliminary
Shares issued $ 12,000
Cash 5,542
Contingent consideration 6,300
Total preliminary fair value of consideration transferred $ 23,842 The
following table summarizes the preliminary fair values of assets acquired and liabilities assumed as of the date of acquisition (in thousands):
Preliminary
Cash 527
Accounts receivable 486
Prepaid expenses and other current asset 261
Fixed Assets 93
Non-compete agreement 80
Acquired technology 1,040
Customer relationships 13,810
Acquired trade name 270
Goodwill 14,043
Accounts payable and accrued expenses (826 )
Deferred tax liabilities (2,642 )
Deferred revenue (3,300 )
Net assets acquired $ 23,842 The
excess of purchase consideration over the fair value of assets acquired and liabilities assumed was recorded as goodwill, which is primarily
attributed to the assembled workforce and expanded market opportunities, for which there is no basis for U.S. income tax purposes. The
fair values assigned to identifiable assets acquired and liabilities assumed are based on management’s estimates and assumptions.
We expect to finalize the valuation as soon as practicable, but no later than one year from the acquisition date. The
amounts of 365 Cannabis' revenue and net loss included in our consolidated statement of operations from the acquisition date of October
1, 2021, to December 31, 2021 were $2.4 million and $0.4 million, respectively. 2020
Acquisitions Trellis
Solutions, Inc. On
April 8, 2020, we acquired Trellis, a cannabis cultivation management and compliance software company in an all-stock transaction. Our
estimated acquisition date fair value of the consideration transferred for Trellis was as follows (in thousands):
Common shares issued $ 2,531
Contingent consideration 998
Total estimated fair value
of consideration $ 3,529 We
incurred $0.1 million of transaction costs directly related to the acquisition that is reflected in general and administrative expenses
in our consolidated statement of operations during the year ended June 30, 2020. We
issued 349,650 shares of our common stock valued at $7.24 The
following table summarizes our estimated fair values of assets acquired and liabilities assumed as of the date of acquisition (in thousands):
Cash $ 21
Accounts receivable, net 91
Other assets 6
Acquired technology 210
Acquired trade name 80
Customer relationships 220
Goodwill 3,216
Accounts payable and accrued
expenses (284 )
Deferred
revenue (31 )
Net
assets acquired $ 3,529 The
excess of purchase consideration over the fair value of net tangible and intangible assets acquired was recorded as goodwill, which is
primarily attributed to the assembled workforce and expanded market opportunities, for which there is no basis for U.S. income tax purposes.
During the six months ended December 31, 2020, we recorded net adjustments to assets and liabilities acquired of $14.3 thousand. The
amounts of Trellis’s revenue and net loss included in our consolidated statement of operations from the acquisition date of April
10, 2020 to June 30, 2020 were $216.0 thousand and $17.0 thousand, respectively. solo
sciences, inc. On
January 15, 2020, we closed on a stock purchase agreement with substantially all of the shareholders of Solo pursuant to which we acquired
all right, title, and interest in 80.4% of the issued and outstanding capital stock of Solo, calculated on a fully diluted basis. A s
Common shares issued $ 17,550
Contingent consideration 389
Total
estimated fair value of consideration $ 17,939 We
incurred $0.3 million of transaction costs directly related to the acquisition, which is reflected in general and administrative expenses
in our consolidated statement of operations during the year ended June 30, 2020. We
exchanged 1,950,000 shares of our common stock, valued at $9.00 per share, the closing price of a share of our common stock on the
date of acquisition. In addition to the stock consideration, we agreed to pay contingent consideration in the form of fees payable
to the legacy Solo shareholders equal to the lesser of (i) $0.01 per solo*TAG™ and solo*CODE™ sold or (ii) 7% of net revenue.
The fees were to be paid annually until the earlier of: (1) our shares trading above $12 per share for any consecutive 20 trading days
in a 30-day period; (b) upon our no longer owning a majority stake in Solo; or (c) upon expiration of the patents related to solo*TAG™
and solo*CODE™, which is December 1, 2029. This fee represents contingent consideration and was recorded at fair value as of the
date of acquisition. Contingent consideration is adjusted to fair value each period with changes in fair value being recognized in earnings
at each reporting period. We
also acquired an option to acquire the noncontrolling interests in Solo during the 12 months following the close for either cash or shares.
Beginning with the expiration of our option, the noncontrolling interests in Solo have a 3-month option to acquire between 40% and 55%
of Solo back from us for cash. On July 31, 2020, we entered into an amendment to the stock purchase agreement to exercise our option
to acquire the noncontrolling interests in Solo, for 800,000 shares of our common stock, this transaction will be recorded as an
equity transaction, with no effect to the value of the assets acquired or liabilities assumed. In connection with the amendment, the
selling shareholders agreed to cancel the contingent consideration in the future and waived a right to any amount that would have been
earned prior to the amendment. We recorded a gain on settlement of the contingent consideration liability during the six months ended
December 31, 2020 in general and administrative expenses in our consolidated statement of operations. During
the year ended June 30, 2020, we obtained additional information regarding the valuation of the assets acquired and liabilities
assumed. We have recorded a measurement period adjustment to allocate the acquisition price to intangible assets, goodwill, accrued liabilities,
and the fair value of noncontrolling interests. The following table summarizes the estimated fair values of assets acquired and
liabilities assumed as of the date of acquisition (in thousands):
Cash $ 101
Prepaid expenses and other
assets 22
Furniture, fixtures, and
equipment 2
Acquired technology 7,160
Acquired trade name 340
Goodwill 17,025
Accounts payable and accrued
liabilities (1,158 )
Fair
value of noncontrolling interests (5,553 )
Net
assets acquired $ 17,939 The
excess of purchase consideration over the fair value of net tangible and intangible assets acquired was recorded as goodwill, which is
primarily attributed to expanded market opportunities, for which there is no basis for U.S. income tax purposes. The amounts of
Solo’s revenue and net loss included in our consolidated statement of operations from the acquisition date of January 15, 2020
to June 30, 2020 were $23.0 thousand and $1.5 million, respectively. During
the six months ended December 31, 2020, the Company recorded an impairment of $2.7 million related to Solo’s developed technology.
See Note 6 – Goodwill and Intangible Assets, Net for further discussion of the intangible asset impairment. Ample
Organics On
July 7, 2020, we completed the acquisition of Ample Organics (“Ample”), Ample provides a seed-to-sale platform to clients
in Canada, which offers tracking, reporting, and compliance tools to cannabis cultivators, processors, sellers, and clinics. We
acquired 100% of the stock of Ample Organics for 3.3 million exchangeable shares of one of our wholly-owned subsidiaries. The exchangeable
shares may be exchanged, at the option of the holder, for shares of Akerna common stock on a one-for-one basis, therefore the exchangeable
shares issued were valued at $7.65 per share, the closing price of an equivalent share of Akerna common stock, $30.7 million was the
aggregate value of the exchangeable shares. In addition to the stock consideration, we paid $5.5 million in cash, which was used to settle
all of Ample's then outstanding debt. In addition to the stock and cash consideration, the agreement provides for contingent consideration
of up to CAD$10,000,000, payable in exchangeable shares, payable if Ample's Recurring Revenue recognized during the 12 months after the
acquisition date is CAD$9,000,000 or more. The contingent consideration amount is reduced by an amount equal to the product of CAD$6.67
multiplied by the difference between CAD$9,000,000 and the amount of Recurring Revenue realized during the 12 months following the acquisition. The
contingent consideration will be recorded as the estimated fair value on the acquisition date and adjusted to estimated fair value in
each subsequent reporting period until settlement.
Preliminary
Exchangeable shares
issued $ 25,203
Cash 5,724
Contingent
consideration 604
Total
estimated fair value of consideration transferred $ 31,531 We
incurred $2.9 million of total transaction costs directly related to the acquisition of Ample that is reflected in general and administrative
expenses in our consolidated statements of operations, of which $1.1 million and $1.8 million was recognized during the six months ended
December 31, 2020 and the year ended June 30, 2020, respectively. The
following table summarizes the estimated fair values of assets acquired and liabilities assumed as of the date of acquisition (in thousands):
Preliminary
Cash $ 445
Accounts receivable 917
Prepaid expenses and other
current assets 595
Acquired technology 850
Customer relationships 2,660
Acquired trade name 285
Goodwill 25,806
Furniture, fixtures and
equipment 1,327
Accounts payable and accrued
expenses (805 )
Deferred
revenue (549 )
Net
assets acquired $ 31,531 The
excess of purchase consideration over the preliminary fair value of assets acquired and liabilities assumed was recorded as goodwill,
which is primarily attributed to the assembled workforce and expanded market opportunities, for which there is no basis for U.S. income
tax purposes. During
the six months ended December 31, 2020, the Company recorded an impairment to goodwill for $4.2 million related to Ample. See Note 6
– Goodwill and Intangible Assets, Net for further discussion of the goodwill impairment. The
amounts of Ample’s revenue and net income included in our consolidated statement of operations from the acquisition date of July
7, 2020, to December 31, 2020 were $2.6 million and $0.1 million, respectively. Pro
Forma Financial Information The
following unaudited pro forma consolidated operating results give effect to the Viridian and 365 Cannabis acquisitions as if they had
been completed as of January 1, 2020 (in thousands):
Year
Ended December
31,
2021
Revenue $ 28,847
Net loss $ (31,423 ) The
following unaudited pro forma consolidated operating results give effect to the Viridian and 365 Cannabis acquisitions, as if they had
been completed as of January 1, 2020, and the Trellis, Solo and Ample acquisitions, as if they had been completed as of July 1, 2019
(in thousands):
Six
Months Year
Ended June
30,
2020 2020
Revenue $ 14,026 $ 27,523
Net loss $ (17,650 ) $ (20,250 ) The
pro forma financial information for all periods presented above has been calculated after adjusting the results of Solo, Trellis, Ample,
Viridian, and 365 Cannabis to reflect the business combination accounting effects resulting from this acquisition, including the amortization
expense from acquired intangible assets as though the acquisition occurred as of the beginning of the periods indicated above. The pro
forma financial information is for informational purposes only and is not indicative of the results of operations that would have been
achieved if the acquisition had taken place at the beginning of the years indicated above. Special
Voting Preferred Stock and Exchangeable Shares In
connection with the Ample acquisition, we entered into agreements with our wholly-owned subsidiary and the Ample shareholder representative
that resulted in the issuance of a single share of our special voting preferred stock, for the purpose of ensuring that each Exchangeable
Share is substantially the economic and voting equivalent of a share of Akerna common stock, and, following the registration of
the Akerna shares issuable upon exchange of the Exchangeable Shares under the Securities Act of 1933, ensuring that each Exchangeable
Share is exchangeable on a one-for-one basis for a share of Akerna common stock, subject to certain limitations. As a
result of these agreements and the issuance of the special voting preferred stock, each holder of Exchangeable Shares effectively has
the ability to cast votes along with holders of Akerna common stock. Additionally, these agreements grant exchange rights to the
holders of exchangeable shares upon the event of our liquidation, dissolution or winding up. The special
voting preferred stock has a par value of $0.0001 per share and a preference in liquidation of $1.00. The special voting preferred
stock entitles the holder to an aggregate number of votes equal to the number of the exchangeable shares issued and outstanding from
time to time and which we do not own. The holder of the special voting preferred stock and the holders of shares of Akerna common
stock will both together as a single class on all matters submitted to a vote of our shareholders. At such time as the special voting
preferred stock has not votes attached to it, the share shall be automatically cancelled. The exchangeable shares do not have a par value. On
September 1, 2020, several Ample shareholders exchanged a total of 627,225 exchangeable shares with a value of $4,798,271 for
the same number of shares of Akerna common stock.The exchange was accounted for as an equity transaction and we did not recognize
a gain or loss on this transaction. As of December 31, 2021, there were a total of 309,286 Exchangeable Shares issued and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12 Months Ended</t>
        </is>
      </c>
    </row>
    <row r="2">
      <c r="B2" s="2" t="inlineStr">
        <is>
          <t>Dec. 31, 2021</t>
        </is>
      </c>
    </row>
    <row r="3">
      <c r="A3" s="3" t="inlineStr">
        <is>
          <t>Property, Plant and Equipment [Abstract]</t>
        </is>
      </c>
    </row>
    <row r="4">
      <c r="A4" s="4" t="inlineStr">
        <is>
          <t>Fixed assets, net</t>
        </is>
      </c>
      <c r="B4" s="4" t="inlineStr">
        <is>
          <t>Note
7 - Fixed assets, net Fixed assets
consisted of the following:
As
of As
of
2021 2020
Furniture and
computer equipment $ 235,042 $ 131,300
Leasehold
improvements 14,064 1,175,556
249,106 1,306,856
Less:
accumulated depreciation (95,955 ) (113,423 )
Fixed
assets, net $ 153,151 $ 1,193,433 Depreciation
expense related to our fixed assets for the year ended December 31, 2021, six months ended December 31, 2020, and year ended June 30,
2020 was $127,731, $240,742, and $27,951, respectively. During the year ended December 31, 2021, we terminated our office lease
in Toronto, Canada and wrote off $1.2 million of fixed assets. During the six months ended December 31, 2020, we sold furniture
and computer equipment for $ 25,561 191,389 106,555 59,27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t>
        </is>
      </c>
      <c r="B1" s="2" t="inlineStr">
        <is>
          <t>Mar. 31, 2022</t>
        </is>
      </c>
      <c r="C1" s="2" t="inlineStr">
        <is>
          <t>Dec. 31, 2021</t>
        </is>
      </c>
      <c r="D1" s="2" t="inlineStr">
        <is>
          <t>Dec. 31, 2020</t>
        </is>
      </c>
    </row>
    <row r="2">
      <c r="A2" s="3" t="inlineStr">
        <is>
          <t>Current assets:</t>
        </is>
      </c>
    </row>
    <row r="3">
      <c r="A3" s="4" t="inlineStr">
        <is>
          <t>Cash</t>
        </is>
      </c>
      <c r="B3" s="5" t="n">
        <v>9687690</v>
      </c>
      <c r="C3" s="5" t="n">
        <v>13934265</v>
      </c>
      <c r="D3" s="5" t="n">
        <v>17840640</v>
      </c>
    </row>
    <row r="4">
      <c r="A4" s="4" t="inlineStr">
        <is>
          <t>Restricted cash</t>
        </is>
      </c>
      <c r="B4" s="6" t="n">
        <v>508261</v>
      </c>
      <c r="C4" s="6" t="n">
        <v>508261</v>
      </c>
      <c r="D4" s="6" t="n">
        <v>500000</v>
      </c>
    </row>
    <row r="5">
      <c r="A5" s="4" t="inlineStr">
        <is>
          <t>Accounts receivable, net</t>
        </is>
      </c>
      <c r="B5" s="6" t="n">
        <v>2579187</v>
      </c>
      <c r="C5" s="6" t="n">
        <v>1403774</v>
      </c>
      <c r="D5" s="6" t="n">
        <v>1753547</v>
      </c>
    </row>
    <row r="6">
      <c r="A6" s="4" t="inlineStr">
        <is>
          <t>Prepaid expenses and other current assets</t>
        </is>
      </c>
      <c r="B6" s="6" t="n">
        <v>2492089</v>
      </c>
      <c r="C6" s="6" t="n">
        <v>2383764</v>
      </c>
      <c r="D6" s="6" t="n">
        <v>2458727</v>
      </c>
    </row>
    <row r="7">
      <c r="A7" s="4" t="inlineStr">
        <is>
          <t>Total current assets</t>
        </is>
      </c>
      <c r="B7" s="6" t="n">
        <v>15267227</v>
      </c>
      <c r="C7" s="6" t="n">
        <v>18230064</v>
      </c>
      <c r="D7" s="6" t="n">
        <v>22552914</v>
      </c>
    </row>
    <row r="8">
      <c r="A8" s="4" t="inlineStr">
        <is>
          <t>Fixed assets, net</t>
        </is>
      </c>
      <c r="B8" s="6" t="n">
        <v>159159</v>
      </c>
      <c r="C8" s="6" t="n">
        <v>153151</v>
      </c>
      <c r="D8" s="6" t="n">
        <v>1193433</v>
      </c>
    </row>
    <row r="9">
      <c r="A9" s="4" t="inlineStr">
        <is>
          <t>Investment, net</t>
        </is>
      </c>
      <c r="B9" s="6" t="n">
        <v>226101</v>
      </c>
      <c r="C9" s="6" t="n">
        <v>226101</v>
      </c>
      <c r="D9" s="6" t="n">
        <v>233664</v>
      </c>
    </row>
    <row r="10">
      <c r="A10" s="4" t="inlineStr">
        <is>
          <t>Capitalized software, net</t>
        </is>
      </c>
      <c r="B10" s="6" t="n">
        <v>8012387</v>
      </c>
      <c r="C10" s="6" t="n">
        <v>7311676</v>
      </c>
      <c r="D10" s="6" t="n">
        <v>3925739</v>
      </c>
    </row>
    <row r="11">
      <c r="A11" s="4" t="inlineStr">
        <is>
          <t>Intangible assets, net</t>
        </is>
      </c>
      <c r="B11" s="6" t="n">
        <v>20708046</v>
      </c>
      <c r="C11" s="6" t="n">
        <v>21609794</v>
      </c>
      <c r="D11" s="6" t="n">
        <v>7388795</v>
      </c>
    </row>
    <row r="12">
      <c r="A12" s="4" t="inlineStr">
        <is>
          <t>Goodwill</t>
        </is>
      </c>
      <c r="B12" s="6" t="n">
        <v>29964160</v>
      </c>
      <c r="C12" s="6" t="n">
        <v>46942681</v>
      </c>
      <c r="D12" s="6" t="n">
        <v>41874527</v>
      </c>
    </row>
    <row r="13">
      <c r="A13" s="4" t="inlineStr">
        <is>
          <t>Other noncurrent assets</t>
        </is>
      </c>
      <c r="B13" s="6" t="n">
        <v>9700</v>
      </c>
      <c r="C13" s="6" t="n">
        <v>9700</v>
      </c>
      <c r="D13" s="4" t="inlineStr">
        <is>
          <t xml:space="preserve"> </t>
        </is>
      </c>
    </row>
    <row r="14">
      <c r="A14" s="4" t="inlineStr">
        <is>
          <t>Total Assets</t>
        </is>
      </c>
      <c r="B14" s="6" t="n">
        <v>74346780</v>
      </c>
      <c r="C14" s="6" t="n">
        <v>94483167</v>
      </c>
      <c r="D14" s="6" t="n">
        <v>77169072</v>
      </c>
    </row>
    <row r="15">
      <c r="A15" s="3" t="inlineStr">
        <is>
          <t>Current liabilities:</t>
        </is>
      </c>
    </row>
    <row r="16">
      <c r="A16" s="4" t="inlineStr">
        <is>
          <t>Accounts payable, accrued expenses and other accrued liabilities</t>
        </is>
      </c>
      <c r="B16" s="6" t="n">
        <v>7463341</v>
      </c>
      <c r="C16" s="6" t="n">
        <v>6063520</v>
      </c>
      <c r="D16" s="6" t="n">
        <v>3188576</v>
      </c>
    </row>
    <row r="17">
      <c r="A17" s="4" t="inlineStr">
        <is>
          <t>Contingent consideration payable</t>
        </is>
      </c>
      <c r="B17" s="6" t="n">
        <v>6300000</v>
      </c>
      <c r="C17" s="6" t="n">
        <v>6300000</v>
      </c>
      <c r="D17" s="4" t="inlineStr">
        <is>
          <t xml:space="preserve"> </t>
        </is>
      </c>
    </row>
    <row r="18">
      <c r="A18" s="4" t="inlineStr">
        <is>
          <t>Current portion of deferred revenue</t>
        </is>
      </c>
      <c r="B18" s="6" t="n">
        <v>3369631</v>
      </c>
      <c r="C18" s="6" t="n">
        <v>3543819</v>
      </c>
      <c r="D18" s="6" t="n">
        <v>843900</v>
      </c>
    </row>
    <row r="19">
      <c r="A19" s="4" t="inlineStr">
        <is>
          <t>Current portion of long-term debt</t>
        </is>
      </c>
      <c r="B19" s="6" t="n">
        <v>13200000</v>
      </c>
      <c r="C19" s="6" t="n">
        <v>13200000</v>
      </c>
      <c r="D19" s="6" t="n">
        <v>11707363</v>
      </c>
    </row>
    <row r="20">
      <c r="A20" s="4" t="inlineStr">
        <is>
          <t>Derivative liability</t>
        </is>
      </c>
      <c r="B20" s="6" t="n">
        <v>45127</v>
      </c>
      <c r="C20" s="6" t="n">
        <v>63178</v>
      </c>
      <c r="D20" s="6" t="n">
        <v>311376</v>
      </c>
    </row>
    <row r="21">
      <c r="A21" s="4" t="inlineStr">
        <is>
          <t>Total current liabilities</t>
        </is>
      </c>
      <c r="B21" s="6" t="n">
        <v>30378099</v>
      </c>
      <c r="C21" s="6" t="n">
        <v>29170517</v>
      </c>
      <c r="D21" s="6" t="n">
        <v>16051215</v>
      </c>
    </row>
    <row r="22">
      <c r="A22" s="4" t="inlineStr">
        <is>
          <t>Long-term portion of deferred revenue</t>
        </is>
      </c>
      <c r="B22" s="6" t="n">
        <v>486201</v>
      </c>
      <c r="C22" s="6" t="n">
        <v>582676</v>
      </c>
      <c r="D22" s="4" t="inlineStr">
        <is>
          <t xml:space="preserve"> </t>
        </is>
      </c>
    </row>
    <row r="23">
      <c r="A23" s="4" t="inlineStr">
        <is>
          <t>Long-term debt, less current portion</t>
        </is>
      </c>
      <c r="B23" s="6" t="n">
        <v>2137000</v>
      </c>
      <c r="C23" s="6" t="n">
        <v>4105000</v>
      </c>
      <c r="D23" s="6" t="n">
        <v>3895237</v>
      </c>
    </row>
    <row r="24">
      <c r="A24" s="4" t="inlineStr">
        <is>
          <t>Deferred tax liabilities</t>
        </is>
      </c>
      <c r="B24" s="6" t="n">
        <v>565184</v>
      </c>
      <c r="C24" s="6" t="n">
        <v>675291</v>
      </c>
      <c r="D24" s="4" t="inlineStr">
        <is>
          <t xml:space="preserve"> </t>
        </is>
      </c>
    </row>
    <row r="25">
      <c r="A25" s="4" t="inlineStr">
        <is>
          <t>Total liabilities</t>
        </is>
      </c>
      <c r="B25" s="6" t="n">
        <v>33566484</v>
      </c>
      <c r="C25" s="6" t="n">
        <v>34533484</v>
      </c>
      <c r="D25" s="6" t="n">
        <v>19946452</v>
      </c>
    </row>
    <row r="26">
      <c r="A26" s="4" t="inlineStr">
        <is>
          <t>Commitments and contingencies (Note 7)</t>
        </is>
      </c>
      <c r="B26" s="4" t="inlineStr">
        <is>
          <t xml:space="preserve"> </t>
        </is>
      </c>
      <c r="C26" s="4" t="inlineStr">
        <is>
          <t xml:space="preserve"> </t>
        </is>
      </c>
      <c r="D26" s="4" t="inlineStr">
        <is>
          <t xml:space="preserve"> </t>
        </is>
      </c>
    </row>
    <row r="27">
      <c r="A27" s="3" t="inlineStr">
        <is>
          <t>Equity:</t>
        </is>
      </c>
    </row>
    <row r="28">
      <c r="A28" s="4" t="inlineStr">
        <is>
          <t>Preferred stock, par value $0.0001; 5,000,000 shares authorized, 1 share special voting preferred stock issued and outstanding at March 31, 2022 and December 31, 2021</t>
        </is>
      </c>
      <c r="B28" s="4" t="inlineStr">
        <is>
          <t xml:space="preserve"> </t>
        </is>
      </c>
      <c r="C28" s="4" t="inlineStr">
        <is>
          <t xml:space="preserve"> </t>
        </is>
      </c>
      <c r="D28" s="4" t="inlineStr">
        <is>
          <t xml:space="preserve"> </t>
        </is>
      </c>
    </row>
    <row r="29">
      <c r="A29" s="4" t="inlineStr">
        <is>
          <t>Special voting preferred stock, par value $0.0001; 1 share authorized, issued and outstanding as of March 31, 2022 and December 31, 2021, with $1 preference in liquidation; exchangeable shares, no par value, 306,852 and 309,286 shares issued and outstanding as of March 31, 2022 and December 31, 2021 respectively</t>
        </is>
      </c>
      <c r="B29" s="6" t="n">
        <v>2347418</v>
      </c>
      <c r="C29" s="6" t="n">
        <v>2366038</v>
      </c>
      <c r="D29" s="6" t="n">
        <v>20405219</v>
      </c>
    </row>
    <row r="30">
      <c r="A30" s="4" t="inlineStr">
        <is>
          <t>Common stock, par value $0.0001; 75,000,000 shares authorized, 34,175,088 and 31,001,884 issued and outstanding at March 31, 2022 and December 31, 2021, respectively</t>
        </is>
      </c>
      <c r="B30" s="6" t="n">
        <v>3417</v>
      </c>
      <c r="C30" s="6" t="n">
        <v>3100</v>
      </c>
      <c r="D30" s="6" t="n">
        <v>1990</v>
      </c>
    </row>
    <row r="31">
      <c r="A31" s="4" t="inlineStr">
        <is>
          <t>Additional paid-in capital</t>
        </is>
      </c>
      <c r="B31" s="6" t="n">
        <v>148761867</v>
      </c>
      <c r="C31" s="6" t="n">
        <v>146027258</v>
      </c>
      <c r="D31" s="6" t="n">
        <v>94086433</v>
      </c>
    </row>
    <row r="32">
      <c r="A32" s="4" t="inlineStr">
        <is>
          <t>Accumulated other comprehensive loss</t>
        </is>
      </c>
      <c r="B32" s="6" t="n">
        <v>128723</v>
      </c>
      <c r="C32" s="6" t="n">
        <v>61523</v>
      </c>
      <c r="D32" s="6" t="n">
        <v>-91497</v>
      </c>
    </row>
    <row r="33">
      <c r="A33" s="4" t="inlineStr">
        <is>
          <t>Accumulated deficit</t>
        </is>
      </c>
      <c r="B33" s="6" t="n">
        <v>-110461129</v>
      </c>
      <c r="C33" s="6" t="n">
        <v>-88508236</v>
      </c>
      <c r="D33" s="6" t="n">
        <v>-57179525</v>
      </c>
    </row>
    <row r="34">
      <c r="A34" s="4" t="inlineStr">
        <is>
          <t>Total equity</t>
        </is>
      </c>
      <c r="B34" s="6" t="n">
        <v>40780296</v>
      </c>
      <c r="C34" s="6" t="n">
        <v>59949683</v>
      </c>
      <c r="D34" s="6" t="n">
        <v>57222620</v>
      </c>
    </row>
    <row r="35">
      <c r="A35" s="4" t="inlineStr">
        <is>
          <t>Total liabilities and equity</t>
        </is>
      </c>
      <c r="B35" s="5" t="n">
        <v>74346780</v>
      </c>
      <c r="C35" s="5" t="n">
        <v>94483167</v>
      </c>
      <c r="D35" s="5" t="n">
        <v>771690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1</t>
        </is>
      </c>
    </row>
    <row r="3">
      <c r="A3" s="3" t="inlineStr">
        <is>
          <t>Equity Method Investments and Joint Ventures [Abstract]</t>
        </is>
      </c>
    </row>
    <row r="4">
      <c r="A4" s="4" t="inlineStr">
        <is>
          <t>Investments</t>
        </is>
      </c>
      <c r="B4" s="4" t="inlineStr">
        <is>
          <t xml:space="preserve">Note
8 - Investments Investment
in and License Agreement with Zol Solutions, Inc. On
October 7, 2019, we participated in an offering of preferred stock of Zol Solutions, Inc. (“ZolTrain”) along with other investors
in which we purchased 203,000 shares of Series Seed Preferred Stock (the “ZolTrain Preferred”) for a purchase price of $250,000,
which represents a noncontrolling interest in ZolTrain. The
ZolTrain Preferred is convertible into shares of common stock of ZolTrain at a conversion rate of $1.232 per share at the option of the
holder and contains certain anti-dilution protection in the event of certain future issuances of securities by ZolTrain. We are entitled
to vote the number of common shares in which the ZolTrain Preferred is convertible into at any meeting of the ZolTrain stockholders. The
ZolTrain Preferred also provides us with rights of first refusal with respect to newly issued securities of ZolTrain as well as issued
and outstanding securities of ZolTrain that are offered to third parties. In connection with the agreement, one of Akerna's executives
was appointed as one of three members of ZolTrain’s board of directors. At that time, we had determined that ZolTrain is
a VIE for accounting purposes, given we could exercise significant influence, however we were not required to consolidate ZolTrain in
our consolidated financial statements because we are not ZolTrain’s primary beneficiary. We had concluded that the ZolTrain Preferred
was in-substance common stock because the liquidation preference provided was not substantive, and the equity method of accounting is
applicable to in-substance common stock. As a result of our representation on the board of directors, we determined that we can exert
significant influence over the day to day operations of ZolTrain and therefore; we account for this investment using the equity
method of accounting, which required us to recognize our share of the ZolTrain operations in our results of operations. For
year ended December 31, 2021, we recognized equity in loss of investee of $12,641 which represents our share
of ZolTrain's losses since our investment During
the third quarter of 2021, following the loss of our seat on the Board, we concluded that we should no longer apply the equity method
of accounting for the investment in ZolTrain. We determined that we hold an equity security in ZolTrain for which the fair
value is not readily determinable. Accordingly, starting in the third quarter we elected to measure the investment at cost minus
impairment, plus or minus changes resulting from observable price changes. When indicators of impairment exist, we estimate the fair
value and record an impairment charge if the carrying value of the investment exceeds its estimated fair value. Any impairment charges
are recorded in other (expense) income, net, in our consolidated statements of operations. The carrying amount of our investment in ZolTrain was
$226,101 as of December 31, 2021 and we did not recognize any impairment on the investment during the current year. Subsequent
to our initial investment, we entered into a nonexclusive license/reseller agreement with ZolTrain, effective October 24, 2019, to provide
ZolTrain’s online cannabis training platform as a co-branded integration option into our MJ Platform and Leaf Data Systems, which
was a related party transaction in the prior year. Under the term of the agreement we entered into, ZolTrain will share subscription-based
revenue generated from our customers with us. The amount of the share of the revenue for each of us and ZolTrain will depend on both
(a) the number of training modules accessed by a customer and (b) which party created the accessed content. In addition to the revenue
sharing arrangement, the license/reseller agreement provides us with the right to receive additional consideration from ZolTrain in the
form of an equity earnout if certain revenue milestones are achieved during 2020, 2021, and 2022. Our ability to recognize revenue from
the additional earnout consideration in the future will mainly depend on whether it becomes probable that such revenue milestones will
be achieved. For the year ended December 31, 2021, the six months ended December 31, 2021, and the year ended June 30, 2020, we recognized
$25.9 thousand, $0, and $0 of revenue from this agree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1</t>
        </is>
      </c>
    </row>
    <row r="3">
      <c r="A3" s="3" t="inlineStr">
        <is>
          <t>Debt Disclosure [Abstract]</t>
        </is>
      </c>
    </row>
    <row r="4">
      <c r="A4" s="4" t="inlineStr">
        <is>
          <t>Long Term Debt</t>
        </is>
      </c>
      <c r="B4" s="4" t="inlineStr">
        <is>
          <t xml:space="preserve">Note
9 - Long Term Debt Long-term
debt consisted of the following at December 31, 2021:
Convertible
notes (at fair value) $ 17,305,000
Less:
current maturities 13,200,000
Total
long-term debt, less current portion $ 4,105,000 Senior
Secured Convertible Notes - 2020 On
June 8, 2020, we entered into a Securities Purchase Agreement, or SPA, with two institutional investors (the "2020 Note Holders"),
to sell a new series of senior secured convertible notes (the "2020 Notes"), of Akerna in a private placement to the 2020 Note
Holders, in the aggregate principal amount of $17.0 million having an aggregate original issue discount of 12%, and ranking senior
to all outstanding and future indebtedness of Akerna. The 2020 Notes were sold on June 9, 2020, with an original issue discount
pursuant to which the Note Holders paid $880 per each $1,000 in principal amount of the 2020 Notes. The 2020 Notes do not bear interest
except upon the occurrence of an event of default, in which event the applicable rate will be 15.00% per annum. Pursuant
to the SPA and the 2020 Notes, we and certain of its subsidiaries will enter into a Security and Pledge Agreement (the “Security
Agreement”) with the lead investor, in its capacity as collateral agent (in such capacity, the “Collateral Agent”)
for all holders of the Notes. The Security Agreement creates a first priority security interest in all of the personal property of the
Company and certain of its subsidiaries of every kind and description, tangible or intangible, whether currently owned and existing or
created or acquired in the future (the “Collateral”). Under
the Security Agreement we agree to certain conditions on its maintenance and use of the Collateral, including but not limited to the
location of equipment and inventory, the condition of equipment, the payment of taxes and prevention of liens or encumbrances, the maintenance
of insurance, the protection of intellectual property rights, and limitations on transfers and sales. Upon
the occurrence of an “Event of Default” under the Security Agreement, the Collateral Agent will have certain rights under
the Security Agreement including taking control of the Collateral and, in certain circumstances, selling the Collateral to cover obligations
owed to the holders of the 2020 Notes pursuant to its terms. “Event of Default” under the Security Agreement means (i) any
defined event of default under any one or more of the transaction documents (including the 2020 Notes), in each instance, after giving
effect to any notice, grace, or cure periods provided for in the applicable document, (ii) the failure by us to pay any amounts when
due under the 2020 Notes or any other transaction document, or (iii) the breach of any representation, warranty or covenant by the Company
under the Security Agreement. The
2020 Notes mature on June 1, 2023, are payable in installments beginning on October 1, 2020, and may not be prepaid. The 2020 Notes are
convertible at any time, at the election of the Holders and subject to certain limitations, into shares of common stock at a rate equal
to the amount of principal, interest, if any, and unpaid late charges, if any, divided by a conversion price of $11.50. In
connection with the occurrence of an event of default, the Holders of the 2020 Notes will be entitled to convert all or any portion of
the 2020 Notes at an alternate conversion price equal to the lower of (i) the conversion price then in effect, or (ii) 80% of the
lower of (x) the volume-weighted average price, or VWAP, of the common stock as of the trading day immediately preceding the applicable
date of determination, or (y) the quotient of (A) the sum of the VWAP of the common stock for each of the two trading days with the lowest
VWAP of the common stock during the ten (10) consecutive trading day period ending and including the trading day immediately prior to
the applicable date of determination, divided by (B) two, but not less than $1.92. We
elected to use the fair value option to account for the 2020 Notes. The fair value of the 2020 Notes on issuance was recorded as
$15.0 million. During the year ended June 30, 2020, the fair value of the 2020 Notes decreased by $0.8 million. Of the adjustment, a
decrease of $0.1 million resulted from instrument-specific credit risk and was recognized as other comprehensive income and accumulated
in equity and a decrease of $0.7 million was recognized as current period other expense in our consolidated statement of operations. During
the six months ended December 31, 2020, we made $1.8 million in principal payments on the 2020 Notes, of which $1.5 million was settled
in cash and the remaining $0.3 million was settled in common stock. During the six months ended December 31, 2020, the fair value of
the 2020 Notes increased by $1.0 million. Of the adjustment, an increase of $0.1 million resulted from instrument-specific credit risk
and was recognized as other comprehensive income and accumulated in equity and an increase of $0.9 million was recognized as current
period other expense in our consolidated statement of operations. As of December 31, 2020, the fair value of the 2020 Notes on our consolidated
balance sheet was $13.4 million. During
the year ended December 31, 2021, up until the date the 2020 Notes were paid in full and replaced by the 2021 Senior Convertible Notes, we
made $ million in principal payments on our convertible notes, of which $ million was settled in cash and the remaining $ million
was settled in common stock. During the year ended December 31, 2021, the fair value of the Convertible Notes increased by $ million.
Of the adjustment, an increase of $ million resulted from instrument-specific credit
risk and was recognized as other comprehensive income and accumulated in equity and an increase of $ million was
recognized as current period other expense in our consolidated statement of operations. On October 5, 2021, we recognized a gain of $0.2
million in connection with the payoff of the 2020 Notes. Amendment On
December 23, 2020, we entered into waivers with the Holders of the 2020 Notes, pursuant to which we and the Holders, separately and not
jointly, agreed to waive certain terms and conditions of the 2020 Notes as follows: The
Holders irrevocably waived the last sentence of Section 8(a) of the Notes requiring that all installment amounts payable under the 2020
Notes prior to April 1, 2021 be paid in cash pursuant to installment redemptions. We may now elect, in its sole discretion, to pay installment
amounts under the 2020 Notes prior to April 1, 2021, by issuing shares of common stock pursuant to installment conversions or by paying
cash pursuant to installment redemptions, in each case in accordance with the existing terms of the Convertible Notes. We
irrevocably waived the prohibition on acceleration of installment amounts in Section 8(e) of the 2020 Notes solely in relation to the
Installment Amount for January 4, 2020, to permit the Holders to accelerate the January 4, 2021 installment amount, in whole or in part,
to one or more acceleration dates from December 24, 2020 through to and including January 4, 2021, as elected by each Holder. We
and the Holders agreed that we may irrevocably waive the installment scheduled principal amount for any installment date by setting forth
in the installment notice for that installment date an installment amount greater than the installment scheduled principal amount due
and payable on the next installment date. Each Holder may then consent to all or a portion of such increased installment amount for such
installment date on the trading day immediately prior to such installment date. Any increased amount for an installment amount above
the installment scheduled principal amount for such installment date will reduce the principal amount under the 2020 Notes. In
relation to the January 4, 2021 installment amount, the Company delivered installment notices to the Holders increasing the installment
amount for January 4, 2021, in the aggregate, by $2,062,500. Senior
Secured Convertible Notes - 2021 On
October 5, 2021, we entered into a securities purchase agreement with the two institutional investors that held the Company's 2020 Notes
to sell senior secured notes in a private placement (the "Senior Convertible Notes"). The Senior Convertible Notes have an
aggregate principal amount of $20.0 million, an aggregate original issue discount of 10%, and rank senior to all our other outstanding
and future indebtedness. Approximately $3.3 million of the proceeds from the Senior Convertible Notes were used to payoff the 2020 Notes,
which were then to be cancelled. The net proceeds from the issuance of the Senior Convertible Notes was approximately $14.6 million,
following the original issue discount and deductions for expenses and paydown of the 2020 Notes. These net proceeds will be used to support
Akerna's ongoing growth initiatives and continued investment in current and future technology infrastructur e.
The Senior Convertible Notes are convertible into shares of common stock of Akerna at a conversion price of $ per
share. The Senior Convertible Notes mature on October 5, 2024 and are to be repaid in monthly installments beginning on January 1, 2022.
The Senior Convertible Notes can be repaid in common shares or cash. In
connection with the occurrence of an event of default, the Holders of the Senior Convertible Notes will be entitled to convert all or
any portion of the Senior Convertible Notes at an alternate conversion price equal to the lower of (i)
the conversion price then in effect, or (ii) 80% of the lower of (x) the volume-weighted average price, or VWAP, of the common
stock as of the trading day immediately preceding the applicable date of determination, or (y) the quotient of (A) the sum of the VWAP
of the common stock for each of the two trading
days with the lowest VWAP of the common stock during the ( )
consecutive trading day period ending and including the trading day immediately prior to the applicable date of determination, divided
by (B) , but not less than $ We
have elected to use the fair value option to account for the Senior Convertible Notes Senior Convertible Notes Senior Convertible Notes Senior
Convertible Notes During
the year ended December 31, 2021, we made no principal payments on our Senior Convertible Notes. Paycheck
Protection Program Loan On
March 27, 2020, former President Trump signed the Coronavirus Aid, Relief and Economic Security (the “CARES Act”), which,
among other things, outlined the provisions of the Paycheck Protection Program (the “PPP”). On April 24, 2020, the Paycheck
Protection Program and Health Care Enhancement Act, was signed into law increasing funding provided by the CARES Act and on June 5, 2020,
the Paycheck Protection Program Flexibility Act extended the program until December 31, 2020. Under the terms of the CARES Act, PPP loan
recipients can apply for and be granted forgiveness for all, or a portion of loan granted under the program. Such forgiveness will be
determined, subject to limitations, based on the use of loan proceeds for payment of payroll costs and any payments of mortgage interest,
rent, and utilities. On
April 21, 2020, the Company issued a promissory note to KeyBank National Association (“KeyBank”) in the principal aggregate
amount of $2,204,600 (the “PPP Loan”) pursuant to the Paycheck Protection Program under the CARES Act. The PPP Loan
had a two-year term bearing interest at a rate of 1% per annum with principal and interest payments of $92,818 to be paid
monthly on the 12th of the month beginning 7 months from the date of the PPP Loan. The PPP Loan provides for prepayment of 20% or
less of the unpaid principal balance at any time. If more than 20% is prepaid, then all accrued interest must also be paid. In
August 2021, the Company submitted its application for 100% loan forgiveness and on September 3, 2021, the loan was 100% forgiven
by the Small Business Administration. As a result, the Company recorded a gain on the forgiveness of the loan in the amount of $2,234,730. Maturities
of Debt Maturities
of our debt as of December 31, 2021 are presented below.
Year ending December 31:
2022 $ 13,200,000
2023 6,800,000
Aggregate
maturities 20,000,000
Original
issue discount on Convertible Notes (2,000,000 )
Unrealized
change in fair value of Convertible Notes (695,000 )
Total debt outstanding
as of December 31, 2021 $ 17,305,000
Current
portion 13,200,000
Noncurrent
portion 4,10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Note
10 - Stockholders’ Equity Common
and Preferred Stock We
have one single class of common stock and 75,000,000 authorized shares of common stock, par value $0.0001 per
share. We
also have 5,000,000 authorized shares of preferred stock, $0.0001 par value per share, of which none are issued and outstanding.
The holders of common stock are entitled to one vote per share on all matters submitted to a vote of stockholders of the Company. Subject
to the prior rights of all classes or series of stock at the time outstanding having prior rights as to dividends or other distributions,
all stockholders are entitled to share equally in dividends, if any, as may be declared from time to time by the Board of Directors out
of funds legally available. Subject to the prior rights of creditors of the Corporation and the holders of all classes or series of stock
at the time outstanding having prior rights as to distributions upon liquidation, dissolution, or winding up of the Corporation, in the
event of liquidation, the holders of Common Stock are entitled to share ratably in all assets remaining after payment of all liabilities.
The stockholders do not have cumulative, preemptive rights, or subscription rights. On
October 30, 2020, we issued 5,000,000 shares, at a price of $2.40 per share, of Akerna common stock in a public offering for
gross proceeds of $12.0 million, offset by offering costs of approximately $1.0 million for net proceeds $11.0 million dollars. Warrants In
connection with MTech Acquisition Corp.'s ("MTech") initial public offering, MTech sold 5,750,000 units
at a purchase price of $10.00 per unit, inclusive of 750,000 units sold to the underwriters on February 8, 2018, upon
the DD’ election to fully exercise their over-allotment option. Each unit consisted of one share of MTech’s common
stock and one warrant of MTech (“MTech Public Warrant”). Each Mtech Public Warrant entitled the holder to purchase one share
of MTech’s common stock at an exercise price of $11.50. Upon the Mergers, the Public Warrants were converted to those
of Akerna at the exchange ratio of one-for-one. A
summary of our common stock warrants is presented in the following table:
Shares
Issuable Weighted-average
Weighted
Average Aggregate
Intrinsic Value
Outstanding at June 30, 2020 5,813,804 $ 11.50 3.97 $ —
Issued — — — —
Exercised — — — —
Expired/canceled — — — —
Outstanding at December 31, 2020 5,813,804 $ 11.50 3.37 $ —
Issued — — — —
Exercised — — — —
Expired/canceled — — — —
Outstanding at December
31, 2021 5,813,804 $ 11.50 2.97 $ — There
was no aggregate intrinsic value for the warrants outstanding as of December 31, 2021 and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 [Abstract]</t>
        </is>
      </c>
    </row>
    <row r="4">
      <c r="A4" s="4" t="inlineStr">
        <is>
          <t>Stock-Based Compensation</t>
        </is>
      </c>
      <c r="B4" s="4" t="inlineStr">
        <is>
          <t>Note
11 - Stock-Based Compensation Restricted
Shares and Restricted Stock Units On
June 17, 2019, our stockholders considered and approved the 2019 Long Term Incentive Plan, or the Equity Incentive Plan, and
reserved 1,040,038 shares of common stock for issuance thereunder. The Equity Incentive Plan was previously approved, subject
to stockholder approval, by the board of directors of Akerna on January 23, 2019. The Equity Incentive Plan became effective
immediately upon the Closing of the Mergers. On June 26, 2020, the stockholders approved an amendment to the Equity Incentive Plan and
increased the shares authorized for issuance thereunder by 525,000 to 1,565,038. We
grant restricted stock units, or RSUs, that are subject to time-based vesting and require continuous employment, typically over a period
of four Prior
to the Mergers, MJF had Profit Interest Incentive Plan in place whereby it could grant Profits Interest Units, or PIUs, to employees
or consultants and other independent advisors of the Company. PIUs granted under the Profits Interest Plan would generally vest once
a year over four We
determined the PIUs represented a profit-sharing compensation arrangement that had value only upon a defined liquidating event.
Accordingly, no value was accrued for the PIUs prior to the Mergers on June 17, 2019, which met the definition of a liquidating event.
As a result, we recorded a one-time charge of approximately $3.4 million, which represented the charge associated with issuing fully
vested shares of common stock in exchange for the PIUs. A
summary of our unvested Restricted Shares and RSUs activity is presented in the table below:
Restricted
Shares Restricted
Stock Units Total Weighted
Average Grant Date Fair Value
Unvested as of June 30, 2020 72,313 534,302 606,615 $ 6.56
Granted — 429,974 429,974 4.88
Vested (8,024 ) (157,350 ) (165,374 ) 5.08
Forfeited — (43,906 ) (43,906 ) 6.83
Unvested as of December 31, 2020 64,289 763,020 827,309 $ 6.77
Granted — 447,642 447,642 4.05
Vested (30,559 ) (427,711 ) (458,270 ) 5.55
Forfeited (1,336 ) (99,184 ) (100,520 ) 4.51
Unvested as of December 31, 2021 32,394 683,767 716,161 5.47 For
the year ended December 31, 2021, six months ended December 31, 2020, and year ended June 30, 2020 we recognized stock-based compensation
expense related to the ratable amortization of the unvested Restricted Shares and RSUs of $2.0 million, $2.0 million, and $1.3 million,
respectively. Stock-based compensation expense is included in operating expenses and cost of sales on our consolidated statements of
operations consistent with the allocation of other compensation arrangements. During the year ended December 31, 2021, six months ended
December 31, 2020, and year ended June 30, 2020, we capitalized $0.04 million, $0.2 million and $0.1 million, respectively, in stock-based
compensation costs as software development cost. The $ million
of unrecognized costs as of December 31, 2021 related to Restricted Shares and RSUs will be ratably recognized over an estimated weighted
average remaining vesting period of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isions of Previously Issued Financial Statements</t>
        </is>
      </c>
      <c r="B1" s="2" t="inlineStr">
        <is>
          <t>12 Months Ended</t>
        </is>
      </c>
    </row>
    <row r="2">
      <c r="B2" s="2" t="inlineStr">
        <is>
          <t>Dec. 31, 2021</t>
        </is>
      </c>
    </row>
    <row r="3">
      <c r="A3" s="3" t="inlineStr">
        <is>
          <t>Condensed Financial Information Disclosure [Abstract]</t>
        </is>
      </c>
    </row>
    <row r="4">
      <c r="A4" s="4" t="inlineStr">
        <is>
          <t>Revisions of Previously Issued Financial Statements</t>
        </is>
      </c>
      <c r="B4" s="4" t="inlineStr">
        <is>
          <t>Note
16 - Revisions of Previously Issued Financial Statements On
June 17, 2019, we completed the Mergers with MTech. Prior to the Mergers, MTech was a special purpose acquisition company and had completed
an initial public offering in October 2018, which included the issuances of the MTech Private Warrants in a simultaneous private placement
transaction. The MTech Private Warrants were exchanged for our Private Warrants as part of the Mergers and our Private Warrants remain
outstanding as of December 31, 2021. We initially accounted for these outstanding Private Warrants as components of equity rather
than as derivative liabilities. In light of the Staff Statement on Accounting and Reporting Considerations for Warrants Issued by Special
Purpose Acquisition Companies (“SPACs”) issued by the staff of the SEC on April 12, 2021 (the “SEC Staff Statement”),
the Company’s management further evaluated our outstanding warrants under Accounting Standards Codification 815-40, Contracts in
Entity’s Own Equity (“ASC 815-40”), which addresses equity versus liability treatment and classification of equity-linked
financial instruments, including warrants, and states that a warrant may be classified as a component of equity only if, among other
things, the warrant is indexed to the issuer’s common stock. Based
on management’s evaluation and in consultation with the Audit Committee, we concluded that the Company’s Private Warrants
are not indexed to the Company’s common stock in the manner contemplated by ASC Section 815-40. As a result, these warrants
are precluded from equity classification and should be recorded as derivative liabilities remeasured to fair value at each reporting
period. We assessed the materiality of these errors on prior periods’ consolidated financial statements and concluded that the
errors were not material to any prior annual or interim periods. However, we have revised the prior period financial information included
in these consolidated financial statements to reclassify the Private Warrants as derivative liabilities measured at their estimated
fair values at the end of each reporting period and recognized changes in the estimated fair value of the derivative instruments from
the prior period in the Company’s operating results. The
Company's change in accounting for the Private Warrants from components of equity to derivative liabilities has no impact on the Company's
current or previously reported cash position. The
tables below disclose the effects on the consolidated financial statements included in this Annual Report on Form 10-K:
Year
Ended June 30, 2020
As
reported Adjustment As
revised
Consolidated Statements of
Operations
Change in fair
value of derivative liability — 1,962,034 1,962,034
Net loss attributable
to Akerna shareholders (15,534,345 ) 1,962,034 (13,572,311 )
Net loss per share (1.31 ) — (1.14 )
Six Months Ended December 31, 2020
As reported Adjustment As revised
Condensed Consolidated Statements of Operations
Change in fair value of derivative liability — 746,852 746,852
Net loss attributable to Akerna shareholders (16,957,334 ) 746,852 (16,210,482 )
Net loss per share (1.01 ) — (1.01 )
As
of December 31, 2020
As
reported Adjustment As
revised
Consolidated Balance Sheet
Derivative
liability — (311,376 ) (311,376 )
Total
liabilities (19,635,076 ) (311,376 ) (19,946,452 )
Additional paid-in capital 95,090,833 (1,004,450 ) 94,086,433
Accumulated deficit (57,872,599 ) 693,074 (57,179,5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Accounting Policies, by Policy (Policie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and with the instructions to the Quarterly Report on Form 10-Q and Article 8 of Regulation S-X
for interim financial information. Accordingly, these financial statements do not include all of the information normally required by
GAAP or Securities and Exchange Commission rules and regulations for complete financial statements. In management’s opinion,
these condensed consolidated financial statements include all adjustments, consisting of normal recurring items, considered necessary
for the fair presentation of the results of operations for the interim periods presented. The operating results for the three months
ended March 31, 2022 are not necessarily indicative of the results that may be expected for the fiscal year ending December
31, 2022. The condensed consolidated
balance sheet as of and for the period ended December 31, 2021, has been derived from our audited financial statements at that date but
does not include all disclosures and financial information required by GAAP for complete financial statements. The information included
in this quarterly report on Form 10-Q should be read in conjunction with our consolidated financial statements and notes thereto for the
period ended December 31, 2021, which were included in our report on Form 10-K filed on March 31, 2022. </t>
        </is>
      </c>
      <c r="C4" s="4" t="inlineStr">
        <is>
          <t xml:space="preserve">Basis of Presentation The accompanying consolidated
financial statements have been prepared in accordance with GAAP. In September 2020, the Company
changed its fiscal year from June 30 to December 31. As a result, this annual report on Form 10-K includes the consolidated financial
statements as of December 31, 2021 and December 31, 2020 and for (i) the calendar year ended December 31, 2021, (ii) the transitional
six months ended December 31, 2020; and (iii) the fiscal year ended June 30, 2020. </t>
        </is>
      </c>
    </row>
    <row r="5">
      <c r="A5" s="4" t="inlineStr">
        <is>
          <t>Principles of Consolidation</t>
        </is>
      </c>
      <c r="B5" s="4" t="inlineStr">
        <is>
          <t xml:space="preserve">Principles of Consolidation Our accompanying consolidated
financial statements include the accounts of Akerna, our wholly-owned subsidiaries, and those entities in which we otherwise have a controlling
financial interest. All significant intercompany balances and transactions have been eliminated in consolidation. </t>
        </is>
      </c>
      <c r="C5" s="4" t="inlineStr">
        <is>
          <t xml:space="preserve">Principles of Consolidation Our accompanying consolidated
financial statements include the accounts of Akerna, our wholly-owned subsidiaries, and those entities in which we otherwise have a controlling
financial interest. All significant intercompany balances and transactions have been eliminated in consolidation. </t>
        </is>
      </c>
    </row>
    <row r="6">
      <c r="A6" s="4" t="inlineStr">
        <is>
          <t>Use of Estimates</t>
        </is>
      </c>
      <c r="B6" s="4" t="inlineStr">
        <is>
          <t xml:space="preserve">Use of Estimates The preparation of our consolidated
financial statements in conformity with GAAP requires management to make estimates and assumptions that affect the reported amounts included
in the consolidated financial statements and accompanying notes thereto. Our most significant estimates and assumptions are related to
the valuation of acquisition-related assets and liabilities, capitalization of internal costs associated with software development,
fair value measurements, impairment assessments, loss contingencies, valuation allowance associated with deferred tax assets, stock based
compensation expenses, and useful lives of long-lived intangible assets. We base our estimates on historical experience and on various
other assumptions that are believed to be reasonable under the circumstances. Accordingly, actual results could differ from those estimates. </t>
        </is>
      </c>
      <c r="C6" s="4" t="inlineStr">
        <is>
          <t xml:space="preserve">Use of Estimates The preparation of our consolidated
financial statements in conformity with GAAP requires management to make estimates and assumptions that affect the reported amounts included
in the consolidated financial statements and accompanying notes thereto. Our most significant estimates and assumptions are related to
the valuation of acquisition-related assets and liabilities, capitalization of internal costs associated with software development,
fair value measurements, impairment assessments, loss contingencies, valuation allowance associated with deferred tax assets, stock based
compensation expenses, and useful lives of long-lived intangible assets. We base our estimates on historical experience and on various
other assumptions that are believed to be reasonable under the circumstances. Accordingly, actual results could differ from those estimates. </t>
        </is>
      </c>
    </row>
    <row r="7">
      <c r="A7" s="4" t="inlineStr">
        <is>
          <t>Accounts Receivable, Net</t>
        </is>
      </c>
      <c r="B7" s="4" t="inlineStr">
        <is>
          <t xml:space="preserve">Accounts Receivable, Net We maintain an allowance for
doubtful accounts equal to the estimated uncollectible amounts based on our historical collection experience and review of the current
status of trade accounts receivable. Receivables are written-off and charged against the recorded allowance when we have exhausted
collection efforts without success. The allowance for doubtful accounts was $0.6 million and $0.3 million as of March 31,
2022 and December 31, 2021, respectively. </t>
        </is>
      </c>
      <c r="C7" s="4" t="inlineStr">
        <is>
          <t xml:space="preserve">Accounts Receivable, Net We maintain an allowance for
doubtful accounts equal to the estimated uncollectible amounts based on our historical collection experience and review of the current
status of trade accounts receivable. Receivables are written-off and charged against the recorded allowance when we have exhausted
collection efforts without success. The allowance for doubtful accounts was $0.3 million and $0.2 million as of December 31, 2021, and
2020, respectively. The allowance for doubtful
accounts consists of the following activity:
Year Ended Six Months
2021 2020
Allowance for doubtful accounts, balance at beginning of period $ 153,500 $ 208,422
Bad debt expense 556,890 72,832
Write-off uncollectable accounts (393,306 ) (127,754 )
Allowance for doubtful accounts, balance at end of period $ 317,084 $ 153,500 </t>
        </is>
      </c>
    </row>
    <row r="8">
      <c r="A8" s="4" t="inlineStr">
        <is>
          <t>Concentrations of Credit Risk</t>
        </is>
      </c>
      <c r="B8" s="4" t="inlineStr">
        <is>
          <t xml:space="preserve">Concentrations of Credit Risk We grant credit in the normal
course of business to customers in the United States. We periodically perform credit analysis and monitor the financial condition of our
customers to reduce credit risk. During the three months
ended March 31, 2022 and 2021, one government client accounted for 12% and 12% of total revenues, respectively. As of March
31, 2022, one government client accounted for 19% of net accounts receivable and as of December 31, 2021 two government
clients accounted for 34% of net accounts receivable. </t>
        </is>
      </c>
      <c r="C8" s="4" t="inlineStr">
        <is>
          <t xml:space="preserve">Concentrations of Credit Risk We grant credit in the normal
course of business to customers in the United States. We periodically perform credit analysis and monitor the financial condition of our
customers to reduce credit risk. During the year ended December
31, 2021, the six months ended December 31, 2020 and the year ended June 30, 2020, one government client accounted for
11%, 14% and 25% of total revenues, respectively. As of December 31, 2020, two government clients accounted for a total
of 36% of net accounts receivable. </t>
        </is>
      </c>
    </row>
    <row r="9">
      <c r="A9" s="4" t="inlineStr">
        <is>
          <t>Segments</t>
        </is>
      </c>
      <c r="B9" s="4" t="inlineStr">
        <is>
          <t xml:space="preserve">Segment Reporting The Company operates its
business as one operating segment. Operating segments are defined as components of an enterprise about which separate financial information
is evaluated regularly by the chief operating decision maker, the Company’s Chief Executive Officer, in deciding how to allocate
resources and assess performance. The Company’s chief operating decision maker allocates resources and assesses performance based
upon discrete financial information at the consolidated level. In the following table,
we disclose the combined gross balance of our fixed assets, capitalized software, and intangible assets by geographical location (in thousands):
As of As of
Long-lived assets:
United States $ 33,793 $ 32,356
Canada 5,590 5,229
Total $ 39,383 $ 37,585 </t>
        </is>
      </c>
      <c r="C9" s="4" t="inlineStr">
        <is>
          <t xml:space="preserve">Segments Our chief operating decision
maker reviews financial information presented on a consolidated basis for purposes of allocating resources and evaluating financial performance
and information for different revenue streams is not evaluated separately. As such, the Company has one operating segment, and
the decision-making group is the senior executive management team. In the following table, we disclose our long-lived assets by geographical
location (in thousands):
As of December 31,
2021 2020
Long-lived assets:
United States $ 32,356 $ 9,994
Canada 5,229 5,074
Total $ 37,585 $ 15,068 </t>
        </is>
      </c>
    </row>
    <row r="10">
      <c r="A10" s="4" t="inlineStr">
        <is>
          <t>Recent Accounting Pronouncements</t>
        </is>
      </c>
      <c r="B10" s="4" t="inlineStr">
        <is>
          <t>Recent Accounting Pronouncements ASU 2016-02 The Financial Accounting Standards
Board, or the FASB, has issued new guidance related to the accounting for leases. The new standard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statement
of operations. We have adopted this new standard on January 1, 2022 and due to the immaterial impact of applying this standard to
our limited assets subject to operating leases, there was no material impact to our results of operations. ASU 2016-13 The FASB has issued guidance
to introduce a new model for recognizing credit losses on financial instruments based on estimated current expected credit losses, or
CECL. Under the new standard, an entity is required to estimate CECL on trade receivables at inception, based on historical information,
current conditions, and reasonable and supportable forecasts. Following our change in fiscal year-end effective December 31, 2020, the
new guidance is effective for us beginning on January 1, 2023. We are evaluating the impact of adoption of the new standard on our
consolidated financial statements. ASU 2020-01 The FASB has issued guidance
clarifying the interactions between various standards governing investments in equity securities. The new guidance addresses accounting
for the transition into and out of the equity method and measurement of certain purchased options and forward contracts to acquire investments.
The standard is effective for us for annual and interim periods beginning on January 1, 2022. We have adopted this new standard on
January 1, 2022 and there was no material impact to our results of operations as a result. ASU 2020-06 In August 2020, the FASB
issued ASU 2020-06, Debt - Debt with Conversion and Other Options and Derivative and Hedging - Contracts in Entity’s Own Equity,
which simplifies the accounting for convertible instruments. This guidance eliminates certain models that require separate accounting
for embedded conversion features, in certain cases. Additionally, among other changes, the guidance eliminates certain of the conditions
for equity classification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This guidance is required to
be adopted by us in the first quarter of 2023 and must be applied using either a modified or full retrospective approach. We are currently
evaluating the impact this guidance will have on our consolidated financial statements. ASU 2021-04 On May 3, 2021,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We have adopted this new standard on January 1, 2022 and there
was no material impact to our results of operations as a result. ASU 2021-08 In October 2021, the FASB issued
ASU 2021-08, Business Combinations (Topic 805): Accounting for Contract Assets and Contract Liabilities from Contracts with Customers,
which amends the accounting related to contract assets and liabilities acquired in business combinations. Under current GAAP, an
entity generally recognizes assets and liabilities acquired in a business combination, including contract assets and contract liabilities
arising from revenue contracts with customers, at fair value on the acquisition date. ASU 2021-08 requires that entities recognize and
measure contract assets and contract liabilities acquired in a business combination in accordance with ASC Topic 606, Revenue from Contracts
with Customers. ASU 2021-08 is effective for fiscal years beginning after December 15, 2022, including interim periods within those fiscal
years, and should be applied prospectively to businesses combinations occurring on or after the effective date of the amendment. We
are currently evaluating the impact this guidance will have on our consolidated financial statements.</t>
        </is>
      </c>
      <c r="C10" s="4" t="inlineStr">
        <is>
          <t>Recently Issued Accounting Pronouncements ASU 2016-02 The Financial Accounting Standards
Board, or the FASB, has issued new guidance related to the accounting for leases. The new standard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statement
of operations. We have adopted this new standard on January 1, 2022 and due to the immaterial impact of applying this standard to our
limited assets subject to operating leases, there was no impact to our results of operations. ASU 2016-13 The FASB has issued guidance
to introduce a new model for recognizing credit losses on financial instruments based on estimated current expected credit losses, or
CECL. Under the new standard, an entity is required to estimate CECL on trade receivables at inception, based on historical information,
current conditions, and reasonable and supportable forecasts. Following our change in fiscal year-end effective December 31, 2020, the
new guidance is effective for us beginning on January 1, 2023. We are evaluating the impact of adoption of the new standard on our consolidated
financial statements. ASU 2018-15 The FASB has issued guidance
to help entities evaluate the accounting for fees paid by a customer in a cloud computing arrangement (hosting arrangement) by providing
guidance for determining when the arrangement includes a software license.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i)
provides criteria for determining which implementation costs to capitalize as an asset related to the service contract and which costs
to expense, (ii) requires an entity (customer) to expense the capitalized implementation costs of a hosting arrangement that is a service
contract over the term of the hosting arrangement and (iii) clarifies the presentation requirements for reporting such costs in the entity’s
consolidated financial statements. We have adopted this standard effective December 15, 2021, and there is currently no impact to our
consolidated financial statements as a result of this guidance. ASU 2019-12 In December 2019, the FASB issued ASU No. 2019-12,
Income Taxes (Topic 740): Simplifying the Accounting for Income Taxes (“ASU 2019-12”), which aims to reduce complexity in
accounting standards by improving certain areas of U.S. Generally Accepted Accounting Principles (“U.S. GAAP”) without compromising
information provided to users of financial statements. ASU 2019-12 is effective for public entities for fiscal years beginning after December
15, 2020, and interim periods within those fiscal years. For all other entities, the standard is effective for fiscal years beginning
after December 15, 2021, and interim periods within fiscal years beginning after December 15, 2022. Early adoption is permitted. The Company
has adopted ASU 2019-12 effective December 15, 2021 and the adoption of this guidance did not have a significant effect on our consolidated
financial statements. ASU 2020-01 The FASB has issued guidance
clarifying the interactions between various standards governing investments in equity securities. The new guidance addresses accounting
for the transition into and out of the equity method and measurement of certain purchased options and forward contracts to acquire investments.
The standard is effective for us for annual and interim periods beginning on January 1, 2022, with early adoption permitted. Adoption
of the standard requires changes to be made prospectively. We do not anticipate a significant impact to our consolidated financial statements
as a result of this new guidance. ASU 2020-06 In August 2020, the FASB
issued ASU 2020-06, Debt - Debt with Conversion and Other Options and Derivative and Hedging - Contracts in Entity’s Own Equity,
which simplifies the accounting for convertible instruments. This guidance eliminates certain models that require separate accounting
for embedded conversion features, in certain cases. Additionally, among other changes, the guidance eliminates certain of the conditions
for equity classification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This guidance is required to
be adopted by us in the first quarter of 2023 and must be applied using either a modified or full retrospective approach. We are currently
evaluating the impact this guidance will have on our consolidated financial statements. ASU 2021-04 On May 3, 2021,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We are currently evaluating the impact this guidance will have on
our consolidated financial statements.. ASU 2021-08 In October 2021, the FASB issued
ASU 2021-08, Business Combinations (Topic 805): Accounting for Contract Assets and Contract Liabilities from Contracts with Customers,
which amends the accounting related to contract assets and liabilities acquired in business combinations. Under current GAAP, an entity
generally recognizes assets and liabilities acquired in a business combination, including contract assets and contract liabilities arising
from revenue contracts with customers, at fair value on the acquisition date. ASU 2021-08 requires that entities recognize and measure
contract assets and contract liabilities acquired in a business combination in accordance with ASC Topic 606, Revenue from Contracts with
Customers. ASU 2021-08 is effective for fiscal years beginning after December 15, 2022, including interim periods within those fiscal
years, and should be applied prospectively to businesses combinations occurring on or after the effective date of the amendment. We are
currently evaluating the impact this guidance will have on our consolidated financial statements.</t>
        </is>
      </c>
    </row>
    <row r="11">
      <c r="A11" s="4" t="inlineStr">
        <is>
          <t>Reclassifications</t>
        </is>
      </c>
      <c r="C11" s="4" t="inlineStr">
        <is>
          <t xml:space="preserve">Reclassifications Certain prior year amounts
have been reclassified to conform to the current year presentation. </t>
        </is>
      </c>
    </row>
    <row r="12">
      <c r="A12" s="4" t="inlineStr">
        <is>
          <t>Foreign Currency</t>
        </is>
      </c>
      <c r="C12" s="4" t="inlineStr">
        <is>
          <t xml:space="preserve">Foreign Currency The functional currency of
the Company's non-U.S. operations is the local currency. Monetary assets and liabilities denominated in foreign currencies are translated
into U.S. dollars at exchange rates prevailing at the balance sheet dates. Non-monetary assets and liabilities are translated at the historical
rates in effect when the assets were acquired or obligations incurred. Revenue and expenses are translated into U.S. dollars using the
average rates of exchange prevailing during the period. Translation gains or losses are included as a component of accumulated other comprehensive
loss in stockholders' equity. Gains and losses resulting from foreign currency transactions are recognized as other income (expense). </t>
        </is>
      </c>
    </row>
    <row r="13">
      <c r="A13" s="4" t="inlineStr">
        <is>
          <t>Cash and Cash Equivalents</t>
        </is>
      </c>
      <c r="C13" s="4" t="inlineStr">
        <is>
          <t xml:space="preserve">Cash and Cash Equivalents We consider liquid instruments
purchased with an original maturity of three months or less to be cash equivalents. There were no cash equivalents as of December 31,
2021, and 2020. We continually monitor our positions with, and the credit quality of, the financial institutions with which we invest.
As of the balance sheet date, and periodically throughout the year, we have maintained balances in various operating accounts in excess
of federally insured limits. </t>
        </is>
      </c>
    </row>
    <row r="14">
      <c r="A14" s="4" t="inlineStr">
        <is>
          <t>Restricted Cash</t>
        </is>
      </c>
      <c r="C14" s="4" t="inlineStr">
        <is>
          <t xml:space="preserve">Restricted Cash Restricted cash consists of
funds that are contractually or legally restricted as to usage or withdrawal and is presented separately from cash and cash equivalents
on our consolidated balance sheets. Our restricted cash serves as collateral for a letter of credit. </t>
        </is>
      </c>
    </row>
    <row r="15">
      <c r="A15" s="4" t="inlineStr">
        <is>
          <t>Property and Equipment</t>
        </is>
      </c>
      <c r="C15" s="4" t="inlineStr">
        <is>
          <t xml:space="preserve">Property and Equipment Property and equipment are
recorded at cost. Expenditures for major additions and improvements are capitalized. Depreciation and amortization is provided over the
estimated useful lives of the related assets using the straight-line method. The estimated useful lives for significant property
and equipment categories are generally as follows:
Furniture and computer equipment 3 to 7 years
Leasehold improvements Lesser of remaining lease term or useful life Repairs and maintenance costs are expensed as incurred. </t>
        </is>
      </c>
    </row>
    <row r="16">
      <c r="A16" s="4" t="inlineStr">
        <is>
          <t>Warrant Liabilities</t>
        </is>
      </c>
      <c r="C16" s="4" t="inlineStr">
        <is>
          <t xml:space="preserve">Warrant Liabilities Company’s Private Warrants
are not indexed to the Company’s common stock in the manner contemplated by ASC Section 815-40. As a result, these warrants are
precluded from equity classification and are recorded as derivative liabilities. At the end of each reporting period, changes in fair
value during the period are recognized within the condensed consolidated statements of operations and comprehensive loss. We will continue
to adjust the warrant liability for changes in the fair value until the earlier of a) the exercise or expiration of the warrants or b)
the redemption of the warrants, at which time the warrants will be reclassified to additional paid-in capital. </t>
        </is>
      </c>
    </row>
    <row r="17">
      <c r="A17" s="4" t="inlineStr">
        <is>
          <t>Investment</t>
        </is>
      </c>
      <c r="C17" s="4" t="inlineStr">
        <is>
          <t xml:space="preserve">Investment We hold an equity security
in Zoltrain, Inc. (Zoltrain) for which the fair value is not readily determinable. Accordingly, we measure this investment at cost minus
impairment, plus or minus changes resulting from observable price changes. When indicators of impairment exist, we estimate the fair value
and record an impairment charge if the carrying value of the investment exceeds its estimated fair value. Any impairment charges are recorded
in other (expense) income, net, in our consolidated statements of operations. Prior to the quarter ended September 30, 2021, we had determined
we could exert significant influence over Zoltrain's operations through voting rights and representation on the board of directors and
we accounted for our investment in Zoltrain using the equity method of accounting, recording our share in the investee’s earnings
and losses in the consolidated statement of operations. </t>
        </is>
      </c>
    </row>
    <row r="18">
      <c r="A18" s="4" t="inlineStr">
        <is>
          <t>Intangible Assets Acquired through Business Combinations</t>
        </is>
      </c>
      <c r="C18" s="4" t="inlineStr">
        <is>
          <t xml:space="preserve">Intangible Assets Acquired through Business Combinations Intangible assets are amortized
over their estimated useful lives. We evaluate the estimated remaining useful life of our intangible assets when events or changes in
circumstances indicate an adjustment to the remaining amortization may be needed. We similarly evaluate the recoverability of these assets
upon events or changes in circumstances indicate a potential impairment. Recoverability of these assets is measured by comparing the carrying
amount of each asset to the future undiscounted cash flows the asset is expected to generate. If the undiscounted cash flows used in the
test for recoverability are less than the carrying amount of these assets, the carrying amount of such assets is reduced to fair value.
We recorded an impairment of $2.7 million during the six months ended December 31, 2020 related to the intangible assets acquired in the
Solo transaction. There were no impairments of intangible assets during the years ended December 31, 2021 or June 30, 2020.
See Note 6 – Goodwill and Intangible Assets, Net for further discussion on the impairment. </t>
        </is>
      </c>
    </row>
    <row r="19">
      <c r="A19" s="4" t="inlineStr">
        <is>
          <t>Goodwill Impairment Assessment</t>
        </is>
      </c>
      <c r="C19" s="4" t="inlineStr">
        <is>
          <t xml:space="preserve">Goodwill Impairment Assessment Goodwill represents the excess
purchase consideration of an acquired business over the fair value of the net tangible and identifiable intangible assets. Goodwill is
evaluated for impairment annually on October 31, and whenever events or changes in circumstances indicate the carrying value of goodwill
may not be recoverable. Triggering events that may indicate impairment include, but are not limited to, a significant adverse change in
customer demand or business climate or a significant decrease in expected cash flows. An impairment loss is recognized to the extent that
the carrying amount exceeds the reporting unit’s fair value, not to exceed the carrying amount of goodwill. The Company has the
option to first assess qualitative factors to determine whether events or circumstances indicate that it is more likely than not that
the fair value of a reporting unit is less than its carrying amount and determine whether further action is needed. If, after assessing
the totality of events or circumstances, the Company determines it is not more likely than not that the fair value of a reporting unit
is less than its carrying amount, then performing the quantitative impairment test is unnecessary. Due to a continued decline in market
conditions and declines in the operating results of our non-enterprise reporting unit, we recognized an impairment to goodwil l
of $ million </t>
        </is>
      </c>
    </row>
    <row r="20">
      <c r="A20" s="4" t="inlineStr">
        <is>
          <t>Software Development Costs</t>
        </is>
      </c>
      <c r="C20" s="4" t="inlineStr">
        <is>
          <t xml:space="preserve">Software Development Costs Costs incurred during the
application development stage of a newly developed application and costs we incur to enhance our existing platforms that meet certain
criteria are subject to capitalization and subsequent amortization. Capitalized software development costs were approximately $5.9 million
during the year ended December 31, 2021, $2.1 million during the six months ended December 31, 2020, and $3.1 million during
the year ended June 30, 2020. Product development costs are primarily comprised of personnel costs such as payroll and benefits,
vendor costs, and other costs directly attributable to the project. We capitalize costs only during the development phase. Any costs in
connection to planning, design, and maintenance subsequent to release are expensed as incurred. We amortize software development costs
over the expected useful life of the specific application, generally 2-5 years. We evaluate capitalized software development costs for
impairment when there is an indication that the unamortized cost may not be recoverable. </t>
        </is>
      </c>
    </row>
    <row r="21">
      <c r="A21" s="4" t="inlineStr">
        <is>
          <t>Fair Value of Financial Instruments</t>
        </is>
      </c>
      <c r="C21" s="4" t="inlineStr">
        <is>
          <t xml:space="preserve">Fair Value of Financial Instruments GAAP defines fair value as
the price that would be received to sell an asset or paid to transfer a liability in an orderly transaction between market participants
at the measurement date. Under this guidance, we are required to classify certain assets and liabilities based on the fair value hierarchy,
which groups fair value-measured assets and liabilities based upon the following levels of inputs: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The fair value of financial
instruments is the amount at which the instrument could be exchanged in a current transaction between willing parties. The carrying values
of financial instruments such as accounts receivable, accounts payable and accrued liabilities approximate fair value based on their short
maturities. Please refer to Note 13- Fair Value Measurements for additional information regarding the fair value of financial instruments
that we measure at fair value, including senior secured convertible notes and contingent consideration. </t>
        </is>
      </c>
    </row>
    <row r="22">
      <c r="A22" s="4" t="inlineStr">
        <is>
          <t>Fair Value Option</t>
        </is>
      </c>
      <c r="C22" s="4" t="inlineStr">
        <is>
          <t xml:space="preserve">Fair Value Option The fair value option provides
an election that allows a company to irrevocably elect to record certain financial assets and liabilities at fair value on an instrument-by-instrument
basis at initial recognition. We have elected to apply the fair value option to certain convertible notes due to the complexity of the
various conversion and settlement options available to both the Note Holders and Akerna. The convertible notes accounted
for under the fair value option election are each a debt host financial instrument containing embedded features that would otherwise be
required to be bifurcated from the debt-host and recognized as separate derivative liabilities subject to initial and subsequent
periodic estimated fair value measurements in accordance with GAAP. Notwithstanding, when the fair value option election is applied to
financial liabilities, bifurcation of an embedded derivative is not required, and the financial liability is initially measured at
its issue-date estimated fair value and then subsequently remeasured at estimated fair value on a recurring basis as of each reporting
period date. The portion of the change
in fair value attributed to a change in the instrument-specific credit risk is recognized as a component of other comprehensive income
and the remaining amount of the fair value adjustment is recognized as other income (expense) in our consolidated statement of operations.
The estimated fair value adjustment is presented in a respective single line item within other income (expense) in the accompanying
consolidated statement of operations because the change in fair value of the convertible notes was not attributable to instrument-specific
credit risk. </t>
        </is>
      </c>
    </row>
    <row r="23">
      <c r="A23" s="4" t="inlineStr">
        <is>
          <t>Revenue Recognition</t>
        </is>
      </c>
      <c r="C23" s="4" t="inlineStr">
        <is>
          <t xml:space="preserve">Revenue Recognition See Note 3 for further
discussion of our revenue recognition policies. </t>
        </is>
      </c>
    </row>
    <row r="24">
      <c r="A24" s="4" t="inlineStr">
        <is>
          <t>Cost of Revenue</t>
        </is>
      </c>
      <c r="C24" s="4" t="inlineStr">
        <is>
          <t xml:space="preserve">Cost of Revenue Cost of revenue
consists primarily of costs related to providing subscription and other services to our customers, including employee compensation and
related expenses for data center operations, customer support and professional services personnel, payments to outside technology
service providers, security services, and other tools. </t>
        </is>
      </c>
    </row>
    <row r="25">
      <c r="A25" s="4" t="inlineStr">
        <is>
          <t>Product Development</t>
        </is>
      </c>
      <c r="C25" s="4" t="inlineStr">
        <is>
          <t xml:space="preserve">Product Development Product development expenses consist primarily of employee-related costs for the design and development
of the Company's platform, contractor costs to supplement staff levels, third-party web services, consulting services, and allocated overhead.
Product development expenses, other than software development costs qualifying for capitalization, are expensed as incurred. </t>
        </is>
      </c>
    </row>
    <row r="26">
      <c r="A26" s="4" t="inlineStr">
        <is>
          <t>Sales and Marketing Expenses</t>
        </is>
      </c>
      <c r="C26" s="4" t="inlineStr">
        <is>
          <t xml:space="preserve">Sales and Marketing Expenses Sales and marketing expenses consist primarily of personnel and related costs, including salaries, benefits, bonuses, commissions,
travel, and stock-based compensation. Other costs included in this expense are marketing and promotional events, online marketing, product
marketing, information technology costs, and facility costs. </t>
        </is>
      </c>
    </row>
    <row r="27">
      <c r="A27" s="4" t="inlineStr">
        <is>
          <t>General and Administrative Expenses</t>
        </is>
      </c>
      <c r="C27" s="4" t="inlineStr">
        <is>
          <t xml:space="preserve">General and Administrative Expenses General and administrative
expenses consist primarily of personnel and related costs for our executive, finance, legal, human resources, and administrative personnel,
including salaries, benefits, bonuses, and stock-based compensation; legal, accounting, and other professional service fees; other corporate
expenses; information technology costs; restructuring charges such as lease termination costs; and facility costs. </t>
        </is>
      </c>
    </row>
    <row r="28">
      <c r="A28" s="4" t="inlineStr">
        <is>
          <t>Legal and Other Contingencies</t>
        </is>
      </c>
      <c r="C28" s="4" t="inlineStr">
        <is>
          <t xml:space="preserve">Legal and Other Contingencies From time to time, the Company
may be a party to litigation and subject to claims incident to the ordinary course of business, including intellectual property claims,
labor and employment claims, breach of contract claims and other asserted and unasserted claims. The Company investigates these claims
as they arise and accrues estimates for resolution of legal and other contingencies when losses are probable and estimable. </t>
        </is>
      </c>
    </row>
    <row r="29">
      <c r="A29" s="4" t="inlineStr">
        <is>
          <t>Stock-Based Compensation</t>
        </is>
      </c>
      <c r="C29" s="4" t="inlineStr">
        <is>
          <t xml:space="preserve">Stock-Based Compensation We measured stock-based compensation based
on the fair value of the share-based awards on the date of grant and recognize the related costs on a straight-line basis over the requisite
service period, which is generally the vesting period. </t>
        </is>
      </c>
    </row>
    <row r="30">
      <c r="A30" s="4" t="inlineStr">
        <is>
          <t>Income Taxes</t>
        </is>
      </c>
      <c r="C30" s="4" t="inlineStr">
        <is>
          <t xml:space="preserve">Income Taxes Income taxes are accounted
for using the asset and liability method, which requires the recognition of deferred tax assets and liabilities for the expected future
tax consequences of temporary differences between the carrying amounts and the tax basis of other assets and liabilities. We provide for
income taxes at the current and future enacted tax rates and laws applicable in each taxing jurisdiction. We use a two-step approach for
recognizing and measuring tax benefits taken or expected to be taken in a tax return and disclosures regarding uncertainties in income
tax positions. We recognize interest and penalties related to income tax matters in selling, general and administrative expenses in the
consolidated statement of operations. We recognize deferred tax assets
to the extent that its asset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we would be able to realize our deferred tax assets in the future in
excess of its net recorded amount, we will make an adjustment to the deferred tax asset valuation allowance, which would reduce the
provision for income taxes. As of December 31, 2021, management has applied a valuation allowance to deferred tax assets when
it is determined that the benefit from the deferred tax asset will not be able to be utilized in a future period. </t>
        </is>
      </c>
    </row>
    <row r="31">
      <c r="A31" s="4" t="inlineStr">
        <is>
          <t>Subsequent Events</t>
        </is>
      </c>
      <c r="C31" s="4" t="inlineStr">
        <is>
          <t xml:space="preserve">Subsequent Events The Company performs a review
of events subsequent to the balance sheet date through the date the consolidated financial statements were issued. If we determine there
are events requiring recognition or disclosure in the consolidated financial statements., we disclose the subsequent ev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Schedule of fixed assets, capitalized software, and intangible assets by geographical location</t>
        </is>
      </c>
      <c r="B4" s="4" t="inlineStr">
        <is>
          <t xml:space="preserve">As of As of
Long-lived assets:
United States $ 33,793 $ 32,356
Canada 5,590 5,229
Total $ 39,383 $ 37,585 </t>
        </is>
      </c>
      <c r="C4" s="4" t="inlineStr">
        <is>
          <t xml:space="preserve">As of December 31,
2021 2020
Long-lived assets:
United States $ 32,356 $ 9,994
Canada 5,229 5,074
Total $ 37,585 $ 15,068 </t>
        </is>
      </c>
    </row>
    <row r="5">
      <c r="A5" s="4" t="inlineStr">
        <is>
          <t>Schedule of allowance for doubtful accounts</t>
        </is>
      </c>
      <c r="C5" s="4" t="inlineStr">
        <is>
          <t xml:space="preserve">Year Ended Six Months
2021 2020
Allowance for doubtful accounts, balance at beginning of period $ 153,500 $ 208,422
Bad debt expense 556,890 72,832
Write-off uncollectable accounts (393,306 ) (127,754 )
Allowance for doubtful accounts, balance at end of period $ 317,084 $ 153,500 </t>
        </is>
      </c>
    </row>
    <row r="6">
      <c r="A6" s="4" t="inlineStr">
        <is>
          <t>Schedule of estimated useful lives for significant property and equipment categories</t>
        </is>
      </c>
      <c r="C6" s="4" t="inlineStr">
        <is>
          <t xml:space="preserve">Furniture and computer equipment 3 to 7 years
Leasehold improvements Lesser of remaining lease term or useful lif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Revenue (Tables)</t>
        </is>
      </c>
      <c r="B1" s="2" t="inlineStr">
        <is>
          <t>3 Months Ended</t>
        </is>
      </c>
      <c r="C1" s="2" t="inlineStr">
        <is>
          <t>12 Months Ended</t>
        </is>
      </c>
    </row>
    <row r="2">
      <c r="B2" s="2" t="inlineStr">
        <is>
          <t>Mar. 31, 2022</t>
        </is>
      </c>
      <c r="C2" s="2" t="inlineStr">
        <is>
          <t>Dec. 31, 2021</t>
        </is>
      </c>
    </row>
    <row r="3">
      <c r="A3" s="3" t="inlineStr">
        <is>
          <t>Revenue from Contract with Customer [Abstract]</t>
        </is>
      </c>
    </row>
    <row r="4">
      <c r="A4" s="4" t="inlineStr">
        <is>
          <t>Schedule of sales taxes collected from customers and remitted</t>
        </is>
      </c>
      <c r="B4" s="4" t="inlineStr">
        <is>
          <t xml:space="preserve">For the Three Months Ended
2022 2021
Enterprise $ 3,035 $ —
Non-enterprise 3,916 4,014
$ 6,951 $ 4,014 </t>
        </is>
      </c>
      <c r="C4" s="4" t="inlineStr">
        <is>
          <t xml:space="preserve">Year Ended Six Months Year Ended
Government $ 3,258 $ 1,939 $ 4,906
Non-government 17,427 5,886 7,667
$ 20,685 $ 7,825 $ 12,573
(1) As noted above, prior periods have not been adjusted for the
adoption of ASC 606 and are presented in accordance with historical accounting
guidance in effect for those periods. </t>
        </is>
      </c>
    </row>
    <row r="5">
      <c r="A5" s="4" t="inlineStr">
        <is>
          <t>Schedule of disaggregation of revenue</t>
        </is>
      </c>
      <c r="B5" s="4" t="inlineStr">
        <is>
          <t xml:space="preserve">For the Three Months Ended
2022 2021
United States $ 4,989 $ 2,659
Canada 1,962 1,355
$ 6,951 $ 4,014 </t>
        </is>
      </c>
      <c r="C5" s="4" t="inlineStr">
        <is>
          <t xml:space="preserve">Year Ended Six Months Year Ended
United States $ 15,800 $ 5,212 $ 12,573
Canada 4,885 2,613 —
$ 20,685 $ 7,825 $ 12,573 </t>
        </is>
      </c>
    </row>
    <row r="6">
      <c r="A6" s="4" t="inlineStr">
        <is>
          <t>Schedule of deferred revenue activity</t>
        </is>
      </c>
      <c r="B6" s="4" t="inlineStr">
        <is>
          <t xml:space="preserve">As of Net additions Revenue recognized As of
Deferred revenue $ 4,126 6,069 (6,339 ) $ 3,856 </t>
        </is>
      </c>
      <c r="C6" s="4" t="inlineStr">
        <is>
          <t xml:space="preserve">As of Net Revenue As of
Deferred revenue $ 844 12,657 9,375 $ 4,126 </t>
        </is>
      </c>
    </row>
    <row r="7">
      <c r="A7" s="4" t="inlineStr">
        <is>
          <t>Schedule of deferred contract cost activity</t>
        </is>
      </c>
      <c r="B7" s="4" t="inlineStr">
        <is>
          <t>As of Additions Amortized costs (1) As of
Deferred contract costs $ 301 112 (113 ) $ 300 (1) Includes contract costs amortized
to sales and marketing expense during the period.</t>
        </is>
      </c>
      <c r="C7" s="4" t="inlineStr">
        <is>
          <t>As of Additions Amortized As of
Deferred contract costs $ 228 512 (479 ) $ 261
(1) Includes contract costs amortized to sales and marketing expense
during the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Significant Transactions (Tables)</t>
        </is>
      </c>
      <c r="B1" s="2" t="inlineStr">
        <is>
          <t>3 Months Ended</t>
        </is>
      </c>
      <c r="C1" s="2" t="inlineStr">
        <is>
          <t>12 Months Ended</t>
        </is>
      </c>
    </row>
    <row r="2">
      <c r="B2" s="2" t="inlineStr">
        <is>
          <t>Mar. 31, 2022</t>
        </is>
      </c>
      <c r="C2" s="2" t="inlineStr">
        <is>
          <t>Dec. 31, 2021</t>
        </is>
      </c>
    </row>
    <row r="3">
      <c r="A3" s="3" t="inlineStr">
        <is>
          <t>Significant Transactions [Abstract]</t>
        </is>
      </c>
    </row>
    <row r="4">
      <c r="A4" s="4" t="inlineStr">
        <is>
          <t>Schedule of estimated acquisition date fair value of consideration</t>
        </is>
      </c>
      <c r="B4" s="4" t="inlineStr">
        <is>
          <t xml:space="preserve">Preliminary
Shares issued $ 11,060
Cash 4,982
Contingent consideration 6,300
Total preliminary fair value of consideration transferred $ 22,342 </t>
        </is>
      </c>
    </row>
    <row r="5">
      <c r="A5" s="4" t="inlineStr">
        <is>
          <t>Schedule of preliminary fair values of assets acquired and liabilities</t>
        </is>
      </c>
      <c r="B5" s="4" t="inlineStr">
        <is>
          <t xml:space="preserve">Preliminary
Cash $ 527
Accounts receivable 486
Prepaid expenses and other current asset 261
Fixed Assets 93
Non-compete agreement 80
Acquired technology 1,040
Customer relationships 13,810
Acquired trade name 270
Goodwill 12,543
Accounts payable and accrued expenses (826 )
Deferred tax liabilities (2,642 )
Deferred revenue (3,300 )
Net assets acquired $ 22,342 </t>
        </is>
      </c>
      <c r="C5" s="4" t="inlineStr">
        <is>
          <t xml:space="preserve">December
31, December
31,
2021 2020
Noncurrent deferred tax assets:
Employee
compensation $ 820,410 $ 679,106
Debt
issuance costs 138,778 343,612
Revenue
recognition 105,735 —
Settlement
accrual 146,604 182,896
Fixed
assets 242,006 831,196
Federal
and state net operating loss 10,673,908 6,337,897
Foreign
net operating loss 4,904,857 2,586,671
Other 225,340 27,410
Total
deferred tax assets $ 17,257,638 $ 10,988,788
Noncurrent deferred tax liabilities:
Fixed
assets — —
Intangibles (6,051,459 ) (2,717,717 )
Deferred tax liabilities $ (6,051,459 ) $ (2,717,717 )
Valuation
allowance (11,881,470 ) (8,271,071 )
Deferred
taxes after valuation allowance $ (675,291 ) $ — </t>
        </is>
      </c>
    </row>
    <row r="6">
      <c r="A6" s="4" t="inlineStr">
        <is>
          <t>Schedule of financial information combined results of operations</t>
        </is>
      </c>
      <c r="B6" s="4" t="inlineStr">
        <is>
          <t xml:space="preserve">Three Months
2021
Revenue $ 7,407
Net loss $ (6,574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Balance Sheet Disclosures (Tables)</t>
        </is>
      </c>
      <c r="B1" s="2" t="inlineStr">
        <is>
          <t>3 Months Ended</t>
        </is>
      </c>
      <c r="C1" s="2" t="inlineStr">
        <is>
          <t>12 Months Ended</t>
        </is>
      </c>
    </row>
    <row r="2">
      <c r="B2" s="2" t="inlineStr">
        <is>
          <t>Mar. 31, 2022</t>
        </is>
      </c>
      <c r="C2" s="2" t="inlineStr">
        <is>
          <t>Dec. 31, 2021</t>
        </is>
      </c>
    </row>
    <row r="3">
      <c r="A3" s="3" t="inlineStr">
        <is>
          <t>Disclosure Text Block Supplement [Abstract]</t>
        </is>
      </c>
    </row>
    <row r="4">
      <c r="A4" s="4" t="inlineStr">
        <is>
          <t>Schedule of prepaid expenses and other current assets</t>
        </is>
      </c>
      <c r="B4" s="4" t="inlineStr">
        <is>
          <t xml:space="preserve">As of As of
2022 2021
Software and technology $ 723,513 $ 687,740
Professional services, dues and subscriptions 284,333 546,126
Insurance 143,355 264,097
Deferred contract costs 254,771 260,899
Unbilled receivables 547,675 506,984
Other 538,442 117,918
Total prepaid expenses and other current assets $ 2,492,089 $ 2,383,764 </t>
        </is>
      </c>
      <c r="C4" s="4" t="inlineStr">
        <is>
          <t xml:space="preserve">As
of December 31,
2021 2020
Software
and technology $ 687,740 $ 480,651
Professional
services, dues and subscriptions 546,126 826,195
Insurance 264,097 243,222
Deferred
contract costs 260,899 227,718
Unbilled
receivable 506,984 612,446
Other 117,918 68,495
Total
prepaid expenses and other current assets $ 2,383,764 $ 2,458,727 </t>
        </is>
      </c>
    </row>
    <row r="5">
      <c r="A5" s="4" t="inlineStr">
        <is>
          <t>Schedule of accounts payable, accrued expenses, and other current liabilities</t>
        </is>
      </c>
      <c r="B5" s="4" t="inlineStr">
        <is>
          <t xml:space="preserve">As of As of
2022 2021
Accounts payable $ 3,065,862 $ 1,943,457
Professional fees 230,127 319,590
Sales taxes 422,580 360,361
Compensation 1,217,392 1,123,467
Contractors 1,158,447 1,288,730
Settlements and legal 1,189,561 681,045
Other 179,372 346,870
Total accounts payable, accrued expenses, and other accrued liabilities $ 7,463,341 $ 6,063,520 </t>
        </is>
      </c>
      <c r="C5" s="4" t="inlineStr">
        <is>
          <t xml:space="preserve">As
of December 31,
2021 2020
Accounts
payable $ 1,943,457 $ 513,610
Professional
fees 319,590 233,667
Sales
taxes 360,361 216,367
Compensation 1,123,467 311,379
Contractors 1,288,730 538,618
Settlements
and legal 681,045 831,232
Other 346,870 543,703
Total
accounts payable, accrued expenses and other current liabilities $ 6,063,520 $ 3,188,5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Parentheticals) - $ / shares</t>
        </is>
      </c>
      <c r="B1" s="2" t="inlineStr">
        <is>
          <t>Mar. 31, 2022</t>
        </is>
      </c>
      <c r="C1" s="2" t="inlineStr">
        <is>
          <t>Dec. 31, 2021</t>
        </is>
      </c>
      <c r="D1" s="2" t="inlineStr">
        <is>
          <t>Dec. 31, 2020</t>
        </is>
      </c>
    </row>
    <row r="2">
      <c r="A2" s="4" t="inlineStr">
        <is>
          <t>Preferred stock, par value (in Dollars per share)</t>
        </is>
      </c>
      <c r="B2" s="7" t="n">
        <v>0.0001</v>
      </c>
      <c r="C2" s="7" t="n">
        <v>0.0001</v>
      </c>
      <c r="D2" s="7" t="n">
        <v>0.0001</v>
      </c>
    </row>
    <row r="3">
      <c r="A3" s="4" t="inlineStr">
        <is>
          <t>Preferred stock, shares authorized</t>
        </is>
      </c>
      <c r="B3" s="6" t="n">
        <v>5000000</v>
      </c>
      <c r="C3" s="6" t="n">
        <v>5000000</v>
      </c>
      <c r="D3" s="6" t="n">
        <v>5000000</v>
      </c>
    </row>
    <row r="4">
      <c r="A4" s="4" t="inlineStr">
        <is>
          <t>Preferred stock, shares issued</t>
        </is>
      </c>
      <c r="B4" s="6" t="n">
        <v>1</v>
      </c>
      <c r="C4" s="6" t="n">
        <v>1</v>
      </c>
      <c r="D4" s="6" t="n">
        <v>1</v>
      </c>
    </row>
    <row r="5">
      <c r="A5" s="4" t="inlineStr">
        <is>
          <t>Preferred stock, shares outstanding</t>
        </is>
      </c>
      <c r="B5" s="6" t="n">
        <v>1</v>
      </c>
      <c r="C5" s="6" t="n">
        <v>1</v>
      </c>
      <c r="D5" s="6" t="n">
        <v>1</v>
      </c>
    </row>
    <row r="6">
      <c r="A6" s="4" t="inlineStr">
        <is>
          <t>Preferred stock, liquidation preference, value (in Dollars per share)</t>
        </is>
      </c>
      <c r="B6" s="5" t="n">
        <v>1</v>
      </c>
    </row>
    <row r="7">
      <c r="A7" s="4" t="inlineStr">
        <is>
          <t>Common stock, par value (in Dollars per share)</t>
        </is>
      </c>
      <c r="B7" s="7" t="n">
        <v>0.0001</v>
      </c>
      <c r="C7" s="7" t="n">
        <v>0.0001</v>
      </c>
      <c r="D7" s="7" t="n">
        <v>0.0001</v>
      </c>
    </row>
    <row r="8">
      <c r="A8" s="4" t="inlineStr">
        <is>
          <t>Common stock, shares authorized</t>
        </is>
      </c>
      <c r="B8" s="6" t="n">
        <v>75000000</v>
      </c>
      <c r="C8" s="6" t="n">
        <v>75000000</v>
      </c>
      <c r="D8" s="6" t="n">
        <v>75000000</v>
      </c>
    </row>
    <row r="9">
      <c r="A9" s="4" t="inlineStr">
        <is>
          <t>Common stock, shares issued</t>
        </is>
      </c>
      <c r="B9" s="6" t="n">
        <v>34175088</v>
      </c>
      <c r="C9" s="6" t="n">
        <v>31001884</v>
      </c>
      <c r="D9" s="6" t="n">
        <v>19901248</v>
      </c>
    </row>
    <row r="10">
      <c r="A10" s="4" t="inlineStr">
        <is>
          <t>Common stock, shares outstanding</t>
        </is>
      </c>
      <c r="B10" s="6" t="n">
        <v>34175088</v>
      </c>
      <c r="C10" s="6" t="n">
        <v>31001884</v>
      </c>
      <c r="D10" s="6" t="n">
        <v>19901248</v>
      </c>
    </row>
    <row r="11">
      <c r="A11" s="4" t="inlineStr">
        <is>
          <t>Special Voting Preferred Stock</t>
        </is>
      </c>
    </row>
    <row r="12">
      <c r="A12" s="4" t="inlineStr">
        <is>
          <t>Preferred stock, par value (in Dollars per share)</t>
        </is>
      </c>
      <c r="B12" s="7" t="n">
        <v>0.0001</v>
      </c>
      <c r="C12" s="7" t="n">
        <v>0.0001</v>
      </c>
      <c r="D12" s="7" t="n">
        <v>0.0001</v>
      </c>
    </row>
    <row r="13">
      <c r="A13" s="4" t="inlineStr">
        <is>
          <t>Preferred stock, shares authorized</t>
        </is>
      </c>
      <c r="B13" s="6" t="n">
        <v>1</v>
      </c>
      <c r="C13" s="6" t="n">
        <v>1</v>
      </c>
      <c r="D13" s="6" t="n">
        <v>1</v>
      </c>
    </row>
    <row r="14">
      <c r="A14" s="4" t="inlineStr">
        <is>
          <t>Preferred stock, shares issued</t>
        </is>
      </c>
      <c r="B14" s="6" t="n">
        <v>1</v>
      </c>
      <c r="C14" s="6" t="n">
        <v>1</v>
      </c>
      <c r="D14" s="6" t="n">
        <v>1</v>
      </c>
    </row>
    <row r="15">
      <c r="A15" s="4" t="inlineStr">
        <is>
          <t>Preferred stock, shares outstanding</t>
        </is>
      </c>
      <c r="B15" s="6" t="n">
        <v>1</v>
      </c>
      <c r="C15" s="6" t="n">
        <v>1</v>
      </c>
      <c r="D15" s="6" t="n">
        <v>1</v>
      </c>
    </row>
    <row r="16">
      <c r="A16" s="4" t="inlineStr">
        <is>
          <t>Preferred stock, liquidation preference, value (in Dollars per share)</t>
        </is>
      </c>
      <c r="B16" s="5" t="n">
        <v>1</v>
      </c>
      <c r="C16" s="5" t="n">
        <v>1</v>
      </c>
      <c r="D16" s="5" t="n">
        <v>1</v>
      </c>
    </row>
    <row r="17">
      <c r="A17" s="4" t="inlineStr">
        <is>
          <t>Exchangeable Shares</t>
        </is>
      </c>
    </row>
    <row r="18">
      <c r="A18" s="4" t="inlineStr">
        <is>
          <t>Preferred stock, shares issued</t>
        </is>
      </c>
      <c r="B18" s="6" t="n">
        <v>306852</v>
      </c>
      <c r="C18" s="6" t="n">
        <v>309286</v>
      </c>
      <c r="D18" s="6" t="n">
        <v>2667349</v>
      </c>
    </row>
    <row r="19">
      <c r="A19" s="4" t="inlineStr">
        <is>
          <t>Preferred stock, shares outstanding</t>
        </is>
      </c>
      <c r="B19" s="6" t="n">
        <v>306852</v>
      </c>
      <c r="C19" s="6" t="n">
        <v>309286</v>
      </c>
      <c r="D19" s="6" t="n">
        <v>2667349</v>
      </c>
    </row>
    <row r="20">
      <c r="A20" s="4" t="inlineStr">
        <is>
          <t>Preferred stock, no par value (in Dollars per share)</t>
        </is>
      </c>
      <c r="B20" s="5" t="n">
        <v>0</v>
      </c>
      <c r="C20" s="5" t="n">
        <v>0</v>
      </c>
      <c r="D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Fair Value (Tables)</t>
        </is>
      </c>
      <c r="B1" s="2" t="inlineStr">
        <is>
          <t>3 Months Ended</t>
        </is>
      </c>
      <c r="C1" s="2" t="inlineStr">
        <is>
          <t>12 Months Ended</t>
        </is>
      </c>
    </row>
    <row r="2">
      <c r="B2" s="2" t="inlineStr">
        <is>
          <t>Mar. 31, 2022</t>
        </is>
      </c>
      <c r="C2" s="2" t="inlineStr">
        <is>
          <t>Dec. 31, 2021</t>
        </is>
      </c>
    </row>
    <row r="3">
      <c r="A3" s="3" t="inlineStr">
        <is>
          <t>Fair Value (Tables) [Line Items]</t>
        </is>
      </c>
    </row>
    <row r="4">
      <c r="A4" s="4" t="inlineStr">
        <is>
          <t>Schedule of reconciliation of fair values</t>
        </is>
      </c>
      <c r="B4" s="4" t="inlineStr">
        <is>
          <t xml:space="preserve">Three Months Ended
2022 2021
Fair value balance at beginning of period $ 17,305,000 $ 13,398,000
Payments on Convertible Notes (3,300,000 ) (7,697,727 )
Change in fair value reported in the statements of operations 1,433,000 1,991,272
Change in fair value reported in other comprehensive loss (101,000 ) 13,000
Fair value balance at end of period $ 15,337,000 $ 7,704,545 </t>
        </is>
      </c>
    </row>
    <row r="5">
      <c r="A5" s="4" t="inlineStr">
        <is>
          <t>Schedule of fair value by using key inputs</t>
        </is>
      </c>
      <c r="B5" s="4" t="inlineStr">
        <is>
          <t xml:space="preserve">Fair Value Assumptions - Convertible Notes March 31, December 31,
Face value principal payable $ 16,700,000 $ 20,000,000
Original conversion price $ 4.05 $ 4.05
Value of Common Stock $ 1.14 $ 1.75
Expected term (years) 2.5 2.8
Volatility 79 % 75 %
Market yield 40.2 % 37.1 %
Risk free rate 2.4 % 1 %
Issue date October 5, 2021 October 5, 2021
Maturity date October 5, 2024 October 5, 2024 </t>
        </is>
      </c>
      <c r="C5" s="4" t="inlineStr">
        <is>
          <t>Fair
Value Assumptions - Private Warrants December
31, December
31,
Number of Private Warrants 225,635 225,635
Original conversion price $ 11.50 $ 11.50
Value of Common Stock $ 1.75 $ 3.24
Expected term (years) 2.46 3.46
Volatility 85.8 % 102.3 %
Risk free rate 0.8 % 0.2 %</t>
        </is>
      </c>
    </row>
    <row r="6">
      <c r="A6" s="4" t="inlineStr">
        <is>
          <t>Schedule of estimated fair value</t>
        </is>
      </c>
      <c r="C6" s="4" t="inlineStr">
        <is>
          <t xml:space="preserve">Beginning fair value balance on
June 30, 2020 $ 14,131,000
Payments
on Convertible Notes (1,827,273 )
Change
in fair value reported in the statements of operations 961,273
Change
in fair value reported in other comprehensive income 133,000
Ending fair value balance - December 31, 2020 $ 13,398,000
Payments on Convertible Notes (15,172,727 )
Change in fair value reported
in the statements of operations 2,030,904
Change in fair value reported
in other comprehensive income (70,000 )
Gain
on extinguishment of debt reported on the statement of operations (186,177 )
Ending fair value balance
- October 5, 2021 $ —
Beginning fair value balance on October 5, 2021 $ 18,000,000
Payments on Convertible Notes —
Change in fair value reported in the statements of operations (665,000 )
Change in fair value reported in other comprehensive income (30,000 )
Ending fair value balance - December 31, 2021 $ 17,305,000 </t>
        </is>
      </c>
    </row>
    <row r="7">
      <c r="A7" s="4" t="inlineStr">
        <is>
          <t>Schedule of fair value by using key inputs to the Monte Carlo Simulation Model</t>
        </is>
      </c>
      <c r="C7" s="4" t="inlineStr">
        <is>
          <t xml:space="preserve">Fair Value Assumptions - Convertible Notes December 31, December 31,
Face value principal payable $ 20,000,000 $ 15,172,272
Original conversion price $ 4.05 $ 11.5
Value of Common Stock $ 1.75 $ 3.24
Expected term (years) 2.8 2.3
Volatility 75 % 77 %
Market yield (range) 37.1 % 27.1 to 27.2 %
Risk free rate 1.0 % 0.1 %
Issue date October
5, 2021 June
9, 2020
Maturity date October 5, 2024 June 1, 2023 </t>
        </is>
      </c>
    </row>
    <row r="8">
      <c r="A8" s="4" t="inlineStr">
        <is>
          <t>Schedule of fair value categorized within Level 3 of the fair value hierarchy</t>
        </is>
      </c>
      <c r="C8" s="4" t="inlineStr">
        <is>
          <t xml:space="preserve">Year
Ended December 31,
2021 2020
Fair value balance at beginning
of period $ 311,376 $ 688,187
Change
in fair value reported in the statements of operations (248,198 ) (376,811 )
Fair value balance at end
of period $ 63,178 $ 311,376 </t>
        </is>
      </c>
    </row>
    <row r="9">
      <c r="A9" s="4" t="inlineStr">
        <is>
          <t>Private Warrants [Member]</t>
        </is>
      </c>
    </row>
    <row r="10">
      <c r="A10" s="3" t="inlineStr">
        <is>
          <t>Fair Value (Tables) [Line Items]</t>
        </is>
      </c>
    </row>
    <row r="11">
      <c r="A11" s="4" t="inlineStr">
        <is>
          <t>Schedule of reconciliation of fair values</t>
        </is>
      </c>
      <c r="B11" s="4" t="inlineStr">
        <is>
          <t xml:space="preserve">Three Months Ended
2022 2021
Fair value balance at beginning of period $ 63,178 $ 311,376
Change in fair value reported in the statements of operations (18,051 ) 175,996
Fair value balance at end of period $ 45,127 $ 487,372 </t>
        </is>
      </c>
    </row>
    <row r="12">
      <c r="A12" s="4" t="inlineStr">
        <is>
          <t>Schedule of fair value by using key inputs</t>
        </is>
      </c>
      <c r="B12" s="4" t="inlineStr">
        <is>
          <t>Fair Value Assumptions - Private Warrants March 31, December 31,
Number of Private Warrants 225,635 225,635
Original conversion price $ 11.50 $ 11.50
Value of Common Stock $ 1.14 $ 1.75
Expected term (years) 2.21 2.46
Volatility 114.4 % 93.9 %
Risk free rate 2.3 % 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58"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lease payments</t>
        </is>
      </c>
      <c r="B4" s="4" t="inlineStr">
        <is>
          <t xml:space="preserve">2022 $ 252,525
2023 260,100
2024 110,480
Total $ 623,1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Loss Per Share (Tables)</t>
        </is>
      </c>
      <c r="B1" s="2" t="inlineStr">
        <is>
          <t>3 Months Ended</t>
        </is>
      </c>
      <c r="C1" s="2" t="inlineStr">
        <is>
          <t>12 Months Ended</t>
        </is>
      </c>
    </row>
    <row r="2">
      <c r="B2" s="2" t="inlineStr">
        <is>
          <t>Mar. 31, 2022</t>
        </is>
      </c>
      <c r="C2" s="2" t="inlineStr">
        <is>
          <t>Dec. 31, 2021</t>
        </is>
      </c>
    </row>
    <row r="3">
      <c r="A3" s="3" t="inlineStr">
        <is>
          <t>Earnings Per Share [Abstract]</t>
        </is>
      </c>
    </row>
    <row r="4">
      <c r="A4" s="4" t="inlineStr">
        <is>
          <t>Schedule of weighted-average number of shares outstanding</t>
        </is>
      </c>
      <c r="B4" s="4" t="inlineStr">
        <is>
          <t xml:space="preserve">As of
2022 2021
Shares issuable upon exchange of Exchangeable Shares 306,852 1,647,287
Shares of common stock issuable upon conversion of Convertible Notes 12,370,370 612,609
Warrants 5,813,804 5,813,804
Unvested restricted stock units 627,840 664,258
Unvested restricted stock awards 6,679 33,062
Total 19,125,545 8,771,020 </t>
        </is>
      </c>
      <c r="C4" s="4" t="inlineStr">
        <is>
          <t xml:space="preserve">December 31, December 31,
Shares issuable upon exchange of Exchangeable Shares 309,286 2,667,349
Warrants 5,813,804 5,813,804
Restricted Stock Units 683,767 694,512
Restricted Stock Awards 32,394 64,289
Shares of common stock issuable in upon conversion of Convertible Notes 12,484,395 1,319,368
Total 19,323,646 10,559,3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Disclosure [Abstract]</t>
        </is>
      </c>
    </row>
    <row r="4">
      <c r="A4" s="4" t="inlineStr">
        <is>
          <t>Schedule of changes in the carrying amount of goodwill</t>
        </is>
      </c>
      <c r="B4" s="4" t="inlineStr">
        <is>
          <t xml:space="preserve">Balance as of June 30, 2020 $ 20,254,309
Adjustments to Trellis' goodwill (14,300 )
Additions due to acquisition
of Ample 25,806,518
Goodwill
impairment (4,172,000 )
Balance as of December
31, 2020 $ 41,874,527
Additions due to acquisition
of Viridian 5,408,884
Additions due to acquisition
of 365 Cannabis 14,042,580
Goodwill
impairment (14,383,310 )
Balance as of December
31, 2021 $ 46,942,681 </t>
        </is>
      </c>
    </row>
    <row r="5">
      <c r="A5" s="4" t="inlineStr">
        <is>
          <t>Schedule of intangible assets</t>
        </is>
      </c>
      <c r="B5" s="4" t="inlineStr">
        <is>
          <t xml:space="preserve">Weighted average remaining amortization period Gross carrying amount Accumulated Impairment Net carrying
Acquired developed technology 3.35 $ 7,138,080 $ (2,815,158 ) $ — $ 4,322,922
Acquired trade names 3.09 871,920 (286,799 ) — 585,121
Customer relationships 10.18 17,510,000 (878,250 ) — 16,631,750
Non-compete agreement 1.75 80,000 (10,000 ) — 70,000
Total Intangible assets $ 25,600,000 $ (3,990,207 ) $ — $ 21,609,793
Capitalized software - In-service 2.02 8,807,843 (4,423,887 ) — 4,383,956
Capitalized software - Work in Progress N/A 3,224,203 — (296,483 ) 2,927,720
Total Capitalized Software 12,032,046 (4,423,887 ) (296,483 ) 7,311,676
Total finite-lived intangible assets $ 37,632,046 $ (8,414,094 ) $ (296,483 ) $ 28,921,469
Weighted average Gross carrying amount Accumulated Impairment Net carrying
Acquired developed technology 3.77 $ 8,220,000 $ (1,434,155 ) $ (2,591,920 ) $ 4,193,925
Acquired trade names 5.12 705,000 (97,676 ) (123,080 ) 484,244
Customer relationships 13.04 2,880,000 (169,374 ) — 2,710,626
Total Intangible assets $ 11,805,000 $ (1,701,205 ) $ (2,715,000 ) $ 7,388,795
Capitalized software - In-service 1.62 4,593,512 (1,401,953 ) — 3,191,559
Capitalized software - Work in Progress N/A 734,180 — — 734,180
Total Capitalized Software 5,327,692 (1,401,953 ) — 3,925,739
Total finite-lived intangible assets $ 17,132,692 $ (3,103,158 ) $ (2,715,000 ) $ 11,314,534 </t>
        </is>
      </c>
    </row>
    <row r="6">
      <c r="A6" s="4" t="inlineStr">
        <is>
          <t>Schedule of capitalized software and purchased intangible assets</t>
        </is>
      </c>
      <c r="B6" s="4" t="inlineStr">
        <is>
          <t xml:space="preserve">Acquired
Intangible Assets Capitalized
Software- In-service
2022 $ 3,445,741 $ 2,722,663
2023 3,131,575 1,144,351
2024 2,801,991 275,884
2025 1,973,934 110,215
2026 1,851,434 59,112
Thereafter 8,405,118 71,731
Total $ 21,609,793 $ 4,383,9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es (Tables)</t>
        </is>
      </c>
      <c r="B1" s="2" t="inlineStr">
        <is>
          <t>3 Months Ended</t>
        </is>
      </c>
      <c r="C1" s="2" t="inlineStr">
        <is>
          <t>12 Months Ended</t>
        </is>
      </c>
    </row>
    <row r="2">
      <c r="B2" s="2" t="inlineStr">
        <is>
          <t>Mar. 31, 2022</t>
        </is>
      </c>
      <c r="C2" s="2" t="inlineStr">
        <is>
          <t>Dec. 31, 2021</t>
        </is>
      </c>
    </row>
    <row r="3">
      <c r="A3" s="3" t="inlineStr">
        <is>
          <t>Income Tax Disclosure [Abstract]</t>
        </is>
      </c>
    </row>
    <row r="4">
      <c r="A4" s="4" t="inlineStr">
        <is>
          <t>Schedule of expense or (benefit) for income taxes</t>
        </is>
      </c>
      <c r="C4" s="4" t="inlineStr">
        <is>
          <t xml:space="preserve">Year
Ended Six
Months Year
Ended
2021 2020 2020
Income tax
Current income taxes
U.S.
federal $ — $ — $ 30,985
U.S.
state 5,800 200 —
Foreign 6,270 —
Total
current income taxes $ 12,070 $ 200 $ 30,985
Year
Ended Six
Months Year
Ended
2021 2020 2020
Deferred income tax
U.S.
federal $ (2,274,295 ) $ — $ —
U.S.
state — — —
Total deferred income tax
benefit $ (2,274,295 ) $ — $ — </t>
        </is>
      </c>
    </row>
    <row r="5">
      <c r="A5" s="4" t="inlineStr">
        <is>
          <t>Schedule of statutory federal income tax rate to actual rates based on income or loss before income taxes</t>
        </is>
      </c>
      <c r="C5" s="4" t="inlineStr">
        <is>
          <t xml:space="preserve">Year
Ended Six
Months June
30,
2021 2020 2020
Income tax expense (benefit) attributable to:
Federal $ (6,692,267 ) $ (3,560,998 ) $ (3,255,706 )
State,
net of federal benefit (672,148 ) (553,871 ) (862,690 )
Foreign
tax rate differential (138,292 ) 29,617 (2,645 )
Permanent
differences 2,428,631 1,263,151 312,525
Rate
change 54,295 60,220 —
Changes
in valuation allowance 3,361,603 2,762,081 3,884,440
Provision
to return adjustment 273,489 — (45,134 )
Losses
from flow-through entity not subject to tax — — —
Deferred
True-Ups (928,743 ) — —
Other
adjustments 51,207 — 195
Effective
income tax expense (benefit) $ (2,262,225 ) $ 200 $ 30,985 </t>
        </is>
      </c>
    </row>
    <row r="6">
      <c r="A6" s="4" t="inlineStr">
        <is>
          <t>Schedule of deferred tax assets and liability</t>
        </is>
      </c>
      <c r="B6" s="4" t="inlineStr">
        <is>
          <t xml:space="preserve">Preliminary
Cash $ 527
Accounts receivable 486
Prepaid expenses and other current asset 261
Fixed Assets 93
Non-compete agreement 80
Acquired technology 1,040
Customer relationships 13,810
Acquired trade name 270
Goodwill 12,543
Accounts payable and accrued expenses (826 )
Deferred tax liabilities (2,642 )
Deferred revenue (3,300 )
Net assets acquired $ 22,342 </t>
        </is>
      </c>
      <c r="C6" s="4" t="inlineStr">
        <is>
          <t xml:space="preserve">December
31, December
31,
2021 2020
Noncurrent deferred tax assets:
Employee
compensation $ 820,410 $ 679,106
Debt
issuance costs 138,778 343,612
Revenue
recognition 105,735 —
Settlement
accrual 146,604 182,896
Fixed
assets 242,006 831,196
Federal
and state net operating loss 10,673,908 6,337,897
Foreign
net operating loss 4,904,857 2,586,671
Other 225,340 27,410
Total
deferred tax assets $ 17,257,638 $ 10,988,788
Noncurrent deferred tax liabilities:
Fixed
assets — —
Intangibles (6,051,459 ) (2,717,717 )
Deferred tax liabilities $ (6,051,459 ) $ (2,717,717 )
Valuation
allowance (11,881,470 ) (8,271,071 )
Deferred
taxes after valuation allowance $ (675,291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Acquisitions [Abstract]</t>
        </is>
      </c>
    </row>
    <row r="4">
      <c r="A4" s="4" t="inlineStr">
        <is>
          <t>Schedule of subsequent reporting period until settlement</t>
        </is>
      </c>
      <c r="B4" s="4" t="inlineStr">
        <is>
          <t xml:space="preserve">Preliminary
Shares issued $ 6,186
Contingent consideration 2
Total preliminary fair value of consideration transferred $ 6,188
Preliminary
Shares issued $ 12,000
Cash 5,542
Contingent consideration 6,300
Total preliminary fair value of consideration transferred $ 23,842
Common shares issued $ 2,531
Contingent consideration 998
Total estimated fair value
of consideration $ 3,529
Common shares issued $ 17,550
Contingent consideration 389
Total
estimated fair value of consideration $ 17,939
Preliminary
Exchangeable shares
issued $ 25,203
Cash 5,724
Contingent
consideration 604
Total
estimated fair value of consideration transferred $ 31,531 </t>
        </is>
      </c>
    </row>
    <row r="5">
      <c r="A5" s="4" t="inlineStr">
        <is>
          <t>Schedule of preliminary fair values of assets acquired and liabilities assumed as of the date of acquisition</t>
        </is>
      </c>
      <c r="B5" s="4" t="inlineStr">
        <is>
          <t xml:space="preserve">Preliminary
Accounts receivable 556
Prepaid expenses and other current assets 148
Capitalized software 423
Acquired technology 470
Customer relationships 820
Acquired trade name 20
Goodwill 5,408
Accounts payable and accrued expenses (350 )
Deferred tax liabilities (307 )
Deferred revenue (1,000 )
Net assets acquired $ 6,188
Preliminary
Cash 527
Accounts receivable 486
Prepaid expenses and other current asset 261
Fixed Assets 93
Non-compete agreement 80
Acquired technology 1,040
Customer relationships 13,810
Acquired trade name 270
Goodwill 14,043
Accounts payable and accrued expenses (826 )
Deferred tax liabilities (2,642 )
Deferred revenue (3,300 )
Net assets acquired $ 23,842
Cash $ 21
Accounts receivable, net 91
Other assets 6
Acquired technology 210
Acquired trade name 80
Customer relationships 220
Goodwill 3,216
Accounts payable and accrued
expenses (284 )
Deferred
revenue (31 )
Net
assets acquired $ 3,529
Cash $ 101
Prepaid expenses and other
assets 22
Furniture, fixtures, and
equipment 2
Acquired technology 7,160
Acquired trade name 340
Goodwill 17,025
Accounts payable and accrued
liabilities (1,158 )
Fair
value of noncontrolling interests (5,553 )
Net
assets acquired $ 17,939
Preliminary
Cash $ 445
Accounts receivable 917
Prepaid expenses and other
current assets 595
Acquired technology 850
Customer relationships 2,660
Acquired trade name 285
Goodwill 25,806
Furniture, fixtures and
equipment 1,327
Accounts payable and accrued
expenses (805 )
Deferred
revenue (549 )
Net
assets acquired $ 31,531 </t>
        </is>
      </c>
    </row>
    <row r="6">
      <c r="A6" s="4" t="inlineStr">
        <is>
          <t>Schedule of consolidated operating results give effect to the Viridian and 365 Cannabis acquisitions</t>
        </is>
      </c>
      <c r="B6" s="4" t="inlineStr">
        <is>
          <t xml:space="preserve">Year
Ended December
31,
2021
Revenue $ 28,847
Net loss $ (31,423 )
Six
Months Year
Ended June
30,
2020 2020
Revenue $ 14,026 $ 27,523
Net loss $ (17,650 ) $ (20,25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12 Months Ended</t>
        </is>
      </c>
    </row>
    <row r="2">
      <c r="B2" s="2" t="inlineStr">
        <is>
          <t>Dec. 31, 2021</t>
        </is>
      </c>
    </row>
    <row r="3">
      <c r="A3" s="3" t="inlineStr">
        <is>
          <t>Property, Plant and Equipment [Abstract]</t>
        </is>
      </c>
    </row>
    <row r="4">
      <c r="A4" s="4" t="inlineStr">
        <is>
          <t>Schedule of fixed assets, net</t>
        </is>
      </c>
      <c r="B4" s="4" t="inlineStr">
        <is>
          <t xml:space="preserve">As
of As
of
2021 2020
Furniture and
computer equipment $ 235,042 $ 131,300
Leasehold
improvements 14,064 1,175,556
249,106 1,306,856
Less:
accumulated depreciation (95,955 ) (113,423 )
Fixed
assets, net $ 153,151 $ 1,193,4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ong Term Debt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Convertible
notes (at fair value) $ 17,305,000
Less:
current maturities 13,200,000
Total
long-term debt, less current portion $ 4,105,000 </t>
        </is>
      </c>
    </row>
    <row r="5">
      <c r="A5" s="4" t="inlineStr">
        <is>
          <t>Schedule of maturities of our debt</t>
        </is>
      </c>
      <c r="B5" s="4" t="inlineStr">
        <is>
          <t xml:space="preserve">Year ending December 31:
2022 $ 13,200,000
2023 6,800,000
Aggregate
maturities 20,000,000
Original
issue discount on Convertible Notes (2,000,000 )
Unrealized
change in fair value of Convertible Notes (695,000 )
Total debt outstanding
as of December 31, 2021 $ 17,305,000
Current
portion 13,200,000
Noncurrent
portion 4,105,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chedule of common stock warrants</t>
        </is>
      </c>
      <c r="B4" s="4" t="inlineStr">
        <is>
          <t xml:space="preserve">Shares
Issuable Weighted-average
Weighted
Average Aggregate
Intrinsic Value
Outstanding at June 30, 2020 5,813,804 $ 11.50 3.97 $ —
Issued — — — —
Exercised — — — —
Expired/canceled — — — —
Outstanding at December 31, 2020 5,813,804 $ 11.50 3.37 $ —
Issued — — — —
Exercised — — — —
Expired/canceled — — — —
Outstanding at December
31, 2021 5,813,804 $ 11.50 2.97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 warrants</t>
        </is>
      </c>
      <c r="B4" s="4" t="inlineStr">
        <is>
          <t xml:space="preserve">Restricted
Shares Restricted
Stock Units Total Weighted
Average Grant Date Fair Value
Unvested as of June 30, 2020 72,313 534,302 606,615 $ 6.56
Granted — 429,974 429,974 4.88
Vested (8,024 ) (157,350 ) (165,374 ) 5.08
Forfeited — (43,906 ) (43,906 ) 6.83
Unvested as of December 31, 2020 64,289 763,020 827,309 $ 6.77
Granted — 447,642 447,642 4.05
Vested (30,559 ) (427,711 ) (458,270 ) 5.55
Forfeited (1,336 ) (99,184 ) (100,520 ) 4.51
Unvested as of December 31, 2021 32,394 683,767 716,161 5.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Condensed Consolidated Statements of Operations (unaudited) - USD ($)</t>
        </is>
      </c>
      <c r="B1" s="2" t="inlineStr">
        <is>
          <t>3 Months Ended</t>
        </is>
      </c>
      <c r="D1" s="2" t="inlineStr">
        <is>
          <t>6 Months Ended</t>
        </is>
      </c>
      <c r="E1" s="2" t="inlineStr">
        <is>
          <t>12 Months Ended</t>
        </is>
      </c>
    </row>
    <row r="2">
      <c r="B2" s="2" t="inlineStr">
        <is>
          <t>Mar. 31, 2022</t>
        </is>
      </c>
      <c r="C2" s="2" t="inlineStr">
        <is>
          <t>Mar. 31, 2021</t>
        </is>
      </c>
      <c r="D2" s="2" t="inlineStr">
        <is>
          <t>Dec. 31, 2020</t>
        </is>
      </c>
      <c r="E2" s="2" t="inlineStr">
        <is>
          <t>Dec. 31, 2021</t>
        </is>
      </c>
      <c r="F2" s="2" t="inlineStr">
        <is>
          <t>Jun. 30, 2020</t>
        </is>
      </c>
    </row>
    <row r="3">
      <c r="A3" s="3" t="inlineStr">
        <is>
          <t>Revenue:</t>
        </is>
      </c>
    </row>
    <row r="4">
      <c r="A4" s="4" t="inlineStr">
        <is>
          <t>Total revenue</t>
        </is>
      </c>
      <c r="B4" s="5" t="n">
        <v>6950841</v>
      </c>
      <c r="C4" s="5" t="n">
        <v>4014024</v>
      </c>
      <c r="D4" s="5" t="n">
        <v>7824784</v>
      </c>
      <c r="E4" s="5" t="n">
        <v>20684974</v>
      </c>
      <c r="F4" s="5" t="n">
        <v>12573276</v>
      </c>
    </row>
    <row r="5">
      <c r="A5" s="4" t="inlineStr">
        <is>
          <t>Cost of revenue</t>
        </is>
      </c>
      <c r="B5" s="6" t="n">
        <v>2203671</v>
      </c>
      <c r="C5" s="6" t="n">
        <v>1454167</v>
      </c>
      <c r="D5" s="6" t="n">
        <v>3141041</v>
      </c>
      <c r="E5" s="6" t="n">
        <v>8119487</v>
      </c>
      <c r="F5" s="6" t="n">
        <v>6209724</v>
      </c>
    </row>
    <row r="6">
      <c r="A6" s="4" t="inlineStr">
        <is>
          <t>Gross profit</t>
        </is>
      </c>
      <c r="B6" s="6" t="n">
        <v>4747170</v>
      </c>
      <c r="C6" s="6" t="n">
        <v>2559857</v>
      </c>
      <c r="D6" s="6" t="n">
        <v>4683743</v>
      </c>
      <c r="E6" s="6" t="n">
        <v>12565487</v>
      </c>
      <c r="F6" s="6" t="n">
        <v>6363552</v>
      </c>
    </row>
    <row r="7">
      <c r="A7" s="3" t="inlineStr">
        <is>
          <t>Operating expenses:</t>
        </is>
      </c>
    </row>
    <row r="8">
      <c r="A8" s="4" t="inlineStr">
        <is>
          <t>Product development</t>
        </is>
      </c>
      <c r="B8" s="6" t="n">
        <v>2105361</v>
      </c>
      <c r="C8" s="6" t="n">
        <v>1424100</v>
      </c>
      <c r="D8" s="6" t="n">
        <v>3166088</v>
      </c>
      <c r="E8" s="6" t="n">
        <v>6271966</v>
      </c>
      <c r="F8" s="6" t="n">
        <v>3206310</v>
      </c>
    </row>
    <row r="9">
      <c r="A9" s="4" t="inlineStr">
        <is>
          <t>Sales and marketing</t>
        </is>
      </c>
      <c r="B9" s="6" t="n">
        <v>3236113</v>
      </c>
      <c r="C9" s="6" t="n">
        <v>1735915</v>
      </c>
      <c r="D9" s="6" t="n">
        <v>3928028</v>
      </c>
      <c r="E9" s="6" t="n">
        <v>9108173</v>
      </c>
      <c r="F9" s="6" t="n">
        <v>7792480</v>
      </c>
    </row>
    <row r="10">
      <c r="A10" s="4" t="inlineStr">
        <is>
          <t>General and administrative</t>
        </is>
      </c>
      <c r="B10" s="6" t="n">
        <v>2570432</v>
      </c>
      <c r="C10" s="6" t="n">
        <v>1852962</v>
      </c>
      <c r="D10" s="6" t="n">
        <v>4435067</v>
      </c>
      <c r="E10" s="6" t="n">
        <v>10422207</v>
      </c>
      <c r="F10" s="6" t="n">
        <v>11320715</v>
      </c>
    </row>
    <row r="11">
      <c r="A11" s="4" t="inlineStr">
        <is>
          <t>Depreciation and amortization</t>
        </is>
      </c>
      <c r="B11" s="6" t="n">
        <v>1993391</v>
      </c>
      <c r="C11" s="6" t="n">
        <v>1052883</v>
      </c>
      <c r="D11" s="6" t="n">
        <v>2007237</v>
      </c>
      <c r="E11" s="6" t="n">
        <v>5735150</v>
      </c>
      <c r="F11" s="6" t="n">
        <v>1315898</v>
      </c>
    </row>
    <row r="12">
      <c r="A12" s="4" t="inlineStr">
        <is>
          <t>Impairment of long-lived assets</t>
        </is>
      </c>
      <c r="B12" s="6" t="n">
        <v>15478521</v>
      </c>
      <c r="C12" s="4" t="inlineStr">
        <is>
          <t xml:space="preserve"> </t>
        </is>
      </c>
      <c r="D12" s="6" t="n">
        <v>6887000</v>
      </c>
      <c r="E12" s="6" t="n">
        <v>14383310</v>
      </c>
      <c r="F12" s="4" t="inlineStr">
        <is>
          <t xml:space="preserve"> </t>
        </is>
      </c>
    </row>
    <row r="13">
      <c r="A13" s="4" t="inlineStr">
        <is>
          <t>Total operating expenses</t>
        </is>
      </c>
      <c r="B13" s="6" t="n">
        <v>25383818</v>
      </c>
      <c r="C13" s="6" t="n">
        <v>6065860</v>
      </c>
      <c r="D13" s="6" t="n">
        <v>20423420</v>
      </c>
      <c r="E13" s="6" t="n">
        <v>45920806</v>
      </c>
      <c r="F13" s="6" t="n">
        <v>23635403</v>
      </c>
    </row>
    <row r="14">
      <c r="A14" s="4" t="inlineStr">
        <is>
          <t>Loss from operations</t>
        </is>
      </c>
      <c r="B14" s="6" t="n">
        <v>-20636648</v>
      </c>
      <c r="C14" s="6" t="n">
        <v>-3506003</v>
      </c>
      <c r="D14" s="6" t="n">
        <v>-15739677</v>
      </c>
      <c r="E14" s="6" t="n">
        <v>-33355319</v>
      </c>
      <c r="F14" s="6" t="n">
        <v>-17271851</v>
      </c>
    </row>
    <row r="15">
      <c r="A15" s="3" t="inlineStr">
        <is>
          <t>Other (expense) income:</t>
        </is>
      </c>
    </row>
    <row r="16">
      <c r="A16" s="4" t="inlineStr">
        <is>
          <t>Interest (expense) income, net</t>
        </is>
      </c>
      <c r="B16" s="6" t="n">
        <v>-740</v>
      </c>
      <c r="C16" s="6" t="n">
        <v>-774380</v>
      </c>
      <c r="D16" s="6" t="n">
        <v>-193084</v>
      </c>
      <c r="E16" s="6" t="n">
        <v>-1531497</v>
      </c>
      <c r="F16" s="6" t="n">
        <v>156678</v>
      </c>
    </row>
    <row r="17">
      <c r="A17" s="4" t="inlineStr">
        <is>
          <t>Change in fair value of convertible notes</t>
        </is>
      </c>
      <c r="B17" s="6" t="n">
        <v>-1433000</v>
      </c>
      <c r="C17" s="6" t="n">
        <v>-1991272</v>
      </c>
      <c r="D17" s="6" t="n">
        <v>-961273</v>
      </c>
      <c r="E17" s="6" t="n">
        <v>-1365904</v>
      </c>
      <c r="F17" s="6" t="n">
        <v>766000</v>
      </c>
    </row>
    <row r="18">
      <c r="A18" s="4" t="inlineStr">
        <is>
          <t>Change in fair value of derivative liability</t>
        </is>
      </c>
      <c r="B18" s="6" t="n">
        <v>18051</v>
      </c>
      <c r="C18" s="6" t="n">
        <v>-175996</v>
      </c>
      <c r="D18" s="6" t="n">
        <v>746852</v>
      </c>
      <c r="E18" s="6" t="n">
        <v>248198</v>
      </c>
      <c r="F18" s="6" t="n">
        <v>1962034</v>
      </c>
    </row>
    <row r="19">
      <c r="A19" s="4" t="inlineStr">
        <is>
          <t>Gain on forgiveness of PPP Loan</t>
        </is>
      </c>
      <c r="D19" s="4" t="inlineStr">
        <is>
          <t xml:space="preserve"> </t>
        </is>
      </c>
      <c r="E19" s="6" t="n">
        <v>2234730</v>
      </c>
      <c r="F19" s="4" t="inlineStr">
        <is>
          <t xml:space="preserve"> </t>
        </is>
      </c>
    </row>
    <row r="20">
      <c r="A20" s="4" t="inlineStr">
        <is>
          <t>Other (expense) income</t>
        </is>
      </c>
      <c r="D20" s="6" t="n">
        <v>-59273</v>
      </c>
      <c r="E20" s="6" t="n">
        <v>186420</v>
      </c>
      <c r="F20" s="6" t="n">
        <v>-254</v>
      </c>
    </row>
    <row r="21">
      <c r="A21" s="4" t="inlineStr">
        <is>
          <t>Total other (expense) income</t>
        </is>
      </c>
      <c r="B21" s="6" t="n">
        <v>-1415689</v>
      </c>
      <c r="C21" s="6" t="n">
        <v>-2941648</v>
      </c>
      <c r="D21" s="6" t="n">
        <v>-466778</v>
      </c>
      <c r="E21" s="6" t="n">
        <v>-228053</v>
      </c>
      <c r="F21" s="6" t="n">
        <v>2884458</v>
      </c>
    </row>
    <row r="22">
      <c r="A22" s="4" t="inlineStr">
        <is>
          <t>Net loss before income taxes and equity in losses of investee</t>
        </is>
      </c>
      <c r="B22" s="6" t="n">
        <v>-22052337</v>
      </c>
      <c r="C22" s="6" t="n">
        <v>-6447651</v>
      </c>
      <c r="D22" s="6" t="n">
        <v>-16206455</v>
      </c>
      <c r="E22" s="6" t="n">
        <v>-33583372</v>
      </c>
      <c r="F22" s="6" t="n">
        <v>-14387393</v>
      </c>
    </row>
    <row r="23">
      <c r="A23" s="4" t="inlineStr">
        <is>
          <t>Income tax (expense) benefit</t>
        </is>
      </c>
      <c r="B23" s="6" t="n">
        <v>99444</v>
      </c>
      <c r="C23" s="6" t="n">
        <v>-6270</v>
      </c>
      <c r="D23" s="6" t="n">
        <v>-200</v>
      </c>
      <c r="E23" s="6" t="n">
        <v>2262225</v>
      </c>
      <c r="F23" s="6" t="n">
        <v>-30985</v>
      </c>
    </row>
    <row r="24">
      <c r="A24" s="4" t="inlineStr">
        <is>
          <t>Equity in losses of investee</t>
        </is>
      </c>
      <c r="B24" s="4" t="inlineStr">
        <is>
          <t xml:space="preserve"> </t>
        </is>
      </c>
      <c r="C24" s="6" t="n">
        <v>-3782</v>
      </c>
      <c r="D24" s="6" t="n">
        <v>-12641</v>
      </c>
      <c r="E24" s="6" t="n">
        <v>-7564</v>
      </c>
      <c r="F24" s="6" t="n">
        <v>-3692</v>
      </c>
    </row>
    <row r="25">
      <c r="A25" s="4" t="inlineStr">
        <is>
          <t>Net loss attributable to noncontrolling interest in consolidated subsidiary</t>
        </is>
      </c>
      <c r="D25" s="6" t="n">
        <v>8815</v>
      </c>
      <c r="E25" s="4" t="inlineStr">
        <is>
          <t xml:space="preserve"> </t>
        </is>
      </c>
      <c r="F25" s="6" t="n">
        <v>849759</v>
      </c>
    </row>
    <row r="26">
      <c r="A26" s="4" t="inlineStr">
        <is>
          <t>Net loss attributable to Akerna shareholders</t>
        </is>
      </c>
      <c r="D26" s="6" t="n">
        <v>-16210481</v>
      </c>
      <c r="E26" s="6" t="n">
        <v>-31328711</v>
      </c>
      <c r="F26" s="6" t="n">
        <v>-13572311</v>
      </c>
    </row>
    <row r="27">
      <c r="A27" s="4" t="inlineStr">
        <is>
          <t>Net loss</t>
        </is>
      </c>
      <c r="B27" s="5" t="n">
        <v>-21952893</v>
      </c>
      <c r="C27" s="5" t="n">
        <v>-6457703</v>
      </c>
      <c r="D27" s="5" t="n">
        <v>-16219296</v>
      </c>
      <c r="E27" s="5" t="n">
        <v>-31328711</v>
      </c>
      <c r="F27" s="5" t="n">
        <v>-14422070</v>
      </c>
    </row>
    <row r="28">
      <c r="A28" s="4" t="inlineStr">
        <is>
          <t>Basic and diluted weighted average common stock outstanding (in Dollars per share)</t>
        </is>
      </c>
      <c r="B28" s="5" t="n">
        <v>31605783</v>
      </c>
      <c r="C28" s="5" t="n">
        <v>22209072</v>
      </c>
      <c r="D28" s="5" t="n">
        <v>16056030</v>
      </c>
      <c r="E28" s="5" t="n">
        <v>25641950</v>
      </c>
      <c r="F28" s="5" t="n">
        <v>11860212</v>
      </c>
    </row>
    <row r="29">
      <c r="A29" s="4" t="inlineStr">
        <is>
          <t>Basic and diluted net loss per common share (in Dollars per share)</t>
        </is>
      </c>
      <c r="B29" s="8" t="n">
        <v>-0.6899999999999999</v>
      </c>
      <c r="C29" s="8" t="n">
        <v>-0.29</v>
      </c>
      <c r="D29" s="8" t="n">
        <v>-1.01</v>
      </c>
      <c r="E29" s="8" t="n">
        <v>-1.22</v>
      </c>
      <c r="F29" s="8" t="n">
        <v>-1.14</v>
      </c>
    </row>
    <row r="30">
      <c r="A30" s="4" t="inlineStr">
        <is>
          <t>Software [Member]</t>
        </is>
      </c>
    </row>
    <row r="31">
      <c r="A31" s="3" t="inlineStr">
        <is>
          <t>Revenue:</t>
        </is>
      </c>
    </row>
    <row r="32">
      <c r="A32" s="4" t="inlineStr">
        <is>
          <t>Total revenue</t>
        </is>
      </c>
      <c r="B32" s="5" t="n">
        <v>6508513</v>
      </c>
      <c r="C32" s="5" t="n">
        <v>3795153</v>
      </c>
      <c r="D32" s="5" t="n">
        <v>6766985</v>
      </c>
      <c r="E32" s="5" t="n">
        <v>18998409</v>
      </c>
      <c r="F32" s="5" t="n">
        <v>9976580</v>
      </c>
    </row>
    <row r="33">
      <c r="A33" s="4" t="inlineStr">
        <is>
          <t>Consulting [Member]</t>
        </is>
      </c>
    </row>
    <row r="34">
      <c r="A34" s="3" t="inlineStr">
        <is>
          <t>Revenue:</t>
        </is>
      </c>
    </row>
    <row r="35">
      <c r="A35" s="4" t="inlineStr">
        <is>
          <t>Total revenue</t>
        </is>
      </c>
      <c r="B35" s="6" t="n">
        <v>427009</v>
      </c>
      <c r="C35" s="6" t="n">
        <v>172747</v>
      </c>
      <c r="D35" s="6" t="n">
        <v>916099</v>
      </c>
      <c r="E35" s="6" t="n">
        <v>1510413</v>
      </c>
      <c r="F35" s="6" t="n">
        <v>2379947</v>
      </c>
    </row>
    <row r="36">
      <c r="A36" s="4" t="inlineStr">
        <is>
          <t>Other revenue [Member]</t>
        </is>
      </c>
    </row>
    <row r="37">
      <c r="A37" s="3" t="inlineStr">
        <is>
          <t>Revenue:</t>
        </is>
      </c>
    </row>
    <row r="38">
      <c r="A38" s="4" t="inlineStr">
        <is>
          <t>Total revenue</t>
        </is>
      </c>
      <c r="B38" s="5" t="n">
        <v>15319</v>
      </c>
      <c r="C38" s="5" t="n">
        <v>46124</v>
      </c>
      <c r="D38" s="5" t="n">
        <v>141700</v>
      </c>
      <c r="E38" s="5" t="n">
        <v>176152</v>
      </c>
      <c r="F38" s="5" t="n">
        <v>216749</v>
      </c>
    </row>
  </sheetData>
  <mergeCells count="3">
    <mergeCell ref="A1:A2"/>
    <mergeCell ref="B1:C1"/>
    <mergeCell ref="E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isions of Previously Issued Financial Statements (Tables)</t>
        </is>
      </c>
      <c r="B1" s="2" t="inlineStr">
        <is>
          <t>12 Months Ended</t>
        </is>
      </c>
    </row>
    <row r="2">
      <c r="B2" s="2" t="inlineStr">
        <is>
          <t>Dec. 31, 2021</t>
        </is>
      </c>
    </row>
    <row r="3">
      <c r="A3" s="3" t="inlineStr">
        <is>
          <t>Condensed Financial Information Disclosure [Abstract]</t>
        </is>
      </c>
    </row>
    <row r="4">
      <c r="A4" s="4" t="inlineStr">
        <is>
          <t>Schedule of consolidated statements of operations</t>
        </is>
      </c>
      <c r="B4" s="4" t="inlineStr">
        <is>
          <t xml:space="preserve">Year
Ended June 30, 2020
As
reported Adjustment As
revised
Consolidated Statements of
Operations
Change in fair
value of derivative liability — 1,962,034 1,962,034
Net loss attributable
to Akerna shareholders (15,534,345 ) 1,962,034 (13,572,311 )
Net loss per share (1.31 ) — (1.14 )
Six Months Ended December 31, 2020
As reported Adjustment As revised
Condensed Consolidated Statements of Operations
Change in fair value of derivative liability — 746,852 746,852
Net loss attributable to Akerna shareholders (16,957,334 ) 746,852 (16,210,482 )
Net loss per share (1.01 ) — (1.01 ) </t>
        </is>
      </c>
    </row>
    <row r="5">
      <c r="A5" s="4" t="inlineStr">
        <is>
          <t>Schedule of consolidated balance sheet</t>
        </is>
      </c>
      <c r="B5" s="4" t="inlineStr">
        <is>
          <t>As
of December 31, 2020
As
reported Adjustment As
revised
Consolidated Balance Sheet
Derivative
liability — (311,376 ) (311,376 )
Total
liabilities (19,635,076 ) (311,376 ) (19,946,452 )
Additional paid-in capital 95,090,833 (1,004,450 ) 94,086,433
Accumulated deficit (57,872,599 ) 693,074 (57,179,5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47" customWidth="1" min="1" max="1"/>
    <col width="80"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scription of Business (Details) - USD ($)</t>
        </is>
      </c>
      <c r="B1" s="2" t="inlineStr">
        <is>
          <t>Oct. 05, 2021</t>
        </is>
      </c>
      <c r="C1" s="2" t="inlineStr">
        <is>
          <t>Mar. 31, 2022</t>
        </is>
      </c>
      <c r="D1" s="2" t="inlineStr">
        <is>
          <t>Mar. 31, 2021</t>
        </is>
      </c>
      <c r="E1" s="2" t="inlineStr">
        <is>
          <t>Dec. 31, 2020</t>
        </is>
      </c>
      <c r="F1" s="2" t="inlineStr">
        <is>
          <t>Jun. 30, 2020</t>
        </is>
      </c>
      <c r="G1" s="2" t="inlineStr">
        <is>
          <t>Dec. 31, 2021</t>
        </is>
      </c>
      <c r="H1" s="2" t="inlineStr">
        <is>
          <t>Jun. 30, 2020</t>
        </is>
      </c>
      <c r="I1" s="2" t="inlineStr">
        <is>
          <t>Jul. 23, 2021</t>
        </is>
      </c>
    </row>
    <row r="2">
      <c r="A2" s="3" t="inlineStr">
        <is>
          <t>Description of Business (Details) [Line Items]</t>
        </is>
      </c>
    </row>
    <row r="3">
      <c r="A3" s="4" t="inlineStr">
        <is>
          <t>Loss from Operations</t>
        </is>
      </c>
      <c r="C3" s="5" t="n">
        <v>20600000</v>
      </c>
      <c r="D3" s="5" t="n">
        <v>3500000</v>
      </c>
    </row>
    <row r="4">
      <c r="A4" s="4" t="inlineStr">
        <is>
          <t>Cash in operations</t>
        </is>
      </c>
      <c r="C4" s="6" t="n">
        <v>3600000</v>
      </c>
      <c r="D4" s="6" t="n">
        <v>1400000</v>
      </c>
    </row>
    <row r="5">
      <c r="A5" s="4" t="inlineStr">
        <is>
          <t>Working capital</t>
        </is>
      </c>
      <c r="C5" s="6" t="n">
        <v>15100000</v>
      </c>
    </row>
    <row r="6">
      <c r="A6" s="4" t="inlineStr">
        <is>
          <t>Cash</t>
        </is>
      </c>
      <c r="C6" s="6" t="n">
        <v>9700000</v>
      </c>
      <c r="G6" s="5" t="n">
        <v>13900000</v>
      </c>
    </row>
    <row r="7">
      <c r="A7" s="4" t="inlineStr">
        <is>
          <t>Conversion of Stock, Amount Converted</t>
        </is>
      </c>
      <c r="C7" s="5" t="n">
        <v>18620</v>
      </c>
      <c r="D7" s="6" t="n">
        <v>7803475</v>
      </c>
      <c r="E7" s="5" t="n">
        <v>4798271</v>
      </c>
      <c r="G7" s="6" t="n">
        <v>18038944</v>
      </c>
      <c r="H7" s="4" t="inlineStr">
        <is>
          <t xml:space="preserve"> </t>
        </is>
      </c>
    </row>
    <row r="8">
      <c r="A8" s="4" t="inlineStr">
        <is>
          <t>Amount payable percentage</t>
        </is>
      </c>
      <c r="C8" s="4" t="inlineStr">
        <is>
          <t>10.00%</t>
        </is>
      </c>
    </row>
    <row r="9">
      <c r="A9" s="4" t="inlineStr">
        <is>
          <t>Debt Instrument, Covenant Compliance</t>
        </is>
      </c>
      <c r="C9" s="4" t="inlineStr">
        <is>
          <t>We also assume
that we will be able to pay our convertible debt in common stock rather than cash, however if at any point our stock price is below $2.00(which
it is as of the date hereof),  the debt holders may request the payments in cash rather than stock.</t>
        </is>
      </c>
    </row>
    <row r="10">
      <c r="A10" s="4" t="inlineStr">
        <is>
          <t>Loss from operations</t>
        </is>
      </c>
      <c r="C10" s="5" t="n">
        <v>-20636648</v>
      </c>
      <c r="D10" s="6" t="n">
        <v>-3506003</v>
      </c>
      <c r="E10" s="6" t="n">
        <v>-15739677</v>
      </c>
      <c r="G10" s="6" t="n">
        <v>-33355319</v>
      </c>
      <c r="H10" s="6" t="n">
        <v>-17271851</v>
      </c>
    </row>
    <row r="11">
      <c r="A11" s="4" t="inlineStr">
        <is>
          <t>Cash used in operation</t>
        </is>
      </c>
      <c r="C11" s="6" t="n">
        <v>-3585394</v>
      </c>
      <c r="D11" s="5" t="n">
        <v>-1373818</v>
      </c>
      <c r="E11" s="6" t="n">
        <v>-8705738</v>
      </c>
      <c r="G11" s="6" t="n">
        <v>-8167904</v>
      </c>
      <c r="H11" s="5" t="n">
        <v>-14347652</v>
      </c>
    </row>
    <row r="12">
      <c r="A12" s="4" t="inlineStr">
        <is>
          <t>Working capital deficit</t>
        </is>
      </c>
      <c r="G12" s="6" t="n">
        <v>10900000</v>
      </c>
    </row>
    <row r="13">
      <c r="A13" s="4" t="inlineStr">
        <is>
          <t>Common stock value issued</t>
        </is>
      </c>
      <c r="I13" s="5" t="n">
        <v>25000000</v>
      </c>
    </row>
    <row r="14">
      <c r="A14" s="4" t="inlineStr">
        <is>
          <t>Gross proceeds</t>
        </is>
      </c>
      <c r="G14" s="5" t="n">
        <v>1900000</v>
      </c>
    </row>
    <row r="15">
      <c r="A15" s="4" t="inlineStr">
        <is>
          <t>Issuance of common stock, shares (in Shares)</t>
        </is>
      </c>
      <c r="G15" s="6" t="n">
        <v>556388</v>
      </c>
    </row>
    <row r="16">
      <c r="A16" s="4" t="inlineStr">
        <is>
          <t>Aggregate principal amount</t>
        </is>
      </c>
      <c r="B16" s="5" t="n">
        <v>20000000</v>
      </c>
    </row>
    <row r="17">
      <c r="A17" s="4" t="inlineStr">
        <is>
          <t>Aggregate original issue discount rate</t>
        </is>
      </c>
      <c r="B17" s="4" t="inlineStr">
        <is>
          <t>10.00%</t>
        </is>
      </c>
    </row>
    <row r="18">
      <c r="A18" s="4" t="inlineStr">
        <is>
          <t>Proceeds from the senior convertible notes</t>
        </is>
      </c>
      <c r="B18" s="5" t="n">
        <v>3300000</v>
      </c>
    </row>
    <row r="19">
      <c r="A19" s="4" t="inlineStr">
        <is>
          <t>ConversionPricepershare (in Dollars per share)</t>
        </is>
      </c>
      <c r="B19" s="8" t="n">
        <v>4.05</v>
      </c>
    </row>
    <row r="20">
      <c r="A20" s="4" t="inlineStr">
        <is>
          <t>Maturity date, description</t>
        </is>
      </c>
      <c r="B20" s="4" t="inlineStr">
        <is>
          <t>The Senior Convertible Notes mature on
October 5, 2024 and are to be repaid in monthly installments beginning on January 1, 2022. The Senior Convertible Notes can be repaid
in common shares or cash.</t>
        </is>
      </c>
    </row>
    <row r="21">
      <c r="A21" s="4" t="inlineStr">
        <is>
          <t>Senior Debt Obligations [Member]</t>
        </is>
      </c>
    </row>
    <row r="22">
      <c r="A22" s="3" t="inlineStr">
        <is>
          <t>Description of Business (Details) [Line Items]</t>
        </is>
      </c>
    </row>
    <row r="23">
      <c r="A23" s="4" t="inlineStr">
        <is>
          <t>Conversion of Stock, Amount Converted</t>
        </is>
      </c>
      <c r="C23" s="5" t="n">
        <v>5000000</v>
      </c>
      <c r="G23" s="5" t="n">
        <v>5000000</v>
      </c>
    </row>
    <row r="24">
      <c r="A24" s="4" t="inlineStr">
        <is>
          <t>Proceeds from the senior convertible notes</t>
        </is>
      </c>
      <c r="B24" s="5" t="n">
        <v>14600000</v>
      </c>
    </row>
    <row r="25">
      <c r="A25" s="4" t="inlineStr">
        <is>
          <t>Operating Expense [Member]</t>
        </is>
      </c>
    </row>
    <row r="26">
      <c r="A26" s="3" t="inlineStr">
        <is>
          <t>Description of Business (Details) [Line Items]</t>
        </is>
      </c>
    </row>
    <row r="27">
      <c r="A27" s="4" t="inlineStr">
        <is>
          <t>Loss from operations</t>
        </is>
      </c>
      <c r="E27" s="6" t="n">
        <v>15700000</v>
      </c>
      <c r="F27" s="5" t="n">
        <v>17300000</v>
      </c>
      <c r="G27" s="6" t="n">
        <v>33400000</v>
      </c>
    </row>
    <row r="28">
      <c r="A28" s="4" t="inlineStr">
        <is>
          <t>Cash used in operation</t>
        </is>
      </c>
      <c r="E28" s="5" t="n">
        <v>8700000</v>
      </c>
      <c r="F28" s="5" t="n">
        <v>14300000</v>
      </c>
      <c r="G28" s="5" t="n">
        <v>82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7" customWidth="1" min="1" max="1"/>
    <col width="21" customWidth="1" min="2" max="2"/>
    <col width="14" customWidth="1" min="3" max="3"/>
    <col width="21" customWidth="1" min="4" max="4"/>
    <col width="21" customWidth="1" min="5" max="5"/>
    <col width="21" customWidth="1" min="6" max="6"/>
  </cols>
  <sheetData>
    <row r="1">
      <c r="A1" s="1" t="inlineStr">
        <is>
          <t>Summary of Significant Accounting Policies (Details) $ in Millions</t>
        </is>
      </c>
      <c r="B1" s="2" t="inlineStr">
        <is>
          <t>3 Months Ended</t>
        </is>
      </c>
      <c r="D1" s="2" t="inlineStr">
        <is>
          <t>6 Months Ended</t>
        </is>
      </c>
      <c r="E1" s="2" t="inlineStr">
        <is>
          <t>12 Months Ended</t>
        </is>
      </c>
    </row>
    <row r="2">
      <c r="B2" s="2" t="inlineStr">
        <is>
          <t>Mar. 31, 2022USD ($)</t>
        </is>
      </c>
      <c r="C2" s="2" t="inlineStr">
        <is>
          <t>Mar. 31, 2021</t>
        </is>
      </c>
      <c r="D2" s="2" t="inlineStr">
        <is>
          <t>Dec. 31, 2020USD ($)</t>
        </is>
      </c>
      <c r="E2" s="2" t="inlineStr">
        <is>
          <t>Dec. 31, 2021USD ($)</t>
        </is>
      </c>
      <c r="F2" s="2" t="inlineStr">
        <is>
          <t>Jun. 30, 2020USD ($)</t>
        </is>
      </c>
    </row>
    <row r="3">
      <c r="A3" s="3" t="inlineStr">
        <is>
          <t>Summary of Significant Accounting Policies (Details) [Line Items]</t>
        </is>
      </c>
    </row>
    <row r="4">
      <c r="A4" s="4" t="inlineStr">
        <is>
          <t>Allowance for doubtful accounts (in Dollars)</t>
        </is>
      </c>
      <c r="B4" s="9" t="n">
        <v>0.6</v>
      </c>
      <c r="D4" s="9" t="n">
        <v>0.2</v>
      </c>
      <c r="E4" s="9" t="n">
        <v>0.3</v>
      </c>
    </row>
    <row r="5">
      <c r="A5" s="4" t="inlineStr">
        <is>
          <t>Concentration risk percentage</t>
        </is>
      </c>
      <c r="B5" s="4" t="inlineStr">
        <is>
          <t>19.00%</t>
        </is>
      </c>
    </row>
    <row r="6">
      <c r="A6" s="4" t="inlineStr">
        <is>
          <t>Intangible assets impairment charges (in Dollars)</t>
        </is>
      </c>
      <c r="D6" s="10" t="n">
        <v>2.7</v>
      </c>
    </row>
    <row r="7">
      <c r="A7" s="4" t="inlineStr">
        <is>
          <t>Impairment to goodwill (in Dollars)</t>
        </is>
      </c>
      <c r="D7" s="10" t="n">
        <v>4.2</v>
      </c>
      <c r="E7" s="10" t="n">
        <v>14.4</v>
      </c>
    </row>
    <row r="8">
      <c r="A8" s="4" t="inlineStr">
        <is>
          <t>Software development costs (in Dollars)</t>
        </is>
      </c>
      <c r="D8" s="9" t="n">
        <v>2.1</v>
      </c>
      <c r="E8" s="9" t="n">
        <v>5.9</v>
      </c>
      <c r="F8" s="9" t="n">
        <v>3.1</v>
      </c>
    </row>
    <row r="9">
      <c r="A9" s="4" t="inlineStr">
        <is>
          <t>Total Revenues [Member]</t>
        </is>
      </c>
    </row>
    <row r="10">
      <c r="A10" s="3" t="inlineStr">
        <is>
          <t>Summary of Significant Accounting Policies (Details) [Line Items]</t>
        </is>
      </c>
    </row>
    <row r="11">
      <c r="A11" s="4" t="inlineStr">
        <is>
          <t>Number of customer</t>
        </is>
      </c>
      <c r="B11" s="6" t="n">
        <v>1</v>
      </c>
    </row>
    <row r="12">
      <c r="A12" s="4" t="inlineStr">
        <is>
          <t>Customer One [Member] | Total Revenues [Member]</t>
        </is>
      </c>
    </row>
    <row r="13">
      <c r="A13" s="3" t="inlineStr">
        <is>
          <t>Summary of Significant Accounting Policies (Details) [Line Items]</t>
        </is>
      </c>
    </row>
    <row r="14">
      <c r="A14" s="4" t="inlineStr">
        <is>
          <t>Number of customer</t>
        </is>
      </c>
      <c r="B14" s="6" t="n">
        <v>1</v>
      </c>
      <c r="C14" s="6" t="n">
        <v>1</v>
      </c>
      <c r="D14" s="6" t="n">
        <v>1</v>
      </c>
      <c r="E14" s="6" t="n">
        <v>1</v>
      </c>
      <c r="F14" s="6" t="n">
        <v>1</v>
      </c>
    </row>
    <row r="15">
      <c r="A15" s="4" t="inlineStr">
        <is>
          <t>Concentration risk percentage</t>
        </is>
      </c>
      <c r="B15" s="4" t="inlineStr">
        <is>
          <t>12.00%</t>
        </is>
      </c>
      <c r="C15" s="4" t="inlineStr">
        <is>
          <t>12.00%</t>
        </is>
      </c>
      <c r="D15" s="4" t="inlineStr">
        <is>
          <t>14.00%</t>
        </is>
      </c>
      <c r="E15" s="4" t="inlineStr">
        <is>
          <t>11.00%</t>
        </is>
      </c>
      <c r="F15" s="4" t="inlineStr">
        <is>
          <t>25.00%</t>
        </is>
      </c>
    </row>
    <row r="16">
      <c r="A16" s="4" t="inlineStr">
        <is>
          <t>Customer Two [Member] | Net Accounts Receivable [Member]</t>
        </is>
      </c>
    </row>
    <row r="17">
      <c r="A17" s="3" t="inlineStr">
        <is>
          <t>Summary of Significant Accounting Policies (Details) [Line Items]</t>
        </is>
      </c>
    </row>
    <row r="18">
      <c r="A18" s="4" t="inlineStr">
        <is>
          <t>Number of customer</t>
        </is>
      </c>
      <c r="D18" s="6" t="n">
        <v>2</v>
      </c>
      <c r="E18" s="6" t="n">
        <v>2</v>
      </c>
    </row>
    <row r="19">
      <c r="A19" s="4" t="inlineStr">
        <is>
          <t>Concentration risk percentage</t>
        </is>
      </c>
      <c r="D19" s="4" t="inlineStr">
        <is>
          <t>36.00%</t>
        </is>
      </c>
      <c r="E19" s="4" t="inlineStr">
        <is>
          <t>34.00%</t>
        </is>
      </c>
    </row>
  </sheetData>
  <mergeCells count="3">
    <mergeCell ref="A1:A2"/>
    <mergeCell ref="B1:C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fixed assets, capitalized software, and intangible assets by geographical location - USD ($) $ in Thousands</t>
        </is>
      </c>
      <c r="B1" s="2" t="inlineStr">
        <is>
          <t>Mar. 31, 2022</t>
        </is>
      </c>
      <c r="C1" s="2" t="inlineStr">
        <is>
          <t>Dec. 31, 2021</t>
        </is>
      </c>
      <c r="D1" s="2" t="inlineStr">
        <is>
          <t>Dec. 31, 2020</t>
        </is>
      </c>
    </row>
    <row r="2">
      <c r="A2" s="3" t="inlineStr">
        <is>
          <t>Long-lived assets:</t>
        </is>
      </c>
    </row>
    <row r="3">
      <c r="A3" s="4" t="inlineStr">
        <is>
          <t>Long-lived assets, total</t>
        </is>
      </c>
      <c r="B3" s="5" t="n">
        <v>39383</v>
      </c>
      <c r="C3" s="5" t="n">
        <v>37585</v>
      </c>
      <c r="D3" s="5" t="n">
        <v>15068</v>
      </c>
    </row>
    <row r="4">
      <c r="A4" s="4" t="inlineStr">
        <is>
          <t>United States [Member]</t>
        </is>
      </c>
    </row>
    <row r="5">
      <c r="A5" s="3" t="inlineStr">
        <is>
          <t>Long-lived assets:</t>
        </is>
      </c>
    </row>
    <row r="6">
      <c r="A6" s="4" t="inlineStr">
        <is>
          <t>Long-lived assets, total</t>
        </is>
      </c>
      <c r="B6" s="6" t="n">
        <v>33793</v>
      </c>
      <c r="C6" s="6" t="n">
        <v>32356</v>
      </c>
      <c r="D6" s="6" t="n">
        <v>9994</v>
      </c>
    </row>
    <row r="7">
      <c r="A7" s="4" t="inlineStr">
        <is>
          <t>Canada [Member]</t>
        </is>
      </c>
    </row>
    <row r="8">
      <c r="A8" s="3" t="inlineStr">
        <is>
          <t>Long-lived assets:</t>
        </is>
      </c>
    </row>
    <row r="9">
      <c r="A9" s="4" t="inlineStr">
        <is>
          <t>Long-lived assets, total</t>
        </is>
      </c>
      <c r="B9" s="5" t="n">
        <v>5590</v>
      </c>
      <c r="C9" s="5" t="n">
        <v>5229</v>
      </c>
      <c r="D9" s="5" t="n">
        <v>50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 width="14" customWidth="1" min="5" max="5"/>
  </cols>
  <sheetData>
    <row r="1">
      <c r="A1" s="1" t="inlineStr">
        <is>
          <t>Revenue (Details) - USD ($)</t>
        </is>
      </c>
      <c r="B1" s="2" t="inlineStr">
        <is>
          <t>3 Months Ended</t>
        </is>
      </c>
      <c r="C1" s="2" t="inlineStr">
        <is>
          <t>12 Months Ended</t>
        </is>
      </c>
    </row>
    <row r="2">
      <c r="B2" s="2" t="inlineStr">
        <is>
          <t>Mar. 31, 2022</t>
        </is>
      </c>
      <c r="C2" s="2" t="inlineStr">
        <is>
          <t>Dec. 31, 2021</t>
        </is>
      </c>
      <c r="D2" s="2" t="inlineStr">
        <is>
          <t>Dec. 31, 2020</t>
        </is>
      </c>
      <c r="E2" s="2" t="inlineStr">
        <is>
          <t>Jul. 01, 2020</t>
        </is>
      </c>
    </row>
    <row r="3">
      <c r="A3" s="3" t="inlineStr">
        <is>
          <t>Revenue from Contract with Customer [Abstract]</t>
        </is>
      </c>
    </row>
    <row r="4">
      <c r="A4" s="4" t="inlineStr">
        <is>
          <t>Unsatisfied performance obligations</t>
        </is>
      </c>
      <c r="B4" s="5" t="n">
        <v>15100000</v>
      </c>
      <c r="C4" s="5" t="n">
        <v>16600000</v>
      </c>
    </row>
    <row r="5">
      <c r="A5" s="4" t="inlineStr">
        <is>
          <t>Revenue expected to be recognized</t>
        </is>
      </c>
      <c r="B5" s="6" t="n">
        <v>8400000</v>
      </c>
      <c r="C5" s="6" t="n">
        <v>11100000</v>
      </c>
    </row>
    <row r="6">
      <c r="A6" s="4" t="inlineStr">
        <is>
          <t>Revenue recognized</t>
        </is>
      </c>
      <c r="B6" s="6" t="n">
        <v>7000000</v>
      </c>
      <c r="C6" s="6" t="n">
        <v>20700000</v>
      </c>
    </row>
    <row r="7">
      <c r="A7" s="4" t="inlineStr">
        <is>
          <t>Deferred revenue</t>
        </is>
      </c>
      <c r="C7" s="6" t="n">
        <v>2400000</v>
      </c>
      <c r="D7" s="5" t="n">
        <v>700000</v>
      </c>
    </row>
    <row r="8">
      <c r="A8" s="4" t="inlineStr">
        <is>
          <t>Accumulated deficit</t>
        </is>
      </c>
      <c r="B8" s="5" t="n">
        <v>-110461129</v>
      </c>
      <c r="C8" s="6" t="n">
        <v>-88508236</v>
      </c>
      <c r="D8" s="5" t="n">
        <v>-57179525</v>
      </c>
      <c r="E8" s="5" t="n">
        <v>200000</v>
      </c>
    </row>
    <row r="9">
      <c r="A9" s="4" t="inlineStr">
        <is>
          <t>Deferral of contract costs</t>
        </is>
      </c>
      <c r="C9" s="5" t="n">
        <v>2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6" customWidth="1" min="5" max="5"/>
    <col width="14" customWidth="1" min="6" max="6"/>
    <col width="13" customWidth="1" min="7" max="7"/>
  </cols>
  <sheetData>
    <row r="1">
      <c r="A1" s="1" t="inlineStr">
        <is>
          <t>Revenue (Details) - Schedule of sales taxes collected from customers and remitted - USD ($) $ in Thousands</t>
        </is>
      </c>
      <c r="B1" s="2" t="inlineStr">
        <is>
          <t>3 Months Ended</t>
        </is>
      </c>
      <c r="D1" s="2" t="inlineStr">
        <is>
          <t>6 Months Ended</t>
        </is>
      </c>
      <c r="E1" s="2" t="inlineStr">
        <is>
          <t>12 Months Ended</t>
        </is>
      </c>
    </row>
    <row r="2">
      <c r="B2" s="2" t="inlineStr">
        <is>
          <t>Mar. 31, 2022</t>
        </is>
      </c>
      <c r="C2" s="2" t="inlineStr">
        <is>
          <t>Mar. 31, 2021</t>
        </is>
      </c>
      <c r="D2" s="2" t="inlineStr">
        <is>
          <t>Dec. 31, 2020</t>
        </is>
      </c>
      <c r="E2" s="2" t="inlineStr">
        <is>
          <t>Dec. 31, 2021</t>
        </is>
      </c>
      <c r="F2" s="2" t="inlineStr">
        <is>
          <t>Jun. 30, 2020</t>
        </is>
      </c>
      <c r="G2" s="2" t="inlineStr">
        <is>
          <t>[1]</t>
        </is>
      </c>
    </row>
    <row r="3">
      <c r="A3" s="3" t="inlineStr">
        <is>
          <t>Disaggregation of Revenue [Line Items]</t>
        </is>
      </c>
    </row>
    <row r="4">
      <c r="A4" s="4" t="inlineStr">
        <is>
          <t>Revenue disaggregation</t>
        </is>
      </c>
      <c r="B4" s="5" t="n">
        <v>6951</v>
      </c>
      <c r="C4" s="5" t="n">
        <v>4014</v>
      </c>
      <c r="D4" s="5" t="n">
        <v>7825</v>
      </c>
      <c r="E4" s="5" t="n">
        <v>20685</v>
      </c>
      <c r="F4" s="5" t="n">
        <v>12573</v>
      </c>
    </row>
    <row r="5">
      <c r="A5" s="4" t="inlineStr">
        <is>
          <t>Enterprise [Member]</t>
        </is>
      </c>
    </row>
    <row r="6">
      <c r="A6" s="3" t="inlineStr">
        <is>
          <t>Disaggregation of Revenue [Line Items]</t>
        </is>
      </c>
    </row>
    <row r="7">
      <c r="A7" s="4" t="inlineStr">
        <is>
          <t>Revenue disaggregation</t>
        </is>
      </c>
      <c r="B7" s="6" t="n">
        <v>3035</v>
      </c>
      <c r="C7" s="4" t="inlineStr">
        <is>
          <t xml:space="preserve"> </t>
        </is>
      </c>
    </row>
    <row r="8">
      <c r="A8" s="4" t="inlineStr">
        <is>
          <t>Non-enterprise [Member]</t>
        </is>
      </c>
    </row>
    <row r="9">
      <c r="A9" s="3" t="inlineStr">
        <is>
          <t>Disaggregation of Revenue [Line Items]</t>
        </is>
      </c>
    </row>
    <row r="10">
      <c r="A10" s="4" t="inlineStr">
        <is>
          <t>Revenue disaggregation</t>
        </is>
      </c>
      <c r="B10" s="5" t="n">
        <v>3916</v>
      </c>
      <c r="C10" s="5" t="n">
        <v>4014</v>
      </c>
    </row>
    <row r="11"/>
    <row r="12">
      <c r="A12" s="4" t="inlineStr">
        <is>
          <t>[1]</t>
        </is>
      </c>
      <c r="B12" s="4" t="inlineStr">
        <is>
          <t>As noted above, prior periods have not been adjusted for the
adoption of ASC 606 and are presented in accordance with historical accounting
guidance in effect for those periods.</t>
        </is>
      </c>
    </row>
  </sheetData>
  <mergeCells count="13">
    <mergeCell ref="A1:A2"/>
    <mergeCell ref="B1:C1"/>
    <mergeCell ref="E1:G1"/>
    <mergeCell ref="F3:G3"/>
    <mergeCell ref="F4:G4"/>
    <mergeCell ref="F5:G5"/>
    <mergeCell ref="F6:G6"/>
    <mergeCell ref="F7:G7"/>
    <mergeCell ref="F8:G8"/>
    <mergeCell ref="F9:G9"/>
    <mergeCell ref="F10:G10"/>
    <mergeCell ref="A11:G11"/>
    <mergeCell ref="B12:G1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6" customWidth="1" min="5" max="5"/>
    <col width="14" customWidth="1" min="6" max="6"/>
    <col width="13" customWidth="1" min="7" max="7"/>
  </cols>
  <sheetData>
    <row r="1">
      <c r="A1" s="1" t="inlineStr">
        <is>
          <t>Revenue (Details) - Schedule of disaggregation of revenue - USD ($) $ in Thousands</t>
        </is>
      </c>
      <c r="B1" s="2" t="inlineStr">
        <is>
          <t>3 Months Ended</t>
        </is>
      </c>
      <c r="D1" s="2" t="inlineStr">
        <is>
          <t>6 Months Ended</t>
        </is>
      </c>
      <c r="E1" s="2" t="inlineStr">
        <is>
          <t>12 Months Ended</t>
        </is>
      </c>
    </row>
    <row r="2">
      <c r="B2" s="2" t="inlineStr">
        <is>
          <t>Mar. 31, 2022</t>
        </is>
      </c>
      <c r="C2" s="2" t="inlineStr">
        <is>
          <t>Mar. 31, 2021</t>
        </is>
      </c>
      <c r="D2" s="2" t="inlineStr">
        <is>
          <t>Dec. 31, 2020</t>
        </is>
      </c>
      <c r="E2" s="2" t="inlineStr">
        <is>
          <t>Dec. 31, 2021</t>
        </is>
      </c>
      <c r="F2" s="2" t="inlineStr">
        <is>
          <t>Jun. 30, 2020</t>
        </is>
      </c>
      <c r="G2" s="2" t="inlineStr">
        <is>
          <t>[1]</t>
        </is>
      </c>
    </row>
    <row r="3">
      <c r="A3" s="3" t="inlineStr">
        <is>
          <t>Revenue (Details) - Schedule of disaggregation of revenue [Line Items]</t>
        </is>
      </c>
    </row>
    <row r="4">
      <c r="A4" s="4" t="inlineStr">
        <is>
          <t>Total revenue</t>
        </is>
      </c>
      <c r="B4" s="5" t="n">
        <v>6951</v>
      </c>
      <c r="C4" s="5" t="n">
        <v>4014</v>
      </c>
      <c r="D4" s="5" t="n">
        <v>7825</v>
      </c>
      <c r="E4" s="5" t="n">
        <v>20685</v>
      </c>
      <c r="F4" s="5" t="n">
        <v>12573</v>
      </c>
    </row>
    <row r="5">
      <c r="A5" s="4" t="inlineStr">
        <is>
          <t>United States [Member]</t>
        </is>
      </c>
    </row>
    <row r="6">
      <c r="A6" s="3" t="inlineStr">
        <is>
          <t>Revenue (Details) - Schedule of disaggregation of revenue [Line Items]</t>
        </is>
      </c>
    </row>
    <row r="7">
      <c r="A7" s="4" t="inlineStr">
        <is>
          <t>Total revenue</t>
        </is>
      </c>
      <c r="B7" s="6" t="n">
        <v>4989</v>
      </c>
      <c r="C7" s="6" t="n">
        <v>2659</v>
      </c>
    </row>
    <row r="8">
      <c r="A8" s="4" t="inlineStr">
        <is>
          <t>Canada [Member]</t>
        </is>
      </c>
    </row>
    <row r="9">
      <c r="A9" s="3" t="inlineStr">
        <is>
          <t>Revenue (Details) - Schedule of disaggregation of revenue [Line Items]</t>
        </is>
      </c>
    </row>
    <row r="10">
      <c r="A10" s="4" t="inlineStr">
        <is>
          <t>Total revenue</t>
        </is>
      </c>
      <c r="B10" s="5" t="n">
        <v>1962</v>
      </c>
      <c r="C10" s="5" t="n">
        <v>1355</v>
      </c>
    </row>
    <row r="11"/>
    <row r="12">
      <c r="A12" s="4" t="inlineStr">
        <is>
          <t>[1]</t>
        </is>
      </c>
      <c r="B12" s="4" t="inlineStr">
        <is>
          <t>As noted above, prior periods have not been adjusted for the
adoption of ASC 606 and are presented in accordance with historical accounting
guidance in effect for those periods.</t>
        </is>
      </c>
    </row>
  </sheetData>
  <mergeCells count="13">
    <mergeCell ref="A1:A2"/>
    <mergeCell ref="B1:C1"/>
    <mergeCell ref="E1:G1"/>
    <mergeCell ref="F3:G3"/>
    <mergeCell ref="F4:G4"/>
    <mergeCell ref="F5:G5"/>
    <mergeCell ref="F6:G6"/>
    <mergeCell ref="F7:G7"/>
    <mergeCell ref="F8:G8"/>
    <mergeCell ref="F9:G9"/>
    <mergeCell ref="F10:G10"/>
    <mergeCell ref="A11:G11"/>
    <mergeCell ref="B12:G1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Details) - Schedule of deferred revenue activity - USD ($) $ in Thousands</t>
        </is>
      </c>
      <c r="B1" s="2" t="inlineStr">
        <is>
          <t>3 Months Ended</t>
        </is>
      </c>
      <c r="C1" s="2" t="inlineStr">
        <is>
          <t>12 Months Ended</t>
        </is>
      </c>
    </row>
    <row r="2">
      <c r="B2" s="2" t="inlineStr">
        <is>
          <t>Mar. 31, 2022</t>
        </is>
      </c>
      <c r="C2" s="2" t="inlineStr">
        <is>
          <t>Dec. 31, 2021</t>
        </is>
      </c>
    </row>
    <row r="3">
      <c r="A3" s="3" t="inlineStr">
        <is>
          <t>Schedule of deferred revenue activity [Abstract]</t>
        </is>
      </c>
    </row>
    <row r="4">
      <c r="A4" s="4" t="inlineStr">
        <is>
          <t>Deferred revenue beginning balance</t>
        </is>
      </c>
      <c r="B4" s="5" t="n">
        <v>4126</v>
      </c>
    </row>
    <row r="5">
      <c r="A5" s="4" t="inlineStr">
        <is>
          <t>Net additions</t>
        </is>
      </c>
      <c r="B5" s="6" t="n">
        <v>6069</v>
      </c>
      <c r="C5" s="5" t="n">
        <v>12657</v>
      </c>
    </row>
    <row r="6">
      <c r="A6" s="4" t="inlineStr">
        <is>
          <t>Revenue recognized</t>
        </is>
      </c>
      <c r="B6" s="6" t="n">
        <v>-6339</v>
      </c>
      <c r="C6" s="6" t="n">
        <v>-9375</v>
      </c>
    </row>
    <row r="7">
      <c r="A7" s="4" t="inlineStr">
        <is>
          <t>Deferred revenue ending balance</t>
        </is>
      </c>
      <c r="B7" s="5" t="n">
        <v>3856</v>
      </c>
      <c r="C7" s="5" t="n">
        <v>412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3" customWidth="1" min="5" max="5"/>
  </cols>
  <sheetData>
    <row r="1">
      <c r="A1" s="1" t="inlineStr">
        <is>
          <t>Revenue (Details) - Schedule of deferred contract cost activity - USD ($) $ in Thousands</t>
        </is>
      </c>
      <c r="B1" s="2" t="inlineStr">
        <is>
          <t>3 Months Ended</t>
        </is>
      </c>
      <c r="D1" s="2" t="inlineStr">
        <is>
          <t>12 Months Ended</t>
        </is>
      </c>
    </row>
    <row r="2">
      <c r="B2" s="2" t="inlineStr">
        <is>
          <t>Mar. 31, 2022</t>
        </is>
      </c>
      <c r="D2" s="2" t="inlineStr">
        <is>
          <t>Dec. 31, 2021</t>
        </is>
      </c>
    </row>
    <row r="3">
      <c r="A3" s="3" t="inlineStr">
        <is>
          <t>Schedule of deferred contract cost activity [Abstract]</t>
        </is>
      </c>
    </row>
    <row r="4">
      <c r="A4" s="4" t="inlineStr">
        <is>
          <t>Deferred contract costs Beginning Balance</t>
        </is>
      </c>
      <c r="B4" s="5" t="n">
        <v>301</v>
      </c>
    </row>
    <row r="5">
      <c r="A5" s="4" t="inlineStr">
        <is>
          <t>Additions</t>
        </is>
      </c>
      <c r="B5" s="6" t="n">
        <v>112</v>
      </c>
      <c r="D5" s="5" t="n">
        <v>512</v>
      </c>
    </row>
    <row r="6">
      <c r="A6" s="4" t="inlineStr">
        <is>
          <t>Amortized costs</t>
        </is>
      </c>
      <c r="B6" s="6" t="n">
        <v>-113</v>
      </c>
      <c r="C6" s="4" t="inlineStr">
        <is>
          <t>[1]</t>
        </is>
      </c>
      <c r="D6" s="6" t="n">
        <v>-479</v>
      </c>
      <c r="E6" s="4" t="inlineStr">
        <is>
          <t>[2]</t>
        </is>
      </c>
    </row>
    <row r="7">
      <c r="A7" s="4" t="inlineStr">
        <is>
          <t>Deferred contract costs Ending Balance</t>
        </is>
      </c>
      <c r="B7" s="5" t="n">
        <v>300</v>
      </c>
      <c r="D7" s="5" t="n">
        <v>301</v>
      </c>
    </row>
    <row r="8"/>
    <row r="9">
      <c r="A9" s="4" t="inlineStr">
        <is>
          <t>[1]</t>
        </is>
      </c>
      <c r="B9" s="4" t="inlineStr">
        <is>
          <t>Includes contract costs amortized
to sales and marketing expense during the period.</t>
        </is>
      </c>
    </row>
    <row r="10">
      <c r="A10" s="4" t="inlineStr">
        <is>
          <t>[2]</t>
        </is>
      </c>
      <c r="B10" s="4" t="inlineStr">
        <is>
          <t>Includes contract costs amortized to sales and marketing expense
during the period.</t>
        </is>
      </c>
    </row>
  </sheetData>
  <mergeCells count="8">
    <mergeCell ref="A1:A2"/>
    <mergeCell ref="B1:C1"/>
    <mergeCell ref="D1:E1"/>
    <mergeCell ref="B2:C2"/>
    <mergeCell ref="D2:E2"/>
    <mergeCell ref="A8:E8"/>
    <mergeCell ref="B9:E9"/>
    <mergeCell ref="B10:E1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ignificant Transactions (Details) - USD ($)</t>
        </is>
      </c>
      <c r="B1" s="2" t="inlineStr">
        <is>
          <t>Oct. 01, 2021</t>
        </is>
      </c>
      <c r="C1" s="2" t="inlineStr">
        <is>
          <t>Apr. 01, 2021</t>
        </is>
      </c>
      <c r="D1" s="2" t="inlineStr">
        <is>
          <t>Mar. 31, 2022</t>
        </is>
      </c>
      <c r="E1" s="2" t="inlineStr">
        <is>
          <t>Dec. 31, 2021</t>
        </is>
      </c>
      <c r="F1" s="2" t="inlineStr">
        <is>
          <t>Jun. 30, 2020</t>
        </is>
      </c>
      <c r="G1" s="2" t="inlineStr">
        <is>
          <t>Dec. 31, 2020</t>
        </is>
      </c>
    </row>
    <row r="2">
      <c r="A2" s="3" t="inlineStr">
        <is>
          <t>Significant Transactions (Details) [Line Items]</t>
        </is>
      </c>
    </row>
    <row r="3">
      <c r="A3" s="4" t="inlineStr">
        <is>
          <t>Exchange shares (in Shares)</t>
        </is>
      </c>
      <c r="D3" s="6" t="n">
        <v>2434</v>
      </c>
    </row>
    <row r="4">
      <c r="A4" s="4" t="inlineStr">
        <is>
          <t>Cash</t>
        </is>
      </c>
      <c r="E4" s="5" t="n">
        <v>527346</v>
      </c>
      <c r="F4" s="4" t="inlineStr">
        <is>
          <t xml:space="preserve"> </t>
        </is>
      </c>
      <c r="G4" s="5" t="n">
        <v>445269</v>
      </c>
    </row>
    <row r="5">
      <c r="A5" s="4" t="inlineStr">
        <is>
          <t>Stock</t>
        </is>
      </c>
      <c r="F5" s="5" t="n">
        <v>20081466</v>
      </c>
    </row>
    <row r="6">
      <c r="A6" s="4" t="inlineStr">
        <is>
          <t>Preferred stock, par value (in Dollars per share)</t>
        </is>
      </c>
      <c r="D6" s="7" t="n">
        <v>0.0001</v>
      </c>
      <c r="E6" s="7" t="n">
        <v>0.0001</v>
      </c>
      <c r="G6" s="7" t="n">
        <v>0.0001</v>
      </c>
    </row>
    <row r="7">
      <c r="A7" s="4" t="inlineStr">
        <is>
          <t>Preferred stock, liquidation preference per share (in Dollars per share)</t>
        </is>
      </c>
      <c r="D7" s="5" t="n">
        <v>1</v>
      </c>
    </row>
    <row r="8">
      <c r="A8" s="4" t="inlineStr">
        <is>
          <t>Exchangeable shares value</t>
        </is>
      </c>
      <c r="D8" s="5" t="n">
        <v>18620</v>
      </c>
    </row>
    <row r="9">
      <c r="A9" s="4" t="inlineStr">
        <is>
          <t>Exchangeable shares issued and outstanding (in Shares)</t>
        </is>
      </c>
      <c r="D9" s="6" t="n">
        <v>306852</v>
      </c>
    </row>
    <row r="10">
      <c r="A10" s="4" t="inlineStr">
        <is>
          <t>Viridian Sciences [Member]</t>
        </is>
      </c>
    </row>
    <row r="11">
      <c r="A11" s="3" t="inlineStr">
        <is>
          <t>Significant Transactions (Details) [Line Items]</t>
        </is>
      </c>
    </row>
    <row r="12">
      <c r="A12" s="4" t="inlineStr">
        <is>
          <t>Exchange shares (in Shares)</t>
        </is>
      </c>
      <c r="C12" s="6" t="n">
        <v>1000000</v>
      </c>
    </row>
    <row r="13">
      <c r="A13" s="4" t="inlineStr">
        <is>
          <t>shares of our common stock</t>
        </is>
      </c>
      <c r="C13" s="5" t="n">
        <v>6000000</v>
      </c>
    </row>
    <row r="14">
      <c r="A14" s="4" t="inlineStr">
        <is>
          <t>Contingent consideration</t>
        </is>
      </c>
      <c r="C14" s="5" t="n">
        <v>1000000</v>
      </c>
    </row>
    <row r="15">
      <c r="A15" s="4" t="inlineStr">
        <is>
          <t>365 Cannabis [Member]</t>
        </is>
      </c>
    </row>
    <row r="16">
      <c r="A16" s="3" t="inlineStr">
        <is>
          <t>Significant Transactions (Details) [Line Items]</t>
        </is>
      </c>
    </row>
    <row r="17">
      <c r="A17" s="4" t="inlineStr">
        <is>
          <t>shares of our common stock</t>
        </is>
      </c>
      <c r="B17" s="5" t="n">
        <v>3600000</v>
      </c>
    </row>
    <row r="18">
      <c r="A18" s="4" t="inlineStr">
        <is>
          <t>Cash</t>
        </is>
      </c>
      <c r="B18" s="6" t="n">
        <v>5000000</v>
      </c>
    </row>
    <row r="19">
      <c r="A19" s="4" t="inlineStr">
        <is>
          <t>Stock</t>
        </is>
      </c>
      <c r="B19" s="6" t="n">
        <v>12000000</v>
      </c>
    </row>
    <row r="20">
      <c r="A20" s="4" t="inlineStr">
        <is>
          <t>Aggregate of stock</t>
        </is>
      </c>
      <c r="B20" s="5" t="n">
        <v>8000000</v>
      </c>
    </row>
    <row r="21">
      <c r="A21" s="4" t="inlineStr">
        <is>
          <t>Working capital</t>
        </is>
      </c>
      <c r="D21" s="5" t="n">
        <v>1500000</v>
      </c>
    </row>
    <row r="22">
      <c r="A22" s="4" t="inlineStr">
        <is>
          <t>Purchase price</t>
        </is>
      </c>
      <c r="D22" s="6" t="n">
        <v>1500000</v>
      </c>
    </row>
    <row r="23">
      <c r="A23" s="4" t="inlineStr">
        <is>
          <t>Receivables booked in other current assets</t>
        </is>
      </c>
      <c r="D23" s="5" t="n">
        <v>400000</v>
      </c>
    </row>
    <row r="24">
      <c r="A24" s="4" t="inlineStr">
        <is>
          <t>Reduction of working capital</t>
        </is>
      </c>
      <c r="E24" s="5" t="n">
        <v>160000</v>
      </c>
    </row>
    <row r="25">
      <c r="A25" s="4" t="inlineStr">
        <is>
          <t>Shares held in escrow (in Shares)</t>
        </is>
      </c>
      <c r="D25" s="6" t="n">
        <v>279762</v>
      </c>
    </row>
    <row r="26">
      <c r="A26" s="4" t="inlineStr">
        <is>
          <t>Shares held in escrow, value</t>
        </is>
      </c>
      <c r="D26" s="5" t="n">
        <v>94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6" customWidth="1" min="5" max="5"/>
    <col width="14" customWidth="1" min="6" max="6"/>
  </cols>
  <sheetData>
    <row r="1">
      <c r="A1" s="1" t="inlineStr">
        <is>
          <t>Condensed Consolidated Statements of Comprehensive Loss (unaudited) - USD ($)</t>
        </is>
      </c>
      <c r="B1" s="2" t="inlineStr">
        <is>
          <t>3 Months Ended</t>
        </is>
      </c>
      <c r="D1" s="2" t="inlineStr">
        <is>
          <t>6 Months Ended</t>
        </is>
      </c>
      <c r="E1" s="2" t="inlineStr">
        <is>
          <t>12 Months Ended</t>
        </is>
      </c>
    </row>
    <row r="2">
      <c r="B2" s="2" t="inlineStr">
        <is>
          <t>Mar. 31, 2022</t>
        </is>
      </c>
      <c r="C2" s="2" t="inlineStr">
        <is>
          <t>Mar. 31, 2021</t>
        </is>
      </c>
      <c r="D2" s="2" t="inlineStr">
        <is>
          <t>Dec. 31, 2020</t>
        </is>
      </c>
      <c r="E2" s="2" t="inlineStr">
        <is>
          <t>Dec. 31, 2021</t>
        </is>
      </c>
      <c r="F2" s="2" t="inlineStr">
        <is>
          <t>Jun. 30, 2020</t>
        </is>
      </c>
    </row>
    <row r="3">
      <c r="A3" s="3" t="inlineStr">
        <is>
          <t>Statement of Comprehensive Income [Abstract]</t>
        </is>
      </c>
    </row>
    <row r="4">
      <c r="A4" s="4" t="inlineStr">
        <is>
          <t>Net loss</t>
        </is>
      </c>
      <c r="B4" s="5" t="n">
        <v>-21952893</v>
      </c>
      <c r="C4" s="5" t="n">
        <v>-6457703</v>
      </c>
      <c r="D4" s="5" t="n">
        <v>-16219296</v>
      </c>
      <c r="E4" s="5" t="n">
        <v>-31328711</v>
      </c>
      <c r="F4" s="5" t="n">
        <v>-14422070</v>
      </c>
    </row>
    <row r="5">
      <c r="A5" s="3" t="inlineStr">
        <is>
          <t>Other comprehensive (loss) income:</t>
        </is>
      </c>
    </row>
    <row r="6">
      <c r="A6" s="4" t="inlineStr">
        <is>
          <t>Foreign currency translation</t>
        </is>
      </c>
      <c r="B6" s="6" t="n">
        <v>-33800</v>
      </c>
      <c r="C6" s="6" t="n">
        <v>-230</v>
      </c>
      <c r="D6" s="6" t="n">
        <v>-21497</v>
      </c>
      <c r="E6" s="6" t="n">
        <v>53020</v>
      </c>
      <c r="F6" s="4" t="inlineStr">
        <is>
          <t xml:space="preserve"> </t>
        </is>
      </c>
    </row>
    <row r="7">
      <c r="A7" s="4" t="inlineStr">
        <is>
          <t>Unrealized (loss) gain on convertible notes</t>
        </is>
      </c>
      <c r="B7" s="6" t="n">
        <v>101000</v>
      </c>
      <c r="C7" s="6" t="n">
        <v>-13000</v>
      </c>
      <c r="D7" s="6" t="n">
        <v>-133000</v>
      </c>
      <c r="E7" s="6" t="n">
        <v>100000</v>
      </c>
      <c r="F7" s="6" t="n">
        <v>63000</v>
      </c>
    </row>
    <row r="8">
      <c r="A8" s="4" t="inlineStr">
        <is>
          <t>Comprehensive loss</t>
        </is>
      </c>
      <c r="B8" s="5" t="n">
        <v>-21885693</v>
      </c>
      <c r="C8" s="5" t="n">
        <v>-6470933</v>
      </c>
      <c r="D8" s="6" t="n">
        <v>-16373793</v>
      </c>
      <c r="E8" s="6" t="n">
        <v>-31175691</v>
      </c>
      <c r="F8" s="6" t="n">
        <v>-14359070</v>
      </c>
    </row>
    <row r="9">
      <c r="A9" s="4" t="inlineStr">
        <is>
          <t>Comprehensive loss attributable to the noncontrolling interest</t>
        </is>
      </c>
      <c r="D9" s="6" t="n">
        <v>8815</v>
      </c>
      <c r="E9" s="4" t="inlineStr">
        <is>
          <t xml:space="preserve"> </t>
        </is>
      </c>
      <c r="F9" s="6" t="n">
        <v>849759</v>
      </c>
    </row>
    <row r="10">
      <c r="A10" s="4" t="inlineStr">
        <is>
          <t>Comprehensive loss attributable to Akerna shareholders</t>
        </is>
      </c>
      <c r="D10" s="5" t="n">
        <v>-16364978</v>
      </c>
      <c r="E10" s="5" t="n">
        <v>-31175691</v>
      </c>
      <c r="F10" s="5" t="n">
        <v>-13509311</v>
      </c>
    </row>
  </sheetData>
  <mergeCells count="3">
    <mergeCell ref="A1:A2"/>
    <mergeCell ref="B1:C1"/>
    <mergeCell ref="E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ignificant Transactions (Details) - Schedule of estimated acquisition date fair value of consideration - 365 Cannabis [Member] $ in Thousands</t>
        </is>
      </c>
      <c r="B1" s="2" t="inlineStr">
        <is>
          <t>3 Months Ended</t>
        </is>
      </c>
    </row>
    <row r="2">
      <c r="B2" s="2" t="inlineStr">
        <is>
          <t>Mar. 31, 2022USD ($)</t>
        </is>
      </c>
    </row>
    <row r="3">
      <c r="A3" s="3" t="inlineStr">
        <is>
          <t>Business Acquisition, Contingent Consideration [Line Items]</t>
        </is>
      </c>
    </row>
    <row r="4">
      <c r="A4" s="4" t="inlineStr">
        <is>
          <t>Shares issued</t>
        </is>
      </c>
      <c r="B4" s="5" t="n">
        <v>11060</v>
      </c>
    </row>
    <row r="5">
      <c r="A5" s="4" t="inlineStr">
        <is>
          <t>Cash</t>
        </is>
      </c>
      <c r="B5" s="6" t="n">
        <v>4982</v>
      </c>
    </row>
    <row r="6">
      <c r="A6" s="4" t="inlineStr">
        <is>
          <t>Contingent consideration</t>
        </is>
      </c>
      <c r="B6" s="6" t="n">
        <v>6300</v>
      </c>
    </row>
    <row r="7">
      <c r="A7" s="4" t="inlineStr">
        <is>
          <t>Total preliminary fair value of consideration transferred</t>
        </is>
      </c>
      <c r="B7" s="5" t="n">
        <v>2234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ignificant Transactions (Details) - Schedule of preliminary fair values of assets acquired and liabilities - 365 Cannabis [Member] $ in Thousands</t>
        </is>
      </c>
      <c r="B1" s="2" t="inlineStr">
        <is>
          <t>3 Months Ended</t>
        </is>
      </c>
    </row>
    <row r="2">
      <c r="B2" s="2" t="inlineStr">
        <is>
          <t>Mar. 31, 2022USD ($)</t>
        </is>
      </c>
    </row>
    <row r="3">
      <c r="A3" s="3" t="inlineStr">
        <is>
          <t>Significant Transactions (Details) - Schedule of preliminary fair values of assets acquired and liabilities [Line Items]</t>
        </is>
      </c>
    </row>
    <row r="4">
      <c r="A4" s="4" t="inlineStr">
        <is>
          <t>Cash</t>
        </is>
      </c>
      <c r="B4" s="5" t="n">
        <v>527</v>
      </c>
    </row>
    <row r="5">
      <c r="A5" s="4" t="inlineStr">
        <is>
          <t>Accounts receivable</t>
        </is>
      </c>
      <c r="B5" s="6" t="n">
        <v>486</v>
      </c>
    </row>
    <row r="6">
      <c r="A6" s="4" t="inlineStr">
        <is>
          <t>Prepaid expenses and other current asset</t>
        </is>
      </c>
      <c r="B6" s="6" t="n">
        <v>261</v>
      </c>
    </row>
    <row r="7">
      <c r="A7" s="4" t="inlineStr">
        <is>
          <t>Fixed Assets</t>
        </is>
      </c>
      <c r="B7" s="6" t="n">
        <v>93</v>
      </c>
    </row>
    <row r="8">
      <c r="A8" s="4" t="inlineStr">
        <is>
          <t>Non-compete agreement</t>
        </is>
      </c>
      <c r="B8" s="6" t="n">
        <v>80</v>
      </c>
    </row>
    <row r="9">
      <c r="A9" s="4" t="inlineStr">
        <is>
          <t>Acquired technology</t>
        </is>
      </c>
      <c r="B9" s="6" t="n">
        <v>1040</v>
      </c>
    </row>
    <row r="10">
      <c r="A10" s="4" t="inlineStr">
        <is>
          <t>Customer relationships</t>
        </is>
      </c>
      <c r="B10" s="6" t="n">
        <v>13810</v>
      </c>
    </row>
    <row r="11">
      <c r="A11" s="4" t="inlineStr">
        <is>
          <t>Acquired trade name</t>
        </is>
      </c>
      <c r="B11" s="6" t="n">
        <v>270</v>
      </c>
    </row>
    <row r="12">
      <c r="A12" s="4" t="inlineStr">
        <is>
          <t>Goodwill</t>
        </is>
      </c>
      <c r="B12" s="6" t="n">
        <v>12543</v>
      </c>
    </row>
    <row r="13">
      <c r="A13" s="4" t="inlineStr">
        <is>
          <t>Accounts payable and accrued expenses</t>
        </is>
      </c>
      <c r="B13" s="6" t="n">
        <v>-826</v>
      </c>
    </row>
    <row r="14">
      <c r="A14" s="4" t="inlineStr">
        <is>
          <t>Deferred tax liabilities</t>
        </is>
      </c>
      <c r="B14" s="6" t="n">
        <v>-2642</v>
      </c>
    </row>
    <row r="15">
      <c r="A15" s="4" t="inlineStr">
        <is>
          <t>Deferred revenue</t>
        </is>
      </c>
      <c r="B15" s="6" t="n">
        <v>-3300</v>
      </c>
    </row>
    <row r="16">
      <c r="A16" s="4" t="inlineStr">
        <is>
          <t>Net assets acquired</t>
        </is>
      </c>
      <c r="B16" s="5" t="n">
        <v>2234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ignificant Transactions (Details) - Schedule of financial information combined results of operations - 365 Cannabis [Member] $ in Thousands</t>
        </is>
      </c>
      <c r="B1" s="2" t="inlineStr">
        <is>
          <t>3 Months Ended</t>
        </is>
      </c>
    </row>
    <row r="2">
      <c r="B2" s="2" t="inlineStr">
        <is>
          <t>Mar. 31, 2021USD ($)</t>
        </is>
      </c>
    </row>
    <row r="3">
      <c r="A3" s="3" t="inlineStr">
        <is>
          <t>Significant Transactions (Details) - Schedule of financial information combined results of operations [Line Items]</t>
        </is>
      </c>
    </row>
    <row r="4">
      <c r="A4" s="4" t="inlineStr">
        <is>
          <t>Revenue</t>
        </is>
      </c>
      <c r="B4" s="5" t="n">
        <v>7407</v>
      </c>
    </row>
    <row r="5">
      <c r="A5" s="4" t="inlineStr">
        <is>
          <t>Net loss</t>
        </is>
      </c>
      <c r="B5" s="5" t="n">
        <v>-657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Disclosures (Details) - Schedule of prepaid expenses and other current assets - USD ($)</t>
        </is>
      </c>
      <c r="B1" s="2" t="inlineStr">
        <is>
          <t>Mar. 31, 2022</t>
        </is>
      </c>
      <c r="C1" s="2" t="inlineStr">
        <is>
          <t>Dec. 31, 2021</t>
        </is>
      </c>
      <c r="D1" s="2" t="inlineStr">
        <is>
          <t>Dec. 31, 2020</t>
        </is>
      </c>
    </row>
    <row r="2">
      <c r="A2" s="3" t="inlineStr">
        <is>
          <t>Schedule of prepaid expenses and other current assets [Abstract]</t>
        </is>
      </c>
    </row>
    <row r="3">
      <c r="A3" s="4" t="inlineStr">
        <is>
          <t>Software and technology</t>
        </is>
      </c>
      <c r="B3" s="5" t="n">
        <v>723513</v>
      </c>
      <c r="C3" s="5" t="n">
        <v>687740</v>
      </c>
      <c r="D3" s="5" t="n">
        <v>480651</v>
      </c>
    </row>
    <row r="4">
      <c r="A4" s="4" t="inlineStr">
        <is>
          <t>Professional services, dues and subscriptions</t>
        </is>
      </c>
      <c r="B4" s="6" t="n">
        <v>284333</v>
      </c>
      <c r="C4" s="6" t="n">
        <v>546126</v>
      </c>
      <c r="D4" s="6" t="n">
        <v>826195</v>
      </c>
    </row>
    <row r="5">
      <c r="A5" s="4" t="inlineStr">
        <is>
          <t>Insurance</t>
        </is>
      </c>
      <c r="B5" s="6" t="n">
        <v>143355</v>
      </c>
      <c r="C5" s="6" t="n">
        <v>264097</v>
      </c>
      <c r="D5" s="6" t="n">
        <v>243222</v>
      </c>
    </row>
    <row r="6">
      <c r="A6" s="4" t="inlineStr">
        <is>
          <t>Deferred contract costs</t>
        </is>
      </c>
      <c r="B6" s="6" t="n">
        <v>254771</v>
      </c>
      <c r="C6" s="6" t="n">
        <v>260899</v>
      </c>
      <c r="D6" s="6" t="n">
        <v>227718</v>
      </c>
    </row>
    <row r="7">
      <c r="A7" s="4" t="inlineStr">
        <is>
          <t>Unbilled receivables</t>
        </is>
      </c>
      <c r="B7" s="6" t="n">
        <v>547675</v>
      </c>
      <c r="C7" s="6" t="n">
        <v>506984</v>
      </c>
    </row>
    <row r="8">
      <c r="A8" s="4" t="inlineStr">
        <is>
          <t>Other</t>
        </is>
      </c>
      <c r="B8" s="6" t="n">
        <v>538442</v>
      </c>
      <c r="C8" s="6" t="n">
        <v>117918</v>
      </c>
      <c r="D8" s="6" t="n">
        <v>68495</v>
      </c>
    </row>
    <row r="9">
      <c r="A9" s="4" t="inlineStr">
        <is>
          <t>Total prepaid expenses and other current assets</t>
        </is>
      </c>
      <c r="B9" s="5" t="n">
        <v>2492089</v>
      </c>
      <c r="C9" s="5" t="n">
        <v>2383764</v>
      </c>
      <c r="D9" s="5" t="n">
        <v>24587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Disclosures (Details) - Schedule of accounts payable, accrued expenses, and other current liabilities - USD ($)</t>
        </is>
      </c>
      <c r="B1" s="2" t="inlineStr">
        <is>
          <t>Mar. 31, 2022</t>
        </is>
      </c>
      <c r="C1" s="2" t="inlineStr">
        <is>
          <t>Dec. 31, 2021</t>
        </is>
      </c>
      <c r="D1" s="2" t="inlineStr">
        <is>
          <t>Dec. 31, 2020</t>
        </is>
      </c>
    </row>
    <row r="2">
      <c r="A2" s="3" t="inlineStr">
        <is>
          <t>Schedule of accounts payable, accrued expenses, and other current liabilities [Abstract]</t>
        </is>
      </c>
    </row>
    <row r="3">
      <c r="A3" s="4" t="inlineStr">
        <is>
          <t>Accounts payable</t>
        </is>
      </c>
      <c r="B3" s="5" t="n">
        <v>3065862</v>
      </c>
      <c r="C3" s="5" t="n">
        <v>1943457</v>
      </c>
      <c r="D3" s="5" t="n">
        <v>513610</v>
      </c>
    </row>
    <row r="4">
      <c r="A4" s="4" t="inlineStr">
        <is>
          <t>Professional fees</t>
        </is>
      </c>
      <c r="B4" s="6" t="n">
        <v>230127</v>
      </c>
      <c r="C4" s="6" t="n">
        <v>319590</v>
      </c>
      <c r="D4" s="6" t="n">
        <v>233667</v>
      </c>
    </row>
    <row r="5">
      <c r="A5" s="4" t="inlineStr">
        <is>
          <t>Sales taxes</t>
        </is>
      </c>
      <c r="B5" s="6" t="n">
        <v>422580</v>
      </c>
      <c r="C5" s="6" t="n">
        <v>360361</v>
      </c>
      <c r="D5" s="6" t="n">
        <v>216367</v>
      </c>
    </row>
    <row r="6">
      <c r="A6" s="4" t="inlineStr">
        <is>
          <t>Compensation</t>
        </is>
      </c>
      <c r="B6" s="6" t="n">
        <v>1217392</v>
      </c>
      <c r="C6" s="6" t="n">
        <v>1123467</v>
      </c>
      <c r="D6" s="6" t="n">
        <v>311379</v>
      </c>
    </row>
    <row r="7">
      <c r="A7" s="4" t="inlineStr">
        <is>
          <t>Contractors</t>
        </is>
      </c>
      <c r="B7" s="6" t="n">
        <v>1158447</v>
      </c>
      <c r="C7" s="6" t="n">
        <v>1288730</v>
      </c>
      <c r="D7" s="6" t="n">
        <v>538618</v>
      </c>
    </row>
    <row r="8">
      <c r="A8" s="4" t="inlineStr">
        <is>
          <t>Settlements and legal</t>
        </is>
      </c>
      <c r="B8" s="6" t="n">
        <v>1189561</v>
      </c>
      <c r="C8" s="6" t="n">
        <v>681045</v>
      </c>
      <c r="D8" s="6" t="n">
        <v>831232</v>
      </c>
    </row>
    <row r="9">
      <c r="A9" s="4" t="inlineStr">
        <is>
          <t>Other</t>
        </is>
      </c>
      <c r="B9" s="6" t="n">
        <v>179372</v>
      </c>
      <c r="C9" s="6" t="n">
        <v>346870</v>
      </c>
      <c r="D9" s="6" t="n">
        <v>543703</v>
      </c>
    </row>
    <row r="10">
      <c r="A10" s="4" t="inlineStr">
        <is>
          <t>Total accounts payable, accrued expenses, and other accrued liabilities</t>
        </is>
      </c>
      <c r="B10" s="5" t="n">
        <v>7463341</v>
      </c>
      <c r="C10" s="5" t="n">
        <v>6063520</v>
      </c>
      <c r="D10" s="5" t="n">
        <v>318857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80" customWidth="1" min="5" max="5"/>
    <col width="80" customWidth="1" min="6" max="6"/>
    <col width="21" customWidth="1" min="7" max="7"/>
    <col width="21" customWidth="1" min="8" max="8"/>
    <col width="20" customWidth="1" min="9" max="9"/>
    <col width="24" customWidth="1" min="10" max="10"/>
    <col width="21" customWidth="1" min="11" max="11"/>
    <col width="30" customWidth="1" min="12" max="12"/>
  </cols>
  <sheetData>
    <row r="1">
      <c r="A1" s="1" t="inlineStr">
        <is>
          <t>Fair Value (Details)</t>
        </is>
      </c>
      <c r="B1" s="2" t="inlineStr">
        <is>
          <t>Jun. 09, 2020USD ($)</t>
        </is>
      </c>
      <c r="C1" s="2" t="inlineStr">
        <is>
          <t>Jun. 30, 2020USD ($)</t>
        </is>
      </c>
      <c r="D1" s="2" t="inlineStr">
        <is>
          <t>Mar. 31, 2022$ / shares</t>
        </is>
      </c>
      <c r="E1" s="2" t="inlineStr">
        <is>
          <t>Dec. 31, 2021USD ($)$ / sharesshares</t>
        </is>
      </c>
      <c r="F1" s="2" t="inlineStr">
        <is>
          <t>Dec. 31, 2021CAD ($)</t>
        </is>
      </c>
      <c r="G1" s="2" t="inlineStr">
        <is>
          <t>Dec. 31, 2020USD ($)</t>
        </is>
      </c>
      <c r="H1" s="2" t="inlineStr">
        <is>
          <t>Oct. 05, 2021USD ($)</t>
        </is>
      </c>
      <c r="I1" s="2" t="inlineStr">
        <is>
          <t>Apr. 01, 2021shares</t>
        </is>
      </c>
      <c r="J1" s="2" t="inlineStr">
        <is>
          <t>Oct. 30, 2020$ / shares</t>
        </is>
      </c>
      <c r="K1" s="2" t="inlineStr">
        <is>
          <t>Jun. 30, 2020CAD ($)</t>
        </is>
      </c>
      <c r="L1" s="2" t="inlineStr">
        <is>
          <t>Feb. 08, 2018$ / sharesshares</t>
        </is>
      </c>
    </row>
    <row r="2">
      <c r="A2" s="3" t="inlineStr">
        <is>
          <t>Fair Value (Details) [Line Items]</t>
        </is>
      </c>
    </row>
    <row r="3">
      <c r="A3" s="4" t="inlineStr">
        <is>
          <t>Convertible Debt | $</t>
        </is>
      </c>
      <c r="B3" s="5" t="n">
        <v>17000000</v>
      </c>
      <c r="H3" s="5" t="n">
        <v>20000000</v>
      </c>
    </row>
    <row r="4">
      <c r="A4" s="4" t="inlineStr">
        <is>
          <t>Purchase price | $</t>
        </is>
      </c>
      <c r="B4" s="5" t="n">
        <v>15000000</v>
      </c>
      <c r="H4" s="5" t="n">
        <v>18000000</v>
      </c>
    </row>
    <row r="5">
      <c r="A5" s="4" t="inlineStr">
        <is>
          <t>Maturity date</t>
        </is>
      </c>
      <c r="B5" s="4" t="inlineStr">
        <is>
          <t>Oct. 5,
		2021</t>
        </is>
      </c>
    </row>
    <row r="6">
      <c r="A6" s="4" t="inlineStr">
        <is>
          <t>Number of shares issued (in Shares) | shares</t>
        </is>
      </c>
      <c r="L6" s="6" t="n">
        <v>5750000</v>
      </c>
    </row>
    <row r="7">
      <c r="A7" s="4" t="inlineStr">
        <is>
          <t>Purchase price per unit (in Dollars per share) | $ / shares</t>
        </is>
      </c>
      <c r="E7" s="5" t="n">
        <v>10</v>
      </c>
      <c r="L7" s="5" t="n">
        <v>10</v>
      </c>
    </row>
    <row r="8">
      <c r="A8" s="4" t="inlineStr">
        <is>
          <t>Shares sold (in Shares) | shares</t>
        </is>
      </c>
      <c r="E8" s="6" t="n">
        <v>243750</v>
      </c>
      <c r="L8" s="6" t="n">
        <v>750000</v>
      </c>
    </row>
    <row r="9">
      <c r="A9" s="4" t="inlineStr">
        <is>
          <t>Exercise price (in Dollars per share) | $ / shares</t>
        </is>
      </c>
      <c r="E9" s="9" t="n">
        <v>11.5</v>
      </c>
    </row>
    <row r="10">
      <c r="A10" s="4" t="inlineStr">
        <is>
          <t>Exchange ratio of converted warrants upon conversion</t>
        </is>
      </c>
      <c r="D10" s="6" t="n">
        <v>1</v>
      </c>
    </row>
    <row r="11">
      <c r="A11" s="4" t="inlineStr">
        <is>
          <t>Description of contingent consideration</t>
        </is>
      </c>
      <c r="E11" s="4" t="inlineStr">
        <is>
          <t>i) $0.01 per solo*TAGTM and solo*CODETM sold or (ii) 7% of net revenue. The fees were to be paid annually
until the earlier of: (1) our shares trading above $12 per share for any consecutive 20 trading days in a 30-day period; (b) upon our
no longer owning a majority stake in Solo; or (c) upon expiration of the patents related to solo*TAGTM and solo*CODETM, which is December
1, 2029.</t>
        </is>
      </c>
      <c r="F11" s="4" t="inlineStr">
        <is>
          <t>i) $0.01 per solo*TAGTM and solo*CODETM sold or (ii) 7% of net revenue. The fees were to be paid annually
until the earlier of: (1) our shares trading above $12 per share for any consecutive 20 trading days in a 30-day period; (b) upon our
no longer owning a majority stake in Solo; or (c) upon expiration of the patents related to solo*TAGTM and solo*CODETM, which is December
1, 2029.</t>
        </is>
      </c>
    </row>
    <row r="12">
      <c r="A12" s="4" t="inlineStr">
        <is>
          <t>Fair value of the contingent consideration | $</t>
        </is>
      </c>
      <c r="E12" s="5" t="n">
        <v>6300000</v>
      </c>
    </row>
    <row r="13">
      <c r="A13" s="4" t="inlineStr">
        <is>
          <t>Common Stock [Member]</t>
        </is>
      </c>
    </row>
    <row r="14">
      <c r="A14" s="3" t="inlineStr">
        <is>
          <t>Fair Value (Details) [Line Items]</t>
        </is>
      </c>
    </row>
    <row r="15">
      <c r="A15" s="4" t="inlineStr">
        <is>
          <t>Number of shares issued (in Shares) | shares</t>
        </is>
      </c>
      <c r="E15" s="6" t="n">
        <v>189365</v>
      </c>
    </row>
    <row r="16">
      <c r="A16" s="4" t="inlineStr">
        <is>
          <t>Purchase price per unit (in Dollars per share) | $ / shares</t>
        </is>
      </c>
      <c r="J16" s="9" t="n">
        <v>2.4</v>
      </c>
    </row>
    <row r="17">
      <c r="A17" s="4" t="inlineStr">
        <is>
          <t>Common Stock [Member]</t>
        </is>
      </c>
    </row>
    <row r="18">
      <c r="A18" s="3" t="inlineStr">
        <is>
          <t>Fair Value (Details) [Line Items]</t>
        </is>
      </c>
    </row>
    <row r="19">
      <c r="A19" s="4" t="inlineStr">
        <is>
          <t>Number of shares issued (in Shares) | shares</t>
        </is>
      </c>
      <c r="L19" s="6" t="n">
        <v>189365</v>
      </c>
    </row>
    <row r="20">
      <c r="A20" s="4" t="inlineStr">
        <is>
          <t>Private Warrant [Member]</t>
        </is>
      </c>
    </row>
    <row r="21">
      <c r="A21" s="3" t="inlineStr">
        <is>
          <t>Fair Value (Details) [Line Items]</t>
        </is>
      </c>
    </row>
    <row r="22">
      <c r="A22" s="4" t="inlineStr">
        <is>
          <t>Exercise price (in Dollars per share) | $ / shares</t>
        </is>
      </c>
      <c r="D22" s="9" t="n">
        <v>11.5</v>
      </c>
      <c r="E22" s="9" t="n">
        <v>11.5</v>
      </c>
    </row>
    <row r="23">
      <c r="A23" s="4" t="inlineStr">
        <is>
          <t>Solo Sciences, Inc. [Member]</t>
        </is>
      </c>
    </row>
    <row r="24">
      <c r="A24" s="3" t="inlineStr">
        <is>
          <t>Fair Value (Details) [Line Items]</t>
        </is>
      </c>
    </row>
    <row r="25">
      <c r="A25" s="4" t="inlineStr">
        <is>
          <t>Fair value of the contingent consideration | $</t>
        </is>
      </c>
      <c r="E25" s="5" t="n">
        <v>389000</v>
      </c>
    </row>
    <row r="26">
      <c r="A26" s="4" t="inlineStr">
        <is>
          <t>Settled value of the contingent consideration | $</t>
        </is>
      </c>
      <c r="E26" s="6" t="n">
        <v>0</v>
      </c>
    </row>
    <row r="27">
      <c r="A27" s="4" t="inlineStr">
        <is>
          <t>Gain on settlement of the contingent consideration liability | $</t>
        </is>
      </c>
      <c r="E27" s="6" t="n">
        <v>389000</v>
      </c>
    </row>
    <row r="28">
      <c r="A28" s="4" t="inlineStr">
        <is>
          <t>Trellis Solutions, Inc [Member]</t>
        </is>
      </c>
    </row>
    <row r="29">
      <c r="A29" s="3" t="inlineStr">
        <is>
          <t>Fair Value (Details) [Line Items]</t>
        </is>
      </c>
    </row>
    <row r="30">
      <c r="A30" s="4" t="inlineStr">
        <is>
          <t>Fair value of the contingent consideration | $</t>
        </is>
      </c>
      <c r="C30" s="5" t="n">
        <v>998000</v>
      </c>
      <c r="E30" s="5" t="n">
        <v>998000</v>
      </c>
    </row>
    <row r="31">
      <c r="A31" s="4" t="inlineStr">
        <is>
          <t>Settled value of the contingent consideration | $</t>
        </is>
      </c>
      <c r="C31" s="5" t="n">
        <v>0</v>
      </c>
    </row>
    <row r="32">
      <c r="A32" s="4" t="inlineStr">
        <is>
          <t>Ample Organics [Member]</t>
        </is>
      </c>
    </row>
    <row r="33">
      <c r="A33" s="3" t="inlineStr">
        <is>
          <t>Fair Value (Details) [Line Items]</t>
        </is>
      </c>
    </row>
    <row r="34">
      <c r="A34" s="4" t="inlineStr">
        <is>
          <t>Description of contingent consideration</t>
        </is>
      </c>
      <c r="E34" s="4" t="inlineStr">
        <is>
          <t>The contingent consideration amount is reduced by an amount equal to the product of CAD$6.67 multiplied
by the difference between CAD$9,000,000and the amount of Recurring Revenue realized during the twelve months following the acquisition.</t>
        </is>
      </c>
      <c r="F34" s="4" t="inlineStr">
        <is>
          <t>The contingent consideration amount is reduced by an amount equal to the product of CAD$6.67 multiplied
by the difference between CAD$9,000,000and the amount of Recurring Revenue realized during the twelve months following the acquisition.</t>
        </is>
      </c>
    </row>
    <row r="35">
      <c r="A35" s="4" t="inlineStr">
        <is>
          <t>Fair value of the contingent consideration</t>
        </is>
      </c>
      <c r="E35" s="5" t="n">
        <v>604000</v>
      </c>
      <c r="K35" s="5" t="n">
        <v>10000000</v>
      </c>
    </row>
    <row r="36">
      <c r="A36" s="4" t="inlineStr">
        <is>
          <t>Settled value of the contingent consideration | $</t>
        </is>
      </c>
      <c r="G36" s="5" t="n">
        <v>0</v>
      </c>
    </row>
    <row r="37">
      <c r="A37" s="4" t="inlineStr">
        <is>
          <t>Gain on settlement of the contingent consideration liability | $</t>
        </is>
      </c>
      <c r="G37" s="5" t="n">
        <v>604000</v>
      </c>
    </row>
    <row r="38">
      <c r="A38" s="4" t="inlineStr">
        <is>
          <t>Recurring revenue recognized (in Dollars) | $</t>
        </is>
      </c>
      <c r="F38" s="5" t="n">
        <v>9000000</v>
      </c>
    </row>
    <row r="39">
      <c r="A39" s="4" t="inlineStr">
        <is>
          <t>Viridian Member</t>
        </is>
      </c>
    </row>
    <row r="40">
      <c r="A40" s="3" t="inlineStr">
        <is>
          <t>Fair Value (Details) [Line Items]</t>
        </is>
      </c>
    </row>
    <row r="41">
      <c r="A41" s="4" t="inlineStr">
        <is>
          <t>Fair value of the contingent consideration | $</t>
        </is>
      </c>
      <c r="E41" s="6" t="n">
        <v>2000</v>
      </c>
    </row>
    <row r="42">
      <c r="A42" s="4" t="inlineStr">
        <is>
          <t>Viridian Sciences [Member]</t>
        </is>
      </c>
    </row>
    <row r="43">
      <c r="A43" s="3" t="inlineStr">
        <is>
          <t>Fair Value (Details) [Line Items]</t>
        </is>
      </c>
    </row>
    <row r="44">
      <c r="A44" s="4" t="inlineStr">
        <is>
          <t>Shares sold (in Shares) | shares</t>
        </is>
      </c>
      <c r="I44" s="6" t="n">
        <v>1000000</v>
      </c>
    </row>
    <row r="45">
      <c r="A45" s="4" t="inlineStr">
        <is>
          <t>Fair value of the contingent consideration | $</t>
        </is>
      </c>
      <c r="E45" s="6" t="n">
        <v>2000</v>
      </c>
    </row>
    <row r="46">
      <c r="A46" s="4" t="inlineStr">
        <is>
          <t>365 Cannabis [Member]</t>
        </is>
      </c>
    </row>
    <row r="47">
      <c r="A47" s="3" t="inlineStr">
        <is>
          <t>Fair Value (Details) [Line Items]</t>
        </is>
      </c>
    </row>
    <row r="48">
      <c r="A48" s="4" t="inlineStr">
        <is>
          <t>Fair value of the contingent consideration | $</t>
        </is>
      </c>
      <c r="E48" s="5" t="n">
        <v>6300000</v>
      </c>
    </row>
    <row r="49">
      <c r="A49" s="4" t="inlineStr">
        <is>
          <t>MTech [Member] | Private Placement [Member]</t>
        </is>
      </c>
    </row>
    <row r="50">
      <c r="A50" s="3" t="inlineStr">
        <is>
          <t>Fair Value (Details) [Line Items]</t>
        </is>
      </c>
    </row>
    <row r="51">
      <c r="A51" s="4" t="inlineStr">
        <is>
          <t>Exercise price (in Dollars per share) | $ / shares</t>
        </is>
      </c>
      <c r="E51" s="9" t="n">
        <v>11.5</v>
      </c>
    </row>
    <row r="52">
      <c r="A52" s="4" t="inlineStr">
        <is>
          <t>MTech [Member]</t>
        </is>
      </c>
    </row>
    <row r="53">
      <c r="A53" s="3" t="inlineStr">
        <is>
          <t>Fair Value (Details) [Line Items]</t>
        </is>
      </c>
    </row>
    <row r="54">
      <c r="A54" s="4" t="inlineStr">
        <is>
          <t>Number of shares issued (in Shares) | shares</t>
        </is>
      </c>
      <c r="L54" s="6" t="n">
        <v>5750000</v>
      </c>
    </row>
    <row r="55">
      <c r="A55" s="4" t="inlineStr">
        <is>
          <t>MTech [Member] | Public Warrant [Member] | IPO [Member]</t>
        </is>
      </c>
    </row>
    <row r="56">
      <c r="A56" s="3" t="inlineStr">
        <is>
          <t>Fair Value (Details) [Line Items]</t>
        </is>
      </c>
    </row>
    <row r="57">
      <c r="A57" s="4" t="inlineStr">
        <is>
          <t>Purchase price per unit (in Dollars per share) | $ / shares</t>
        </is>
      </c>
      <c r="L57" s="5" t="n">
        <v>10</v>
      </c>
    </row>
    <row r="58">
      <c r="A58" s="4" t="inlineStr">
        <is>
          <t>Number of securities called by each warrant or right (in Shares) | shares</t>
        </is>
      </c>
      <c r="L58" s="6" t="n">
        <v>1</v>
      </c>
    </row>
    <row r="59">
      <c r="A59" s="4" t="inlineStr">
        <is>
          <t>Exercise price (in Dollars per share) | $ / shares</t>
        </is>
      </c>
      <c r="L59" s="9" t="n">
        <v>11.5</v>
      </c>
    </row>
    <row r="60">
      <c r="A60" s="4" t="inlineStr">
        <is>
          <t>MTech [Member] | Public Warrant [Member] | Over-Allotment Option [Member]</t>
        </is>
      </c>
    </row>
    <row r="61">
      <c r="A61" s="3" t="inlineStr">
        <is>
          <t>Fair Value (Details) [Line Items]</t>
        </is>
      </c>
    </row>
    <row r="62">
      <c r="A62" s="4" t="inlineStr">
        <is>
          <t>Shares sold (in Shares) | shares</t>
        </is>
      </c>
      <c r="L62" s="6" t="n">
        <v>750000</v>
      </c>
    </row>
    <row r="63">
      <c r="A63" s="4" t="inlineStr">
        <is>
          <t>MTech [Member] | Public Warrant [Member] | Common Stock [Member] | IPO [Member]</t>
        </is>
      </c>
    </row>
    <row r="64">
      <c r="A64" s="3" t="inlineStr">
        <is>
          <t>Fair Value (Details) [Line Items]</t>
        </is>
      </c>
    </row>
    <row r="65">
      <c r="A65" s="4" t="inlineStr">
        <is>
          <t>Number of securities called by each warrant or right (in Shares) | shares</t>
        </is>
      </c>
      <c r="L65" s="6" t="n">
        <v>1</v>
      </c>
    </row>
    <row r="66">
      <c r="A66" s="4" t="inlineStr">
        <is>
          <t>MTech [Member] | Public Warrant [Member] | Warrant [Member] | IPO [Member]</t>
        </is>
      </c>
    </row>
    <row r="67">
      <c r="A67" s="3" t="inlineStr">
        <is>
          <t>Fair Value (Details) [Line Items]</t>
        </is>
      </c>
    </row>
    <row r="68">
      <c r="A68" s="4" t="inlineStr">
        <is>
          <t>Number of securities called by each warrant or right (in Shares) | shares</t>
        </is>
      </c>
      <c r="L68" s="6" t="n">
        <v>1</v>
      </c>
    </row>
    <row r="69">
      <c r="A69" s="4" t="inlineStr">
        <is>
          <t>MTech [Member] | Private Warrant [Member] | Private Placement [Member]</t>
        </is>
      </c>
    </row>
    <row r="70">
      <c r="A70" s="3" t="inlineStr">
        <is>
          <t>Fair Value (Details) [Line Items]</t>
        </is>
      </c>
    </row>
    <row r="71">
      <c r="A71" s="4" t="inlineStr">
        <is>
          <t>Purchase price per unit (in Dollars per share) | $ / shares</t>
        </is>
      </c>
      <c r="L71" s="5" t="n">
        <v>10</v>
      </c>
    </row>
    <row r="72">
      <c r="A72" s="4" t="inlineStr">
        <is>
          <t>Shares sold (in Shares) | shares</t>
        </is>
      </c>
      <c r="L72" s="6" t="n">
        <v>243750</v>
      </c>
    </row>
    <row r="73">
      <c r="A73" s="4" t="inlineStr">
        <is>
          <t>Number of securities called by each warrant or right (in Shares) | shares</t>
        </is>
      </c>
      <c r="L73" s="6" t="n">
        <v>1</v>
      </c>
    </row>
    <row r="74">
      <c r="A74" s="4" t="inlineStr">
        <is>
          <t>Exercise price (in Dollars per share) | $ / shares</t>
        </is>
      </c>
      <c r="L74" s="9" t="n">
        <v>11.5</v>
      </c>
    </row>
    <row r="75">
      <c r="A75" s="4" t="inlineStr">
        <is>
          <t>MTech [Member] | Private Warrant [Member] | Common Stock [Member] | Private Placement [Member]</t>
        </is>
      </c>
    </row>
    <row r="76">
      <c r="A76" s="3" t="inlineStr">
        <is>
          <t>Fair Value (Details) [Line Items]</t>
        </is>
      </c>
    </row>
    <row r="77">
      <c r="A77" s="4" t="inlineStr">
        <is>
          <t>Number of securities called by each warrant or right (in Shares) | shares</t>
        </is>
      </c>
      <c r="L77" s="6" t="n">
        <v>1</v>
      </c>
    </row>
    <row r="78">
      <c r="A78" s="4" t="inlineStr">
        <is>
          <t>MTech [Member] | Private Warrant [Member] | Warrant [Member] | Private Placement [Member]</t>
        </is>
      </c>
    </row>
    <row r="79">
      <c r="A79" s="3" t="inlineStr">
        <is>
          <t>Fair Value (Details) [Line Items]</t>
        </is>
      </c>
    </row>
    <row r="80">
      <c r="A80" s="4" t="inlineStr">
        <is>
          <t>Number of securities called by each warrant or right (in Shares) | shares</t>
        </is>
      </c>
      <c r="L80" s="6"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5" customWidth="1" min="5" max="5"/>
  </cols>
  <sheetData>
    <row r="1">
      <c r="A1" s="1" t="inlineStr">
        <is>
          <t>Fair Value (Details) - Schedule of reconciliation of fair values - USD ($)</t>
        </is>
      </c>
      <c r="B1" s="2" t="inlineStr">
        <is>
          <t>3 Months Ended</t>
        </is>
      </c>
      <c r="D1" s="2" t="inlineStr">
        <is>
          <t>6 Months Ended</t>
        </is>
      </c>
      <c r="E1" s="2" t="inlineStr">
        <is>
          <t>9 Months Ended</t>
        </is>
      </c>
    </row>
    <row r="2">
      <c r="B2" s="2" t="inlineStr">
        <is>
          <t>Mar. 31, 2022</t>
        </is>
      </c>
      <c r="C2" s="2" t="inlineStr">
        <is>
          <t>Mar. 31, 2021</t>
        </is>
      </c>
      <c r="D2" s="2" t="inlineStr">
        <is>
          <t>Dec. 31, 2020</t>
        </is>
      </c>
      <c r="E2" s="2" t="inlineStr">
        <is>
          <t>Oct. 05, 2021</t>
        </is>
      </c>
    </row>
    <row r="3">
      <c r="A3" s="3" t="inlineStr">
        <is>
          <t>Schedule of reconciliation of fair values [Abstract]</t>
        </is>
      </c>
    </row>
    <row r="4">
      <c r="A4" s="4" t="inlineStr">
        <is>
          <t>Fair value balance at beginning of period</t>
        </is>
      </c>
      <c r="B4" s="5" t="n">
        <v>17305000</v>
      </c>
      <c r="C4" s="5" t="n">
        <v>13398000</v>
      </c>
      <c r="E4" s="5" t="n">
        <v>13398000</v>
      </c>
    </row>
    <row r="5">
      <c r="A5" s="4" t="inlineStr">
        <is>
          <t>Payments on Convertible Notes</t>
        </is>
      </c>
      <c r="B5" s="6" t="n">
        <v>-3300000</v>
      </c>
      <c r="C5" s="6" t="n">
        <v>-7697727</v>
      </c>
      <c r="D5" s="5" t="n">
        <v>-1827273</v>
      </c>
      <c r="E5" s="6" t="n">
        <v>-15172727</v>
      </c>
    </row>
    <row r="6">
      <c r="A6" s="4" t="inlineStr">
        <is>
          <t>Change in fair value reported in the statements of operations</t>
        </is>
      </c>
      <c r="B6" s="6" t="n">
        <v>1433000</v>
      </c>
      <c r="C6" s="6" t="n">
        <v>1991272</v>
      </c>
      <c r="D6" s="6" t="n">
        <v>961273</v>
      </c>
      <c r="E6" s="6" t="n">
        <v>2030904</v>
      </c>
    </row>
    <row r="7">
      <c r="A7" s="4" t="inlineStr">
        <is>
          <t>Change in fair value reported in other comprehensive loss</t>
        </is>
      </c>
      <c r="B7" s="6" t="n">
        <v>-101000</v>
      </c>
      <c r="C7" s="6" t="n">
        <v>13000</v>
      </c>
      <c r="D7" s="6" t="n">
        <v>133000</v>
      </c>
      <c r="E7" s="5" t="n">
        <v>-70000</v>
      </c>
    </row>
    <row r="8">
      <c r="A8" s="4" t="inlineStr">
        <is>
          <t>Fair value balance at end of period</t>
        </is>
      </c>
      <c r="B8" s="5" t="n">
        <v>15337000</v>
      </c>
      <c r="C8" s="5" t="n">
        <v>7704545</v>
      </c>
      <c r="D8" s="5" t="n">
        <v>13398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s>
  <sheetData>
    <row r="1">
      <c r="A1" s="1" t="inlineStr">
        <is>
          <t>Fair Value (Details) - Schedule of fair value by using key inputs - Convertible Notes [Member] - USD ($)</t>
        </is>
      </c>
      <c r="B1" s="2" t="inlineStr">
        <is>
          <t>3 Months Ended</t>
        </is>
      </c>
      <c r="C1" s="2" t="inlineStr">
        <is>
          <t>12 Months Ended</t>
        </is>
      </c>
    </row>
    <row r="2">
      <c r="B2" s="2" t="inlineStr">
        <is>
          <t>Mar. 31, 2022</t>
        </is>
      </c>
      <c r="C2" s="2" t="inlineStr">
        <is>
          <t>Dec. 31, 2021</t>
        </is>
      </c>
      <c r="D2" s="2" t="inlineStr">
        <is>
          <t>Dec. 31, 2020</t>
        </is>
      </c>
    </row>
    <row r="3">
      <c r="A3" s="3" t="inlineStr">
        <is>
          <t>Fair Value Measurement Inputs and Valuation Techniques [Line Items]</t>
        </is>
      </c>
    </row>
    <row r="4">
      <c r="A4" s="4" t="inlineStr">
        <is>
          <t>Face value principal payable (in Dollars)</t>
        </is>
      </c>
      <c r="B4" s="5" t="n">
        <v>16700000</v>
      </c>
      <c r="C4" s="5" t="n">
        <v>20000000</v>
      </c>
      <c r="D4" s="5" t="n">
        <v>15172272</v>
      </c>
    </row>
    <row r="5">
      <c r="A5" s="4" t="inlineStr">
        <is>
          <t>Original conversion price (in Dollars per share)</t>
        </is>
      </c>
      <c r="B5" s="8" t="n">
        <v>4.05</v>
      </c>
      <c r="C5" s="8" t="n">
        <v>4.05</v>
      </c>
      <c r="D5" s="9" t="n">
        <v>11.5</v>
      </c>
    </row>
    <row r="6">
      <c r="A6" s="4" t="inlineStr">
        <is>
          <t>Value of Common Stock (in Dollars per share)</t>
        </is>
      </c>
      <c r="B6" s="8" t="n">
        <v>1.14</v>
      </c>
      <c r="C6" s="8" t="n">
        <v>1.75</v>
      </c>
      <c r="D6" s="8" t="n">
        <v>3.24</v>
      </c>
    </row>
    <row r="7">
      <c r="A7" s="4" t="inlineStr">
        <is>
          <t>Expected term (years)</t>
        </is>
      </c>
      <c r="B7" s="4" t="inlineStr">
        <is>
          <t>2 years 6 months</t>
        </is>
      </c>
      <c r="C7" s="4" t="inlineStr">
        <is>
          <t>2 years 9 months 18 days</t>
        </is>
      </c>
      <c r="D7" s="4" t="inlineStr">
        <is>
          <t>2 years 3 months 18 days</t>
        </is>
      </c>
    </row>
    <row r="8">
      <c r="A8" s="4" t="inlineStr">
        <is>
          <t>Volatility</t>
        </is>
      </c>
      <c r="B8" s="4" t="inlineStr">
        <is>
          <t>79.00%</t>
        </is>
      </c>
      <c r="C8" s="4" t="inlineStr">
        <is>
          <t>75.00%</t>
        </is>
      </c>
      <c r="D8" s="4" t="inlineStr">
        <is>
          <t>77.00%</t>
        </is>
      </c>
    </row>
    <row r="9">
      <c r="A9" s="4" t="inlineStr">
        <is>
          <t>Market yield</t>
        </is>
      </c>
      <c r="B9" s="4" t="inlineStr">
        <is>
          <t>40.20%</t>
        </is>
      </c>
      <c r="C9" s="4" t="inlineStr">
        <is>
          <t>37.10%</t>
        </is>
      </c>
    </row>
    <row r="10">
      <c r="A10" s="4" t="inlineStr">
        <is>
          <t>Risk free rate</t>
        </is>
      </c>
      <c r="B10" s="4" t="inlineStr">
        <is>
          <t>2.40%</t>
        </is>
      </c>
      <c r="C10" s="4" t="inlineStr">
        <is>
          <t>1.00%</t>
        </is>
      </c>
      <c r="D10" s="4" t="inlineStr">
        <is>
          <t>0.10%</t>
        </is>
      </c>
    </row>
    <row r="11">
      <c r="A11" s="4" t="inlineStr">
        <is>
          <t>Issue date</t>
        </is>
      </c>
      <c r="B11" s="4" t="inlineStr">
        <is>
          <t>Oct. 5,
		2021</t>
        </is>
      </c>
      <c r="C11" s="4" t="inlineStr">
        <is>
          <t>Oct. 5,
		2021</t>
        </is>
      </c>
    </row>
    <row r="12">
      <c r="A12" s="4" t="inlineStr">
        <is>
          <t>Maturity date</t>
        </is>
      </c>
      <c r="B12" s="4" t="inlineStr">
        <is>
          <t>Oct. 5,
		2024</t>
        </is>
      </c>
      <c r="C12" s="4" t="inlineStr">
        <is>
          <t>Oct. 5,
		2024</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Details) - Schedule of reconciliation of fair values - Private Warrants [Member] - USD ($)</t>
        </is>
      </c>
      <c r="B1" s="2" t="inlineStr">
        <is>
          <t>3 Months Ended</t>
        </is>
      </c>
      <c r="D1" s="2" t="inlineStr">
        <is>
          <t>12 Months Ended</t>
        </is>
      </c>
    </row>
    <row r="2">
      <c r="B2" s="2" t="inlineStr">
        <is>
          <t>Mar. 31, 2022</t>
        </is>
      </c>
      <c r="C2" s="2" t="inlineStr">
        <is>
          <t>Mar. 31, 2021</t>
        </is>
      </c>
      <c r="D2" s="2" t="inlineStr">
        <is>
          <t>Dec. 31, 2021</t>
        </is>
      </c>
    </row>
    <row r="3">
      <c r="A3" s="3" t="inlineStr">
        <is>
          <t>Fair Value, Liabilities Measured on Recurring Basis, Unobservable Input Reconciliation [Line Items]</t>
        </is>
      </c>
    </row>
    <row r="4">
      <c r="A4" s="4" t="inlineStr">
        <is>
          <t>Fair value balance at beginning of period</t>
        </is>
      </c>
      <c r="B4" s="5" t="n">
        <v>63178</v>
      </c>
      <c r="C4" s="5" t="n">
        <v>311376</v>
      </c>
      <c r="D4" s="5" t="n">
        <v>311376</v>
      </c>
    </row>
    <row r="5">
      <c r="A5" s="4" t="inlineStr">
        <is>
          <t>Change in fair value reported in the statements of operations</t>
        </is>
      </c>
      <c r="B5" s="6" t="n">
        <v>-18051</v>
      </c>
      <c r="C5" s="6" t="n">
        <v>175996</v>
      </c>
    </row>
    <row r="6">
      <c r="A6" s="4" t="inlineStr">
        <is>
          <t>Fair value balance at end of period</t>
        </is>
      </c>
      <c r="B6" s="5" t="n">
        <v>45127</v>
      </c>
      <c r="C6" s="5" t="n">
        <v>487372</v>
      </c>
      <c r="D6" s="5" t="n">
        <v>6317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Fair Value (Details) - Schedule of fair value by using key inputs - Private Warrants [Member] - $ / shares</t>
        </is>
      </c>
      <c r="B1" s="2" t="inlineStr">
        <is>
          <t>3 Months Ended</t>
        </is>
      </c>
      <c r="C1" s="2" t="inlineStr">
        <is>
          <t>12 Months Ended</t>
        </is>
      </c>
    </row>
    <row r="2">
      <c r="B2" s="2" t="inlineStr">
        <is>
          <t>Mar. 31, 2022</t>
        </is>
      </c>
      <c r="C2" s="2" t="inlineStr">
        <is>
          <t>Dec. 31, 2021</t>
        </is>
      </c>
      <c r="D2" s="2" t="inlineStr">
        <is>
          <t>Dec. 31, 2020</t>
        </is>
      </c>
    </row>
    <row r="3">
      <c r="A3" s="3" t="inlineStr">
        <is>
          <t>Fair Value Measurement Inputs and Valuation Techniques [Line Items]</t>
        </is>
      </c>
    </row>
    <row r="4">
      <c r="A4" s="4" t="inlineStr">
        <is>
          <t>Number of Private Warrants</t>
        </is>
      </c>
      <c r="B4" s="6" t="n">
        <v>225635</v>
      </c>
      <c r="C4" s="6" t="n">
        <v>225635</v>
      </c>
      <c r="D4" s="6" t="n">
        <v>225635</v>
      </c>
    </row>
    <row r="5">
      <c r="A5" s="4" t="inlineStr">
        <is>
          <t>Original conversion price</t>
        </is>
      </c>
      <c r="B5" s="9" t="n">
        <v>11.5</v>
      </c>
      <c r="C5" s="9" t="n">
        <v>11.5</v>
      </c>
    </row>
    <row r="6">
      <c r="A6" s="4" t="inlineStr">
        <is>
          <t>Value of Common Stock</t>
        </is>
      </c>
      <c r="B6" s="8" t="n">
        <v>1.14</v>
      </c>
      <c r="C6" s="8" t="n">
        <v>1.75</v>
      </c>
      <c r="D6" s="8" t="n">
        <v>3.24</v>
      </c>
    </row>
    <row r="7">
      <c r="A7" s="4" t="inlineStr">
        <is>
          <t>Expected term (years)</t>
        </is>
      </c>
      <c r="B7" s="4" t="inlineStr">
        <is>
          <t>2 years 2 months 15 days</t>
        </is>
      </c>
      <c r="C7" s="4" t="inlineStr">
        <is>
          <t>2 years 5 months 15 days</t>
        </is>
      </c>
      <c r="D7" s="4" t="inlineStr">
        <is>
          <t>3 years 5 months 15 days</t>
        </is>
      </c>
    </row>
    <row r="8">
      <c r="A8" s="4" t="inlineStr">
        <is>
          <t>Volatility</t>
        </is>
      </c>
      <c r="B8" s="4" t="inlineStr">
        <is>
          <t>114.40%</t>
        </is>
      </c>
      <c r="C8" s="4" t="inlineStr">
        <is>
          <t>93.90%</t>
        </is>
      </c>
    </row>
    <row r="9">
      <c r="A9" s="4" t="inlineStr">
        <is>
          <t>Risk free rate</t>
        </is>
      </c>
      <c r="B9" s="4" t="inlineStr">
        <is>
          <t>2.30%</t>
        </is>
      </c>
      <c r="C9" s="4" t="inlineStr">
        <is>
          <t>0.80%</t>
        </is>
      </c>
      <c r="D9" s="4" t="inlineStr">
        <is>
          <t>0.20%</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cols>
    <col width="77" customWidth="1" min="1" max="1"/>
    <col width="31" customWidth="1" min="2" max="2"/>
    <col width="13" customWidth="1" min="3" max="3"/>
    <col width="27" customWidth="1" min="4" max="4"/>
    <col width="37" customWidth="1" min="5" max="5"/>
    <col width="20" customWidth="1" min="6" max="6"/>
    <col width="27" customWidth="1" min="7" max="7"/>
    <col width="51" customWidth="1" min="8" max="8"/>
    <col width="13" customWidth="1" min="9" max="9"/>
  </cols>
  <sheetData>
    <row r="1">
      <c r="A1" s="1" t="inlineStr">
        <is>
          <t>Condensed Consolidated Statements of Changes in Equity (Unaudited) - USD ($)</t>
        </is>
      </c>
      <c r="B1" s="2" t="inlineStr">
        <is>
          <t>Special Voting Preferred Stock</t>
        </is>
      </c>
      <c r="C1" s="2" t="inlineStr">
        <is>
          <t>Common</t>
        </is>
      </c>
      <c r="D1" s="2" t="inlineStr">
        <is>
          <t>Additional Paid-In Capital</t>
        </is>
      </c>
      <c r="E1" s="2" t="inlineStr">
        <is>
          <t>Accumulated Other Comprehensive Loss</t>
        </is>
      </c>
      <c r="F1" s="2" t="inlineStr">
        <is>
          <t>Accumulated Deficit</t>
        </is>
      </c>
      <c r="G1" s="2" t="inlineStr">
        <is>
          <t>Total Stockholder's Equity</t>
        </is>
      </c>
      <c r="H1" s="2" t="inlineStr">
        <is>
          <t>Noncontrolling Interest in Consolidated Subsidiary</t>
        </is>
      </c>
      <c r="I1" s="2" t="inlineStr">
        <is>
          <t>Total</t>
        </is>
      </c>
    </row>
    <row r="2">
      <c r="A2" s="4" t="inlineStr">
        <is>
          <t>Balance at Jun. 30, 2019</t>
        </is>
      </c>
      <c r="B2" s="4" t="inlineStr">
        <is>
          <t xml:space="preserve"> </t>
        </is>
      </c>
      <c r="C2" s="5" t="n">
        <v>1059</v>
      </c>
      <c r="D2" s="5" t="n">
        <v>46299233</v>
      </c>
      <c r="E2" s="4" t="inlineStr">
        <is>
          <t xml:space="preserve"> </t>
        </is>
      </c>
      <c r="F2" s="5" t="n">
        <v>-27582558</v>
      </c>
      <c r="G2" s="5" t="n">
        <v>18717734</v>
      </c>
      <c r="H2" s="4" t="inlineStr">
        <is>
          <t xml:space="preserve"> </t>
        </is>
      </c>
      <c r="I2" s="5" t="n">
        <v>18717734</v>
      </c>
    </row>
    <row r="3">
      <c r="A3" s="4" t="inlineStr">
        <is>
          <t>Balance (in Shares) at Jun. 30, 2019</t>
        </is>
      </c>
      <c r="B3" s="4" t="inlineStr">
        <is>
          <t xml:space="preserve"> </t>
        </is>
      </c>
      <c r="C3" s="6" t="n">
        <v>10589746</v>
      </c>
    </row>
    <row r="4">
      <c r="A4" s="4" t="inlineStr">
        <is>
          <t>Common stock issued upon warrant exercise</t>
        </is>
      </c>
      <c r="B4" s="4" t="inlineStr">
        <is>
          <t xml:space="preserve"> </t>
        </is>
      </c>
      <c r="C4" s="5" t="n">
        <v>37</v>
      </c>
      <c r="D4" s="6" t="n">
        <v>4247028</v>
      </c>
      <c r="E4" s="4" t="inlineStr">
        <is>
          <t xml:space="preserve"> </t>
        </is>
      </c>
      <c r="F4" s="4" t="inlineStr">
        <is>
          <t xml:space="preserve"> </t>
        </is>
      </c>
      <c r="G4" s="6" t="n">
        <v>4247065</v>
      </c>
      <c r="H4" s="4" t="inlineStr">
        <is>
          <t xml:space="preserve"> </t>
        </is>
      </c>
      <c r="I4" s="6" t="n">
        <v>4247065</v>
      </c>
    </row>
    <row r="5">
      <c r="A5" s="4" t="inlineStr">
        <is>
          <t>Common stock issued upon warrant exercise (in Shares)</t>
        </is>
      </c>
      <c r="B5" s="4" t="inlineStr">
        <is>
          <t xml:space="preserve"> </t>
        </is>
      </c>
      <c r="C5" s="6" t="n">
        <v>369311</v>
      </c>
    </row>
    <row r="6">
      <c r="A6" s="4" t="inlineStr">
        <is>
          <t>Common stock issued in business combinations</t>
        </is>
      </c>
      <c r="B6" s="4" t="inlineStr">
        <is>
          <t xml:space="preserve"> </t>
        </is>
      </c>
      <c r="C6" s="5" t="n">
        <v>230</v>
      </c>
      <c r="D6" s="6" t="n">
        <v>20081236</v>
      </c>
      <c r="E6" s="4" t="inlineStr">
        <is>
          <t xml:space="preserve"> </t>
        </is>
      </c>
      <c r="F6" s="4" t="inlineStr">
        <is>
          <t xml:space="preserve"> </t>
        </is>
      </c>
      <c r="G6" s="6" t="n">
        <v>20081466</v>
      </c>
      <c r="H6" s="4" t="inlineStr">
        <is>
          <t xml:space="preserve"> </t>
        </is>
      </c>
      <c r="I6" s="6" t="n">
        <v>20081466</v>
      </c>
    </row>
    <row r="7">
      <c r="A7" s="4" t="inlineStr">
        <is>
          <t>Common stock issued in business combinations (in Shares)</t>
        </is>
      </c>
      <c r="B7" s="4" t="inlineStr">
        <is>
          <t xml:space="preserve"> </t>
        </is>
      </c>
      <c r="C7" s="6" t="n">
        <v>2299650</v>
      </c>
    </row>
    <row r="8">
      <c r="A8" s="4" t="inlineStr">
        <is>
          <t>Non-controlling interest in acquired subsidiary</t>
        </is>
      </c>
      <c r="D8" s="4" t="inlineStr">
        <is>
          <t xml:space="preserve"> </t>
        </is>
      </c>
      <c r="E8" s="4" t="inlineStr">
        <is>
          <t xml:space="preserve"> </t>
        </is>
      </c>
      <c r="F8" s="4" t="inlineStr">
        <is>
          <t xml:space="preserve"> </t>
        </is>
      </c>
      <c r="G8" s="4" t="inlineStr">
        <is>
          <t xml:space="preserve"> </t>
        </is>
      </c>
      <c r="H8" s="6" t="n">
        <v>5554011</v>
      </c>
      <c r="I8" s="6" t="n">
        <v>5554011</v>
      </c>
    </row>
    <row r="9">
      <c r="A9" s="4" t="inlineStr">
        <is>
          <t>Stock-based compensation</t>
        </is>
      </c>
      <c r="D9" s="6" t="n">
        <v>1253234</v>
      </c>
      <c r="E9" s="4" t="inlineStr">
        <is>
          <t xml:space="preserve"> </t>
        </is>
      </c>
      <c r="F9" s="4" t="inlineStr">
        <is>
          <t xml:space="preserve"> </t>
        </is>
      </c>
      <c r="G9" s="6" t="n">
        <v>1253234</v>
      </c>
      <c r="H9" s="4" t="inlineStr">
        <is>
          <t xml:space="preserve"> </t>
        </is>
      </c>
      <c r="I9" s="6" t="n">
        <v>1253234</v>
      </c>
    </row>
    <row r="10">
      <c r="A10" s="4" t="inlineStr">
        <is>
          <t>Forfeitures of restricted shares</t>
        </is>
      </c>
      <c r="B10" s="4" t="inlineStr">
        <is>
          <t xml:space="preserve"> </t>
        </is>
      </c>
      <c r="C10" s="5" t="n">
        <v>-5</v>
      </c>
      <c r="D10" s="6" t="n">
        <v>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orfeitures of restricted shares (in Shares)</t>
        </is>
      </c>
      <c r="C11" s="6" t="n">
        <v>-54901</v>
      </c>
    </row>
    <row r="12">
      <c r="A12" s="4" t="inlineStr">
        <is>
          <t>Change in fair value of Convertible Notes</t>
        </is>
      </c>
      <c r="B12" s="4" t="inlineStr">
        <is>
          <t xml:space="preserve"> </t>
        </is>
      </c>
      <c r="C12" s="4" t="inlineStr">
        <is>
          <t xml:space="preserve"> </t>
        </is>
      </c>
      <c r="D12" s="4" t="inlineStr">
        <is>
          <t xml:space="preserve"> </t>
        </is>
      </c>
      <c r="E12" s="6" t="n">
        <v>63000</v>
      </c>
      <c r="F12" s="4" t="inlineStr">
        <is>
          <t xml:space="preserve"> </t>
        </is>
      </c>
      <c r="G12" s="6" t="n">
        <v>63000</v>
      </c>
      <c r="H12" s="4" t="inlineStr">
        <is>
          <t xml:space="preserve"> </t>
        </is>
      </c>
      <c r="I12" s="6" t="n">
        <v>63000</v>
      </c>
    </row>
    <row r="13">
      <c r="A13" s="4" t="inlineStr">
        <is>
          <t>Warrant Adjustment</t>
        </is>
      </c>
      <c r="B13" s="4" t="inlineStr">
        <is>
          <t xml:space="preserve"> </t>
        </is>
      </c>
      <c r="C13" s="4" t="inlineStr">
        <is>
          <t xml:space="preserve"> </t>
        </is>
      </c>
      <c r="D13" s="6" t="n">
        <v>21738</v>
      </c>
      <c r="E13" s="4" t="inlineStr">
        <is>
          <t xml:space="preserve"> </t>
        </is>
      </c>
      <c r="F13" s="4" t="inlineStr">
        <is>
          <t xml:space="preserve"> </t>
        </is>
      </c>
      <c r="G13" s="6" t="n">
        <v>21738</v>
      </c>
      <c r="H13" s="4" t="inlineStr">
        <is>
          <t xml:space="preserve"> </t>
        </is>
      </c>
      <c r="I13" s="6" t="n">
        <v>21738</v>
      </c>
    </row>
    <row r="14">
      <c r="A14" s="4" t="inlineStr">
        <is>
          <t>Foreign currency translation adjustments</t>
        </is>
      </c>
      <c r="I14" s="4" t="inlineStr">
        <is>
          <t xml:space="preserve"> </t>
        </is>
      </c>
    </row>
    <row r="15">
      <c r="A15" s="4" t="inlineStr">
        <is>
          <t>Unrealized (loss) gains on convertible notes</t>
        </is>
      </c>
      <c r="I15" s="6" t="n">
        <v>63000</v>
      </c>
    </row>
    <row r="16">
      <c r="A16" s="4" t="inlineStr">
        <is>
          <t>Net loss</t>
        </is>
      </c>
      <c r="B16" s="4" t="inlineStr">
        <is>
          <t xml:space="preserve"> </t>
        </is>
      </c>
      <c r="C16" s="4" t="inlineStr">
        <is>
          <t xml:space="preserve"> </t>
        </is>
      </c>
      <c r="D16" s="4" t="inlineStr">
        <is>
          <t xml:space="preserve"> </t>
        </is>
      </c>
      <c r="E16" s="4" t="inlineStr">
        <is>
          <t xml:space="preserve"> </t>
        </is>
      </c>
      <c r="F16" s="6" t="n">
        <v>-13572311</v>
      </c>
      <c r="G16" s="6" t="n">
        <v>-13572311</v>
      </c>
      <c r="H16" s="6" t="n">
        <v>-849759</v>
      </c>
      <c r="I16" s="6" t="n">
        <v>-14422070</v>
      </c>
    </row>
    <row r="17">
      <c r="A17" s="4" t="inlineStr">
        <is>
          <t>Balance at Jun. 30, 2020</t>
        </is>
      </c>
      <c r="B17" s="4" t="inlineStr">
        <is>
          <t xml:space="preserve"> </t>
        </is>
      </c>
      <c r="C17" s="5" t="n">
        <v>1321</v>
      </c>
      <c r="D17" s="6" t="n">
        <v>71902474</v>
      </c>
      <c r="E17" s="6" t="n">
        <v>63000</v>
      </c>
      <c r="F17" s="6" t="n">
        <v>-40969044</v>
      </c>
      <c r="G17" s="6" t="n">
        <v>30997751</v>
      </c>
      <c r="H17" s="6" t="n">
        <v>4704252</v>
      </c>
      <c r="I17" s="6" t="n">
        <v>35702003</v>
      </c>
    </row>
    <row r="18">
      <c r="A18" s="4" t="inlineStr">
        <is>
          <t>Balance (in Shares) at Jun. 30, 2020</t>
        </is>
      </c>
      <c r="B18" s="4" t="inlineStr">
        <is>
          <t xml:space="preserve"> </t>
        </is>
      </c>
      <c r="C18" s="6" t="n">
        <v>13203806</v>
      </c>
    </row>
    <row r="19">
      <c r="A19" s="4" t="inlineStr">
        <is>
          <t>Issuance of common stock</t>
        </is>
      </c>
      <c r="B19" s="4" t="inlineStr">
        <is>
          <t xml:space="preserve"> </t>
        </is>
      </c>
      <c r="C19" s="5" t="n">
        <v>500</v>
      </c>
      <c r="D19" s="6" t="n">
        <v>11031880</v>
      </c>
      <c r="E19" s="4" t="inlineStr">
        <is>
          <t xml:space="preserve"> </t>
        </is>
      </c>
      <c r="F19" s="4" t="inlineStr">
        <is>
          <t xml:space="preserve"> </t>
        </is>
      </c>
      <c r="G19" s="6" t="n">
        <v>11032380</v>
      </c>
      <c r="H19" s="4" t="inlineStr">
        <is>
          <t xml:space="preserve"> </t>
        </is>
      </c>
      <c r="I19" s="6" t="n">
        <v>11032380</v>
      </c>
    </row>
    <row r="20">
      <c r="A20" s="4" t="inlineStr">
        <is>
          <t>Issuance of common stock (in Shares)</t>
        </is>
      </c>
      <c r="C20" s="6" t="n">
        <v>5000000</v>
      </c>
    </row>
    <row r="21">
      <c r="A21" s="4" t="inlineStr">
        <is>
          <t>Special voting preferred stock issued in business combination</t>
        </is>
      </c>
      <c r="B21" s="5" t="n">
        <v>25203490</v>
      </c>
      <c r="C21" s="4" t="inlineStr">
        <is>
          <t xml:space="preserve"> </t>
        </is>
      </c>
      <c r="D21" s="4" t="inlineStr">
        <is>
          <t xml:space="preserve"> </t>
        </is>
      </c>
      <c r="E21" s="4" t="inlineStr">
        <is>
          <t xml:space="preserve"> </t>
        </is>
      </c>
      <c r="F21" s="4" t="inlineStr">
        <is>
          <t xml:space="preserve"> </t>
        </is>
      </c>
      <c r="G21" s="6" t="n">
        <v>25203490</v>
      </c>
      <c r="H21" s="4" t="inlineStr">
        <is>
          <t xml:space="preserve"> </t>
        </is>
      </c>
      <c r="I21" s="6" t="n">
        <v>25203490</v>
      </c>
    </row>
    <row r="22">
      <c r="A22" s="4" t="inlineStr">
        <is>
          <t>Special voting preferred stock issued in business combination (in Shares)</t>
        </is>
      </c>
      <c r="B22" s="6" t="n">
        <v>3294574</v>
      </c>
      <c r="C22" s="4" t="inlineStr">
        <is>
          <t xml:space="preserve"> </t>
        </is>
      </c>
    </row>
    <row r="23">
      <c r="A23" s="4" t="inlineStr">
        <is>
          <t>Conversion of Exchangeable Shares to common stock</t>
        </is>
      </c>
      <c r="B23" s="5" t="n">
        <v>-4798271</v>
      </c>
      <c r="C23" s="5" t="n">
        <v>63</v>
      </c>
      <c r="D23" s="6" t="n">
        <v>4798208</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version of Exchangeable Shares to common stock (in Shares)</t>
        </is>
      </c>
      <c r="B24" s="6" t="n">
        <v>-627225</v>
      </c>
      <c r="C24" s="6" t="n">
        <v>627225</v>
      </c>
    </row>
    <row r="25">
      <c r="A25" s="4" t="inlineStr">
        <is>
          <t>Settlement of convertible debt</t>
        </is>
      </c>
      <c r="B25" s="4" t="inlineStr">
        <is>
          <t xml:space="preserve"> </t>
        </is>
      </c>
      <c r="C25" s="5" t="n">
        <v>11</v>
      </c>
      <c r="D25" s="6" t="n">
        <v>359989</v>
      </c>
      <c r="E25" s="4" t="inlineStr">
        <is>
          <t xml:space="preserve"> </t>
        </is>
      </c>
      <c r="F25" s="4" t="inlineStr">
        <is>
          <t xml:space="preserve"> </t>
        </is>
      </c>
      <c r="G25" s="6" t="n">
        <v>360000</v>
      </c>
      <c r="H25" s="4" t="inlineStr">
        <is>
          <t xml:space="preserve"> </t>
        </is>
      </c>
      <c r="I25" s="6" t="n">
        <v>360000</v>
      </c>
    </row>
    <row r="26">
      <c r="A26" s="4" t="inlineStr">
        <is>
          <t>Settlement of convertible debt (in Shares)</t>
        </is>
      </c>
      <c r="B26" s="4" t="inlineStr">
        <is>
          <t xml:space="preserve"> </t>
        </is>
      </c>
      <c r="C26" s="6" t="n">
        <v>112867</v>
      </c>
    </row>
    <row r="27">
      <c r="A27" s="4" t="inlineStr">
        <is>
          <t>Non-controlling interest in acquired subsidiary</t>
        </is>
      </c>
      <c r="B27" s="4" t="inlineStr">
        <is>
          <t xml:space="preserve"> </t>
        </is>
      </c>
      <c r="C27" s="5" t="n">
        <v>80</v>
      </c>
      <c r="D27" s="6" t="n">
        <v>4695357</v>
      </c>
      <c r="E27" s="4" t="inlineStr">
        <is>
          <t xml:space="preserve"> </t>
        </is>
      </c>
      <c r="F27" s="4" t="inlineStr">
        <is>
          <t xml:space="preserve"> </t>
        </is>
      </c>
      <c r="G27" s="6" t="n">
        <v>4695437</v>
      </c>
      <c r="H27" s="6" t="n">
        <v>-4695437</v>
      </c>
      <c r="I27" s="4" t="inlineStr">
        <is>
          <t xml:space="preserve"> </t>
        </is>
      </c>
    </row>
    <row r="28">
      <c r="A28" s="4" t="inlineStr">
        <is>
          <t>Non-controlling interest in acquired subsidiary (in Shares)</t>
        </is>
      </c>
      <c r="B28" s="4" t="inlineStr">
        <is>
          <t xml:space="preserve"> </t>
        </is>
      </c>
      <c r="C28" s="6" t="n">
        <v>800000</v>
      </c>
    </row>
    <row r="29">
      <c r="A29" s="4" t="inlineStr">
        <is>
          <t>Stock-based compensation</t>
        </is>
      </c>
      <c r="B29" s="4" t="inlineStr">
        <is>
          <t xml:space="preserve"> </t>
        </is>
      </c>
      <c r="C29" s="4" t="inlineStr">
        <is>
          <t xml:space="preserve"> </t>
        </is>
      </c>
      <c r="D29" s="6" t="n">
        <v>1298540</v>
      </c>
      <c r="E29" s="4" t="inlineStr">
        <is>
          <t xml:space="preserve"> </t>
        </is>
      </c>
      <c r="F29" s="4" t="inlineStr">
        <is>
          <t xml:space="preserve"> </t>
        </is>
      </c>
      <c r="G29" s="6" t="n">
        <v>1298540</v>
      </c>
      <c r="H29" s="4" t="inlineStr">
        <is>
          <t xml:space="preserve"> </t>
        </is>
      </c>
      <c r="I29" s="6" t="n">
        <v>1298540</v>
      </c>
    </row>
    <row r="30">
      <c r="A30" s="4" t="inlineStr">
        <is>
          <t>Restricted stock vesting</t>
        </is>
      </c>
      <c r="B30" s="4" t="inlineStr">
        <is>
          <t xml:space="preserve"> </t>
        </is>
      </c>
      <c r="C30" s="5" t="n">
        <v>15</v>
      </c>
      <c r="D30" s="6" t="n">
        <v>-1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stricted stock vesting (in Shares)</t>
        </is>
      </c>
      <c r="B31" s="4" t="inlineStr">
        <is>
          <t xml:space="preserve"> </t>
        </is>
      </c>
      <c r="C31" s="6" t="n">
        <v>157350</v>
      </c>
    </row>
    <row r="32">
      <c r="A32" s="4" t="inlineStr">
        <is>
          <t>Foreign currency translation adjustments</t>
        </is>
      </c>
      <c r="B32" s="4" t="inlineStr">
        <is>
          <t xml:space="preserve"> </t>
        </is>
      </c>
      <c r="C32" s="4" t="inlineStr">
        <is>
          <t xml:space="preserve"> </t>
        </is>
      </c>
      <c r="D32" s="4" t="inlineStr">
        <is>
          <t xml:space="preserve"> </t>
        </is>
      </c>
      <c r="E32" s="6" t="n">
        <v>-21497</v>
      </c>
      <c r="F32" s="4" t="inlineStr">
        <is>
          <t xml:space="preserve"> </t>
        </is>
      </c>
      <c r="G32" s="6" t="n">
        <v>-21497</v>
      </c>
      <c r="H32" s="4" t="inlineStr">
        <is>
          <t xml:space="preserve"> </t>
        </is>
      </c>
      <c r="I32" s="6" t="n">
        <v>-21497</v>
      </c>
    </row>
    <row r="33">
      <c r="A33" s="4" t="inlineStr">
        <is>
          <t>Unrealized (loss) gains on convertible notes</t>
        </is>
      </c>
      <c r="B33" s="4" t="inlineStr">
        <is>
          <t xml:space="preserve"> </t>
        </is>
      </c>
      <c r="C33" s="4" t="inlineStr">
        <is>
          <t xml:space="preserve"> </t>
        </is>
      </c>
      <c r="D33" s="4" t="inlineStr">
        <is>
          <t xml:space="preserve"> </t>
        </is>
      </c>
      <c r="E33" s="6" t="n">
        <v>-133000</v>
      </c>
      <c r="F33" s="4" t="inlineStr">
        <is>
          <t xml:space="preserve"> </t>
        </is>
      </c>
      <c r="G33" s="6" t="n">
        <v>-133000</v>
      </c>
      <c r="H33" s="4" t="inlineStr">
        <is>
          <t xml:space="preserve"> </t>
        </is>
      </c>
      <c r="I33" s="6" t="n">
        <v>-133000</v>
      </c>
    </row>
    <row r="34">
      <c r="A34" s="4" t="inlineStr">
        <is>
          <t>Net loss</t>
        </is>
      </c>
      <c r="B34" s="4" t="inlineStr">
        <is>
          <t xml:space="preserve"> </t>
        </is>
      </c>
      <c r="C34" s="4" t="inlineStr">
        <is>
          <t xml:space="preserve"> </t>
        </is>
      </c>
      <c r="D34" s="4" t="inlineStr">
        <is>
          <t xml:space="preserve"> </t>
        </is>
      </c>
      <c r="E34" s="4" t="inlineStr">
        <is>
          <t xml:space="preserve"> </t>
        </is>
      </c>
      <c r="F34" s="6" t="n">
        <v>-16210481</v>
      </c>
      <c r="G34" s="6" t="n">
        <v>-16210481</v>
      </c>
      <c r="H34" s="6" t="n">
        <v>-8815</v>
      </c>
      <c r="I34" s="6" t="n">
        <v>-16219296</v>
      </c>
    </row>
    <row r="35">
      <c r="A35" s="4" t="inlineStr">
        <is>
          <t>Adoption of ASC 606 Adjustment</t>
        </is>
      </c>
      <c r="B35" s="4" t="inlineStr">
        <is>
          <t xml:space="preserve"> </t>
        </is>
      </c>
      <c r="C35" s="4" t="inlineStr">
        <is>
          <t xml:space="preserve"> </t>
        </is>
      </c>
      <c r="D35" s="4" t="inlineStr">
        <is>
          <t xml:space="preserve"> </t>
        </is>
      </c>
      <c r="E35" s="4" t="inlineStr">
        <is>
          <t xml:space="preserve"> </t>
        </is>
      </c>
      <c r="F35" s="6" t="n">
        <v>185825</v>
      </c>
      <c r="G35" s="6" t="n">
        <v>185825</v>
      </c>
      <c r="H35" s="4" t="inlineStr">
        <is>
          <t xml:space="preserve"> </t>
        </is>
      </c>
      <c r="I35" s="6" t="n">
        <v>185825</v>
      </c>
    </row>
    <row r="36">
      <c r="A36" s="4" t="inlineStr">
        <is>
          <t>Balance at Dec. 31, 2020</t>
        </is>
      </c>
      <c r="B36" s="5" t="n">
        <v>20405219</v>
      </c>
      <c r="C36" s="5" t="n">
        <v>1990</v>
      </c>
      <c r="D36" s="6" t="n">
        <v>94086433</v>
      </c>
      <c r="E36" s="6" t="n">
        <v>-91497</v>
      </c>
      <c r="F36" s="6" t="n">
        <v>-57179525</v>
      </c>
      <c r="G36" s="6" t="n">
        <v>57222620</v>
      </c>
      <c r="I36" s="6" t="n">
        <v>57222620</v>
      </c>
    </row>
    <row r="37">
      <c r="A37" s="4" t="inlineStr">
        <is>
          <t>Balance (in Shares) at Dec. 31, 2020</t>
        </is>
      </c>
      <c r="B37" s="6" t="n">
        <v>2667349</v>
      </c>
      <c r="C37" s="6" t="n">
        <v>19901248</v>
      </c>
    </row>
    <row r="38">
      <c r="A38" s="4" t="inlineStr">
        <is>
          <t>Conversion of Exchangeable Shares to common stock</t>
        </is>
      </c>
      <c r="B38" s="5" t="n">
        <v>-7803475</v>
      </c>
      <c r="C38" s="5" t="n">
        <v>102</v>
      </c>
      <c r="D38" s="6" t="n">
        <v>7803373</v>
      </c>
      <c r="E38" s="4" t="inlineStr">
        <is>
          <t xml:space="preserve"> </t>
        </is>
      </c>
      <c r="F38" s="4" t="inlineStr">
        <is>
          <t xml:space="preserve"> </t>
        </is>
      </c>
      <c r="I38" s="4" t="inlineStr">
        <is>
          <t xml:space="preserve"> </t>
        </is>
      </c>
    </row>
    <row r="39">
      <c r="A39" s="4" t="inlineStr">
        <is>
          <t>Conversion of Exchangeable Shares to common stock (in Shares)</t>
        </is>
      </c>
      <c r="B39" s="6" t="n">
        <v>-1020062</v>
      </c>
      <c r="C39" s="6" t="n">
        <v>1020062</v>
      </c>
    </row>
    <row r="40">
      <c r="A40" s="4" t="inlineStr">
        <is>
          <t>Settlement of convertible debt</t>
        </is>
      </c>
      <c r="B40" s="4" t="inlineStr">
        <is>
          <t xml:space="preserve"> </t>
        </is>
      </c>
      <c r="C40" s="5" t="n">
        <v>208</v>
      </c>
      <c r="D40" s="6" t="n">
        <v>8467292</v>
      </c>
      <c r="E40" s="4" t="inlineStr">
        <is>
          <t xml:space="preserve"> </t>
        </is>
      </c>
      <c r="F40" s="4" t="inlineStr">
        <is>
          <t xml:space="preserve"> </t>
        </is>
      </c>
      <c r="I40" s="6" t="n">
        <v>8467500</v>
      </c>
    </row>
    <row r="41">
      <c r="A41" s="4" t="inlineStr">
        <is>
          <t>Settlement of convertible debt (in Shares)</t>
        </is>
      </c>
      <c r="B41" s="4" t="inlineStr">
        <is>
          <t xml:space="preserve"> </t>
        </is>
      </c>
      <c r="C41" s="6" t="n">
        <v>2080140</v>
      </c>
    </row>
    <row r="42">
      <c r="A42" s="4" t="inlineStr">
        <is>
          <t>Shares withheld for withholding taxes</t>
        </is>
      </c>
      <c r="B42" s="4" t="inlineStr">
        <is>
          <t xml:space="preserve"> </t>
        </is>
      </c>
      <c r="C42" s="5" t="n">
        <v>-5</v>
      </c>
      <c r="D42" s="6" t="n">
        <v>-333842</v>
      </c>
      <c r="E42" s="4" t="inlineStr">
        <is>
          <t xml:space="preserve"> </t>
        </is>
      </c>
      <c r="F42" s="4" t="inlineStr">
        <is>
          <t xml:space="preserve"> </t>
        </is>
      </c>
      <c r="I42" s="6" t="n">
        <v>-333847</v>
      </c>
    </row>
    <row r="43">
      <c r="A43" s="4" t="inlineStr">
        <is>
          <t>Shares withheld for withholding taxes (in Shares)</t>
        </is>
      </c>
      <c r="B43" s="4" t="inlineStr">
        <is>
          <t xml:space="preserve"> </t>
        </is>
      </c>
      <c r="C43" s="6" t="n">
        <v>-48948</v>
      </c>
    </row>
    <row r="44">
      <c r="A44" s="4" t="inlineStr">
        <is>
          <t>Stock-based compensation</t>
        </is>
      </c>
      <c r="B44" s="4" t="inlineStr">
        <is>
          <t xml:space="preserve"> </t>
        </is>
      </c>
      <c r="C44" s="4" t="inlineStr">
        <is>
          <t xml:space="preserve"> </t>
        </is>
      </c>
      <c r="D44" s="6" t="n">
        <v>503379</v>
      </c>
      <c r="E44" s="4" t="inlineStr">
        <is>
          <t xml:space="preserve"> </t>
        </is>
      </c>
      <c r="F44" s="4" t="inlineStr">
        <is>
          <t xml:space="preserve"> </t>
        </is>
      </c>
      <c r="I44" s="6" t="n">
        <v>503379</v>
      </c>
    </row>
    <row r="45">
      <c r="A45" s="4" t="inlineStr">
        <is>
          <t>Restricted stock vesting</t>
        </is>
      </c>
      <c r="B45" s="4" t="inlineStr">
        <is>
          <t xml:space="preserve"> </t>
        </is>
      </c>
      <c r="C45" s="5" t="n">
        <v>1</v>
      </c>
      <c r="D45" s="6" t="n">
        <v>-1</v>
      </c>
      <c r="E45" s="4" t="inlineStr">
        <is>
          <t xml:space="preserve"> </t>
        </is>
      </c>
      <c r="F45" s="4" t="inlineStr">
        <is>
          <t xml:space="preserve"> </t>
        </is>
      </c>
      <c r="I45" s="4" t="inlineStr">
        <is>
          <t xml:space="preserve"> </t>
        </is>
      </c>
    </row>
    <row r="46">
      <c r="A46" s="4" t="inlineStr">
        <is>
          <t>Restricted stock vesting (in Shares)</t>
        </is>
      </c>
      <c r="B46" s="4" t="inlineStr">
        <is>
          <t xml:space="preserve"> </t>
        </is>
      </c>
      <c r="C46" s="6" t="n">
        <v>13978</v>
      </c>
    </row>
    <row r="47">
      <c r="A47" s="4" t="inlineStr">
        <is>
          <t>Forfeitures of restricted shares (in Shares)</t>
        </is>
      </c>
      <c r="C47" s="6" t="n">
        <v>-668</v>
      </c>
    </row>
    <row r="48">
      <c r="A48" s="4" t="inlineStr">
        <is>
          <t>Liabilities settled with shares</t>
        </is>
      </c>
      <c r="B48" s="4" t="inlineStr">
        <is>
          <t xml:space="preserve"> </t>
        </is>
      </c>
      <c r="C48" s="5" t="n">
        <v>10</v>
      </c>
      <c r="D48" s="6" t="n">
        <v>377315</v>
      </c>
      <c r="E48" s="4" t="inlineStr">
        <is>
          <t xml:space="preserve"> </t>
        </is>
      </c>
      <c r="F48" s="4" t="inlineStr">
        <is>
          <t xml:space="preserve"> </t>
        </is>
      </c>
      <c r="I48" s="6" t="n">
        <v>377325</v>
      </c>
    </row>
    <row r="49">
      <c r="A49" s="4" t="inlineStr">
        <is>
          <t>Liabilities settled with shares (in Shares)</t>
        </is>
      </c>
      <c r="B49" s="4" t="inlineStr">
        <is>
          <t xml:space="preserve"> </t>
        </is>
      </c>
      <c r="C49" s="6" t="n">
        <v>101705</v>
      </c>
    </row>
    <row r="50">
      <c r="A50" s="4" t="inlineStr">
        <is>
          <t>Foreign currency translation adjustments</t>
        </is>
      </c>
      <c r="B50" s="4" t="inlineStr">
        <is>
          <t xml:space="preserve"> </t>
        </is>
      </c>
      <c r="C50" s="4" t="inlineStr">
        <is>
          <t xml:space="preserve"> </t>
        </is>
      </c>
      <c r="D50" s="4" t="inlineStr">
        <is>
          <t xml:space="preserve"> </t>
        </is>
      </c>
      <c r="E50" s="6" t="n">
        <v>-230</v>
      </c>
      <c r="F50" s="4" t="inlineStr">
        <is>
          <t xml:space="preserve"> </t>
        </is>
      </c>
      <c r="I50" s="6" t="n">
        <v>-230</v>
      </c>
    </row>
    <row r="51">
      <c r="A51" s="4" t="inlineStr">
        <is>
          <t>Unrealized (loss) gains on convertible notes</t>
        </is>
      </c>
      <c r="B51" s="4" t="inlineStr">
        <is>
          <t xml:space="preserve"> </t>
        </is>
      </c>
      <c r="C51" s="4" t="inlineStr">
        <is>
          <t xml:space="preserve"> </t>
        </is>
      </c>
      <c r="D51" s="4" t="inlineStr">
        <is>
          <t xml:space="preserve"> </t>
        </is>
      </c>
      <c r="E51" s="6" t="n">
        <v>-13000</v>
      </c>
      <c r="F51" s="4" t="inlineStr">
        <is>
          <t xml:space="preserve"> </t>
        </is>
      </c>
      <c r="I51" s="6" t="n">
        <v>-13000</v>
      </c>
    </row>
    <row r="52">
      <c r="A52" s="4" t="inlineStr">
        <is>
          <t>Net loss</t>
        </is>
      </c>
      <c r="B52" s="4" t="inlineStr">
        <is>
          <t xml:space="preserve"> </t>
        </is>
      </c>
      <c r="C52" s="4" t="inlineStr">
        <is>
          <t xml:space="preserve"> </t>
        </is>
      </c>
      <c r="D52" s="4" t="inlineStr">
        <is>
          <t xml:space="preserve"> </t>
        </is>
      </c>
      <c r="E52" s="4" t="inlineStr">
        <is>
          <t xml:space="preserve"> </t>
        </is>
      </c>
      <c r="F52" s="6" t="n">
        <v>-6457703</v>
      </c>
      <c r="I52" s="6" t="n">
        <v>-6457703</v>
      </c>
    </row>
    <row r="53">
      <c r="A53" s="4" t="inlineStr">
        <is>
          <t>Balance at Mar. 31, 2021</t>
        </is>
      </c>
      <c r="B53" s="5" t="n">
        <v>12601744</v>
      </c>
      <c r="C53" s="5" t="n">
        <v>2306</v>
      </c>
      <c r="D53" s="6" t="n">
        <v>110903949</v>
      </c>
      <c r="E53" s="6" t="n">
        <v>-104727</v>
      </c>
      <c r="F53" s="6" t="n">
        <v>-63637228</v>
      </c>
      <c r="I53" s="6" t="n">
        <v>59766044</v>
      </c>
    </row>
    <row r="54">
      <c r="A54" s="4" t="inlineStr">
        <is>
          <t>Balance (in Shares) at Mar. 31, 2021</t>
        </is>
      </c>
      <c r="B54" s="6" t="n">
        <v>1647287</v>
      </c>
      <c r="C54" s="6" t="n">
        <v>23067517</v>
      </c>
    </row>
    <row r="55">
      <c r="A55" s="4" t="inlineStr">
        <is>
          <t>Balance at Dec. 31, 2020</t>
        </is>
      </c>
      <c r="B55" s="5" t="n">
        <v>20405219</v>
      </c>
      <c r="C55" s="5" t="n">
        <v>1990</v>
      </c>
      <c r="D55" s="6" t="n">
        <v>94086433</v>
      </c>
      <c r="E55" s="6" t="n">
        <v>-91497</v>
      </c>
      <c r="F55" s="6" t="n">
        <v>-57179525</v>
      </c>
      <c r="G55" s="6" t="n">
        <v>57222620</v>
      </c>
      <c r="I55" s="5" t="n">
        <v>57222620</v>
      </c>
    </row>
    <row r="56">
      <c r="A56" s="4" t="inlineStr">
        <is>
          <t>Balance (in Shares) at Dec. 31, 2020</t>
        </is>
      </c>
      <c r="B56" s="6" t="n">
        <v>2667349</v>
      </c>
      <c r="C56" s="6" t="n">
        <v>19901248</v>
      </c>
    </row>
    <row r="57">
      <c r="A57" s="4" t="inlineStr">
        <is>
          <t>Issuance of common stock (in Shares)</t>
        </is>
      </c>
      <c r="I57" s="6" t="n">
        <v>556388</v>
      </c>
    </row>
    <row r="58">
      <c r="A58" s="4" t="inlineStr">
        <is>
          <t>Conversion of Exchangeable Shares to common stock</t>
        </is>
      </c>
      <c r="B58" s="5" t="n">
        <v>-18039181</v>
      </c>
      <c r="C58" s="5" t="n">
        <v>237</v>
      </c>
      <c r="D58" s="6" t="n">
        <v>18038944</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nversion of Exchangeable Shares to common stock (in Shares)</t>
        </is>
      </c>
      <c r="B59" s="6" t="n">
        <v>-2358063</v>
      </c>
      <c r="C59" s="6" t="n">
        <v>2358063</v>
      </c>
    </row>
    <row r="60">
      <c r="A60" s="4" t="inlineStr">
        <is>
          <t>Settlement of convertible debt</t>
        </is>
      </c>
      <c r="B60" s="4" t="inlineStr">
        <is>
          <t xml:space="preserve"> </t>
        </is>
      </c>
      <c r="C60" s="5" t="n">
        <v>309</v>
      </c>
      <c r="D60" s="6" t="n">
        <v>11610277</v>
      </c>
      <c r="E60" s="4" t="inlineStr">
        <is>
          <t xml:space="preserve"> </t>
        </is>
      </c>
      <c r="F60" s="4" t="inlineStr">
        <is>
          <t xml:space="preserve"> </t>
        </is>
      </c>
      <c r="G60" s="6" t="n">
        <v>11610586</v>
      </c>
      <c r="H60" s="4" t="inlineStr">
        <is>
          <t xml:space="preserve"> </t>
        </is>
      </c>
      <c r="I60" s="5" t="n">
        <v>11610586</v>
      </c>
    </row>
    <row r="61">
      <c r="A61" s="4" t="inlineStr">
        <is>
          <t>Settlement of convertible debt (in Shares)</t>
        </is>
      </c>
      <c r="B61" s="4" t="inlineStr">
        <is>
          <t xml:space="preserve"> </t>
        </is>
      </c>
      <c r="C61" s="6" t="n">
        <v>3094129</v>
      </c>
      <c r="I61" s="6" t="n">
        <v>12484395</v>
      </c>
    </row>
    <row r="62">
      <c r="A62" s="4" t="inlineStr">
        <is>
          <t>Shares withheld for withholding taxes</t>
        </is>
      </c>
      <c r="B62" s="4" t="inlineStr">
        <is>
          <t xml:space="preserve"> </t>
        </is>
      </c>
      <c r="C62" s="5" t="n">
        <v>-12</v>
      </c>
      <c r="D62" s="6" t="n">
        <v>-520383</v>
      </c>
      <c r="E62" s="4" t="inlineStr">
        <is>
          <t xml:space="preserve"> </t>
        </is>
      </c>
      <c r="F62" s="4" t="inlineStr">
        <is>
          <t xml:space="preserve"> </t>
        </is>
      </c>
      <c r="G62" s="6" t="n">
        <v>-520395</v>
      </c>
      <c r="H62" s="4" t="inlineStr">
        <is>
          <t xml:space="preserve"> </t>
        </is>
      </c>
      <c r="I62" s="5" t="n">
        <v>-520395</v>
      </c>
    </row>
    <row r="63">
      <c r="A63" s="4" t="inlineStr">
        <is>
          <t>Shares withheld for withholding taxes (in Shares)</t>
        </is>
      </c>
      <c r="B63" s="4" t="inlineStr">
        <is>
          <t xml:space="preserve"> </t>
        </is>
      </c>
      <c r="C63" s="6" t="n">
        <v>-121786</v>
      </c>
    </row>
    <row r="64">
      <c r="A64" s="4" t="inlineStr">
        <is>
          <t>Shares issued in connection with Viridian Acquisition</t>
        </is>
      </c>
      <c r="B64" s="4" t="inlineStr">
        <is>
          <t xml:space="preserve"> </t>
        </is>
      </c>
      <c r="C64" s="5" t="n">
        <v>103</v>
      </c>
      <c r="D64" s="6" t="n">
        <v>6187897</v>
      </c>
      <c r="E64" s="4" t="inlineStr">
        <is>
          <t xml:space="preserve"> </t>
        </is>
      </c>
      <c r="F64" s="4" t="inlineStr">
        <is>
          <t xml:space="preserve"> </t>
        </is>
      </c>
      <c r="G64" s="6" t="n">
        <v>6188000</v>
      </c>
      <c r="H64" s="4" t="inlineStr">
        <is>
          <t xml:space="preserve"> </t>
        </is>
      </c>
      <c r="I64" s="6" t="n">
        <v>6188000</v>
      </c>
    </row>
    <row r="65">
      <c r="A65" s="4" t="inlineStr">
        <is>
          <t>Shares issued in connection with Viridian Acquisition (in Shares)</t>
        </is>
      </c>
      <c r="B65" s="4" t="inlineStr">
        <is>
          <t xml:space="preserve"> </t>
        </is>
      </c>
      <c r="C65" s="6" t="n">
        <v>1031000</v>
      </c>
    </row>
    <row r="66">
      <c r="A66" s="4" t="inlineStr">
        <is>
          <t>Shares issued in connection with Asset Purchase</t>
        </is>
      </c>
      <c r="B66" s="4" t="inlineStr">
        <is>
          <t xml:space="preserve"> </t>
        </is>
      </c>
      <c r="C66" s="5" t="n">
        <v>8</v>
      </c>
      <c r="D66" s="6" t="n">
        <v>299992</v>
      </c>
      <c r="E66" s="4" t="inlineStr">
        <is>
          <t xml:space="preserve"> </t>
        </is>
      </c>
      <c r="F66" s="4" t="inlineStr">
        <is>
          <t xml:space="preserve"> </t>
        </is>
      </c>
      <c r="G66" s="6" t="n">
        <v>300000</v>
      </c>
      <c r="H66" s="4" t="inlineStr">
        <is>
          <t xml:space="preserve"> </t>
        </is>
      </c>
      <c r="I66" s="6" t="n">
        <v>300000</v>
      </c>
    </row>
    <row r="67">
      <c r="A67" s="4" t="inlineStr">
        <is>
          <t>Shares issued in connection with Asset Purchase (in Shares)</t>
        </is>
      </c>
      <c r="B67" s="4" t="inlineStr">
        <is>
          <t xml:space="preserve"> </t>
        </is>
      </c>
      <c r="C67" s="6" t="n">
        <v>83333</v>
      </c>
    </row>
    <row r="68">
      <c r="A68" s="4" t="inlineStr">
        <is>
          <t>Shares issued in connection with 365 Cannabis Acquisition</t>
        </is>
      </c>
      <c r="B68" s="4" t="inlineStr">
        <is>
          <t xml:space="preserve"> </t>
        </is>
      </c>
      <c r="C68" s="5" t="n">
        <v>357</v>
      </c>
      <c r="D68" s="6" t="n">
        <v>11995704</v>
      </c>
      <c r="E68" s="4" t="inlineStr">
        <is>
          <t xml:space="preserve"> </t>
        </is>
      </c>
      <c r="F68" s="4" t="inlineStr">
        <is>
          <t xml:space="preserve"> </t>
        </is>
      </c>
      <c r="G68" s="6" t="n">
        <v>11996061</v>
      </c>
      <c r="H68" s="4" t="inlineStr">
        <is>
          <t xml:space="preserve"> </t>
        </is>
      </c>
      <c r="I68" s="6" t="n">
        <v>11996061</v>
      </c>
    </row>
    <row r="69">
      <c r="A69" s="4" t="inlineStr">
        <is>
          <t>Shares issued in connection with 365 Cannabis Acquisition (in Shares)</t>
        </is>
      </c>
      <c r="B69" s="4" t="inlineStr">
        <is>
          <t xml:space="preserve"> </t>
        </is>
      </c>
      <c r="C69" s="6" t="n">
        <v>3571429</v>
      </c>
    </row>
    <row r="70">
      <c r="A70" s="4" t="inlineStr">
        <is>
          <t>Stock-based compensation</t>
        </is>
      </c>
      <c r="C70" s="4" t="inlineStr">
        <is>
          <t xml:space="preserve"> </t>
        </is>
      </c>
      <c r="D70" s="6" t="n">
        <v>2070358</v>
      </c>
      <c r="E70" s="4" t="inlineStr">
        <is>
          <t xml:space="preserve"> </t>
        </is>
      </c>
      <c r="F70" s="4" t="inlineStr">
        <is>
          <t xml:space="preserve"> </t>
        </is>
      </c>
      <c r="G70" s="6" t="n">
        <v>2070358</v>
      </c>
      <c r="H70" s="4" t="inlineStr">
        <is>
          <t xml:space="preserve"> </t>
        </is>
      </c>
      <c r="I70" s="6" t="n">
        <v>2070358</v>
      </c>
    </row>
    <row r="71">
      <c r="A71" s="4" t="inlineStr">
        <is>
          <t>Shares issued in connection with the ATM program</t>
        </is>
      </c>
      <c r="B71" s="4" t="inlineStr">
        <is>
          <t xml:space="preserve"> </t>
        </is>
      </c>
      <c r="C71" s="5" t="n">
        <v>56</v>
      </c>
      <c r="D71" s="6" t="n">
        <v>1828063</v>
      </c>
      <c r="E71" s="4" t="inlineStr">
        <is>
          <t xml:space="preserve"> </t>
        </is>
      </c>
      <c r="F71" s="4" t="inlineStr">
        <is>
          <t xml:space="preserve"> </t>
        </is>
      </c>
      <c r="G71" s="6" t="n">
        <v>1828119</v>
      </c>
      <c r="H71" s="4" t="inlineStr">
        <is>
          <t xml:space="preserve"> </t>
        </is>
      </c>
      <c r="I71" s="6" t="n">
        <v>1828119</v>
      </c>
    </row>
    <row r="72">
      <c r="A72" s="4" t="inlineStr">
        <is>
          <t>Shares issued in connection with the ATM program (in Shares)</t>
        </is>
      </c>
      <c r="B72" s="4" t="inlineStr">
        <is>
          <t xml:space="preserve"> </t>
        </is>
      </c>
      <c r="C72" s="6" t="n">
        <v>556388</v>
      </c>
    </row>
    <row r="73">
      <c r="A73" s="4" t="inlineStr">
        <is>
          <t>Restricted stock vesting</t>
        </is>
      </c>
      <c r="B73" s="4" t="inlineStr">
        <is>
          <t xml:space="preserve"> </t>
        </is>
      </c>
      <c r="C73" s="5" t="n">
        <v>42</v>
      </c>
      <c r="D73" s="6" t="n">
        <v>-42</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Restricted stock vesting (in Shares)</t>
        </is>
      </c>
      <c r="B74" s="4" t="inlineStr">
        <is>
          <t xml:space="preserve"> </t>
        </is>
      </c>
      <c r="C74" s="6" t="n">
        <v>427711</v>
      </c>
      <c r="I74" s="6" t="n">
        <v>32394</v>
      </c>
    </row>
    <row r="75">
      <c r="A75" s="4" t="inlineStr">
        <is>
          <t>Forfeitures of restricted shares (in Shares)</t>
        </is>
      </c>
      <c r="B75" s="4" t="inlineStr">
        <is>
          <t xml:space="preserve"> </t>
        </is>
      </c>
      <c r="C75" s="6" t="n">
        <v>-1336</v>
      </c>
    </row>
    <row r="76">
      <c r="A76" s="4" t="inlineStr">
        <is>
          <t>Liabilities settled with shares</t>
        </is>
      </c>
      <c r="B76" s="4" t="inlineStr">
        <is>
          <t xml:space="preserve"> </t>
        </is>
      </c>
      <c r="C76" s="5" t="n">
        <v>10</v>
      </c>
      <c r="D76" s="6" t="n">
        <v>430015</v>
      </c>
      <c r="E76" s="4" t="inlineStr">
        <is>
          <t xml:space="preserve"> </t>
        </is>
      </c>
      <c r="F76" s="4" t="inlineStr">
        <is>
          <t xml:space="preserve"> </t>
        </is>
      </c>
      <c r="G76" s="6" t="n">
        <v>430025</v>
      </c>
      <c r="H76" s="4" t="inlineStr">
        <is>
          <t xml:space="preserve"> </t>
        </is>
      </c>
      <c r="I76" s="5" t="n">
        <v>430025</v>
      </c>
    </row>
    <row r="77">
      <c r="A77" s="4" t="inlineStr">
        <is>
          <t>Liabilities settled with shares (in Shares)</t>
        </is>
      </c>
      <c r="B77" s="4" t="inlineStr">
        <is>
          <t xml:space="preserve"> </t>
        </is>
      </c>
      <c r="C77" s="6" t="n">
        <v>101705</v>
      </c>
    </row>
    <row r="78">
      <c r="A78" s="4" t="inlineStr">
        <is>
          <t>Foreign currency translation adjustments</t>
        </is>
      </c>
      <c r="B78" s="4" t="inlineStr">
        <is>
          <t xml:space="preserve"> </t>
        </is>
      </c>
      <c r="C78" s="4" t="inlineStr">
        <is>
          <t xml:space="preserve"> </t>
        </is>
      </c>
      <c r="D78" s="4" t="inlineStr">
        <is>
          <t xml:space="preserve"> </t>
        </is>
      </c>
      <c r="E78" s="6" t="n">
        <v>53020</v>
      </c>
      <c r="F78" s="4" t="inlineStr">
        <is>
          <t xml:space="preserve"> </t>
        </is>
      </c>
      <c r="G78" s="6" t="n">
        <v>53020</v>
      </c>
      <c r="H78" s="4" t="inlineStr">
        <is>
          <t xml:space="preserve"> </t>
        </is>
      </c>
      <c r="I78" s="6" t="n">
        <v>53020</v>
      </c>
    </row>
    <row r="79">
      <c r="A79" s="4" t="inlineStr">
        <is>
          <t>Unrealized (loss) gains on convertible notes</t>
        </is>
      </c>
      <c r="B79" s="4" t="inlineStr">
        <is>
          <t xml:space="preserve"> </t>
        </is>
      </c>
      <c r="C79" s="4" t="inlineStr">
        <is>
          <t xml:space="preserve"> </t>
        </is>
      </c>
      <c r="D79" s="4" t="inlineStr">
        <is>
          <t xml:space="preserve"> </t>
        </is>
      </c>
      <c r="E79" s="6" t="n">
        <v>100000</v>
      </c>
      <c r="F79" s="4" t="inlineStr">
        <is>
          <t xml:space="preserve"> </t>
        </is>
      </c>
      <c r="G79" s="6" t="n">
        <v>100000</v>
      </c>
      <c r="H79" s="4" t="inlineStr">
        <is>
          <t xml:space="preserve"> </t>
        </is>
      </c>
      <c r="I79" s="6" t="n">
        <v>100000</v>
      </c>
    </row>
    <row r="80">
      <c r="A80" s="4" t="inlineStr">
        <is>
          <t>Net loss</t>
        </is>
      </c>
      <c r="B80" s="4" t="inlineStr">
        <is>
          <t xml:space="preserve"> </t>
        </is>
      </c>
      <c r="C80" s="4" t="inlineStr">
        <is>
          <t xml:space="preserve"> </t>
        </is>
      </c>
      <c r="D80" s="4" t="inlineStr">
        <is>
          <t xml:space="preserve"> </t>
        </is>
      </c>
      <c r="E80" s="4" t="inlineStr">
        <is>
          <t xml:space="preserve"> </t>
        </is>
      </c>
      <c r="F80" s="6" t="n">
        <v>-31328711</v>
      </c>
      <c r="G80" s="6" t="n">
        <v>-31328711</v>
      </c>
      <c r="H80" s="4" t="inlineStr">
        <is>
          <t xml:space="preserve"> </t>
        </is>
      </c>
      <c r="I80" s="6" t="n">
        <v>-31328711</v>
      </c>
    </row>
    <row r="81">
      <c r="A81" s="4" t="inlineStr">
        <is>
          <t>Balance at Dec. 31, 2021</t>
        </is>
      </c>
      <c r="B81" s="5" t="n">
        <v>2366038</v>
      </c>
      <c r="C81" s="5" t="n">
        <v>3100</v>
      </c>
      <c r="D81" s="6" t="n">
        <v>146027258</v>
      </c>
      <c r="E81" s="6" t="n">
        <v>61523</v>
      </c>
      <c r="F81" s="6" t="n">
        <v>-88508236</v>
      </c>
      <c r="G81" s="5" t="n">
        <v>59949683</v>
      </c>
      <c r="H81" s="4" t="inlineStr">
        <is>
          <t xml:space="preserve"> </t>
        </is>
      </c>
      <c r="I81" s="6" t="n">
        <v>59949683</v>
      </c>
    </row>
    <row r="82">
      <c r="A82" s="4" t="inlineStr">
        <is>
          <t>Balance (in Shares) at Dec. 31, 2021</t>
        </is>
      </c>
      <c r="B82" s="6" t="n">
        <v>309286</v>
      </c>
      <c r="C82" s="6" t="n">
        <v>31001884</v>
      </c>
    </row>
    <row r="83">
      <c r="A83" s="4" t="inlineStr">
        <is>
          <t>Conversion of Exchangeable Shares to common stock</t>
        </is>
      </c>
      <c r="B83" s="5" t="n">
        <v>-18620</v>
      </c>
      <c r="C83" s="4" t="inlineStr">
        <is>
          <t xml:space="preserve"> </t>
        </is>
      </c>
      <c r="D83" s="6" t="n">
        <v>18620</v>
      </c>
      <c r="E83" s="4" t="inlineStr">
        <is>
          <t xml:space="preserve"> </t>
        </is>
      </c>
      <c r="F83" s="4" t="inlineStr">
        <is>
          <t xml:space="preserve"> </t>
        </is>
      </c>
      <c r="I83" s="4" t="inlineStr">
        <is>
          <t xml:space="preserve"> </t>
        </is>
      </c>
    </row>
    <row r="84">
      <c r="A84" s="4" t="inlineStr">
        <is>
          <t>Conversion of Exchangeable Shares to common stock (in Shares)</t>
        </is>
      </c>
      <c r="B84" s="6" t="n">
        <v>-2434</v>
      </c>
      <c r="C84" s="6" t="n">
        <v>2434</v>
      </c>
    </row>
    <row r="85">
      <c r="A85" s="4" t="inlineStr">
        <is>
          <t>Settlement of convertible debt</t>
        </is>
      </c>
      <c r="B85" s="4" t="inlineStr">
        <is>
          <t xml:space="preserve"> </t>
        </is>
      </c>
      <c r="C85" s="5" t="n">
        <v>340</v>
      </c>
      <c r="D85" s="6" t="n">
        <v>3299660</v>
      </c>
      <c r="E85" s="4" t="inlineStr">
        <is>
          <t xml:space="preserve"> </t>
        </is>
      </c>
      <c r="F85" s="4" t="inlineStr">
        <is>
          <t xml:space="preserve"> </t>
        </is>
      </c>
      <c r="I85" s="6" t="n">
        <v>3300000</v>
      </c>
    </row>
    <row r="86">
      <c r="A86" s="4" t="inlineStr">
        <is>
          <t>Settlement of convertible debt (in Shares)</t>
        </is>
      </c>
      <c r="B86" s="4" t="inlineStr">
        <is>
          <t xml:space="preserve"> </t>
        </is>
      </c>
      <c r="C86" s="6" t="n">
        <v>3396842</v>
      </c>
    </row>
    <row r="87">
      <c r="A87" s="4" t="inlineStr">
        <is>
          <t>Shares withheld for withholding taxes</t>
        </is>
      </c>
      <c r="B87" s="4" t="inlineStr">
        <is>
          <t xml:space="preserve"> </t>
        </is>
      </c>
      <c r="C87" s="4" t="inlineStr">
        <is>
          <t xml:space="preserve"> </t>
        </is>
      </c>
      <c r="D87" s="6" t="n">
        <v>-5615</v>
      </c>
      <c r="E87" s="4" t="inlineStr">
        <is>
          <t xml:space="preserve"> </t>
        </is>
      </c>
      <c r="F87" s="4" t="inlineStr">
        <is>
          <t xml:space="preserve"> </t>
        </is>
      </c>
      <c r="I87" s="6" t="n">
        <v>-5615</v>
      </c>
    </row>
    <row r="88">
      <c r="A88" s="4" t="inlineStr">
        <is>
          <t>Shares withheld for withholding taxes (in Shares)</t>
        </is>
      </c>
      <c r="B88" s="4" t="inlineStr">
        <is>
          <t xml:space="preserve"> </t>
        </is>
      </c>
      <c r="C88" s="6" t="n">
        <v>-4421</v>
      </c>
    </row>
    <row r="89">
      <c r="A89" s="4" t="inlineStr">
        <is>
          <t>Shares returned in connection with 365 Cannabis acquisition</t>
        </is>
      </c>
      <c r="B89" s="4" t="inlineStr">
        <is>
          <t xml:space="preserve"> </t>
        </is>
      </c>
      <c r="C89" s="5" t="n">
        <v>-28</v>
      </c>
      <c r="D89" s="6" t="n">
        <v>-939972</v>
      </c>
      <c r="E89" s="4" t="inlineStr">
        <is>
          <t xml:space="preserve"> </t>
        </is>
      </c>
      <c r="F89" s="4" t="inlineStr">
        <is>
          <t xml:space="preserve"> </t>
        </is>
      </c>
      <c r="I89" s="6" t="n">
        <v>-940000</v>
      </c>
    </row>
    <row r="90">
      <c r="A90" s="4" t="inlineStr">
        <is>
          <t>Shares returned in connection with 365 Cannabis acquisition (in Shares)</t>
        </is>
      </c>
      <c r="B90" s="4" t="inlineStr">
        <is>
          <t xml:space="preserve"> </t>
        </is>
      </c>
      <c r="C90" s="6" t="n">
        <v>-279762</v>
      </c>
    </row>
    <row r="91">
      <c r="A91" s="4" t="inlineStr">
        <is>
          <t>Stock-based compensation</t>
        </is>
      </c>
      <c r="B91" s="4" t="inlineStr">
        <is>
          <t xml:space="preserve"> </t>
        </is>
      </c>
      <c r="C91" s="4" t="inlineStr">
        <is>
          <t xml:space="preserve"> </t>
        </is>
      </c>
      <c r="D91" s="6" t="n">
        <v>316855</v>
      </c>
      <c r="E91" s="4" t="inlineStr">
        <is>
          <t xml:space="preserve"> </t>
        </is>
      </c>
      <c r="F91" s="4" t="inlineStr">
        <is>
          <t xml:space="preserve"> </t>
        </is>
      </c>
      <c r="I91" s="6" t="n">
        <v>316855</v>
      </c>
    </row>
    <row r="92">
      <c r="A92" s="4" t="inlineStr">
        <is>
          <t>Restricted stock vesting</t>
        </is>
      </c>
      <c r="B92" s="4" t="inlineStr">
        <is>
          <t xml:space="preserve"> </t>
        </is>
      </c>
      <c r="C92" s="5" t="n">
        <v>4</v>
      </c>
      <c r="D92" s="6" t="n">
        <v>-4</v>
      </c>
      <c r="E92" s="4" t="inlineStr">
        <is>
          <t xml:space="preserve"> </t>
        </is>
      </c>
      <c r="F92" s="4" t="inlineStr">
        <is>
          <t xml:space="preserve"> </t>
        </is>
      </c>
      <c r="I92" s="4" t="inlineStr">
        <is>
          <t xml:space="preserve"> </t>
        </is>
      </c>
    </row>
    <row r="93">
      <c r="A93" s="4" t="inlineStr">
        <is>
          <t>Restricted stock vesting (in Shares)</t>
        </is>
      </c>
      <c r="B93" s="4" t="inlineStr">
        <is>
          <t xml:space="preserve"> </t>
        </is>
      </c>
      <c r="C93" s="6" t="n">
        <v>43479</v>
      </c>
    </row>
    <row r="94">
      <c r="A94" s="4" t="inlineStr">
        <is>
          <t>Liabilities settled with shares</t>
        </is>
      </c>
      <c r="B94" s="4" t="inlineStr">
        <is>
          <t xml:space="preserve"> </t>
        </is>
      </c>
      <c r="C94" s="5" t="n">
        <v>1</v>
      </c>
      <c r="D94" s="6" t="n">
        <v>45065</v>
      </c>
      <c r="E94" s="4" t="inlineStr">
        <is>
          <t xml:space="preserve"> </t>
        </is>
      </c>
      <c r="F94" s="4" t="inlineStr">
        <is>
          <t xml:space="preserve"> </t>
        </is>
      </c>
      <c r="I94" s="6" t="n">
        <v>45066</v>
      </c>
    </row>
    <row r="95">
      <c r="A95" s="4" t="inlineStr">
        <is>
          <t>Liabilities settled with shares (in Shares)</t>
        </is>
      </c>
      <c r="B95" s="4" t="inlineStr">
        <is>
          <t xml:space="preserve"> </t>
        </is>
      </c>
      <c r="C95" s="6" t="n">
        <v>14632</v>
      </c>
    </row>
    <row r="96">
      <c r="A96" s="4" t="inlineStr">
        <is>
          <t>Foreign currency translation adjustments</t>
        </is>
      </c>
      <c r="B96" s="4" t="inlineStr">
        <is>
          <t xml:space="preserve"> </t>
        </is>
      </c>
      <c r="C96" s="4" t="inlineStr">
        <is>
          <t xml:space="preserve"> </t>
        </is>
      </c>
      <c r="D96" s="4" t="inlineStr">
        <is>
          <t xml:space="preserve"> </t>
        </is>
      </c>
      <c r="E96" s="6" t="n">
        <v>-33800</v>
      </c>
      <c r="F96" s="4" t="inlineStr">
        <is>
          <t xml:space="preserve"> </t>
        </is>
      </c>
      <c r="I96" s="6" t="n">
        <v>-33800</v>
      </c>
    </row>
    <row r="97">
      <c r="A97" s="4" t="inlineStr">
        <is>
          <t>Unrealized (loss) gains on convertible notes</t>
        </is>
      </c>
      <c r="B97" s="4" t="inlineStr">
        <is>
          <t xml:space="preserve"> </t>
        </is>
      </c>
      <c r="C97" s="4" t="inlineStr">
        <is>
          <t xml:space="preserve"> </t>
        </is>
      </c>
      <c r="D97" s="4" t="inlineStr">
        <is>
          <t xml:space="preserve"> </t>
        </is>
      </c>
      <c r="E97" s="6" t="n">
        <v>101000</v>
      </c>
      <c r="F97" s="4" t="inlineStr">
        <is>
          <t xml:space="preserve"> </t>
        </is>
      </c>
      <c r="I97" s="6" t="n">
        <v>101000</v>
      </c>
    </row>
    <row r="98">
      <c r="A98" s="4" t="inlineStr">
        <is>
          <t>Net loss</t>
        </is>
      </c>
      <c r="B98" s="4" t="inlineStr">
        <is>
          <t xml:space="preserve"> </t>
        </is>
      </c>
      <c r="C98" s="4" t="inlineStr">
        <is>
          <t xml:space="preserve"> </t>
        </is>
      </c>
      <c r="D98" s="4" t="inlineStr">
        <is>
          <t xml:space="preserve"> </t>
        </is>
      </c>
      <c r="E98" s="4" t="inlineStr">
        <is>
          <t xml:space="preserve"> </t>
        </is>
      </c>
      <c r="F98" s="6" t="n">
        <v>-21952893</v>
      </c>
      <c r="I98" s="6" t="n">
        <v>-21952893</v>
      </c>
    </row>
    <row r="99">
      <c r="A99" s="4" t="inlineStr">
        <is>
          <t>Balance at Mar. 31, 2022</t>
        </is>
      </c>
      <c r="B99" s="5" t="n">
        <v>2347418</v>
      </c>
      <c r="C99" s="5" t="n">
        <v>3417</v>
      </c>
      <c r="D99" s="5" t="n">
        <v>148761867</v>
      </c>
      <c r="E99" s="5" t="n">
        <v>128723</v>
      </c>
      <c r="F99" s="5" t="n">
        <v>-110461129</v>
      </c>
      <c r="I99" s="5" t="n">
        <v>40780296</v>
      </c>
    </row>
    <row r="100">
      <c r="A100" s="4" t="inlineStr">
        <is>
          <t>Balance (in Shares) at Mar. 31, 2022</t>
        </is>
      </c>
      <c r="B100" s="6" t="n">
        <v>306852</v>
      </c>
      <c r="C100" s="6" t="n">
        <v>3417508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itments and Contingencies (Details) - USD ($)</t>
        </is>
      </c>
      <c r="B1" s="2" t="inlineStr">
        <is>
          <t>Dec. 04, 2020</t>
        </is>
      </c>
      <c r="C1" s="2" t="inlineStr">
        <is>
          <t>Dec. 04, 2020</t>
        </is>
      </c>
      <c r="D1" s="2" t="inlineStr">
        <is>
          <t>Mar. 31, 2022</t>
        </is>
      </c>
      <c r="E1" s="2" t="inlineStr">
        <is>
          <t>Dec. 31, 2020</t>
        </is>
      </c>
      <c r="F1" s="2" t="inlineStr">
        <is>
          <t>Sep. 30, 2021</t>
        </is>
      </c>
      <c r="G1" s="2" t="inlineStr">
        <is>
          <t>Dec. 31, 2021</t>
        </is>
      </c>
      <c r="H1" s="2" t="inlineStr">
        <is>
          <t>Dec. 31, 2020</t>
        </is>
      </c>
      <c r="I1" s="2" t="inlineStr">
        <is>
          <t>Jun. 30, 2020</t>
        </is>
      </c>
      <c r="J1" s="2" t="inlineStr">
        <is>
          <t>Apr. 02, 2021</t>
        </is>
      </c>
    </row>
    <row r="2">
      <c r="A2" s="3" t="inlineStr">
        <is>
          <t>Commitments and Contingencies (Details) [Line Items]</t>
        </is>
      </c>
    </row>
    <row r="3">
      <c r="A3" s="4" t="inlineStr">
        <is>
          <t>Recovery amount</t>
        </is>
      </c>
      <c r="J3" s="5" t="n">
        <v>2000000</v>
      </c>
    </row>
    <row r="4">
      <c r="A4" s="4" t="inlineStr">
        <is>
          <t>Issued and outstanding shares percentage</t>
        </is>
      </c>
      <c r="B4" s="4" t="inlineStr">
        <is>
          <t>5.00%</t>
        </is>
      </c>
      <c r="C4" s="4" t="inlineStr">
        <is>
          <t>5.00%</t>
        </is>
      </c>
    </row>
    <row r="5">
      <c r="A5" s="4" t="inlineStr">
        <is>
          <t>Loss contingency</t>
        </is>
      </c>
      <c r="D5" s="5" t="n">
        <v>500000</v>
      </c>
      <c r="G5" s="5" t="n">
        <v>500000</v>
      </c>
      <c r="H5" s="5" t="n">
        <v>600000</v>
      </c>
    </row>
    <row r="6">
      <c r="A6" s="4" t="inlineStr">
        <is>
          <t>Termination fee</t>
        </is>
      </c>
      <c r="D6" s="6" t="n">
        <v>564234</v>
      </c>
      <c r="F6" s="5" t="n">
        <v>980000</v>
      </c>
      <c r="G6" s="6" t="n">
        <v>402480</v>
      </c>
    </row>
    <row r="7">
      <c r="A7" s="4" t="inlineStr">
        <is>
          <t>Rent expense</t>
        </is>
      </c>
      <c r="E7" s="5" t="n">
        <v>552861</v>
      </c>
      <c r="G7" s="6" t="n">
        <v>157593</v>
      </c>
      <c r="I7" s="5" t="n">
        <v>299629</v>
      </c>
    </row>
    <row r="8">
      <c r="A8" s="4" t="inlineStr">
        <is>
          <t>Assets written off</t>
        </is>
      </c>
      <c r="F8" s="5" t="n">
        <v>1045209</v>
      </c>
    </row>
    <row r="9">
      <c r="A9" s="4" t="inlineStr">
        <is>
          <t>Security deposit</t>
        </is>
      </c>
      <c r="G9" s="5" t="n">
        <v>41250</v>
      </c>
    </row>
    <row r="10">
      <c r="A10" s="4" t="inlineStr">
        <is>
          <t>Shares issued (in Shares)</t>
        </is>
      </c>
      <c r="G10" s="6" t="n">
        <v>556388</v>
      </c>
    </row>
    <row r="11">
      <c r="A11" s="4" t="inlineStr">
        <is>
          <t>Share price (in Dollars per share)</t>
        </is>
      </c>
      <c r="G11" s="8" t="n">
        <v>3.55</v>
      </c>
    </row>
    <row r="12">
      <c r="A12" s="4" t="inlineStr">
        <is>
          <t>Restricted cash</t>
        </is>
      </c>
      <c r="D12" s="6" t="n">
        <v>508261</v>
      </c>
      <c r="E12" s="5" t="n">
        <v>500000</v>
      </c>
      <c r="G12" s="5" t="n">
        <v>508261</v>
      </c>
      <c r="H12" s="6" t="n">
        <v>500000</v>
      </c>
    </row>
    <row r="13">
      <c r="A13" s="4" t="inlineStr">
        <is>
          <t>Denver, CO. [Member]</t>
        </is>
      </c>
    </row>
    <row r="14">
      <c r="A14" s="3" t="inlineStr">
        <is>
          <t>Commitments and Contingencies (Details) [Line Items]</t>
        </is>
      </c>
    </row>
    <row r="15">
      <c r="A15" s="4" t="inlineStr">
        <is>
          <t>Shares issued (in Shares)</t>
        </is>
      </c>
      <c r="G15" s="6" t="n">
        <v>113375</v>
      </c>
    </row>
    <row r="16">
      <c r="A16" s="4" t="inlineStr">
        <is>
          <t>TechMagic USA LLC [Member]</t>
        </is>
      </c>
    </row>
    <row r="17">
      <c r="A17" s="3" t="inlineStr">
        <is>
          <t>Commitments and Contingencies (Details) [Line Items]</t>
        </is>
      </c>
    </row>
    <row r="18">
      <c r="A18" s="4" t="inlineStr">
        <is>
          <t>Recovery amount</t>
        </is>
      </c>
      <c r="B18" s="5" t="n">
        <v>1070000</v>
      </c>
      <c r="C18" s="5" t="n">
        <v>1070000</v>
      </c>
    </row>
    <row r="19">
      <c r="A19" s="4" t="inlineStr">
        <is>
          <t>Litigation amount</t>
        </is>
      </c>
      <c r="B19" s="6" t="n">
        <v>787000</v>
      </c>
    </row>
    <row r="20">
      <c r="A20" s="4" t="inlineStr">
        <is>
          <t>TreCom Systems Group Inc [Member]</t>
        </is>
      </c>
    </row>
    <row r="21">
      <c r="A21" s="3" t="inlineStr">
        <is>
          <t>Commitments and Contingencies (Details) [Line Items]</t>
        </is>
      </c>
    </row>
    <row r="22">
      <c r="A22" s="4" t="inlineStr">
        <is>
          <t>Loss contingency</t>
        </is>
      </c>
      <c r="G22" s="5" t="n">
        <v>200000</v>
      </c>
      <c r="H22" s="5" t="n">
        <v>0</v>
      </c>
    </row>
    <row r="23">
      <c r="A23" s="4" t="inlineStr">
        <is>
          <t>TechMagic USA LLC [Member]</t>
        </is>
      </c>
    </row>
    <row r="24">
      <c r="A24" s="3" t="inlineStr">
        <is>
          <t>Commitments and Contingencies (Details) [Line Items]</t>
        </is>
      </c>
    </row>
    <row r="25">
      <c r="A25" s="4" t="inlineStr">
        <is>
          <t>Recovery amount</t>
        </is>
      </c>
      <c r="B25" s="5" t="n">
        <v>1070000</v>
      </c>
      <c r="C25" s="6" t="n">
        <v>1070000</v>
      </c>
      <c r="J25" s="5" t="n">
        <v>2000000</v>
      </c>
    </row>
    <row r="26">
      <c r="A26" s="4" t="inlineStr">
        <is>
          <t>Litigation amount</t>
        </is>
      </c>
      <c r="C26" s="5" t="n">
        <v>787000</v>
      </c>
    </row>
    <row r="27">
      <c r="A27" s="4" t="inlineStr">
        <is>
          <t>Issued and outstanding shares percentage</t>
        </is>
      </c>
      <c r="B27" s="4" t="inlineStr">
        <is>
          <t>5.00%</t>
        </is>
      </c>
      <c r="C27" s="4" t="inlineStr">
        <is>
          <t>5.00%</t>
        </is>
      </c>
    </row>
    <row r="28">
      <c r="A28" s="4" t="inlineStr">
        <is>
          <t>Loss contingency</t>
        </is>
      </c>
      <c r="G28" s="6" t="n">
        <v>500000</v>
      </c>
    </row>
    <row r="29">
      <c r="A29" s="4" t="inlineStr">
        <is>
          <t>TreCom Systems Group Inc [Member]</t>
        </is>
      </c>
    </row>
    <row r="30">
      <c r="A30" s="3" t="inlineStr">
        <is>
          <t>Commitments and Contingencies (Details) [Line Items]</t>
        </is>
      </c>
    </row>
    <row r="31">
      <c r="A31" s="4" t="inlineStr">
        <is>
          <t>Loss contingency</t>
        </is>
      </c>
      <c r="D31" s="5" t="n">
        <v>200000</v>
      </c>
      <c r="G31" s="6" t="n">
        <v>200000</v>
      </c>
    </row>
    <row r="32">
      <c r="A32" s="4" t="inlineStr">
        <is>
          <t>Line of Credit [Member]</t>
        </is>
      </c>
    </row>
    <row r="33">
      <c r="A33" s="3" t="inlineStr">
        <is>
          <t>Commitments and Contingencies (Details) [Line Items]</t>
        </is>
      </c>
    </row>
    <row r="34">
      <c r="A34" s="4" t="inlineStr">
        <is>
          <t>Letter-of-credit with a bank</t>
        </is>
      </c>
      <c r="G34" s="6" t="n">
        <v>500000</v>
      </c>
    </row>
    <row r="35">
      <c r="A35" s="4" t="inlineStr">
        <is>
          <t>Restricted cash</t>
        </is>
      </c>
      <c r="G35" s="5" t="n">
        <v>5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chedule of weighted-average number of shares outstanding - shares</t>
        </is>
      </c>
      <c r="B1" s="2" t="inlineStr">
        <is>
          <t>3 Months Ended</t>
        </is>
      </c>
    </row>
    <row r="2">
      <c r="B2" s="2" t="inlineStr">
        <is>
          <t>Mar. 31, 2022</t>
        </is>
      </c>
      <c r="C2" s="2" t="inlineStr">
        <is>
          <t>Mar. 31, 2021</t>
        </is>
      </c>
    </row>
    <row r="3">
      <c r="A3" s="3" t="inlineStr">
        <is>
          <t>Loss Per Share (Details) - Schedule of weighted-average number of shares outstanding [Line Items]</t>
        </is>
      </c>
    </row>
    <row r="4">
      <c r="A4" s="4" t="inlineStr">
        <is>
          <t>Outstanding shares on fully diluted</t>
        </is>
      </c>
      <c r="B4" s="6" t="n">
        <v>19125545</v>
      </c>
      <c r="C4" s="6" t="n">
        <v>8771020</v>
      </c>
    </row>
    <row r="5">
      <c r="A5" s="4" t="inlineStr">
        <is>
          <t>Warrants [Member]</t>
        </is>
      </c>
    </row>
    <row r="6">
      <c r="A6" s="3" t="inlineStr">
        <is>
          <t>Loss Per Share (Details) - Schedule of weighted-average number of shares outstanding [Line Items]</t>
        </is>
      </c>
    </row>
    <row r="7">
      <c r="A7" s="4" t="inlineStr">
        <is>
          <t>Outstanding shares on fully diluted</t>
        </is>
      </c>
      <c r="B7" s="6" t="n">
        <v>5813804</v>
      </c>
      <c r="C7" s="6" t="n">
        <v>5813804</v>
      </c>
    </row>
    <row r="8">
      <c r="A8" s="4" t="inlineStr">
        <is>
          <t>Unvested restricted stock units [Member]</t>
        </is>
      </c>
    </row>
    <row r="9">
      <c r="A9" s="3" t="inlineStr">
        <is>
          <t>Loss Per Share (Details) - Schedule of weighted-average number of shares outstanding [Line Items]</t>
        </is>
      </c>
    </row>
    <row r="10">
      <c r="A10" s="4" t="inlineStr">
        <is>
          <t>Outstanding shares on fully diluted</t>
        </is>
      </c>
      <c r="B10" s="6" t="n">
        <v>627840</v>
      </c>
      <c r="C10" s="6" t="n">
        <v>664258</v>
      </c>
    </row>
    <row r="11">
      <c r="A11" s="4" t="inlineStr">
        <is>
          <t>Unvested restricted stock awards [Member]</t>
        </is>
      </c>
    </row>
    <row r="12">
      <c r="A12" s="3" t="inlineStr">
        <is>
          <t>Loss Per Share (Details) - Schedule of weighted-average number of shares outstanding [Line Items]</t>
        </is>
      </c>
    </row>
    <row r="13">
      <c r="A13" s="4" t="inlineStr">
        <is>
          <t>Outstanding shares on fully diluted</t>
        </is>
      </c>
      <c r="B13" s="6" t="n">
        <v>6679</v>
      </c>
      <c r="C13" s="6" t="n">
        <v>33062</v>
      </c>
    </row>
    <row r="14">
      <c r="A14" s="4" t="inlineStr">
        <is>
          <t>Shares issuable upon exchange of Exchangeable Shares [Member]</t>
        </is>
      </c>
    </row>
    <row r="15">
      <c r="A15" s="3" t="inlineStr">
        <is>
          <t>Loss Per Share (Details) - Schedule of weighted-average number of shares outstanding [Line Items]</t>
        </is>
      </c>
    </row>
    <row r="16">
      <c r="A16" s="4" t="inlineStr">
        <is>
          <t>Outstanding shares on fully diluted</t>
        </is>
      </c>
      <c r="B16" s="6" t="n">
        <v>306852</v>
      </c>
      <c r="C16" s="6" t="n">
        <v>1647287</v>
      </c>
    </row>
    <row r="17">
      <c r="A17" s="4" t="inlineStr">
        <is>
          <t>Shares of common stock issuable upon conversion of Convertible Notes [Member]</t>
        </is>
      </c>
    </row>
    <row r="18">
      <c r="A18" s="3" t="inlineStr">
        <is>
          <t>Loss Per Share (Details) - Schedule of weighted-average number of shares outstanding [Line Items]</t>
        </is>
      </c>
    </row>
    <row r="19">
      <c r="A19" s="4" t="inlineStr">
        <is>
          <t>Outstanding shares on fully diluted</t>
        </is>
      </c>
      <c r="B19" s="6" t="n">
        <v>12370370</v>
      </c>
      <c r="C19" s="6" t="n">
        <v>61260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Goodwill and Intangible Assets, net (Details) - USD ($) $ in Millions</t>
        </is>
      </c>
      <c r="B1" s="2" t="inlineStr">
        <is>
          <t>3 Months Ended</t>
        </is>
      </c>
      <c r="C1" s="2" t="inlineStr">
        <is>
          <t>12 Months Ended</t>
        </is>
      </c>
    </row>
    <row r="2">
      <c r="B2" s="2" t="inlineStr">
        <is>
          <t>Mar. 31, 2022</t>
        </is>
      </c>
      <c r="C2" s="2" t="inlineStr">
        <is>
          <t>Dec. 31, 2021</t>
        </is>
      </c>
      <c r="D2" s="2" t="inlineStr">
        <is>
          <t>Dec. 31, 2020</t>
        </is>
      </c>
      <c r="E2" s="2" t="inlineStr">
        <is>
          <t>Jun. 30, 2020</t>
        </is>
      </c>
    </row>
    <row r="3">
      <c r="A3" s="3" t="inlineStr">
        <is>
          <t>Goodwill and Intangible Assets, net (Details) [Line Items]</t>
        </is>
      </c>
    </row>
    <row r="4">
      <c r="A4" s="4" t="inlineStr">
        <is>
          <t>Weighting to the market approach, percentage</t>
        </is>
      </c>
      <c r="B4" s="4" t="inlineStr">
        <is>
          <t>50.00%</t>
        </is>
      </c>
      <c r="C4" s="4" t="inlineStr">
        <is>
          <t>25.00%</t>
        </is>
      </c>
    </row>
    <row r="5">
      <c r="A5" s="4" t="inlineStr">
        <is>
          <t>Weighted to the income approach, percentage</t>
        </is>
      </c>
      <c r="B5" s="4" t="inlineStr">
        <is>
          <t>50.00%</t>
        </is>
      </c>
      <c r="C5" s="4" t="inlineStr">
        <is>
          <t>75.00%</t>
        </is>
      </c>
    </row>
    <row r="6">
      <c r="A6" s="4" t="inlineStr">
        <is>
          <t>Impairment expense</t>
        </is>
      </c>
      <c r="B6" s="9" t="n">
        <v>15.5</v>
      </c>
      <c r="C6" s="9" t="n">
        <v>14.4</v>
      </c>
    </row>
    <row r="7">
      <c r="A7" s="4" t="inlineStr">
        <is>
          <t>Impairment Adjustment</t>
        </is>
      </c>
      <c r="D7" s="9" t="n">
        <v>4.2</v>
      </c>
    </row>
    <row r="8">
      <c r="A8" s="4" t="inlineStr">
        <is>
          <t>Amortization of Intangible Assets</t>
        </is>
      </c>
      <c r="C8" s="10" t="n">
        <v>5.6</v>
      </c>
      <c r="D8" s="9" t="n">
        <v>1.8</v>
      </c>
      <c r="E8" s="9" t="n">
        <v>1.3</v>
      </c>
    </row>
    <row r="9">
      <c r="A9" s="4" t="inlineStr">
        <is>
          <t>Amortization expense for capitalized software write offs</t>
        </is>
      </c>
      <c r="C9" s="9" t="n">
        <v>0.3</v>
      </c>
    </row>
    <row r="10">
      <c r="A10" s="4" t="inlineStr">
        <is>
          <t>Ample Reporting Unit [Member]</t>
        </is>
      </c>
    </row>
    <row r="11">
      <c r="A11" s="3" t="inlineStr">
        <is>
          <t>Goodwill and Intangible Assets, net (Details) [Line Items]</t>
        </is>
      </c>
    </row>
    <row r="12">
      <c r="A12" s="4" t="inlineStr">
        <is>
          <t>Weighting to the market approach, percentage</t>
        </is>
      </c>
      <c r="B12" s="4" t="inlineStr">
        <is>
          <t>25.00%</t>
        </is>
      </c>
      <c r="C12" s="4" t="inlineStr">
        <is>
          <t>50.00%</t>
        </is>
      </c>
    </row>
    <row r="13">
      <c r="A13" s="4" t="inlineStr">
        <is>
          <t>Weighted to the income approach, percentage</t>
        </is>
      </c>
      <c r="B13" s="4" t="inlineStr">
        <is>
          <t>75.00%</t>
        </is>
      </c>
      <c r="C13" s="4" t="inlineStr">
        <is>
          <t>50.00%</t>
        </is>
      </c>
    </row>
    <row r="14">
      <c r="A14" s="4" t="inlineStr">
        <is>
          <t>Solo [Member]</t>
        </is>
      </c>
    </row>
    <row r="15">
      <c r="A15" s="3" t="inlineStr">
        <is>
          <t>Goodwill and Intangible Assets, net (Details) [Line Items]</t>
        </is>
      </c>
    </row>
    <row r="16">
      <c r="A16" s="4" t="inlineStr">
        <is>
          <t>Impairment of goodwill</t>
        </is>
      </c>
      <c r="C16" s="9" t="n">
        <v>2.7</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80" customWidth="1" min="5" max="5"/>
    <col width="14" customWidth="1" min="6" max="6"/>
    <col width="14" customWidth="1" min="7" max="7"/>
  </cols>
  <sheetData>
    <row r="1">
      <c r="A1" s="1" t="inlineStr">
        <is>
          <t>Income Taxes (Details) - USD ($)</t>
        </is>
      </c>
      <c r="B1" s="2" t="inlineStr">
        <is>
          <t>3 Months Ended</t>
        </is>
      </c>
      <c r="D1" s="2" t="inlineStr">
        <is>
          <t>6 Months Ended</t>
        </is>
      </c>
      <c r="E1" s="2" t="inlineStr">
        <is>
          <t>12 Months Ended</t>
        </is>
      </c>
    </row>
    <row r="2">
      <c r="B2" s="2" t="inlineStr">
        <is>
          <t>Mar. 31, 2022</t>
        </is>
      </c>
      <c r="C2" s="2" t="inlineStr">
        <is>
          <t>Mar. 31, 2021</t>
        </is>
      </c>
      <c r="D2" s="2" t="inlineStr">
        <is>
          <t>Dec. 31, 2020</t>
        </is>
      </c>
      <c r="E2" s="2" t="inlineStr">
        <is>
          <t>Dec. 31, 2021</t>
        </is>
      </c>
      <c r="F2" s="2" t="inlineStr">
        <is>
          <t>Jun. 30, 2020</t>
        </is>
      </c>
      <c r="G2" s="2" t="inlineStr">
        <is>
          <t>Apr. 30, 2020</t>
        </is>
      </c>
    </row>
    <row r="3">
      <c r="A3" s="3" t="inlineStr">
        <is>
          <t>Income Tax Disclosure [Abstract]</t>
        </is>
      </c>
    </row>
    <row r="4">
      <c r="A4" s="4" t="inlineStr">
        <is>
          <t>Effective tax rate</t>
        </is>
      </c>
      <c r="B4" s="4" t="inlineStr">
        <is>
          <t>0.45%</t>
        </is>
      </c>
      <c r="C4" s="4" t="inlineStr">
        <is>
          <t>0.00%</t>
        </is>
      </c>
    </row>
    <row r="5">
      <c r="A5" s="4" t="inlineStr">
        <is>
          <t>Net operating loss carry forwards</t>
        </is>
      </c>
      <c r="B5" s="4" t="inlineStr">
        <is>
          <t>80%</t>
        </is>
      </c>
    </row>
    <row r="6">
      <c r="A6" s="4" t="inlineStr">
        <is>
          <t>Bridge loan</t>
        </is>
      </c>
      <c r="G6" s="5" t="n">
        <v>2200000</v>
      </c>
    </row>
    <row r="7">
      <c r="A7" s="4" t="inlineStr">
        <is>
          <t>Valuation allowances on deferred tax assets</t>
        </is>
      </c>
      <c r="D7" s="5" t="n">
        <v>5500000</v>
      </c>
      <c r="E7" s="5" t="n">
        <v>3600000</v>
      </c>
    </row>
    <row r="8">
      <c r="A8" s="4" t="inlineStr">
        <is>
          <t>Purchase price value</t>
        </is>
      </c>
      <c r="D8" s="6" t="n">
        <v>2700000</v>
      </c>
      <c r="E8" s="6" t="n">
        <v>200000</v>
      </c>
    </row>
    <row r="9">
      <c r="A9" s="4" t="inlineStr">
        <is>
          <t>Deferred expense</t>
        </is>
      </c>
      <c r="D9" s="6" t="n">
        <v>2800000</v>
      </c>
      <c r="E9" s="5" t="n">
        <v>3400000</v>
      </c>
    </row>
    <row r="10">
      <c r="A10" s="4" t="inlineStr">
        <is>
          <t>Net operating losses</t>
        </is>
      </c>
      <c r="D10" s="5" t="n">
        <v>44500000</v>
      </c>
    </row>
    <row r="11">
      <c r="A11" s="4" t="inlineStr">
        <is>
          <t>Income taxes, description</t>
        </is>
      </c>
      <c r="E11" s="4" t="inlineStr">
        <is>
          <t>We have deferred tax
assets related to foreign net operating loss carryforward, which begin to expire in 2034, in the amount of $18.5 million.</t>
        </is>
      </c>
    </row>
    <row r="12">
      <c r="A12" s="4" t="inlineStr">
        <is>
          <t>Uncertain tax position</t>
        </is>
      </c>
      <c r="E12" s="5" t="n">
        <v>30000</v>
      </c>
      <c r="F12" s="5" t="n">
        <v>5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allowance for doubtful accounts - USD ($)</t>
        </is>
      </c>
      <c r="B1" s="2" t="inlineStr">
        <is>
          <t>6 Months Ended</t>
        </is>
      </c>
      <c r="C1" s="2" t="inlineStr">
        <is>
          <t>12 Months Ended</t>
        </is>
      </c>
    </row>
    <row r="2">
      <c r="B2" s="2" t="inlineStr">
        <is>
          <t>Dec. 31, 2020</t>
        </is>
      </c>
      <c r="C2" s="2" t="inlineStr">
        <is>
          <t>Dec. 31, 2021</t>
        </is>
      </c>
    </row>
    <row r="3">
      <c r="A3" s="3" t="inlineStr">
        <is>
          <t>Schedule of allowance for doubtful accounts [Abstract]</t>
        </is>
      </c>
    </row>
    <row r="4">
      <c r="A4" s="4" t="inlineStr">
        <is>
          <t>Allowance for doubtful accounts, balance at beginning of period</t>
        </is>
      </c>
      <c r="B4" s="5" t="n">
        <v>208422</v>
      </c>
      <c r="C4" s="5" t="n">
        <v>153500</v>
      </c>
    </row>
    <row r="5">
      <c r="A5" s="4" t="inlineStr">
        <is>
          <t>Bad debt expense</t>
        </is>
      </c>
      <c r="B5" s="6" t="n">
        <v>72832</v>
      </c>
      <c r="C5" s="6" t="n">
        <v>556890</v>
      </c>
    </row>
    <row r="6">
      <c r="A6" s="4" t="inlineStr">
        <is>
          <t>Write-off uncollectable accounts</t>
        </is>
      </c>
      <c r="B6" s="6" t="n">
        <v>-127754</v>
      </c>
      <c r="C6" s="6" t="n">
        <v>-393306</v>
      </c>
    </row>
    <row r="7">
      <c r="A7" s="4" t="inlineStr">
        <is>
          <t>Allowance for doubtful accounts, balance at end of period</t>
        </is>
      </c>
      <c r="B7" s="5" t="n">
        <v>153500</v>
      </c>
      <c r="C7" s="5" t="n">
        <v>31708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6" customWidth="1" min="2" max="2"/>
  </cols>
  <sheetData>
    <row r="1">
      <c r="A1" s="1" t="inlineStr">
        <is>
          <t>Summary of Significant Accounting Policies (Details) - Schedule of estimated useful lives for significant property and equipment categories</t>
        </is>
      </c>
      <c r="B1" s="2" t="inlineStr">
        <is>
          <t>12 Months Ended</t>
        </is>
      </c>
    </row>
    <row r="2">
      <c r="B2" s="2" t="inlineStr">
        <is>
          <t>Dec. 31, 2021</t>
        </is>
      </c>
    </row>
    <row r="3">
      <c r="A3" s="3" t="inlineStr">
        <is>
          <t>Summary of Significant Accounting Policies (Details) - Schedule of estimated useful lives for significant property and equipment categories [Line Items]</t>
        </is>
      </c>
    </row>
    <row r="4">
      <c r="A4" s="4" t="inlineStr">
        <is>
          <t>Furniture and computer equipment</t>
        </is>
      </c>
      <c r="B4" s="4" t="inlineStr">
        <is>
          <t>7 years</t>
        </is>
      </c>
    </row>
    <row r="5">
      <c r="A5" s="4" t="inlineStr">
        <is>
          <t>Minimum [Member]</t>
        </is>
      </c>
    </row>
    <row r="6">
      <c r="A6" s="3" t="inlineStr">
        <is>
          <t>Summary of Significant Accounting Policies (Details) - Schedule of estimated useful lives for significant property and equipment categories [Line Items]</t>
        </is>
      </c>
    </row>
    <row r="7">
      <c r="A7" s="4" t="inlineStr">
        <is>
          <t>Furniture and computer equipment</t>
        </is>
      </c>
      <c r="B7" s="4" t="inlineStr">
        <is>
          <t>3 years</t>
        </is>
      </c>
    </row>
    <row r="8">
      <c r="A8" s="4" t="inlineStr">
        <is>
          <t>Maximum [Member]</t>
        </is>
      </c>
    </row>
    <row r="9">
      <c r="A9" s="3" t="inlineStr">
        <is>
          <t>Summary of Significant Accounting Policies (Details) - Schedule of estimated useful lives for significant property and equipment categories [Line Items]</t>
        </is>
      </c>
    </row>
    <row r="10">
      <c r="A10" s="4" t="inlineStr">
        <is>
          <t>Leasehold improvements</t>
        </is>
      </c>
      <c r="B10" s="4" t="inlineStr">
        <is>
          <t>Lesser of remaining lease term or useful life</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disaggregated by primary geographical markets and revenue - USD ($) $ in Thousands</t>
        </is>
      </c>
      <c r="B1" s="2" t="inlineStr">
        <is>
          <t>Mar. 31, 2022</t>
        </is>
      </c>
      <c r="C1" s="2" t="inlineStr">
        <is>
          <t>Dec. 31, 2021</t>
        </is>
      </c>
      <c r="D1" s="2" t="inlineStr">
        <is>
          <t>Dec. 31, 2020</t>
        </is>
      </c>
    </row>
    <row r="2">
      <c r="A2" s="3" t="inlineStr">
        <is>
          <t>Revenues from External Customers and Long-Lived Assets [Line Items]</t>
        </is>
      </c>
    </row>
    <row r="3">
      <c r="A3" s="4" t="inlineStr">
        <is>
          <t>Long-Lived assets, total</t>
        </is>
      </c>
      <c r="B3" s="5" t="n">
        <v>39383</v>
      </c>
      <c r="C3" s="5" t="n">
        <v>37585</v>
      </c>
      <c r="D3" s="5" t="n">
        <v>15068</v>
      </c>
    </row>
    <row r="4">
      <c r="A4" s="4" t="inlineStr">
        <is>
          <t>United States [Member]</t>
        </is>
      </c>
    </row>
    <row r="5">
      <c r="A5" s="3" t="inlineStr">
        <is>
          <t>Revenues from External Customers and Long-Lived Assets [Line Items]</t>
        </is>
      </c>
    </row>
    <row r="6">
      <c r="A6" s="4" t="inlineStr">
        <is>
          <t>Long-Lived assets, total</t>
        </is>
      </c>
      <c r="B6" s="6" t="n">
        <v>33793</v>
      </c>
      <c r="C6" s="6" t="n">
        <v>32356</v>
      </c>
      <c r="D6" s="6" t="n">
        <v>9994</v>
      </c>
    </row>
    <row r="7">
      <c r="A7" s="4" t="inlineStr">
        <is>
          <t>Canada [Member]</t>
        </is>
      </c>
    </row>
    <row r="8">
      <c r="A8" s="3" t="inlineStr">
        <is>
          <t>Revenues from External Customers and Long-Lived Assets [Line Items]</t>
        </is>
      </c>
    </row>
    <row r="9">
      <c r="A9" s="4" t="inlineStr">
        <is>
          <t>Long-Lived assets, total</t>
        </is>
      </c>
      <c r="B9" s="5" t="n">
        <v>5590</v>
      </c>
      <c r="C9" s="5" t="n">
        <v>5229</v>
      </c>
      <c r="D9" s="5" t="n">
        <v>507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6" customWidth="1" min="5" max="5"/>
    <col width="14" customWidth="1" min="6" max="6"/>
    <col width="13" customWidth="1" min="7" max="7"/>
  </cols>
  <sheetData>
    <row r="1">
      <c r="A1" s="1" t="inlineStr">
        <is>
          <t>Revenue (Details) - Schedule of sales taxes collected from customers and remitted - USD ($) $ in Thousands</t>
        </is>
      </c>
      <c r="B1" s="2" t="inlineStr">
        <is>
          <t>3 Months Ended</t>
        </is>
      </c>
      <c r="D1" s="2" t="inlineStr">
        <is>
          <t>6 Months Ended</t>
        </is>
      </c>
      <c r="E1" s="2" t="inlineStr">
        <is>
          <t>12 Months Ended</t>
        </is>
      </c>
    </row>
    <row r="2">
      <c r="B2" s="2" t="inlineStr">
        <is>
          <t>Mar. 31, 2022</t>
        </is>
      </c>
      <c r="C2" s="2" t="inlineStr">
        <is>
          <t>Mar. 31, 2021</t>
        </is>
      </c>
      <c r="D2" s="2" t="inlineStr">
        <is>
          <t>Dec. 31, 2020</t>
        </is>
      </c>
      <c r="E2" s="2" t="inlineStr">
        <is>
          <t>Dec. 31, 2021</t>
        </is>
      </c>
      <c r="F2" s="2" t="inlineStr">
        <is>
          <t>Jun. 30, 2020</t>
        </is>
      </c>
      <c r="G2" s="2" t="inlineStr">
        <is>
          <t>[1]</t>
        </is>
      </c>
    </row>
    <row r="3">
      <c r="A3" s="3" t="inlineStr">
        <is>
          <t>Disaggregation of Revenue [Line Items]</t>
        </is>
      </c>
    </row>
    <row r="4">
      <c r="A4" s="4" t="inlineStr">
        <is>
          <t>Revenue disaggregation</t>
        </is>
      </c>
      <c r="B4" s="5" t="n">
        <v>6951</v>
      </c>
      <c r="C4" s="5" t="n">
        <v>4014</v>
      </c>
      <c r="D4" s="5" t="n">
        <v>7825</v>
      </c>
      <c r="E4" s="5" t="n">
        <v>20685</v>
      </c>
      <c r="F4" s="5" t="n">
        <v>12573</v>
      </c>
    </row>
    <row r="5">
      <c r="A5" s="4" t="inlineStr">
        <is>
          <t>Government [Member]</t>
        </is>
      </c>
    </row>
    <row r="6">
      <c r="A6" s="3" t="inlineStr">
        <is>
          <t>Disaggregation of Revenue [Line Items]</t>
        </is>
      </c>
    </row>
    <row r="7">
      <c r="A7" s="4" t="inlineStr">
        <is>
          <t>Revenue disaggregation</t>
        </is>
      </c>
      <c r="D7" s="6" t="n">
        <v>1939</v>
      </c>
      <c r="E7" s="6" t="n">
        <v>3258</v>
      </c>
      <c r="F7" s="6" t="n">
        <v>4906</v>
      </c>
    </row>
    <row r="8">
      <c r="A8" s="4" t="inlineStr">
        <is>
          <t>Non-government [Member]</t>
        </is>
      </c>
    </row>
    <row r="9">
      <c r="A9" s="3" t="inlineStr">
        <is>
          <t>Disaggregation of Revenue [Line Items]</t>
        </is>
      </c>
    </row>
    <row r="10">
      <c r="A10" s="4" t="inlineStr">
        <is>
          <t>Revenue disaggregation</t>
        </is>
      </c>
      <c r="D10" s="5" t="n">
        <v>5886</v>
      </c>
      <c r="E10" s="5" t="n">
        <v>17427</v>
      </c>
      <c r="F10" s="5" t="n">
        <v>7667</v>
      </c>
    </row>
    <row r="11"/>
    <row r="12">
      <c r="A12" s="4" t="inlineStr">
        <is>
          <t>[1]</t>
        </is>
      </c>
      <c r="B12" s="4" t="inlineStr">
        <is>
          <t>As noted above, prior periods have not been adjusted for the
adoption of ASC 606 and are presented in accordance with historical accounting
guidance in effect for those periods.</t>
        </is>
      </c>
    </row>
  </sheetData>
  <mergeCells count="13">
    <mergeCell ref="A1:A2"/>
    <mergeCell ref="B1:C1"/>
    <mergeCell ref="E1:G1"/>
    <mergeCell ref="F3:G3"/>
    <mergeCell ref="F4:G4"/>
    <mergeCell ref="F5:G5"/>
    <mergeCell ref="F6:G6"/>
    <mergeCell ref="F7:G7"/>
    <mergeCell ref="F8:G8"/>
    <mergeCell ref="F9:G9"/>
    <mergeCell ref="F10:G10"/>
    <mergeCell ref="A11:G11"/>
    <mergeCell ref="B12:G1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Details) - Schedule of revenue disaggregation by product - USD ($) $ in Thousands</t>
        </is>
      </c>
      <c r="B1" s="2" t="inlineStr">
        <is>
          <t>6 Months Ended</t>
        </is>
      </c>
      <c r="C1" s="2" t="inlineStr">
        <is>
          <t>12 Months Ended</t>
        </is>
      </c>
    </row>
    <row r="2">
      <c r="B2" s="2" t="inlineStr">
        <is>
          <t>Dec. 31, 2020</t>
        </is>
      </c>
      <c r="C2" s="2" t="inlineStr">
        <is>
          <t>Dec. 31, 2021</t>
        </is>
      </c>
      <c r="D2" s="2" t="inlineStr">
        <is>
          <t>Jun. 30, 2020</t>
        </is>
      </c>
    </row>
    <row r="3">
      <c r="A3" s="3" t="inlineStr">
        <is>
          <t>Revenue (Details) - Schedule of revenue disaggregation by product [Line Items]</t>
        </is>
      </c>
    </row>
    <row r="4">
      <c r="A4" s="4" t="inlineStr">
        <is>
          <t>Total revenue</t>
        </is>
      </c>
      <c r="B4" s="5" t="n">
        <v>7825</v>
      </c>
      <c r="C4" s="5" t="n">
        <v>20685</v>
      </c>
      <c r="D4" s="5" t="n">
        <v>12573</v>
      </c>
    </row>
    <row r="5">
      <c r="A5" s="4" t="inlineStr">
        <is>
          <t>United States [Member]</t>
        </is>
      </c>
    </row>
    <row r="6">
      <c r="A6" s="3" t="inlineStr">
        <is>
          <t>Revenue (Details) - Schedule of revenue disaggregation by product [Line Items]</t>
        </is>
      </c>
    </row>
    <row r="7">
      <c r="A7" s="4" t="inlineStr">
        <is>
          <t>Total revenue</t>
        </is>
      </c>
      <c r="B7" s="6" t="n">
        <v>5212</v>
      </c>
      <c r="C7" s="6" t="n">
        <v>15800</v>
      </c>
      <c r="D7" s="6" t="n">
        <v>12573</v>
      </c>
    </row>
    <row r="8">
      <c r="A8" s="4" t="inlineStr">
        <is>
          <t>Canada [Member]</t>
        </is>
      </c>
    </row>
    <row r="9">
      <c r="A9" s="3" t="inlineStr">
        <is>
          <t>Revenue (Details) - Schedule of revenue disaggregation by product [Line Items]</t>
        </is>
      </c>
    </row>
    <row r="10">
      <c r="A10" s="4" t="inlineStr">
        <is>
          <t>Total revenue</t>
        </is>
      </c>
      <c r="B10" s="5" t="n">
        <v>2613</v>
      </c>
      <c r="C10" s="5" t="n">
        <v>4885</v>
      </c>
      <c r="D10"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Details) - Schedule of deferred revenue activity - USD ($) $ in Thousands</t>
        </is>
      </c>
      <c r="B1" s="2" t="inlineStr">
        <is>
          <t>3 Months Ended</t>
        </is>
      </c>
      <c r="C1" s="2" t="inlineStr">
        <is>
          <t>12 Months Ended</t>
        </is>
      </c>
    </row>
    <row r="2">
      <c r="B2" s="2" t="inlineStr">
        <is>
          <t>Mar. 31, 2022</t>
        </is>
      </c>
      <c r="C2" s="2" t="inlineStr">
        <is>
          <t>Dec. 31, 2021</t>
        </is>
      </c>
    </row>
    <row r="3">
      <c r="A3" s="3" t="inlineStr">
        <is>
          <t>Schedule of deferred revenue activity [Abstract]</t>
        </is>
      </c>
    </row>
    <row r="4">
      <c r="A4" s="4" t="inlineStr">
        <is>
          <t>Deferred revenue beginning balance</t>
        </is>
      </c>
      <c r="B4" s="5" t="n">
        <v>4126</v>
      </c>
      <c r="C4" s="5" t="n">
        <v>844</v>
      </c>
    </row>
    <row r="5">
      <c r="A5" s="4" t="inlineStr">
        <is>
          <t>Net additions</t>
        </is>
      </c>
      <c r="B5" s="6" t="n">
        <v>6069</v>
      </c>
      <c r="C5" s="6" t="n">
        <v>12657</v>
      </c>
    </row>
    <row r="6">
      <c r="A6" s="4" t="inlineStr">
        <is>
          <t>Revenue recognized</t>
        </is>
      </c>
      <c r="B6" s="5" t="n">
        <v>6339</v>
      </c>
      <c r="C6" s="6" t="n">
        <v>9375</v>
      </c>
    </row>
    <row r="7">
      <c r="A7" s="4" t="inlineStr">
        <is>
          <t>Deferred revenue ending balance</t>
        </is>
      </c>
      <c r="C7" s="5" t="n">
        <v>412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6" customWidth="1" min="5" max="5"/>
    <col width="14" customWidth="1" min="6" max="6"/>
  </cols>
  <sheetData>
    <row r="1">
      <c r="A1" s="1" t="inlineStr">
        <is>
          <t>Condensed Consolidated Statements of Cash Flows (Unaudited) - USD ($)</t>
        </is>
      </c>
      <c r="B1" s="2" t="inlineStr">
        <is>
          <t>3 Months Ended</t>
        </is>
      </c>
      <c r="D1" s="2" t="inlineStr">
        <is>
          <t>6 Months Ended</t>
        </is>
      </c>
      <c r="E1" s="2" t="inlineStr">
        <is>
          <t>12 Months Ended</t>
        </is>
      </c>
    </row>
    <row r="2">
      <c r="B2" s="2" t="inlineStr">
        <is>
          <t>Mar. 31, 2022</t>
        </is>
      </c>
      <c r="C2" s="2" t="inlineStr">
        <is>
          <t>Mar. 31, 2021</t>
        </is>
      </c>
      <c r="D2" s="2" t="inlineStr">
        <is>
          <t>Dec. 31, 2020</t>
        </is>
      </c>
      <c r="E2" s="2" t="inlineStr">
        <is>
          <t>Dec. 31, 2021</t>
        </is>
      </c>
      <c r="F2" s="2" t="inlineStr">
        <is>
          <t>Jun. 30, 2020</t>
        </is>
      </c>
    </row>
    <row r="3">
      <c r="A3" s="3" t="inlineStr">
        <is>
          <t>Cash flows from operating activities:</t>
        </is>
      </c>
    </row>
    <row r="4">
      <c r="A4" s="4" t="inlineStr">
        <is>
          <t>Net loss</t>
        </is>
      </c>
      <c r="B4" s="5" t="n">
        <v>-21952893</v>
      </c>
      <c r="C4" s="5" t="n">
        <v>-6457703</v>
      </c>
      <c r="D4" s="5" t="n">
        <v>-16219296</v>
      </c>
      <c r="E4" s="5" t="n">
        <v>-31328711</v>
      </c>
      <c r="F4" s="5" t="n">
        <v>-14422070</v>
      </c>
    </row>
    <row r="5">
      <c r="A5" s="3" t="inlineStr">
        <is>
          <t>Adjustment to reconcile net loss to net cash used in operating activities:</t>
        </is>
      </c>
    </row>
    <row r="6">
      <c r="A6" s="4" t="inlineStr">
        <is>
          <t>Equity in losses of investment</t>
        </is>
      </c>
      <c r="B6" s="4" t="inlineStr">
        <is>
          <t xml:space="preserve"> </t>
        </is>
      </c>
      <c r="C6" s="6" t="n">
        <v>3782</v>
      </c>
      <c r="D6" s="6" t="n">
        <v>12643</v>
      </c>
      <c r="E6" s="6" t="n">
        <v>7564</v>
      </c>
      <c r="F6" s="6" t="n">
        <v>3692</v>
      </c>
    </row>
    <row r="7">
      <c r="A7" s="4" t="inlineStr">
        <is>
          <t>Bad debt</t>
        </is>
      </c>
      <c r="B7" s="6" t="n">
        <v>174794</v>
      </c>
      <c r="C7" s="6" t="n">
        <v>-10516</v>
      </c>
      <c r="D7" s="6" t="n">
        <v>72832</v>
      </c>
      <c r="E7" s="6" t="n">
        <v>556890</v>
      </c>
      <c r="F7" s="6" t="n">
        <v>1094507</v>
      </c>
    </row>
    <row r="8">
      <c r="A8" s="4" t="inlineStr">
        <is>
          <t>Stock-based compensation expense</t>
        </is>
      </c>
      <c r="B8" s="6" t="n">
        <v>304237</v>
      </c>
      <c r="C8" s="6" t="n">
        <v>503379</v>
      </c>
      <c r="D8" s="6" t="n">
        <v>1197589</v>
      </c>
      <c r="E8" s="6" t="n">
        <v>2070359</v>
      </c>
      <c r="F8" s="6" t="n">
        <v>1166130</v>
      </c>
    </row>
    <row r="9">
      <c r="A9" s="4" t="inlineStr">
        <is>
          <t>Loss on write off of fixed assets</t>
        </is>
      </c>
      <c r="D9" s="4" t="inlineStr">
        <is>
          <t xml:space="preserve"> </t>
        </is>
      </c>
      <c r="E9" s="6" t="n">
        <v>1045179</v>
      </c>
      <c r="F9" s="4" t="inlineStr">
        <is>
          <t xml:space="preserve"> </t>
        </is>
      </c>
    </row>
    <row r="10">
      <c r="A10" s="4" t="inlineStr">
        <is>
          <t>Gain on forgiveness of PPP loan</t>
        </is>
      </c>
      <c r="D10" s="4" t="inlineStr">
        <is>
          <t xml:space="preserve"> </t>
        </is>
      </c>
      <c r="E10" s="6" t="n">
        <v>-2234730</v>
      </c>
      <c r="F10" s="4" t="inlineStr">
        <is>
          <t xml:space="preserve"> </t>
        </is>
      </c>
    </row>
    <row r="11">
      <c r="A11" s="4" t="inlineStr">
        <is>
          <t>Amortization of deferred contract cost</t>
        </is>
      </c>
      <c r="B11" s="6" t="n">
        <v>113251</v>
      </c>
      <c r="C11" s="6" t="n">
        <v>118519</v>
      </c>
      <c r="D11" s="6" t="n">
        <v>228766</v>
      </c>
      <c r="E11" s="6" t="n">
        <v>492683</v>
      </c>
      <c r="F11" s="4" t="inlineStr">
        <is>
          <t xml:space="preserve"> </t>
        </is>
      </c>
    </row>
    <row r="12">
      <c r="A12" s="4" t="inlineStr">
        <is>
          <t>Non-cash interest expense</t>
        </is>
      </c>
      <c r="B12" s="4" t="inlineStr">
        <is>
          <t xml:space="preserve"> </t>
        </is>
      </c>
      <c r="C12" s="6" t="n">
        <v>769773</v>
      </c>
      <c r="D12" s="6" t="n">
        <v>32727</v>
      </c>
      <c r="E12" s="6" t="n">
        <v>1009331</v>
      </c>
      <c r="F12" s="4" t="inlineStr">
        <is>
          <t xml:space="preserve"> </t>
        </is>
      </c>
    </row>
    <row r="13">
      <c r="A13" s="4" t="inlineStr">
        <is>
          <t>Depreciation and amortization</t>
        </is>
      </c>
      <c r="B13" s="6" t="n">
        <v>1993391</v>
      </c>
      <c r="C13" s="6" t="n">
        <v>1052882</v>
      </c>
      <c r="D13" s="6" t="n">
        <v>2007237</v>
      </c>
      <c r="E13" s="6" t="n">
        <v>5735150</v>
      </c>
      <c r="F13" s="6" t="n">
        <v>1315898</v>
      </c>
    </row>
    <row r="14">
      <c r="A14" s="4" t="inlineStr">
        <is>
          <t>Foreign currency loss (gain)</t>
        </is>
      </c>
      <c r="B14" s="6" t="n">
        <v>5596</v>
      </c>
      <c r="C14" s="6" t="n">
        <v>-18801</v>
      </c>
      <c r="D14" s="4" t="inlineStr">
        <is>
          <t xml:space="preserve"> </t>
        </is>
      </c>
      <c r="E14" s="6" t="n">
        <v>-3312</v>
      </c>
      <c r="F14" s="4" t="inlineStr">
        <is>
          <t xml:space="preserve"> </t>
        </is>
      </c>
    </row>
    <row r="15">
      <c r="A15" s="4" t="inlineStr">
        <is>
          <t>Impairment of long-lived assets</t>
        </is>
      </c>
      <c r="B15" s="6" t="n">
        <v>15478521</v>
      </c>
      <c r="C15" s="4" t="inlineStr">
        <is>
          <t xml:space="preserve"> </t>
        </is>
      </c>
      <c r="D15" s="6" t="n">
        <v>6887000</v>
      </c>
      <c r="E15" s="6" t="n">
        <v>14383310</v>
      </c>
      <c r="F15" s="4" t="inlineStr">
        <is>
          <t xml:space="preserve"> </t>
        </is>
      </c>
    </row>
    <row r="16">
      <c r="A16" s="4" t="inlineStr">
        <is>
          <t>Gain on debt extinguishment</t>
        </is>
      </c>
      <c r="D16" s="4" t="inlineStr">
        <is>
          <t xml:space="preserve"> </t>
        </is>
      </c>
      <c r="E16" s="6" t="n">
        <v>-186177</v>
      </c>
      <c r="F16" s="4" t="inlineStr">
        <is>
          <t xml:space="preserve"> </t>
        </is>
      </c>
    </row>
    <row r="17">
      <c r="A17" s="4" t="inlineStr">
        <is>
          <t>Loss on sale of fixed asset</t>
        </is>
      </c>
      <c r="D17" s="6" t="n">
        <v>84835</v>
      </c>
      <c r="E17" s="4" t="inlineStr">
        <is>
          <t xml:space="preserve"> </t>
        </is>
      </c>
      <c r="F17" s="4" t="inlineStr">
        <is>
          <t xml:space="preserve"> </t>
        </is>
      </c>
    </row>
    <row r="18">
      <c r="A18" s="4" t="inlineStr">
        <is>
          <t>Debt issuance costs</t>
        </is>
      </c>
      <c r="D18" s="4" t="inlineStr">
        <is>
          <t xml:space="preserve"> </t>
        </is>
      </c>
      <c r="E18" s="4" t="inlineStr">
        <is>
          <t xml:space="preserve"> </t>
        </is>
      </c>
      <c r="F18" s="6" t="n">
        <v>1177390</v>
      </c>
    </row>
    <row r="19">
      <c r="A19" s="4" t="inlineStr">
        <is>
          <t>Change in fair value of convertible notes</t>
        </is>
      </c>
      <c r="B19" s="6" t="n">
        <v>1433000</v>
      </c>
      <c r="C19" s="6" t="n">
        <v>1991272</v>
      </c>
      <c r="D19" s="6" t="n">
        <v>961273</v>
      </c>
      <c r="E19" s="6" t="n">
        <v>1365904</v>
      </c>
      <c r="F19" s="6" t="n">
        <v>-766000</v>
      </c>
    </row>
    <row r="20">
      <c r="A20" s="4" t="inlineStr">
        <is>
          <t>Change in fair value of derivative liability</t>
        </is>
      </c>
      <c r="B20" s="6" t="n">
        <v>-18051</v>
      </c>
      <c r="C20" s="6" t="n">
        <v>175996</v>
      </c>
      <c r="D20" s="6" t="n">
        <v>-746852</v>
      </c>
      <c r="E20" s="6" t="n">
        <v>-248198</v>
      </c>
      <c r="F20" s="6" t="n">
        <v>-1962034</v>
      </c>
    </row>
    <row r="21">
      <c r="A21" s="4" t="inlineStr">
        <is>
          <t>Change in fair value of contingent consideration</t>
        </is>
      </c>
      <c r="D21" s="6" t="n">
        <v>-993000</v>
      </c>
      <c r="E21" s="4" t="inlineStr">
        <is>
          <t xml:space="preserve"> </t>
        </is>
      </c>
      <c r="F21" s="6" t="n">
        <v>-998000</v>
      </c>
    </row>
    <row r="22">
      <c r="A22" s="3" t="inlineStr">
        <is>
          <t>Changes in operating assets and liabilities:</t>
        </is>
      </c>
    </row>
    <row r="23">
      <c r="A23" s="4" t="inlineStr">
        <is>
          <t>Accounts receivable</t>
        </is>
      </c>
      <c r="B23" s="6" t="n">
        <v>-1335939</v>
      </c>
      <c r="C23" s="6" t="n">
        <v>-177832</v>
      </c>
      <c r="D23" s="6" t="n">
        <v>1008775</v>
      </c>
      <c r="E23" s="6" t="n">
        <v>849785</v>
      </c>
      <c r="F23" s="6" t="n">
        <v>-1621262</v>
      </c>
    </row>
    <row r="24">
      <c r="A24" s="4" t="inlineStr">
        <is>
          <t>Prepaid expenses and other current assets</t>
        </is>
      </c>
      <c r="B24" s="6" t="n">
        <v>178869</v>
      </c>
      <c r="C24" s="6" t="n">
        <v>236339</v>
      </c>
      <c r="D24" s="6" t="n">
        <v>-689729</v>
      </c>
      <c r="E24" s="6" t="n">
        <v>-8988</v>
      </c>
      <c r="F24" s="6" t="n">
        <v>-592807</v>
      </c>
    </row>
    <row r="25">
      <c r="A25" s="4" t="inlineStr">
        <is>
          <t>Other assets</t>
        </is>
      </c>
      <c r="D25" s="6" t="n">
        <v>41925</v>
      </c>
      <c r="E25" s="4" t="inlineStr">
        <is>
          <t xml:space="preserve"> </t>
        </is>
      </c>
      <c r="F25" s="6" t="n">
        <v>-58925</v>
      </c>
    </row>
    <row r="26">
      <c r="A26" s="4" t="inlineStr">
        <is>
          <t>Accounts payable, accrued expenses and other current liabilities</t>
        </is>
      </c>
      <c r="D26" s="6" t="n">
        <v>-2498375</v>
      </c>
      <c r="E26" s="6" t="n">
        <v>1610470</v>
      </c>
      <c r="F26" s="6" t="n">
        <v>1602751</v>
      </c>
    </row>
    <row r="27">
      <c r="A27" s="4" t="inlineStr">
        <is>
          <t>Accounts payable and accrued liabilities</t>
        </is>
      </c>
      <c r="B27" s="6" t="n">
        <v>445969</v>
      </c>
      <c r="C27" s="6" t="n">
        <v>152455</v>
      </c>
    </row>
    <row r="28">
      <c r="A28" s="4" t="inlineStr">
        <is>
          <t>Deferred tax liabilities</t>
        </is>
      </c>
      <c r="B28" s="6" t="n">
        <v>-110107</v>
      </c>
      <c r="C28" s="4" t="inlineStr">
        <is>
          <t xml:space="preserve"> </t>
        </is>
      </c>
      <c r="D28" s="4" t="inlineStr">
        <is>
          <t xml:space="preserve"> </t>
        </is>
      </c>
      <c r="E28" s="6" t="n">
        <v>-2274295</v>
      </c>
      <c r="F28" s="4" t="inlineStr">
        <is>
          <t xml:space="preserve"> </t>
        </is>
      </c>
    </row>
    <row r="29">
      <c r="A29" s="4" t="inlineStr">
        <is>
          <t>Deferred revenue</t>
        </is>
      </c>
      <c r="B29" s="6" t="n">
        <v>-296032</v>
      </c>
      <c r="C29" s="6" t="n">
        <v>286637</v>
      </c>
      <c r="D29" s="6" t="n">
        <v>-94088</v>
      </c>
      <c r="E29" s="6" t="n">
        <v>-1010118</v>
      </c>
      <c r="F29" s="6" t="n">
        <v>-286922</v>
      </c>
    </row>
    <row r="30">
      <c r="A30" s="4" t="inlineStr">
        <is>
          <t>Net cash used in operating activities</t>
        </is>
      </c>
      <c r="B30" s="6" t="n">
        <v>-3585394</v>
      </c>
      <c r="C30" s="6" t="n">
        <v>-1373818</v>
      </c>
      <c r="D30" s="6" t="n">
        <v>-8705738</v>
      </c>
      <c r="E30" s="6" t="n">
        <v>-8167904</v>
      </c>
      <c r="F30" s="6" t="n">
        <v>-14347652</v>
      </c>
    </row>
    <row r="31">
      <c r="A31" s="3" t="inlineStr">
        <is>
          <t>Cash flows from investing activities:</t>
        </is>
      </c>
    </row>
    <row r="32">
      <c r="A32" s="4" t="inlineStr">
        <is>
          <t>Developed software additions</t>
        </is>
      </c>
      <c r="B32" s="6" t="n">
        <v>-647022</v>
      </c>
      <c r="C32" s="6" t="n">
        <v>-704637</v>
      </c>
      <c r="D32" s="6" t="n">
        <v>-1847710</v>
      </c>
      <c r="E32" s="6" t="n">
        <v>-5427230</v>
      </c>
      <c r="F32" s="6" t="n">
        <v>-3102728</v>
      </c>
    </row>
    <row r="33">
      <c r="A33" s="4" t="inlineStr">
        <is>
          <t>Net cash used in investing activities</t>
        </is>
      </c>
      <c r="B33" s="6" t="n">
        <v>-647022</v>
      </c>
      <c r="C33" s="6" t="n">
        <v>-704637</v>
      </c>
      <c r="D33" s="6" t="n">
        <v>-7139047</v>
      </c>
      <c r="E33" s="6" t="n">
        <v>-10485085</v>
      </c>
      <c r="F33" s="6" t="n">
        <v>-3598084</v>
      </c>
    </row>
    <row r="34">
      <c r="A34" s="4" t="inlineStr">
        <is>
          <t>Furniture, fixtures, and equipment additions</t>
        </is>
      </c>
      <c r="D34" s="6" t="n">
        <v>-12203</v>
      </c>
      <c r="E34" s="6" t="n">
        <v>-39263</v>
      </c>
      <c r="F34" s="6" t="n">
        <v>-156636</v>
      </c>
    </row>
    <row r="35">
      <c r="A35" s="4" t="inlineStr">
        <is>
          <t>Cash paid for business combinations, net of cash acquired</t>
        </is>
      </c>
      <c r="D35" s="6" t="n">
        <v>-5279134</v>
      </c>
      <c r="E35" s="6" t="n">
        <v>-5018592</v>
      </c>
      <c r="F35" s="6" t="n">
        <v>-88720</v>
      </c>
    </row>
    <row r="36">
      <c r="A36" s="4" t="inlineStr">
        <is>
          <t>Investment in equity method investee</t>
        </is>
      </c>
      <c r="D36" s="4" t="inlineStr">
        <is>
          <t xml:space="preserve"> </t>
        </is>
      </c>
      <c r="E36" s="4" t="inlineStr">
        <is>
          <t xml:space="preserve"> </t>
        </is>
      </c>
      <c r="F36" s="6" t="n">
        <v>-250000</v>
      </c>
    </row>
    <row r="37">
      <c r="A37" s="3" t="inlineStr">
        <is>
          <t>Cash flows from financing activities:</t>
        </is>
      </c>
    </row>
    <row r="38">
      <c r="A38" s="4" t="inlineStr">
        <is>
          <t>Value of shares withheld related to tax withholdings</t>
        </is>
      </c>
      <c r="B38" s="6" t="n">
        <v>-5615</v>
      </c>
      <c r="C38" s="6" t="n">
        <v>-333847</v>
      </c>
      <c r="D38" s="4" t="inlineStr">
        <is>
          <t xml:space="preserve"> </t>
        </is>
      </c>
      <c r="E38" s="6" t="n">
        <v>-520395</v>
      </c>
      <c r="F38" s="4" t="inlineStr">
        <is>
          <t xml:space="preserve"> </t>
        </is>
      </c>
    </row>
    <row r="39">
      <c r="A39" s="4" t="inlineStr">
        <is>
          <t>Net cash used in financing activities</t>
        </is>
      </c>
      <c r="B39" s="6" t="n">
        <v>-5615</v>
      </c>
      <c r="C39" s="6" t="n">
        <v>-333847</v>
      </c>
      <c r="D39" s="6" t="n">
        <v>9532380</v>
      </c>
      <c r="E39" s="6" t="n">
        <v>14736252</v>
      </c>
      <c r="F39" s="6" t="n">
        <v>20234275</v>
      </c>
    </row>
    <row r="40">
      <c r="A40" s="4" t="inlineStr">
        <is>
          <t>Proceeds from stock offering, net</t>
        </is>
      </c>
      <c r="D40" s="4" t="inlineStr">
        <is>
          <t xml:space="preserve"> </t>
        </is>
      </c>
      <c r="E40" s="6" t="n">
        <v>1828119</v>
      </c>
      <c r="F40" s="4" t="inlineStr">
        <is>
          <t xml:space="preserve"> </t>
        </is>
      </c>
    </row>
    <row r="41">
      <c r="A41" s="4" t="inlineStr">
        <is>
          <t>Proceeds from the issuance of long term debt</t>
        </is>
      </c>
      <c r="D41" s="4" t="inlineStr">
        <is>
          <t xml:space="preserve"> </t>
        </is>
      </c>
      <c r="E41" s="6" t="n">
        <v>18000000</v>
      </c>
      <c r="F41" s="6" t="n">
        <v>17164600</v>
      </c>
    </row>
    <row r="42">
      <c r="A42" s="4" t="inlineStr">
        <is>
          <t>Payments of principal amounts of debt</t>
        </is>
      </c>
      <c r="D42" s="4" t="inlineStr">
        <is>
          <t xml:space="preserve"> </t>
        </is>
      </c>
      <c r="E42" s="4" t="inlineStr">
        <is>
          <t xml:space="preserve"> </t>
        </is>
      </c>
      <c r="F42" s="4" t="inlineStr">
        <is>
          <t xml:space="preserve"> </t>
        </is>
      </c>
    </row>
    <row r="43">
      <c r="A43" s="4" t="inlineStr">
        <is>
          <t>Payments on debt</t>
        </is>
      </c>
      <c r="D43" s="6" t="n">
        <v>-1500000</v>
      </c>
      <c r="E43" s="6" t="n">
        <v>-4571472</v>
      </c>
      <c r="F43" s="4" t="inlineStr">
        <is>
          <t xml:space="preserve"> </t>
        </is>
      </c>
    </row>
    <row r="44">
      <c r="A44" s="4" t="inlineStr">
        <is>
          <t>Cash paid for debt issuance costs</t>
        </is>
      </c>
      <c r="D44" s="4" t="inlineStr">
        <is>
          <t xml:space="preserve"> </t>
        </is>
      </c>
      <c r="E44" s="4" t="inlineStr">
        <is>
          <t xml:space="preserve"> </t>
        </is>
      </c>
      <c r="F44" s="6" t="n">
        <v>-1177390</v>
      </c>
    </row>
    <row r="45">
      <c r="A45" s="4" t="inlineStr">
        <is>
          <t>Proceeds from the exercise of warrants</t>
        </is>
      </c>
      <c r="D45" s="4" t="inlineStr">
        <is>
          <t xml:space="preserve"> </t>
        </is>
      </c>
      <c r="E45" s="4" t="inlineStr">
        <is>
          <t xml:space="preserve"> </t>
        </is>
      </c>
      <c r="F45" s="6" t="n">
        <v>4247065</v>
      </c>
    </row>
    <row r="46">
      <c r="A46" s="4" t="inlineStr">
        <is>
          <t>Proceeds from the issuance of common stock</t>
        </is>
      </c>
      <c r="D46" s="6" t="n">
        <v>12000000</v>
      </c>
      <c r="E46" s="4" t="inlineStr">
        <is>
          <t xml:space="preserve"> </t>
        </is>
      </c>
      <c r="F46" s="4" t="inlineStr">
        <is>
          <t xml:space="preserve"> </t>
        </is>
      </c>
    </row>
    <row r="47">
      <c r="A47" s="4" t="inlineStr">
        <is>
          <t>Offering costs from the issuance of common stock</t>
        </is>
      </c>
      <c r="D47" s="6" t="n">
        <v>-967620</v>
      </c>
      <c r="E47" s="4" t="inlineStr">
        <is>
          <t xml:space="preserve"> </t>
        </is>
      </c>
      <c r="F47" s="4" t="inlineStr">
        <is>
          <t xml:space="preserve"> </t>
        </is>
      </c>
    </row>
    <row r="48">
      <c r="A48" s="4" t="inlineStr">
        <is>
          <t>Effect of exchange rate changes on cash and restricted cash</t>
        </is>
      </c>
      <c r="B48" s="6" t="n">
        <v>-8544</v>
      </c>
      <c r="C48" s="6" t="n">
        <v>-1579</v>
      </c>
      <c r="D48" s="6" t="n">
        <v>-2783</v>
      </c>
      <c r="E48" s="6" t="n">
        <v>18623</v>
      </c>
      <c r="F48" s="4" t="inlineStr">
        <is>
          <t xml:space="preserve"> </t>
        </is>
      </c>
    </row>
    <row r="49">
      <c r="A49" s="4" t="inlineStr">
        <is>
          <t>Net change in cash and restricted cash</t>
        </is>
      </c>
      <c r="B49" s="6" t="n">
        <v>-4246575</v>
      </c>
      <c r="C49" s="6" t="n">
        <v>-2413881</v>
      </c>
      <c r="D49" s="6" t="n">
        <v>-6315188</v>
      </c>
      <c r="E49" s="6" t="n">
        <v>-3898114</v>
      </c>
      <c r="F49" s="6" t="n">
        <v>2288539</v>
      </c>
    </row>
    <row r="50">
      <c r="A50" s="4" t="inlineStr">
        <is>
          <t>Cash and restricted cash - beginning of period</t>
        </is>
      </c>
      <c r="B50" s="6" t="n">
        <v>14442526</v>
      </c>
      <c r="C50" s="6" t="n">
        <v>18340640</v>
      </c>
      <c r="D50" s="6" t="n">
        <v>24655828</v>
      </c>
      <c r="E50" s="6" t="n">
        <v>18340640</v>
      </c>
      <c r="F50" s="6" t="n">
        <v>22367289</v>
      </c>
    </row>
    <row r="51">
      <c r="A51" s="4" t="inlineStr">
        <is>
          <t>Cash and restricted cash - end of period</t>
        </is>
      </c>
      <c r="B51" s="6" t="n">
        <v>10195951</v>
      </c>
      <c r="C51" s="6" t="n">
        <v>15926759</v>
      </c>
      <c r="D51" s="6" t="n">
        <v>18340640</v>
      </c>
      <c r="E51" s="6" t="n">
        <v>14442526</v>
      </c>
      <c r="F51" s="6" t="n">
        <v>24655828</v>
      </c>
    </row>
    <row r="52">
      <c r="A52" s="4" t="inlineStr">
        <is>
          <t>Cash paid for interest</t>
        </is>
      </c>
      <c r="B52" s="4" t="inlineStr">
        <is>
          <t xml:space="preserve"> </t>
        </is>
      </c>
      <c r="C52" s="4" t="inlineStr">
        <is>
          <t xml:space="preserve"> </t>
        </is>
      </c>
      <c r="D52" s="6" t="n">
        <v>150000</v>
      </c>
      <c r="E52" s="6" t="n">
        <v>507941</v>
      </c>
      <c r="F52" s="4" t="inlineStr">
        <is>
          <t xml:space="preserve"> </t>
        </is>
      </c>
    </row>
    <row r="53">
      <c r="A53" s="4" t="inlineStr">
        <is>
          <t>Cash paid for taxes</t>
        </is>
      </c>
      <c r="B53" s="6" t="n">
        <v>5210</v>
      </c>
      <c r="C53" s="4" t="inlineStr">
        <is>
          <t xml:space="preserve"> </t>
        </is>
      </c>
      <c r="D53" s="4" t="inlineStr">
        <is>
          <t xml:space="preserve"> </t>
        </is>
      </c>
      <c r="E53" s="6" t="n">
        <v>10570</v>
      </c>
      <c r="F53" s="4" t="inlineStr">
        <is>
          <t xml:space="preserve"> </t>
        </is>
      </c>
    </row>
    <row r="54">
      <c r="A54" s="3" t="inlineStr">
        <is>
          <t>Supplemental Disclosure of non-cash investing and financing activity:</t>
        </is>
      </c>
    </row>
    <row r="55">
      <c r="A55" s="4" t="inlineStr">
        <is>
          <t>Settlement of convertible notes in common stock</t>
        </is>
      </c>
      <c r="B55" s="6" t="n">
        <v>3300000</v>
      </c>
      <c r="C55" s="6" t="n">
        <v>8467292</v>
      </c>
      <c r="D55" s="6" t="n">
        <v>327273</v>
      </c>
      <c r="E55" s="6" t="n">
        <v>11610586</v>
      </c>
      <c r="F55" s="4" t="inlineStr">
        <is>
          <t xml:space="preserve"> </t>
        </is>
      </c>
    </row>
    <row r="56">
      <c r="A56" s="4" t="inlineStr">
        <is>
          <t>Conversion of exchangeable shares to common stock</t>
        </is>
      </c>
      <c r="B56" s="6" t="n">
        <v>18620</v>
      </c>
      <c r="C56" s="6" t="n">
        <v>7803475</v>
      </c>
      <c r="D56" s="6" t="n">
        <v>4798271</v>
      </c>
      <c r="E56" s="6" t="n">
        <v>18038944</v>
      </c>
      <c r="F56" s="4" t="inlineStr">
        <is>
          <t xml:space="preserve"> </t>
        </is>
      </c>
    </row>
    <row r="57">
      <c r="A57" s="4" t="inlineStr">
        <is>
          <t>Adjustment to Trellis purchase price allocation</t>
        </is>
      </c>
      <c r="D57" s="6" t="n">
        <v>14300</v>
      </c>
      <c r="E57" s="4" t="inlineStr">
        <is>
          <t xml:space="preserve"> </t>
        </is>
      </c>
      <c r="F57" s="4" t="inlineStr">
        <is>
          <t xml:space="preserve"> </t>
        </is>
      </c>
    </row>
    <row r="58">
      <c r="A58" s="4" t="inlineStr">
        <is>
          <t>Settlement of other liabilities in common stock</t>
        </is>
      </c>
      <c r="B58" s="6" t="n">
        <v>45065</v>
      </c>
      <c r="C58" s="6" t="n">
        <v>377325</v>
      </c>
      <c r="D58" s="4" t="inlineStr">
        <is>
          <t xml:space="preserve"> </t>
        </is>
      </c>
      <c r="E58" s="6" t="n">
        <v>430015</v>
      </c>
      <c r="F58" s="4" t="inlineStr">
        <is>
          <t xml:space="preserve"> </t>
        </is>
      </c>
    </row>
    <row r="59">
      <c r="A59" s="4" t="inlineStr">
        <is>
          <t>Shares issued in connection with an asset purchase</t>
        </is>
      </c>
      <c r="D59" s="4" t="inlineStr">
        <is>
          <t xml:space="preserve"> </t>
        </is>
      </c>
      <c r="E59" s="6" t="n">
        <v>8</v>
      </c>
      <c r="F59" s="4" t="inlineStr">
        <is>
          <t xml:space="preserve"> </t>
        </is>
      </c>
    </row>
    <row r="60">
      <c r="A60" s="3" t="inlineStr">
        <is>
          <t>Assets acquired and liabilities assumed in business combinations:</t>
        </is>
      </c>
    </row>
    <row r="61">
      <c r="A61" s="4" t="inlineStr">
        <is>
          <t>Cash</t>
        </is>
      </c>
      <c r="D61" s="6" t="n">
        <v>445269</v>
      </c>
      <c r="E61" s="6" t="n">
        <v>527346</v>
      </c>
      <c r="F61" s="4" t="inlineStr">
        <is>
          <t xml:space="preserve"> </t>
        </is>
      </c>
    </row>
    <row r="62">
      <c r="A62" s="4" t="inlineStr">
        <is>
          <t>Accounts receivable</t>
        </is>
      </c>
      <c r="D62" s="6" t="n">
        <v>917205</v>
      </c>
      <c r="E62" s="6" t="n">
        <v>1041912</v>
      </c>
      <c r="F62" s="6" t="n">
        <v>77505</v>
      </c>
    </row>
    <row r="63">
      <c r="A63" s="4" t="inlineStr">
        <is>
          <t>Prepaid expenses and other current assets</t>
        </is>
      </c>
      <c r="D63" s="6" t="n">
        <v>596233</v>
      </c>
      <c r="E63" s="6" t="n">
        <v>408973</v>
      </c>
      <c r="F63" s="6" t="n">
        <v>27860</v>
      </c>
    </row>
    <row r="64">
      <c r="A64" s="4" t="inlineStr">
        <is>
          <t>Fixed assets</t>
        </is>
      </c>
      <c r="D64" s="6" t="n">
        <v>1326996</v>
      </c>
      <c r="E64" s="6" t="n">
        <v>93365</v>
      </c>
      <c r="F64" s="6" t="n">
        <v>2410</v>
      </c>
    </row>
    <row r="65">
      <c r="A65" s="4" t="inlineStr">
        <is>
          <t>Intangible assets</t>
        </is>
      </c>
      <c r="D65" s="6" t="n">
        <v>3795000</v>
      </c>
      <c r="E65" s="6" t="n">
        <v>16933000</v>
      </c>
      <c r="F65" s="6" t="n">
        <v>8010000</v>
      </c>
    </row>
    <row r="66">
      <c r="A66" s="4" t="inlineStr">
        <is>
          <t>Goodwill</t>
        </is>
      </c>
      <c r="D66" s="6" t="n">
        <v>25805615</v>
      </c>
      <c r="E66" s="6" t="n">
        <v>19451464</v>
      </c>
      <c r="F66" s="6" t="n">
        <v>20254309</v>
      </c>
    </row>
    <row r="67">
      <c r="A67" s="4" t="inlineStr">
        <is>
          <t>Accounts payable and accrued liabilities</t>
        </is>
      </c>
      <c r="D67" s="6" t="n">
        <v>805114</v>
      </c>
      <c r="E67" s="6" t="n">
        <v>1174961</v>
      </c>
      <c r="F67" s="6" t="n">
        <v>1441062</v>
      </c>
    </row>
    <row r="68">
      <c r="A68" s="4" t="inlineStr">
        <is>
          <t>Deferred tax liabilities</t>
        </is>
      </c>
      <c r="D68" s="4" t="inlineStr">
        <is>
          <t xml:space="preserve"> </t>
        </is>
      </c>
      <c r="E68" s="6" t="n">
        <v>2949586</v>
      </c>
      <c r="F68" s="4" t="inlineStr">
        <is>
          <t xml:space="preserve"> </t>
        </is>
      </c>
    </row>
    <row r="69">
      <c r="A69" s="4" t="inlineStr">
        <is>
          <t>Deferred revenue</t>
        </is>
      </c>
      <c r="D69" s="6" t="n">
        <v>549311</v>
      </c>
      <c r="E69" s="6" t="n">
        <v>4301514</v>
      </c>
      <c r="F69" s="6" t="n">
        <v>31220</v>
      </c>
    </row>
    <row r="70">
      <c r="A70" s="4" t="inlineStr">
        <is>
          <t>Contingent consideration</t>
        </is>
      </c>
      <c r="D70" s="6" t="n">
        <v>604000</v>
      </c>
      <c r="E70" s="6" t="n">
        <v>6300000</v>
      </c>
      <c r="F70" s="6" t="n">
        <v>1387000</v>
      </c>
    </row>
    <row r="71">
      <c r="A71" s="4" t="inlineStr">
        <is>
          <t>Stock-based compensation capitalized as software development</t>
        </is>
      </c>
      <c r="B71" s="6" t="n">
        <v>12618</v>
      </c>
      <c r="C71" s="4" t="inlineStr">
        <is>
          <t xml:space="preserve"> </t>
        </is>
      </c>
      <c r="D71" s="6" t="n">
        <v>100951</v>
      </c>
      <c r="E71" s="6" t="n">
        <v>36915</v>
      </c>
      <c r="F71" s="6" t="n">
        <v>87104</v>
      </c>
    </row>
    <row r="72">
      <c r="A72" s="4" t="inlineStr">
        <is>
          <t>Acquisition of noncontrolling interest</t>
        </is>
      </c>
      <c r="D72" s="6" t="n">
        <v>4695437</v>
      </c>
      <c r="E72" s="4" t="inlineStr">
        <is>
          <t xml:space="preserve"> </t>
        </is>
      </c>
      <c r="F72" s="4" t="inlineStr">
        <is>
          <t xml:space="preserve"> </t>
        </is>
      </c>
    </row>
    <row r="73">
      <c r="A73" s="4" t="inlineStr">
        <is>
          <t>Adjustments due to the adoption of ASC 606</t>
        </is>
      </c>
      <c r="D73" s="6" t="n">
        <v>185826</v>
      </c>
      <c r="E73" s="4" t="inlineStr">
        <is>
          <t xml:space="preserve"> </t>
        </is>
      </c>
      <c r="F73" s="4" t="inlineStr">
        <is>
          <t xml:space="preserve"> </t>
        </is>
      </c>
    </row>
    <row r="74">
      <c r="A74" s="4" t="inlineStr">
        <is>
          <t>Vesting of restricted stock units</t>
        </is>
      </c>
      <c r="B74" s="6" t="n">
        <v>4</v>
      </c>
      <c r="C74" s="4" t="inlineStr">
        <is>
          <t xml:space="preserve"> </t>
        </is>
      </c>
      <c r="D74" s="6" t="n">
        <v>15</v>
      </c>
      <c r="E74" s="6" t="n">
        <v>42</v>
      </c>
      <c r="F74" s="4" t="inlineStr">
        <is>
          <t xml:space="preserve"> </t>
        </is>
      </c>
    </row>
    <row r="75">
      <c r="A75" s="4" t="inlineStr">
        <is>
          <t>Capitalized software included in accrued expenses</t>
        </is>
      </c>
      <c r="B75" s="6" t="n">
        <v>1114108</v>
      </c>
      <c r="C75" s="4" t="inlineStr">
        <is>
          <t xml:space="preserve"> </t>
        </is>
      </c>
      <c r="D75" s="6" t="n">
        <v>189198</v>
      </c>
      <c r="E75" s="6" t="n">
        <v>554127</v>
      </c>
      <c r="F75" s="4" t="inlineStr">
        <is>
          <t xml:space="preserve"> </t>
        </is>
      </c>
    </row>
    <row r="76">
      <c r="A76" s="4" t="inlineStr">
        <is>
          <t>Special voting preferred stock issued in business combination</t>
        </is>
      </c>
      <c r="D76" s="5" t="n">
        <v>25203490</v>
      </c>
      <c r="E76" s="4" t="inlineStr">
        <is>
          <t xml:space="preserve"> </t>
        </is>
      </c>
      <c r="F76" s="4" t="inlineStr">
        <is>
          <t xml:space="preserve"> </t>
        </is>
      </c>
    </row>
    <row r="77">
      <c r="A77" s="4" t="inlineStr">
        <is>
          <t>Fixed asset purchases accrued or in accounts payable</t>
        </is>
      </c>
      <c r="B77" s="6" t="n">
        <v>24614</v>
      </c>
      <c r="C77" s="4" t="inlineStr">
        <is>
          <t xml:space="preserve"> </t>
        </is>
      </c>
    </row>
    <row r="78">
      <c r="A78" s="4" t="inlineStr">
        <is>
          <t>Shares returned in connection with 365 Cannabis acquisition</t>
        </is>
      </c>
      <c r="B78" s="6" t="n">
        <v>940000</v>
      </c>
      <c r="C78" s="4" t="inlineStr">
        <is>
          <t xml:space="preserve"> </t>
        </is>
      </c>
    </row>
    <row r="79">
      <c r="A79" s="4" t="inlineStr">
        <is>
          <t>365 Cannabis working capital funds released from accrued expenses</t>
        </is>
      </c>
      <c r="B79" s="6" t="n">
        <v>160000</v>
      </c>
      <c r="C79" s="4" t="inlineStr">
        <is>
          <t xml:space="preserve"> </t>
        </is>
      </c>
    </row>
    <row r="80">
      <c r="A80" s="4" t="inlineStr">
        <is>
          <t>365 Cannabis working capital adjustment funds recorded in other current assets</t>
        </is>
      </c>
      <c r="B80" s="5" t="n">
        <v>400000</v>
      </c>
      <c r="C80" s="4" t="inlineStr">
        <is>
          <t xml:space="preserve"> </t>
        </is>
      </c>
    </row>
  </sheetData>
  <mergeCells count="3">
    <mergeCell ref="A1:A2"/>
    <mergeCell ref="B1:C1"/>
    <mergeCell ref="E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3" customWidth="1" min="5" max="5"/>
  </cols>
  <sheetData>
    <row r="1">
      <c r="A1" s="1" t="inlineStr">
        <is>
          <t>Revenue (Details) - Schedule of deferred contract cost activity - USD ($) $ in Thousands</t>
        </is>
      </c>
      <c r="B1" s="2" t="inlineStr">
        <is>
          <t>3 Months Ended</t>
        </is>
      </c>
      <c r="D1" s="2" t="inlineStr">
        <is>
          <t>12 Months Ended</t>
        </is>
      </c>
    </row>
    <row r="2">
      <c r="B2" s="2" t="inlineStr">
        <is>
          <t>Mar. 31, 2022</t>
        </is>
      </c>
      <c r="D2" s="2" t="inlineStr">
        <is>
          <t>Dec. 31, 2021</t>
        </is>
      </c>
    </row>
    <row r="3">
      <c r="A3" s="3" t="inlineStr">
        <is>
          <t>Schedule of deferred contract cost activity [Abstract]</t>
        </is>
      </c>
    </row>
    <row r="4">
      <c r="A4" s="4" t="inlineStr">
        <is>
          <t>Deferred contract costs Beginning Balance</t>
        </is>
      </c>
      <c r="B4" s="5" t="n">
        <v>261</v>
      </c>
      <c r="D4" s="5" t="n">
        <v>228</v>
      </c>
    </row>
    <row r="5">
      <c r="A5" s="4" t="inlineStr">
        <is>
          <t>Additions</t>
        </is>
      </c>
      <c r="B5" s="6" t="n">
        <v>112</v>
      </c>
      <c r="D5" s="6" t="n">
        <v>512</v>
      </c>
    </row>
    <row r="6">
      <c r="A6" s="4" t="inlineStr">
        <is>
          <t>Amortized costs</t>
        </is>
      </c>
      <c r="B6" s="5" t="n">
        <v>-113</v>
      </c>
      <c r="C6" s="4" t="inlineStr">
        <is>
          <t>[1]</t>
        </is>
      </c>
      <c r="D6" s="6" t="n">
        <v>-479</v>
      </c>
      <c r="E6" s="4" t="inlineStr">
        <is>
          <t>[2]</t>
        </is>
      </c>
    </row>
    <row r="7">
      <c r="A7" s="4" t="inlineStr">
        <is>
          <t>Deferred contract costs Ending Balance</t>
        </is>
      </c>
      <c r="D7" s="5" t="n">
        <v>261</v>
      </c>
    </row>
    <row r="8"/>
    <row r="9">
      <c r="A9" s="4" t="inlineStr">
        <is>
          <t>[1]</t>
        </is>
      </c>
      <c r="B9" s="4" t="inlineStr">
        <is>
          <t>Includes contract costs amortized
to sales and marketing expense during the period.</t>
        </is>
      </c>
    </row>
    <row r="10">
      <c r="A10" s="4" t="inlineStr">
        <is>
          <t>[2]</t>
        </is>
      </c>
      <c r="B10" s="4" t="inlineStr">
        <is>
          <t>Includes contract costs amortized to sales and marketing expense
during the period.</t>
        </is>
      </c>
    </row>
  </sheetData>
  <mergeCells count="8">
    <mergeCell ref="A1:A2"/>
    <mergeCell ref="B1:C1"/>
    <mergeCell ref="D1:E1"/>
    <mergeCell ref="B2:C2"/>
    <mergeCell ref="D2:E2"/>
    <mergeCell ref="A8:E8"/>
    <mergeCell ref="B9:E9"/>
    <mergeCell ref="B10:E1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80" customWidth="1" min="11" max="11"/>
    <col width="14" customWidth="1" min="12" max="12"/>
    <col width="80" customWidth="1" min="13" max="13"/>
    <col width="14" customWidth="1" min="14" max="14"/>
  </cols>
  <sheetData>
    <row r="1">
      <c r="A1" s="1" t="inlineStr">
        <is>
          <t>Acquisitions (Details) - USD ($)</t>
        </is>
      </c>
      <c r="B1" s="2" t="inlineStr">
        <is>
          <t>Sep. 01, 2020</t>
        </is>
      </c>
      <c r="C1" s="2" t="inlineStr">
        <is>
          <t>Jun. 30, 2020</t>
        </is>
      </c>
      <c r="D1" s="2" t="inlineStr">
        <is>
          <t>Dec. 31, 2021</t>
        </is>
      </c>
      <c r="E1" s="2" t="inlineStr">
        <is>
          <t>Jun. 30, 2020</t>
        </is>
      </c>
      <c r="F1" s="2" t="inlineStr">
        <is>
          <t>Dec. 31, 2020</t>
        </is>
      </c>
      <c r="G1" s="2" t="inlineStr">
        <is>
          <t>Jun. 30, 2020</t>
        </is>
      </c>
      <c r="H1" s="2" t="inlineStr">
        <is>
          <t>Dec. 31, 2021</t>
        </is>
      </c>
      <c r="I1" s="2" t="inlineStr">
        <is>
          <t>Dec. 31, 2021</t>
        </is>
      </c>
      <c r="J1" s="2" t="inlineStr">
        <is>
          <t>Mar. 31, 2022</t>
        </is>
      </c>
      <c r="K1" s="2" t="inlineStr">
        <is>
          <t>Oct. 01, 2021</t>
        </is>
      </c>
      <c r="L1" s="2" t="inlineStr">
        <is>
          <t>Apr. 01, 2021</t>
        </is>
      </c>
      <c r="M1" s="2" t="inlineStr">
        <is>
          <t>Jul. 07, 2020</t>
        </is>
      </c>
      <c r="N1" s="2" t="inlineStr">
        <is>
          <t>Jan. 15, 2020</t>
        </is>
      </c>
    </row>
    <row r="2">
      <c r="A2" s="4" t="inlineStr">
        <is>
          <t>Viridian Sciences [Member]</t>
        </is>
      </c>
    </row>
    <row r="3">
      <c r="A3" s="3" t="inlineStr">
        <is>
          <t>Acquisitions (Details) [Line Items]</t>
        </is>
      </c>
    </row>
    <row r="4">
      <c r="A4" s="4" t="inlineStr">
        <is>
          <t>Shares issued (in Shares)</t>
        </is>
      </c>
      <c r="L4" s="6" t="n">
        <v>1000000</v>
      </c>
    </row>
    <row r="5">
      <c r="A5" s="4" t="inlineStr">
        <is>
          <t>Common stock value</t>
        </is>
      </c>
      <c r="L5" s="5" t="n">
        <v>6000000</v>
      </c>
    </row>
    <row r="6">
      <c r="A6" s="4" t="inlineStr">
        <is>
          <t>Contingent consideration</t>
        </is>
      </c>
      <c r="L6" s="5" t="n">
        <v>1000000</v>
      </c>
    </row>
    <row r="7">
      <c r="A7" s="4" t="inlineStr">
        <is>
          <t>Revenue</t>
        </is>
      </c>
      <c r="H7" s="5" t="n">
        <v>2400000</v>
      </c>
    </row>
    <row r="8">
      <c r="A8" s="4" t="inlineStr">
        <is>
          <t>Net income</t>
        </is>
      </c>
      <c r="H8" s="6" t="n">
        <v>300000</v>
      </c>
    </row>
    <row r="9">
      <c r="A9" s="4" t="inlineStr">
        <is>
          <t>365 Cannabis [Member]</t>
        </is>
      </c>
    </row>
    <row r="10">
      <c r="A10" s="3" t="inlineStr">
        <is>
          <t>Acquisitions (Details) [Line Items]</t>
        </is>
      </c>
    </row>
    <row r="11">
      <c r="A11" s="4" t="inlineStr">
        <is>
          <t>Revenue</t>
        </is>
      </c>
      <c r="D11" s="5" t="n">
        <v>2400000</v>
      </c>
    </row>
    <row r="12">
      <c r="A12" s="4" t="inlineStr">
        <is>
          <t>Net income</t>
        </is>
      </c>
      <c r="D12" s="6" t="n">
        <v>400000</v>
      </c>
    </row>
    <row r="13">
      <c r="A13" s="4" t="inlineStr">
        <is>
          <t>Aggregate consideration description</t>
        </is>
      </c>
      <c r="K13" s="4" t="inlineStr">
        <is>
          <t>On
October 1, 2021, we acquired all the issued and outstanding shares of 365 Cannabis. Under the terms of the Agreement, the aggregate consideration
for the 365 Cannabis shares consists of (1) $5,000,000 in cash, (2) $12,000,000 in stock, which was settled by issuing 3.6 million shares
of our common stock, and (3) contingent value rights to be issued pursuant to a rights indenture entitling the holders thereof to receive,
subject to certain adjustments as set forth in the Agreement, an aggregate of up to $8,000,000 in stock, in the event that NAV achieves
certain revenue targets as specified in the Agreement.</t>
        </is>
      </c>
    </row>
    <row r="14">
      <c r="A14" s="4" t="inlineStr">
        <is>
          <t>Trellis Solutions, Inc [Member]</t>
        </is>
      </c>
    </row>
    <row r="15">
      <c r="A15" s="3" t="inlineStr">
        <is>
          <t>Acquisitions (Details) [Line Items]</t>
        </is>
      </c>
    </row>
    <row r="16">
      <c r="A16" s="4" t="inlineStr">
        <is>
          <t>Revenue</t>
        </is>
      </c>
      <c r="E16" s="5" t="n">
        <v>216000</v>
      </c>
    </row>
    <row r="17">
      <c r="A17" s="4" t="inlineStr">
        <is>
          <t>Net income</t>
        </is>
      </c>
      <c r="E17" s="6" t="n">
        <v>17000</v>
      </c>
    </row>
    <row r="18">
      <c r="A18" s="4" t="inlineStr">
        <is>
          <t>Transaction costs</t>
        </is>
      </c>
      <c r="D18" s="5" t="n">
        <v>100000</v>
      </c>
      <c r="H18" s="5" t="n">
        <v>100000</v>
      </c>
      <c r="I18" s="5" t="n">
        <v>100000</v>
      </c>
    </row>
    <row r="19">
      <c r="A19" s="4" t="inlineStr">
        <is>
          <t>Common stock transaction description</t>
        </is>
      </c>
      <c r="I19" s="4" t="inlineStr">
        <is>
          <t>We
issued 349,650 shares of our common stock valued at $7.24 per share, the
closing price of a share of our common stock on the date of acquisition in exchange for 100% of the outstanding stock of Trellis. We
have also agreed to pay additional consideration calculated as annualized revenue derived from previously identified customers for the
month of September 2020 multiplied by five.</t>
        </is>
      </c>
    </row>
    <row r="20">
      <c r="A20" s="4" t="inlineStr">
        <is>
          <t>Contingent consideration</t>
        </is>
      </c>
      <c r="C20" s="5" t="n">
        <v>0</v>
      </c>
    </row>
    <row r="21">
      <c r="A21" s="4" t="inlineStr">
        <is>
          <t>Recorded gain amount</t>
        </is>
      </c>
      <c r="C21" s="6" t="n">
        <v>1000000</v>
      </c>
    </row>
    <row r="22">
      <c r="A22" s="4" t="inlineStr">
        <is>
          <t>Adjustments to assets and liabilities</t>
        </is>
      </c>
      <c r="F22" s="5" t="n">
        <v>14300</v>
      </c>
    </row>
    <row r="23">
      <c r="A23" s="4" t="inlineStr">
        <is>
          <t>solo sciences, inc. [Member]</t>
        </is>
      </c>
    </row>
    <row r="24">
      <c r="A24" s="3" t="inlineStr">
        <is>
          <t>Acquisitions (Details) [Line Items]</t>
        </is>
      </c>
    </row>
    <row r="25">
      <c r="A25" s="4" t="inlineStr">
        <is>
          <t>Revenue</t>
        </is>
      </c>
      <c r="G25" s="5" t="n">
        <v>23000</v>
      </c>
    </row>
    <row r="26">
      <c r="A26" s="4" t="inlineStr">
        <is>
          <t>Net income</t>
        </is>
      </c>
      <c r="G26" s="6" t="n">
        <v>1500000</v>
      </c>
    </row>
    <row r="27">
      <c r="A27" s="4" t="inlineStr">
        <is>
          <t>Transaction costs</t>
        </is>
      </c>
      <c r="C27" s="5" t="n">
        <v>300000</v>
      </c>
      <c r="E27" s="5" t="n">
        <v>300000</v>
      </c>
      <c r="G27" s="6" t="n">
        <v>300000</v>
      </c>
    </row>
    <row r="28">
      <c r="A28" s="4" t="inlineStr">
        <is>
          <t>Common stock transaction description</t>
        </is>
      </c>
      <c r="I28" s="4" t="inlineStr">
        <is>
          <t>We
exchanged 1,950,000 shares of our common stock, valued at $9.00 per share, the closing price of a share of our common stock on the
date of acquisition. In addition to the stock consideration, we agreed to pay contingent consideration in the form of fees payable
to the legacy Solo shareholders equal to the lesser of (i) $0.01 per solo*TAG™ and solo*CODE™ sold or (ii) 7% of net revenue.
The fees were to be paid annually until the earlier of: (1) our shares trading above $12 per share for any consecutive 20 trading days
in a 30-day period; (b) upon our no longer owning a majority stake in Solo; or (c) upon expiration of the patents related to solo*TAG™
and solo*CODE™, which is December 1, 2029.</t>
        </is>
      </c>
    </row>
    <row r="29">
      <c r="A29" s="4" t="inlineStr">
        <is>
          <t>Issued and outstanding capital stock</t>
        </is>
      </c>
      <c r="N29" s="4" t="inlineStr">
        <is>
          <t>80.40%</t>
        </is>
      </c>
    </row>
    <row r="30">
      <c r="A30" s="4" t="inlineStr">
        <is>
          <t>consideration transferred</t>
        </is>
      </c>
      <c r="N30" s="5" t="n">
        <v>17900000</v>
      </c>
    </row>
    <row r="31">
      <c r="A31" s="4" t="inlineStr">
        <is>
          <t>Common stock shares (in Shares)</t>
        </is>
      </c>
      <c r="I31" s="6" t="n">
        <v>800000</v>
      </c>
    </row>
    <row r="32">
      <c r="A32" s="4" t="inlineStr">
        <is>
          <t>Impairment amount</t>
        </is>
      </c>
      <c r="F32" s="6" t="n">
        <v>2700000</v>
      </c>
    </row>
    <row r="33">
      <c r="A33" s="4" t="inlineStr">
        <is>
          <t>solo sciences, inc. [Member] | Minimum [Member]</t>
        </is>
      </c>
    </row>
    <row r="34">
      <c r="A34" s="3" t="inlineStr">
        <is>
          <t>Acquisitions (Details) [Line Items]</t>
        </is>
      </c>
    </row>
    <row r="35">
      <c r="A35" s="4" t="inlineStr">
        <is>
          <t>Option to acquire percentage</t>
        </is>
      </c>
      <c r="J35" s="4" t="inlineStr">
        <is>
          <t>40.00%</t>
        </is>
      </c>
    </row>
    <row r="36">
      <c r="A36" s="4" t="inlineStr">
        <is>
          <t>solo sciences, inc. [Member] | Maximum [Member]</t>
        </is>
      </c>
    </row>
    <row r="37">
      <c r="A37" s="3" t="inlineStr">
        <is>
          <t>Acquisitions (Details) [Line Items]</t>
        </is>
      </c>
    </row>
    <row r="38">
      <c r="A38" s="4" t="inlineStr">
        <is>
          <t>Option to acquire percentage</t>
        </is>
      </c>
      <c r="J38" s="4" t="inlineStr">
        <is>
          <t>55.00%</t>
        </is>
      </c>
    </row>
    <row r="39">
      <c r="A39" s="4" t="inlineStr">
        <is>
          <t>Ample Organics [Member]</t>
        </is>
      </c>
    </row>
    <row r="40">
      <c r="A40" s="3" t="inlineStr">
        <is>
          <t>Acquisitions (Details) [Line Items]</t>
        </is>
      </c>
    </row>
    <row r="41">
      <c r="A41" s="4" t="inlineStr">
        <is>
          <t>Revenue</t>
        </is>
      </c>
      <c r="F41" s="6" t="n">
        <v>2600000</v>
      </c>
    </row>
    <row r="42">
      <c r="A42" s="4" t="inlineStr">
        <is>
          <t>Net income</t>
        </is>
      </c>
      <c r="F42" s="6" t="n">
        <v>100000</v>
      </c>
    </row>
    <row r="43">
      <c r="A43" s="4" t="inlineStr">
        <is>
          <t>Transaction costs</t>
        </is>
      </c>
      <c r="J43" s="5" t="n">
        <v>2900000</v>
      </c>
    </row>
    <row r="44">
      <c r="A44" s="4" t="inlineStr">
        <is>
          <t>Common stock transaction description</t>
        </is>
      </c>
      <c r="B44" s="4" t="inlineStr">
        <is>
          <t>On
September 1, 2020, several Ample shareholders exchanged a total of 627,225 exchangeable shares with a value of $4,798,271 for
the same number of shares of Akerna common stock.</t>
        </is>
      </c>
    </row>
    <row r="45">
      <c r="A45" s="4" t="inlineStr">
        <is>
          <t>Impairment amount</t>
        </is>
      </c>
      <c r="F45" s="6" t="n">
        <v>4200000</v>
      </c>
    </row>
    <row r="46">
      <c r="A46" s="4" t="inlineStr">
        <is>
          <t>Contingent consideration description</t>
        </is>
      </c>
      <c r="M46" s="4" t="inlineStr">
        <is>
          <t>We
acquired 100% of the stock of Ample Organics for 3.3 million exchangeable shares of one of our wholly-owned subsidiaries. The exchangeable
shares may be exchanged, at the option of the holder, for shares of Akerna common stock on a one-for-one basis, therefore the exchangeable
shares issued were valued at $7.65 per share, the closing price of an equivalent share of Akerna common stock, $30.7 million was the
aggregate value of the exchangeable shares. In addition to the stock consideration, we paid $5.5 million in cash, which was used to settle
all of Ample's then outstanding debt. In addition to the stock and cash consideration, the agreement provides for contingent consideration
of up to CAD$10,000,000, payable in exchangeable shares, payable if Ample's Recurring Revenue recognized during the 12 months after the
acquisition date is CAD$9,000,000 or more. The contingent consideration amount is reduced by an amount equal to the product of CAD$6.67
multiplied by the difference between CAD$9,000,000 and the amount of Recurring Revenue realized during the 12 months following the acquisition.</t>
        </is>
      </c>
    </row>
    <row r="47">
      <c r="A47" s="4" t="inlineStr">
        <is>
          <t>General and administrative expenses</t>
        </is>
      </c>
      <c r="F47" s="5" t="n">
        <v>1100000</v>
      </c>
      <c r="G47" s="5" t="n">
        <v>1800000</v>
      </c>
    </row>
    <row r="48">
      <c r="A48" s="4" t="inlineStr">
        <is>
          <t>Special voting preferred stock per share (in Dollars per share)</t>
        </is>
      </c>
      <c r="F48" s="7" t="n">
        <v>0.0001</v>
      </c>
    </row>
    <row r="49">
      <c r="A49" s="4" t="inlineStr">
        <is>
          <t>Preference in liquidation cost (in Dollars per share)</t>
        </is>
      </c>
      <c r="F49" s="5" t="n">
        <v>1</v>
      </c>
    </row>
    <row r="50">
      <c r="A50" s="4" t="inlineStr">
        <is>
          <t>Exchangeable shares issued and outstanding (in Shares)</t>
        </is>
      </c>
      <c r="D50" s="6" t="n">
        <v>309286</v>
      </c>
      <c r="H50" s="6" t="n">
        <v>309286</v>
      </c>
      <c r="I50" s="6" t="n">
        <v>30928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Details) - Schedule of subsequent reporting period until settlement - Preliminary Fair Value [Member] - USD ($) $ in Thousands</t>
        </is>
      </c>
      <c r="B1" s="2" t="inlineStr">
        <is>
          <t>Apr. 08, 2020</t>
        </is>
      </c>
      <c r="C1" s="2" t="inlineStr">
        <is>
          <t>Jan. 15, 2020</t>
        </is>
      </c>
      <c r="D1" s="2" t="inlineStr">
        <is>
          <t>Oct. 01, 2021</t>
        </is>
      </c>
      <c r="E1" s="2" t="inlineStr">
        <is>
          <t>Apr. 01, 2021</t>
        </is>
      </c>
      <c r="F1" s="2" t="inlineStr">
        <is>
          <t>Jul. 07, 2020</t>
        </is>
      </c>
    </row>
    <row r="2">
      <c r="A2" s="4" t="inlineStr">
        <is>
          <t>Viridian Sciences [Member]</t>
        </is>
      </c>
    </row>
    <row r="3">
      <c r="A3" s="3" t="inlineStr">
        <is>
          <t>Acquisitions (Details) - Schedule of subsequent reporting period until settlement [Line Items]</t>
        </is>
      </c>
    </row>
    <row r="4">
      <c r="A4" s="4" t="inlineStr">
        <is>
          <t>Shares issued</t>
        </is>
      </c>
      <c r="E4" s="5" t="n">
        <v>6186</v>
      </c>
    </row>
    <row r="5">
      <c r="A5" s="4" t="inlineStr">
        <is>
          <t>Contingent consideration</t>
        </is>
      </c>
      <c r="E5" s="6" t="n">
        <v>2</v>
      </c>
    </row>
    <row r="6">
      <c r="A6" s="4" t="inlineStr">
        <is>
          <t>Total preliminary fair value of consideration transferred</t>
        </is>
      </c>
      <c r="E6" s="5" t="n">
        <v>6188</v>
      </c>
    </row>
    <row r="7">
      <c r="A7" s="4" t="inlineStr">
        <is>
          <t>365 Cannabis [Member]</t>
        </is>
      </c>
    </row>
    <row r="8">
      <c r="A8" s="3" t="inlineStr">
        <is>
          <t>Acquisitions (Details) - Schedule of subsequent reporting period until settlement [Line Items]</t>
        </is>
      </c>
    </row>
    <row r="9">
      <c r="A9" s="4" t="inlineStr">
        <is>
          <t>Shares issued</t>
        </is>
      </c>
      <c r="D9" s="5" t="n">
        <v>12000</v>
      </c>
    </row>
    <row r="10">
      <c r="A10" s="4" t="inlineStr">
        <is>
          <t>Cash</t>
        </is>
      </c>
      <c r="D10" s="6" t="n">
        <v>5542</v>
      </c>
    </row>
    <row r="11">
      <c r="A11" s="4" t="inlineStr">
        <is>
          <t>Contingent consideration</t>
        </is>
      </c>
      <c r="D11" s="6" t="n">
        <v>6300</v>
      </c>
    </row>
    <row r="12">
      <c r="A12" s="4" t="inlineStr">
        <is>
          <t>Total preliminary fair value of consideration transferred</t>
        </is>
      </c>
      <c r="D12" s="5" t="n">
        <v>23842</v>
      </c>
    </row>
    <row r="13">
      <c r="A13" s="4" t="inlineStr">
        <is>
          <t>Trellis Solutions, Inc [Member]</t>
        </is>
      </c>
    </row>
    <row r="14">
      <c r="A14" s="3" t="inlineStr">
        <is>
          <t>Acquisitions (Details) - Schedule of subsequent reporting period until settlement [Line Items]</t>
        </is>
      </c>
    </row>
    <row r="15">
      <c r="A15" s="4" t="inlineStr">
        <is>
          <t>Contingent consideration</t>
        </is>
      </c>
      <c r="B15" s="5" t="n">
        <v>998</v>
      </c>
    </row>
    <row r="16">
      <c r="A16" s="4" t="inlineStr">
        <is>
          <t>Common shares issued</t>
        </is>
      </c>
      <c r="B16" s="6" t="n">
        <v>2531</v>
      </c>
    </row>
    <row r="17">
      <c r="A17" s="4" t="inlineStr">
        <is>
          <t>Total estimated fair value of consideration</t>
        </is>
      </c>
      <c r="B17" s="5" t="n">
        <v>3529</v>
      </c>
    </row>
    <row r="18">
      <c r="A18" s="4" t="inlineStr">
        <is>
          <t>solo sciences, inc. [Member]</t>
        </is>
      </c>
    </row>
    <row r="19">
      <c r="A19" s="3" t="inlineStr">
        <is>
          <t>Acquisitions (Details) - Schedule of subsequent reporting period until settlement [Line Items]</t>
        </is>
      </c>
    </row>
    <row r="20">
      <c r="A20" s="4" t="inlineStr">
        <is>
          <t>Contingent consideration</t>
        </is>
      </c>
      <c r="C20" s="5" t="n">
        <v>389</v>
      </c>
    </row>
    <row r="21">
      <c r="A21" s="4" t="inlineStr">
        <is>
          <t>Common shares issued</t>
        </is>
      </c>
      <c r="C21" s="6" t="n">
        <v>17550</v>
      </c>
    </row>
    <row r="22">
      <c r="A22" s="4" t="inlineStr">
        <is>
          <t>Total estimated fair value of consideration</t>
        </is>
      </c>
      <c r="C22" s="5" t="n">
        <v>17939</v>
      </c>
    </row>
    <row r="23">
      <c r="A23" s="4" t="inlineStr">
        <is>
          <t>Ample Organics [Member]</t>
        </is>
      </c>
    </row>
    <row r="24">
      <c r="A24" s="3" t="inlineStr">
        <is>
          <t>Acquisitions (Details) - Schedule of subsequent reporting period until settlement [Line Items]</t>
        </is>
      </c>
    </row>
    <row r="25">
      <c r="A25" s="4" t="inlineStr">
        <is>
          <t>Cash</t>
        </is>
      </c>
      <c r="F25" s="5" t="n">
        <v>5724</v>
      </c>
    </row>
    <row r="26">
      <c r="A26" s="4" t="inlineStr">
        <is>
          <t>Contingent consideration</t>
        </is>
      </c>
      <c r="F26" s="6" t="n">
        <v>604</v>
      </c>
    </row>
    <row r="27">
      <c r="A27" s="4" t="inlineStr">
        <is>
          <t>Exchangeable shares issued</t>
        </is>
      </c>
      <c r="F27" s="6" t="n">
        <v>25203</v>
      </c>
    </row>
    <row r="28">
      <c r="A28" s="4" t="inlineStr">
        <is>
          <t>Total estimated fair value of consideration transferred</t>
        </is>
      </c>
      <c r="F28" s="5" t="n">
        <v>3153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Details) - Schedule of preliminary fair values of assets acquired and liabilities assumed as of the date of acquisition - Preliminary Fair Value [Member] - USD ($) $ in Thousands</t>
        </is>
      </c>
      <c r="B1" s="2" t="inlineStr">
        <is>
          <t>Oct. 01, 2021</t>
        </is>
      </c>
      <c r="C1" s="2" t="inlineStr">
        <is>
          <t>Apr. 01, 2021</t>
        </is>
      </c>
      <c r="D1" s="2" t="inlineStr">
        <is>
          <t>Jul. 07, 2020</t>
        </is>
      </c>
      <c r="E1" s="2" t="inlineStr">
        <is>
          <t>Apr. 08, 2020</t>
        </is>
      </c>
      <c r="F1" s="2" t="inlineStr">
        <is>
          <t>Jan. 15, 2020</t>
        </is>
      </c>
    </row>
    <row r="2">
      <c r="A2" s="4" t="inlineStr">
        <is>
          <t>Viridian Sciences [Member]</t>
        </is>
      </c>
    </row>
    <row r="3">
      <c r="A3" s="3" t="inlineStr">
        <is>
          <t>Acquisitions (Details) - Schedule of preliminary fair values of assets acquired and liabilities assumed as of the date of acquisition [Line Items]</t>
        </is>
      </c>
    </row>
    <row r="4">
      <c r="A4" s="4" t="inlineStr">
        <is>
          <t>Accounts receivable</t>
        </is>
      </c>
      <c r="C4" s="5" t="n">
        <v>556</v>
      </c>
    </row>
    <row r="5">
      <c r="A5" s="4" t="inlineStr">
        <is>
          <t>Prepaid expenses and other current assets</t>
        </is>
      </c>
      <c r="C5" s="6" t="n">
        <v>148</v>
      </c>
    </row>
    <row r="6">
      <c r="A6" s="4" t="inlineStr">
        <is>
          <t>Capitalized software</t>
        </is>
      </c>
      <c r="C6" s="6" t="n">
        <v>423</v>
      </c>
    </row>
    <row r="7">
      <c r="A7" s="4" t="inlineStr">
        <is>
          <t>Acquired technology</t>
        </is>
      </c>
      <c r="C7" s="6" t="n">
        <v>470</v>
      </c>
    </row>
    <row r="8">
      <c r="A8" s="4" t="inlineStr">
        <is>
          <t>Customer relationships</t>
        </is>
      </c>
      <c r="C8" s="6" t="n">
        <v>820</v>
      </c>
    </row>
    <row r="9">
      <c r="A9" s="4" t="inlineStr">
        <is>
          <t>Acquired trade name</t>
        </is>
      </c>
      <c r="C9" s="6" t="n">
        <v>20</v>
      </c>
    </row>
    <row r="10">
      <c r="A10" s="4" t="inlineStr">
        <is>
          <t>Goodwill</t>
        </is>
      </c>
      <c r="C10" s="6" t="n">
        <v>5408</v>
      </c>
    </row>
    <row r="11">
      <c r="A11" s="4" t="inlineStr">
        <is>
          <t>Accounts payable and accrued expenses</t>
        </is>
      </c>
      <c r="C11" s="6" t="n">
        <v>-350</v>
      </c>
    </row>
    <row r="12">
      <c r="A12" s="4" t="inlineStr">
        <is>
          <t>Deferred tax liabilities</t>
        </is>
      </c>
      <c r="C12" s="6" t="n">
        <v>-307</v>
      </c>
    </row>
    <row r="13">
      <c r="A13" s="4" t="inlineStr">
        <is>
          <t>Deferred revenue</t>
        </is>
      </c>
      <c r="C13" s="6" t="n">
        <v>-1000</v>
      </c>
    </row>
    <row r="14">
      <c r="A14" s="4" t="inlineStr">
        <is>
          <t>Net assets acquired</t>
        </is>
      </c>
      <c r="C14" s="5" t="n">
        <v>6188</v>
      </c>
    </row>
    <row r="15">
      <c r="A15" s="4" t="inlineStr">
        <is>
          <t>365 Cannabis [Member]</t>
        </is>
      </c>
    </row>
    <row r="16">
      <c r="A16" s="3" t="inlineStr">
        <is>
          <t>Acquisitions (Details) - Schedule of preliminary fair values of assets acquired and liabilities assumed as of the date of acquisition [Line Items]</t>
        </is>
      </c>
    </row>
    <row r="17">
      <c r="A17" s="4" t="inlineStr">
        <is>
          <t>Accounts receivable</t>
        </is>
      </c>
      <c r="B17" s="5" t="n">
        <v>486</v>
      </c>
    </row>
    <row r="18">
      <c r="A18" s="4" t="inlineStr">
        <is>
          <t>Prepaid expenses and other current assets</t>
        </is>
      </c>
      <c r="B18" s="6" t="n">
        <v>261</v>
      </c>
    </row>
    <row r="19">
      <c r="A19" s="4" t="inlineStr">
        <is>
          <t>Fixed Assets</t>
        </is>
      </c>
      <c r="B19" s="6" t="n">
        <v>93</v>
      </c>
    </row>
    <row r="20">
      <c r="A20" s="4" t="inlineStr">
        <is>
          <t>Non-compete agreement</t>
        </is>
      </c>
      <c r="B20" s="6" t="n">
        <v>80</v>
      </c>
    </row>
    <row r="21">
      <c r="A21" s="4" t="inlineStr">
        <is>
          <t>Acquired technology</t>
        </is>
      </c>
      <c r="B21" s="6" t="n">
        <v>1040</v>
      </c>
    </row>
    <row r="22">
      <c r="A22" s="4" t="inlineStr">
        <is>
          <t>Customer relationships</t>
        </is>
      </c>
      <c r="B22" s="6" t="n">
        <v>13810</v>
      </c>
    </row>
    <row r="23">
      <c r="A23" s="4" t="inlineStr">
        <is>
          <t>Acquired trade name</t>
        </is>
      </c>
      <c r="B23" s="6" t="n">
        <v>270</v>
      </c>
    </row>
    <row r="24">
      <c r="A24" s="4" t="inlineStr">
        <is>
          <t>Goodwill</t>
        </is>
      </c>
      <c r="B24" s="6" t="n">
        <v>14043</v>
      </c>
    </row>
    <row r="25">
      <c r="A25" s="4" t="inlineStr">
        <is>
          <t>Accounts payable and accrued expenses</t>
        </is>
      </c>
      <c r="B25" s="6" t="n">
        <v>-826</v>
      </c>
    </row>
    <row r="26">
      <c r="A26" s="4" t="inlineStr">
        <is>
          <t>Deferred tax liabilities</t>
        </is>
      </c>
      <c r="B26" s="6" t="n">
        <v>-2642</v>
      </c>
    </row>
    <row r="27">
      <c r="A27" s="4" t="inlineStr">
        <is>
          <t>Deferred revenue</t>
        </is>
      </c>
      <c r="B27" s="6" t="n">
        <v>-3300</v>
      </c>
    </row>
    <row r="28">
      <c r="A28" s="4" t="inlineStr">
        <is>
          <t>Net assets acquired</t>
        </is>
      </c>
      <c r="B28" s="6" t="n">
        <v>23842</v>
      </c>
    </row>
    <row r="29">
      <c r="A29" s="4" t="inlineStr">
        <is>
          <t>Cash</t>
        </is>
      </c>
      <c r="B29" s="5" t="n">
        <v>527</v>
      </c>
    </row>
    <row r="30">
      <c r="A30" s="4" t="inlineStr">
        <is>
          <t>Trellis Solutions, Inc [Member]</t>
        </is>
      </c>
    </row>
    <row r="31">
      <c r="A31" s="3" t="inlineStr">
        <is>
          <t>Acquisitions (Details) - Schedule of preliminary fair values of assets acquired and liabilities assumed as of the date of acquisition [Line Items]</t>
        </is>
      </c>
    </row>
    <row r="32">
      <c r="A32" s="4" t="inlineStr">
        <is>
          <t>Accounts receivable</t>
        </is>
      </c>
      <c r="E32" s="5" t="n">
        <v>91</v>
      </c>
    </row>
    <row r="33">
      <c r="A33" s="4" t="inlineStr">
        <is>
          <t>Other assets</t>
        </is>
      </c>
      <c r="E33" s="6" t="n">
        <v>6</v>
      </c>
    </row>
    <row r="34">
      <c r="A34" s="4" t="inlineStr">
        <is>
          <t>Acquired technology</t>
        </is>
      </c>
      <c r="E34" s="6" t="n">
        <v>210</v>
      </c>
    </row>
    <row r="35">
      <c r="A35" s="4" t="inlineStr">
        <is>
          <t>Customer relationships</t>
        </is>
      </c>
      <c r="E35" s="6" t="n">
        <v>220</v>
      </c>
    </row>
    <row r="36">
      <c r="A36" s="4" t="inlineStr">
        <is>
          <t>Acquired trade name</t>
        </is>
      </c>
      <c r="E36" s="6" t="n">
        <v>80</v>
      </c>
    </row>
    <row r="37">
      <c r="A37" s="4" t="inlineStr">
        <is>
          <t>Goodwill</t>
        </is>
      </c>
      <c r="E37" s="6" t="n">
        <v>3216</v>
      </c>
    </row>
    <row r="38">
      <c r="A38" s="4" t="inlineStr">
        <is>
          <t>Accounts payable and accrued expenses</t>
        </is>
      </c>
      <c r="E38" s="6" t="n">
        <v>-284</v>
      </c>
    </row>
    <row r="39">
      <c r="A39" s="4" t="inlineStr">
        <is>
          <t>Deferred revenue</t>
        </is>
      </c>
      <c r="E39" s="6" t="n">
        <v>-31</v>
      </c>
    </row>
    <row r="40">
      <c r="A40" s="4" t="inlineStr">
        <is>
          <t>Net assets acquired</t>
        </is>
      </c>
      <c r="E40" s="6" t="n">
        <v>3529</v>
      </c>
    </row>
    <row r="41">
      <c r="A41" s="4" t="inlineStr">
        <is>
          <t>Cash</t>
        </is>
      </c>
      <c r="E41" s="5" t="n">
        <v>21</v>
      </c>
    </row>
    <row r="42">
      <c r="A42" s="4" t="inlineStr">
        <is>
          <t>solo sciences, inc. [Member]</t>
        </is>
      </c>
    </row>
    <row r="43">
      <c r="A43" s="3" t="inlineStr">
        <is>
          <t>Acquisitions (Details) - Schedule of preliminary fair values of assets acquired and liabilities assumed as of the date of acquisition [Line Items]</t>
        </is>
      </c>
    </row>
    <row r="44">
      <c r="A44" s="4" t="inlineStr">
        <is>
          <t>Prepaid expenses and other current assets</t>
        </is>
      </c>
      <c r="F44" s="5" t="n">
        <v>22</v>
      </c>
    </row>
    <row r="45">
      <c r="A45" s="4" t="inlineStr">
        <is>
          <t>Furniture, fixtures, and equipment</t>
        </is>
      </c>
      <c r="F45" s="6" t="n">
        <v>2</v>
      </c>
    </row>
    <row r="46">
      <c r="A46" s="4" t="inlineStr">
        <is>
          <t>Acquired technology</t>
        </is>
      </c>
      <c r="F46" s="6" t="n">
        <v>7160</v>
      </c>
    </row>
    <row r="47">
      <c r="A47" s="4" t="inlineStr">
        <is>
          <t>Acquired trade name</t>
        </is>
      </c>
      <c r="F47" s="6" t="n">
        <v>340</v>
      </c>
    </row>
    <row r="48">
      <c r="A48" s="4" t="inlineStr">
        <is>
          <t>Goodwill</t>
        </is>
      </c>
      <c r="F48" s="6" t="n">
        <v>17025</v>
      </c>
    </row>
    <row r="49">
      <c r="A49" s="4" t="inlineStr">
        <is>
          <t>Accounts payable and accrued expenses</t>
        </is>
      </c>
      <c r="F49" s="6" t="n">
        <v>-1158</v>
      </c>
    </row>
    <row r="50">
      <c r="A50" s="4" t="inlineStr">
        <is>
          <t>Fair value of noncontrolling interests</t>
        </is>
      </c>
      <c r="F50" s="6" t="n">
        <v>-5553</v>
      </c>
    </row>
    <row r="51">
      <c r="A51" s="4" t="inlineStr">
        <is>
          <t>Net assets acquired</t>
        </is>
      </c>
      <c r="F51" s="6" t="n">
        <v>17939</v>
      </c>
    </row>
    <row r="52">
      <c r="A52" s="4" t="inlineStr">
        <is>
          <t>Cash</t>
        </is>
      </c>
      <c r="F52" s="5" t="n">
        <v>101</v>
      </c>
    </row>
    <row r="53">
      <c r="A53" s="4" t="inlineStr">
        <is>
          <t>Ample Organics [Member]</t>
        </is>
      </c>
    </row>
    <row r="54">
      <c r="A54" s="3" t="inlineStr">
        <is>
          <t>Acquisitions (Details) - Schedule of preliminary fair values of assets acquired and liabilities assumed as of the date of acquisition [Line Items]</t>
        </is>
      </c>
    </row>
    <row r="55">
      <c r="A55" s="4" t="inlineStr">
        <is>
          <t>Accounts receivable</t>
        </is>
      </c>
      <c r="D55" s="5" t="n">
        <v>917</v>
      </c>
    </row>
    <row r="56">
      <c r="A56" s="4" t="inlineStr">
        <is>
          <t>Prepaid expenses and other current assets</t>
        </is>
      </c>
      <c r="D56" s="6" t="n">
        <v>595</v>
      </c>
    </row>
    <row r="57">
      <c r="A57" s="4" t="inlineStr">
        <is>
          <t>Furniture, fixtures, and equipment</t>
        </is>
      </c>
      <c r="D57" s="6" t="n">
        <v>1327</v>
      </c>
    </row>
    <row r="58">
      <c r="A58" s="4" t="inlineStr">
        <is>
          <t>Acquired technology</t>
        </is>
      </c>
      <c r="D58" s="6" t="n">
        <v>850</v>
      </c>
    </row>
    <row r="59">
      <c r="A59" s="4" t="inlineStr">
        <is>
          <t>Customer relationships</t>
        </is>
      </c>
      <c r="D59" s="6" t="n">
        <v>2660</v>
      </c>
    </row>
    <row r="60">
      <c r="A60" s="4" t="inlineStr">
        <is>
          <t>Acquired trade name</t>
        </is>
      </c>
      <c r="D60" s="6" t="n">
        <v>285</v>
      </c>
    </row>
    <row r="61">
      <c r="A61" s="4" t="inlineStr">
        <is>
          <t>Goodwill</t>
        </is>
      </c>
      <c r="D61" s="6" t="n">
        <v>25806</v>
      </c>
    </row>
    <row r="62">
      <c r="A62" s="4" t="inlineStr">
        <is>
          <t>Accounts payable and accrued expenses</t>
        </is>
      </c>
      <c r="D62" s="6" t="n">
        <v>-805</v>
      </c>
    </row>
    <row r="63">
      <c r="A63" s="4" t="inlineStr">
        <is>
          <t>Deferred revenue</t>
        </is>
      </c>
      <c r="D63" s="6" t="n">
        <v>-549</v>
      </c>
    </row>
    <row r="64">
      <c r="A64" s="4" t="inlineStr">
        <is>
          <t>Net assets acquired</t>
        </is>
      </c>
      <c r="D64" s="6" t="n">
        <v>31531</v>
      </c>
    </row>
    <row r="65">
      <c r="A65" s="4" t="inlineStr">
        <is>
          <t>Cash</t>
        </is>
      </c>
      <c r="D65" s="5" t="n">
        <v>44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s (Details) - Schedule of consolidated operating results give effect to the Viridian and 365 Cannabis acquisitions - USD ($) $ in Thousands</t>
        </is>
      </c>
      <c r="B1" s="2" t="inlineStr">
        <is>
          <t>6 Months Ended</t>
        </is>
      </c>
      <c r="C1" s="2" t="inlineStr">
        <is>
          <t>12 Months Ended</t>
        </is>
      </c>
    </row>
    <row r="2">
      <c r="B2" s="2" t="inlineStr">
        <is>
          <t>Dec. 31, 2020</t>
        </is>
      </c>
      <c r="C2" s="2" t="inlineStr">
        <is>
          <t>Dec. 31, 2021</t>
        </is>
      </c>
      <c r="D2" s="2" t="inlineStr">
        <is>
          <t>Jun. 30, 2020</t>
        </is>
      </c>
    </row>
    <row r="3">
      <c r="A3" s="3" t="inlineStr">
        <is>
          <t>Schedule of consolidated operating results give effect to the Viridian and 365 Cannabis acquisitions [Abstract]</t>
        </is>
      </c>
    </row>
    <row r="4">
      <c r="A4" s="4" t="inlineStr">
        <is>
          <t>Revenue</t>
        </is>
      </c>
      <c r="B4" s="5" t="n">
        <v>14026</v>
      </c>
      <c r="C4" s="5" t="n">
        <v>28847</v>
      </c>
      <c r="D4" s="5" t="n">
        <v>27523</v>
      </c>
    </row>
    <row r="5">
      <c r="A5" s="4" t="inlineStr">
        <is>
          <t>Net loss</t>
        </is>
      </c>
      <c r="B5" s="5" t="n">
        <v>-17650</v>
      </c>
      <c r="C5" s="5" t="n">
        <v>-31423</v>
      </c>
      <c r="D5" s="5" t="n">
        <v>-20250</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Disclosures (Details) - Schedule of prepaid expenses and other current assets - USD ($)</t>
        </is>
      </c>
      <c r="B1" s="2" t="inlineStr">
        <is>
          <t>Mar. 31, 2022</t>
        </is>
      </c>
      <c r="C1" s="2" t="inlineStr">
        <is>
          <t>Dec. 31, 2021</t>
        </is>
      </c>
      <c r="D1" s="2" t="inlineStr">
        <is>
          <t>Dec. 31, 2020</t>
        </is>
      </c>
    </row>
    <row r="2">
      <c r="A2" s="3" t="inlineStr">
        <is>
          <t>Schedule of prepaid expenses and other current assets [Abstract]</t>
        </is>
      </c>
    </row>
    <row r="3">
      <c r="A3" s="4" t="inlineStr">
        <is>
          <t>Software and technology</t>
        </is>
      </c>
      <c r="B3" s="5" t="n">
        <v>723513</v>
      </c>
      <c r="C3" s="5" t="n">
        <v>687740</v>
      </c>
      <c r="D3" s="5" t="n">
        <v>480651</v>
      </c>
    </row>
    <row r="4">
      <c r="A4" s="4" t="inlineStr">
        <is>
          <t>Professional services, dues and subscriptions</t>
        </is>
      </c>
      <c r="B4" s="6" t="n">
        <v>284333</v>
      </c>
      <c r="C4" s="6" t="n">
        <v>546126</v>
      </c>
      <c r="D4" s="6" t="n">
        <v>826195</v>
      </c>
    </row>
    <row r="5">
      <c r="A5" s="4" t="inlineStr">
        <is>
          <t>Insurance</t>
        </is>
      </c>
      <c r="B5" s="6" t="n">
        <v>143355</v>
      </c>
      <c r="C5" s="6" t="n">
        <v>264097</v>
      </c>
      <c r="D5" s="6" t="n">
        <v>243222</v>
      </c>
    </row>
    <row r="6">
      <c r="A6" s="4" t="inlineStr">
        <is>
          <t>Deferred contract costs</t>
        </is>
      </c>
      <c r="B6" s="6" t="n">
        <v>254771</v>
      </c>
      <c r="C6" s="6" t="n">
        <v>260899</v>
      </c>
      <c r="D6" s="6" t="n">
        <v>227718</v>
      </c>
    </row>
    <row r="7">
      <c r="A7" s="4" t="inlineStr">
        <is>
          <t>Unbilled receivable</t>
        </is>
      </c>
      <c r="C7" s="6" t="n">
        <v>506984</v>
      </c>
      <c r="D7" s="6" t="n">
        <v>612446</v>
      </c>
    </row>
    <row r="8">
      <c r="A8" s="4" t="inlineStr">
        <is>
          <t>Other</t>
        </is>
      </c>
      <c r="B8" s="6" t="n">
        <v>538442</v>
      </c>
      <c r="C8" s="6" t="n">
        <v>117918</v>
      </c>
      <c r="D8" s="6" t="n">
        <v>68495</v>
      </c>
    </row>
    <row r="9">
      <c r="A9" s="4" t="inlineStr">
        <is>
          <t>Total prepaid expenses and other current assets</t>
        </is>
      </c>
      <c r="B9" s="5" t="n">
        <v>2492089</v>
      </c>
      <c r="C9" s="5" t="n">
        <v>2383764</v>
      </c>
      <c r="D9" s="5" t="n">
        <v>245872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Disclosures (Details) - Schedule of accounts payable, accrued expenses, and other current liabilities - USD ($)</t>
        </is>
      </c>
      <c r="B1" s="2" t="inlineStr">
        <is>
          <t>Mar. 31, 2022</t>
        </is>
      </c>
      <c r="C1" s="2" t="inlineStr">
        <is>
          <t>Dec. 31, 2021</t>
        </is>
      </c>
      <c r="D1" s="2" t="inlineStr">
        <is>
          <t>Dec. 31, 2020</t>
        </is>
      </c>
    </row>
    <row r="2">
      <c r="A2" s="3" t="inlineStr">
        <is>
          <t>Schedule of accounts payable, accrued expenses, and other current liabilities [Abstract]</t>
        </is>
      </c>
    </row>
    <row r="3">
      <c r="A3" s="4" t="inlineStr">
        <is>
          <t>Accounts payable</t>
        </is>
      </c>
      <c r="B3" s="5" t="n">
        <v>3065862</v>
      </c>
      <c r="C3" s="5" t="n">
        <v>1943457</v>
      </c>
      <c r="D3" s="5" t="n">
        <v>513610</v>
      </c>
    </row>
    <row r="4">
      <c r="A4" s="4" t="inlineStr">
        <is>
          <t>Professional fees</t>
        </is>
      </c>
      <c r="B4" s="6" t="n">
        <v>230127</v>
      </c>
      <c r="C4" s="6" t="n">
        <v>319590</v>
      </c>
      <c r="D4" s="6" t="n">
        <v>233667</v>
      </c>
    </row>
    <row r="5">
      <c r="A5" s="4" t="inlineStr">
        <is>
          <t>Sales taxes</t>
        </is>
      </c>
      <c r="B5" s="6" t="n">
        <v>422580</v>
      </c>
      <c r="C5" s="6" t="n">
        <v>360361</v>
      </c>
      <c r="D5" s="6" t="n">
        <v>216367</v>
      </c>
    </row>
    <row r="6">
      <c r="A6" s="4" t="inlineStr">
        <is>
          <t>Compensation</t>
        </is>
      </c>
      <c r="B6" s="6" t="n">
        <v>1217392</v>
      </c>
      <c r="C6" s="6" t="n">
        <v>1123467</v>
      </c>
      <c r="D6" s="6" t="n">
        <v>311379</v>
      </c>
    </row>
    <row r="7">
      <c r="A7" s="4" t="inlineStr">
        <is>
          <t>Contractors</t>
        </is>
      </c>
      <c r="B7" s="6" t="n">
        <v>1158447</v>
      </c>
      <c r="C7" s="6" t="n">
        <v>1288730</v>
      </c>
      <c r="D7" s="6" t="n">
        <v>538618</v>
      </c>
    </row>
    <row r="8">
      <c r="A8" s="4" t="inlineStr">
        <is>
          <t>Settlements and legal</t>
        </is>
      </c>
      <c r="B8" s="6" t="n">
        <v>1189561</v>
      </c>
      <c r="C8" s="6" t="n">
        <v>681045</v>
      </c>
      <c r="D8" s="6" t="n">
        <v>831232</v>
      </c>
    </row>
    <row r="9">
      <c r="A9" s="4" t="inlineStr">
        <is>
          <t>Other</t>
        </is>
      </c>
      <c r="B9" s="5" t="n">
        <v>179372</v>
      </c>
      <c r="C9" s="6" t="n">
        <v>346870</v>
      </c>
      <c r="D9" s="6" t="n">
        <v>543703</v>
      </c>
    </row>
    <row r="10">
      <c r="A10" s="4" t="inlineStr">
        <is>
          <t>Total accounts payable, accrued expenses and other current liabilities</t>
        </is>
      </c>
      <c r="C10" s="5" t="n">
        <v>6063520</v>
      </c>
      <c r="D10" s="5" t="n">
        <v>318857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Net (Details) - Schedule of changes in the carrying amount of goodwill - USD ($)</t>
        </is>
      </c>
      <c r="B1" s="2" t="inlineStr">
        <is>
          <t>6 Months Ended</t>
        </is>
      </c>
      <c r="C1" s="2" t="inlineStr">
        <is>
          <t>12 Months Ended</t>
        </is>
      </c>
    </row>
    <row r="2">
      <c r="B2" s="2" t="inlineStr">
        <is>
          <t>Dec. 31, 2020</t>
        </is>
      </c>
      <c r="C2" s="2" t="inlineStr">
        <is>
          <t>Dec. 31, 2021</t>
        </is>
      </c>
    </row>
    <row r="3">
      <c r="A3" s="3" t="inlineStr">
        <is>
          <t>Goodwill [Line Items]</t>
        </is>
      </c>
    </row>
    <row r="4">
      <c r="A4" s="4" t="inlineStr">
        <is>
          <t>Balance at beginning of year</t>
        </is>
      </c>
      <c r="B4" s="5" t="n">
        <v>20254309</v>
      </c>
      <c r="C4" s="5" t="n">
        <v>41874527</v>
      </c>
    </row>
    <row r="5">
      <c r="A5" s="4" t="inlineStr">
        <is>
          <t>Adjustments to Trellis' goodwill</t>
        </is>
      </c>
      <c r="B5" s="6" t="n">
        <v>-14300</v>
      </c>
    </row>
    <row r="6">
      <c r="A6" s="4" t="inlineStr">
        <is>
          <t>Goodwill impairment</t>
        </is>
      </c>
      <c r="B6" s="6" t="n">
        <v>-4172000</v>
      </c>
      <c r="C6" s="6" t="n">
        <v>-14383310</v>
      </c>
    </row>
    <row r="7">
      <c r="A7" s="4" t="inlineStr">
        <is>
          <t>Balance at end of year</t>
        </is>
      </c>
      <c r="B7" s="6" t="n">
        <v>41874527</v>
      </c>
      <c r="C7" s="6" t="n">
        <v>46942681</v>
      </c>
    </row>
    <row r="8">
      <c r="A8" s="4" t="inlineStr">
        <is>
          <t>Ample [Member]</t>
        </is>
      </c>
    </row>
    <row r="9">
      <c r="A9" s="3" t="inlineStr">
        <is>
          <t>Goodwill [Line Items]</t>
        </is>
      </c>
    </row>
    <row r="10">
      <c r="A10" s="4" t="inlineStr">
        <is>
          <t>Additions due to acquisition</t>
        </is>
      </c>
      <c r="B10" s="5" t="n">
        <v>25806518</v>
      </c>
    </row>
    <row r="11">
      <c r="A11" s="4" t="inlineStr">
        <is>
          <t>Viridian [Member]</t>
        </is>
      </c>
    </row>
    <row r="12">
      <c r="A12" s="3" t="inlineStr">
        <is>
          <t>Goodwill [Line Items]</t>
        </is>
      </c>
    </row>
    <row r="13">
      <c r="A13" s="4" t="inlineStr">
        <is>
          <t>Additions due to acquisition</t>
        </is>
      </c>
      <c r="C13" s="6" t="n">
        <v>5408884</v>
      </c>
    </row>
    <row r="14">
      <c r="A14" s="4" t="inlineStr">
        <is>
          <t>365 Cannabis [Member]</t>
        </is>
      </c>
    </row>
    <row r="15">
      <c r="A15" s="3" t="inlineStr">
        <is>
          <t>Goodwill [Line Items]</t>
        </is>
      </c>
    </row>
    <row r="16">
      <c r="A16" s="4" t="inlineStr">
        <is>
          <t>Additions due to acquisition</t>
        </is>
      </c>
      <c r="C16" s="5" t="n">
        <v>1404258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Goodwill and Intangible Assets, Net (Details) - Schedule of intangible assets - USD ($)</t>
        </is>
      </c>
      <c r="B1" s="2" t="inlineStr">
        <is>
          <t>12 Months Ended</t>
        </is>
      </c>
    </row>
    <row r="2">
      <c r="B2" s="2" t="inlineStr">
        <is>
          <t>Dec. 31, 2021</t>
        </is>
      </c>
      <c r="C2" s="2" t="inlineStr">
        <is>
          <t>Dec. 31, 2020</t>
        </is>
      </c>
    </row>
    <row r="3">
      <c r="A3" s="3" t="inlineStr">
        <is>
          <t>Goodwill and Intangible Assets, Net (Details) - Schedule of intangible assets [Line Items]</t>
        </is>
      </c>
    </row>
    <row r="4">
      <c r="A4" s="4" t="inlineStr">
        <is>
          <t>Gross carrying amount</t>
        </is>
      </c>
      <c r="B4" s="5" t="n">
        <v>25600000</v>
      </c>
      <c r="C4" s="5" t="n">
        <v>11805000</v>
      </c>
    </row>
    <row r="5">
      <c r="A5" s="4" t="inlineStr">
        <is>
          <t>Accumulated amortization</t>
        </is>
      </c>
      <c r="B5" s="6" t="n">
        <v>-3990207</v>
      </c>
      <c r="C5" s="6" t="n">
        <v>-1701205</v>
      </c>
    </row>
    <row r="6">
      <c r="A6" s="4" t="inlineStr">
        <is>
          <t>Impairment</t>
        </is>
      </c>
      <c r="B6" s="4" t="inlineStr">
        <is>
          <t xml:space="preserve"> </t>
        </is>
      </c>
      <c r="C6" s="6" t="n">
        <v>-2715000</v>
      </c>
    </row>
    <row r="7">
      <c r="A7" s="4" t="inlineStr">
        <is>
          <t>Total</t>
        </is>
      </c>
      <c r="B7" s="5" t="n">
        <v>21609793</v>
      </c>
      <c r="C7" s="5" t="n">
        <v>7388795</v>
      </c>
    </row>
    <row r="8">
      <c r="A8" s="4" t="inlineStr">
        <is>
          <t>Acquired developed technology [Member]</t>
        </is>
      </c>
    </row>
    <row r="9">
      <c r="A9" s="3" t="inlineStr">
        <is>
          <t>Goodwill and Intangible Assets, Net (Details) - Schedule of intangible assets [Line Items]</t>
        </is>
      </c>
    </row>
    <row r="10">
      <c r="A10" s="4" t="inlineStr">
        <is>
          <t>Weighted average remaining amortization period (in years)</t>
        </is>
      </c>
      <c r="B10" s="4" t="inlineStr">
        <is>
          <t>3 years 4 months 6 days</t>
        </is>
      </c>
      <c r="C10" s="4" t="inlineStr">
        <is>
          <t>3 years 9 months 7 days</t>
        </is>
      </c>
    </row>
    <row r="11">
      <c r="A11" s="4" t="inlineStr">
        <is>
          <t>Gross carrying amount</t>
        </is>
      </c>
      <c r="B11" s="5" t="n">
        <v>7138080</v>
      </c>
      <c r="C11" s="5" t="n">
        <v>8220000</v>
      </c>
    </row>
    <row r="12">
      <c r="A12" s="4" t="inlineStr">
        <is>
          <t>Accumulated amortization</t>
        </is>
      </c>
      <c r="B12" s="6" t="n">
        <v>-2815158</v>
      </c>
      <c r="C12" s="6" t="n">
        <v>-1434155</v>
      </c>
    </row>
    <row r="13">
      <c r="A13" s="4" t="inlineStr">
        <is>
          <t>Impairment</t>
        </is>
      </c>
      <c r="B13" s="4" t="inlineStr">
        <is>
          <t xml:space="preserve"> </t>
        </is>
      </c>
      <c r="C13" s="6" t="n">
        <v>-2591920</v>
      </c>
    </row>
    <row r="14">
      <c r="A14" s="4" t="inlineStr">
        <is>
          <t>Total</t>
        </is>
      </c>
      <c r="B14" s="5" t="n">
        <v>4322922</v>
      </c>
      <c r="C14" s="5" t="n">
        <v>4193925</v>
      </c>
    </row>
    <row r="15">
      <c r="A15" s="4" t="inlineStr">
        <is>
          <t>Acquired trade names [Member]</t>
        </is>
      </c>
    </row>
    <row r="16">
      <c r="A16" s="3" t="inlineStr">
        <is>
          <t>Goodwill and Intangible Assets, Net (Details) - Schedule of intangible assets [Line Items]</t>
        </is>
      </c>
    </row>
    <row r="17">
      <c r="A17" s="4" t="inlineStr">
        <is>
          <t>Weighted average remaining amortization period (in years)</t>
        </is>
      </c>
      <c r="B17" s="4" t="inlineStr">
        <is>
          <t>3 years 1 month 2 days</t>
        </is>
      </c>
      <c r="C17" s="4" t="inlineStr">
        <is>
          <t>5 years 1 month 13 days</t>
        </is>
      </c>
    </row>
    <row r="18">
      <c r="A18" s="4" t="inlineStr">
        <is>
          <t>Gross carrying amount</t>
        </is>
      </c>
      <c r="B18" s="5" t="n">
        <v>871920</v>
      </c>
      <c r="C18" s="5" t="n">
        <v>705000</v>
      </c>
    </row>
    <row r="19">
      <c r="A19" s="4" t="inlineStr">
        <is>
          <t>Accumulated amortization</t>
        </is>
      </c>
      <c r="B19" s="6" t="n">
        <v>-286799</v>
      </c>
      <c r="C19" s="6" t="n">
        <v>-97676</v>
      </c>
    </row>
    <row r="20">
      <c r="A20" s="4" t="inlineStr">
        <is>
          <t>Impairment</t>
        </is>
      </c>
      <c r="B20" s="4" t="inlineStr">
        <is>
          <t xml:space="preserve"> </t>
        </is>
      </c>
      <c r="C20" s="6" t="n">
        <v>-123080</v>
      </c>
    </row>
    <row r="21">
      <c r="A21" s="4" t="inlineStr">
        <is>
          <t>Total</t>
        </is>
      </c>
      <c r="B21" s="5" t="n">
        <v>585121</v>
      </c>
      <c r="C21" s="5" t="n">
        <v>484244</v>
      </c>
    </row>
    <row r="22">
      <c r="A22" s="4" t="inlineStr">
        <is>
          <t>Customer relationships [Member]</t>
        </is>
      </c>
    </row>
    <row r="23">
      <c r="A23" s="3" t="inlineStr">
        <is>
          <t>Goodwill and Intangible Assets, Net (Details) - Schedule of intangible assets [Line Items]</t>
        </is>
      </c>
    </row>
    <row r="24">
      <c r="A24" s="4" t="inlineStr">
        <is>
          <t>Weighted average remaining amortization period (in years)</t>
        </is>
      </c>
      <c r="B24" s="4" t="inlineStr">
        <is>
          <t>10 years 2 months 4 days</t>
        </is>
      </c>
      <c r="C24" s="4" t="inlineStr">
        <is>
          <t>13 years 14 days</t>
        </is>
      </c>
    </row>
    <row r="25">
      <c r="A25" s="4" t="inlineStr">
        <is>
          <t>Gross carrying amount</t>
        </is>
      </c>
      <c r="B25" s="5" t="n">
        <v>17510000</v>
      </c>
      <c r="C25" s="5" t="n">
        <v>2880000</v>
      </c>
    </row>
    <row r="26">
      <c r="A26" s="4" t="inlineStr">
        <is>
          <t>Accumulated amortization</t>
        </is>
      </c>
      <c r="B26" s="6" t="n">
        <v>-878250</v>
      </c>
      <c r="C26" s="6" t="n">
        <v>-169374</v>
      </c>
    </row>
    <row r="27">
      <c r="A27" s="4" t="inlineStr">
        <is>
          <t>Impairment</t>
        </is>
      </c>
      <c r="B27" s="4" t="inlineStr">
        <is>
          <t xml:space="preserve"> </t>
        </is>
      </c>
      <c r="C27" s="4" t="inlineStr">
        <is>
          <t xml:space="preserve"> </t>
        </is>
      </c>
    </row>
    <row r="28">
      <c r="A28" s="4" t="inlineStr">
        <is>
          <t>Total</t>
        </is>
      </c>
      <c r="B28" s="5" t="n">
        <v>16631750</v>
      </c>
      <c r="C28" s="5" t="n">
        <v>2710626</v>
      </c>
    </row>
    <row r="29">
      <c r="A29" s="4" t="inlineStr">
        <is>
          <t>Non-compete agreement [Member]</t>
        </is>
      </c>
    </row>
    <row r="30">
      <c r="A30" s="3" t="inlineStr">
        <is>
          <t>Goodwill and Intangible Assets, Net (Details) - Schedule of intangible assets [Line Items]</t>
        </is>
      </c>
    </row>
    <row r="31">
      <c r="A31" s="4" t="inlineStr">
        <is>
          <t>Weighted average remaining amortization period (in years)</t>
        </is>
      </c>
      <c r="B31" s="4" t="inlineStr">
        <is>
          <t>1 year 9 months</t>
        </is>
      </c>
    </row>
    <row r="32">
      <c r="A32" s="4" t="inlineStr">
        <is>
          <t>Gross carrying amount</t>
        </is>
      </c>
      <c r="B32" s="5" t="n">
        <v>80000</v>
      </c>
    </row>
    <row r="33">
      <c r="A33" s="4" t="inlineStr">
        <is>
          <t>Accumulated amortization</t>
        </is>
      </c>
      <c r="B33" s="6" t="n">
        <v>-10000</v>
      </c>
    </row>
    <row r="34">
      <c r="A34" s="4" t="inlineStr">
        <is>
          <t>Impairment</t>
        </is>
      </c>
      <c r="B34" s="4" t="inlineStr">
        <is>
          <t xml:space="preserve"> </t>
        </is>
      </c>
    </row>
    <row r="35">
      <c r="A35" s="4" t="inlineStr">
        <is>
          <t>Total</t>
        </is>
      </c>
      <c r="B35" s="5" t="n">
        <v>70000</v>
      </c>
    </row>
    <row r="36">
      <c r="A36" s="4" t="inlineStr">
        <is>
          <t>Capitalized software - In-service [Member]</t>
        </is>
      </c>
    </row>
    <row r="37">
      <c r="A37" s="3" t="inlineStr">
        <is>
          <t>Goodwill and Intangible Assets, Net (Details) - Schedule of intangible assets [Line Items]</t>
        </is>
      </c>
    </row>
    <row r="38">
      <c r="A38" s="4" t="inlineStr">
        <is>
          <t>Weighted average remaining amortization period (in years)</t>
        </is>
      </c>
      <c r="B38" s="4" t="inlineStr">
        <is>
          <t>2 years 7 days</t>
        </is>
      </c>
      <c r="C38" s="4" t="inlineStr">
        <is>
          <t>1 year 7 months 13 days</t>
        </is>
      </c>
    </row>
    <row r="39">
      <c r="A39" s="4" t="inlineStr">
        <is>
          <t>Gross carrying amount</t>
        </is>
      </c>
      <c r="B39" s="5" t="n">
        <v>8807843</v>
      </c>
      <c r="C39" s="5" t="n">
        <v>4593512</v>
      </c>
    </row>
    <row r="40">
      <c r="A40" s="4" t="inlineStr">
        <is>
          <t>Accumulated amortization</t>
        </is>
      </c>
      <c r="B40" s="6" t="n">
        <v>-4423887</v>
      </c>
      <c r="C40" s="6" t="n">
        <v>-1401953</v>
      </c>
    </row>
    <row r="41">
      <c r="A41" s="4" t="inlineStr">
        <is>
          <t>Impairment</t>
        </is>
      </c>
      <c r="B41" s="4" t="inlineStr">
        <is>
          <t xml:space="preserve"> </t>
        </is>
      </c>
      <c r="C41" s="4" t="inlineStr">
        <is>
          <t xml:space="preserve"> </t>
        </is>
      </c>
    </row>
    <row r="42">
      <c r="A42" s="4" t="inlineStr">
        <is>
          <t>Total</t>
        </is>
      </c>
      <c r="B42" s="5" t="n">
        <v>4383956</v>
      </c>
      <c r="C42" s="5" t="n">
        <v>3191559</v>
      </c>
    </row>
    <row r="43">
      <c r="A43" s="4" t="inlineStr">
        <is>
          <t>Capitalized software - Work in Progress [Member]</t>
        </is>
      </c>
    </row>
    <row r="44">
      <c r="A44" s="3" t="inlineStr">
        <is>
          <t>Goodwill and Intangible Assets, Net (Details) - Schedule of intangible assets [Line Items]</t>
        </is>
      </c>
    </row>
    <row r="45">
      <c r="A45" s="4" t="inlineStr">
        <is>
          <t>Weighted average remaining amortization period (in years)</t>
        </is>
      </c>
      <c r="B45" s="4" t="inlineStr">
        <is>
          <t xml:space="preserve"> </t>
        </is>
      </c>
      <c r="C45" s="4" t="inlineStr">
        <is>
          <t xml:space="preserve"> </t>
        </is>
      </c>
    </row>
    <row r="46">
      <c r="A46" s="4" t="inlineStr">
        <is>
          <t>Gross carrying amount</t>
        </is>
      </c>
      <c r="B46" s="5" t="n">
        <v>3224203</v>
      </c>
      <c r="C46" s="5" t="n">
        <v>734180</v>
      </c>
    </row>
    <row r="47">
      <c r="A47" s="4" t="inlineStr">
        <is>
          <t>Accumulated amortization</t>
        </is>
      </c>
      <c r="B47" s="4" t="inlineStr">
        <is>
          <t xml:space="preserve"> </t>
        </is>
      </c>
      <c r="C47" s="4" t="inlineStr">
        <is>
          <t xml:space="preserve"> </t>
        </is>
      </c>
    </row>
    <row r="48">
      <c r="A48" s="4" t="inlineStr">
        <is>
          <t>Impairment</t>
        </is>
      </c>
      <c r="B48" s="6" t="n">
        <v>-296483</v>
      </c>
      <c r="C48" s="4" t="inlineStr">
        <is>
          <t xml:space="preserve"> </t>
        </is>
      </c>
    </row>
    <row r="49">
      <c r="A49" s="4" t="inlineStr">
        <is>
          <t>Total</t>
        </is>
      </c>
      <c r="B49" s="6" t="n">
        <v>2927720</v>
      </c>
      <c r="C49" s="6" t="n">
        <v>734180</v>
      </c>
    </row>
    <row r="50">
      <c r="A50" s="4" t="inlineStr">
        <is>
          <t>Total Capitalized Software [Member]</t>
        </is>
      </c>
    </row>
    <row r="51">
      <c r="A51" s="3" t="inlineStr">
        <is>
          <t>Goodwill and Intangible Assets, Net (Details) - Schedule of intangible assets [Line Items]</t>
        </is>
      </c>
    </row>
    <row r="52">
      <c r="A52" s="4" t="inlineStr">
        <is>
          <t>Gross carrying amount</t>
        </is>
      </c>
      <c r="B52" s="6" t="n">
        <v>12032046</v>
      </c>
      <c r="C52" s="6" t="n">
        <v>5327692</v>
      </c>
    </row>
    <row r="53">
      <c r="A53" s="4" t="inlineStr">
        <is>
          <t>Accumulated amortization</t>
        </is>
      </c>
      <c r="B53" s="6" t="n">
        <v>-4423887</v>
      </c>
      <c r="C53" s="6" t="n">
        <v>-1401953</v>
      </c>
    </row>
    <row r="54">
      <c r="A54" s="4" t="inlineStr">
        <is>
          <t>Impairment</t>
        </is>
      </c>
      <c r="B54" s="6" t="n">
        <v>-296483</v>
      </c>
      <c r="C54" s="4" t="inlineStr">
        <is>
          <t xml:space="preserve"> </t>
        </is>
      </c>
    </row>
    <row r="55">
      <c r="A55" s="4" t="inlineStr">
        <is>
          <t>Total</t>
        </is>
      </c>
      <c r="B55" s="6" t="n">
        <v>7311676</v>
      </c>
      <c r="C55" s="6" t="n">
        <v>3925739</v>
      </c>
    </row>
    <row r="56">
      <c r="A56" s="4" t="inlineStr">
        <is>
          <t>Total finite-lived intangible assets [Member]</t>
        </is>
      </c>
    </row>
    <row r="57">
      <c r="A57" s="3" t="inlineStr">
        <is>
          <t>Goodwill and Intangible Assets, Net (Details) - Schedule of intangible assets [Line Items]</t>
        </is>
      </c>
    </row>
    <row r="58">
      <c r="A58" s="4" t="inlineStr">
        <is>
          <t>Gross carrying amount</t>
        </is>
      </c>
      <c r="B58" s="6" t="n">
        <v>37632046</v>
      </c>
      <c r="C58" s="6" t="n">
        <v>17132692</v>
      </c>
    </row>
    <row r="59">
      <c r="A59" s="4" t="inlineStr">
        <is>
          <t>Accumulated amortization</t>
        </is>
      </c>
      <c r="B59" s="6" t="n">
        <v>-8414094</v>
      </c>
      <c r="C59" s="6" t="n">
        <v>-3103158</v>
      </c>
    </row>
    <row r="60">
      <c r="A60" s="4" t="inlineStr">
        <is>
          <t>Impairment</t>
        </is>
      </c>
      <c r="B60" s="6" t="n">
        <v>-296483</v>
      </c>
      <c r="C60" s="6" t="n">
        <v>-2715000</v>
      </c>
    </row>
    <row r="61">
      <c r="A61" s="4" t="inlineStr">
        <is>
          <t>Total</t>
        </is>
      </c>
      <c r="B61" s="5" t="n">
        <v>28921469</v>
      </c>
      <c r="C61" s="5" t="n">
        <v>1131453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Details) - Schedule of capitalized software and purchased intangible assets</t>
        </is>
      </c>
      <c r="B1" s="2" t="inlineStr">
        <is>
          <t>Dec. 31, 2021USD ($)</t>
        </is>
      </c>
    </row>
    <row r="2">
      <c r="A2" s="4" t="inlineStr">
        <is>
          <t>Acquired Intangibles Assets [Member]</t>
        </is>
      </c>
    </row>
    <row r="3">
      <c r="A3" s="3" t="inlineStr">
        <is>
          <t>Goodwill and Intangible Assets, Net (Details) - Schedule of capitalized software and purchased intangible assets [Line Items]</t>
        </is>
      </c>
    </row>
    <row r="4">
      <c r="A4" s="4" t="inlineStr">
        <is>
          <t>2022</t>
        </is>
      </c>
      <c r="B4" s="5" t="n">
        <v>3445741</v>
      </c>
    </row>
    <row r="5">
      <c r="A5" s="4" t="inlineStr">
        <is>
          <t>2023</t>
        </is>
      </c>
      <c r="B5" s="6" t="n">
        <v>3131575</v>
      </c>
    </row>
    <row r="6">
      <c r="A6" s="4" t="inlineStr">
        <is>
          <t>2024</t>
        </is>
      </c>
      <c r="B6" s="6" t="n">
        <v>2801991</v>
      </c>
    </row>
    <row r="7">
      <c r="A7" s="4" t="inlineStr">
        <is>
          <t>2025</t>
        </is>
      </c>
      <c r="B7" s="6" t="n">
        <v>1973934</v>
      </c>
    </row>
    <row r="8">
      <c r="A8" s="4" t="inlineStr">
        <is>
          <t>2026</t>
        </is>
      </c>
      <c r="B8" s="6" t="n">
        <v>1851434</v>
      </c>
    </row>
    <row r="9">
      <c r="A9" s="4" t="inlineStr">
        <is>
          <t>Thereafter</t>
        </is>
      </c>
      <c r="B9" s="6" t="n">
        <v>8405118</v>
      </c>
    </row>
    <row r="10">
      <c r="A10" s="4" t="inlineStr">
        <is>
          <t>Total</t>
        </is>
      </c>
      <c r="B10" s="6" t="n">
        <v>21609793</v>
      </c>
    </row>
    <row r="11">
      <c r="A11" s="4" t="inlineStr">
        <is>
          <t>Computer Software, Intangible Asset [Member]</t>
        </is>
      </c>
    </row>
    <row r="12">
      <c r="A12" s="3" t="inlineStr">
        <is>
          <t>Goodwill and Intangible Assets, Net (Details) - Schedule of capitalized software and purchased intangible assets [Line Items]</t>
        </is>
      </c>
    </row>
    <row r="13">
      <c r="A13" s="4" t="inlineStr">
        <is>
          <t>2022</t>
        </is>
      </c>
      <c r="B13" s="6" t="n">
        <v>2722663</v>
      </c>
    </row>
    <row r="14">
      <c r="A14" s="4" t="inlineStr">
        <is>
          <t>2023</t>
        </is>
      </c>
      <c r="B14" s="6" t="n">
        <v>1144351</v>
      </c>
    </row>
    <row r="15">
      <c r="A15" s="4" t="inlineStr">
        <is>
          <t>2024</t>
        </is>
      </c>
      <c r="B15" s="6" t="n">
        <v>275884</v>
      </c>
    </row>
    <row r="16">
      <c r="A16" s="4" t="inlineStr">
        <is>
          <t>2025</t>
        </is>
      </c>
      <c r="B16" s="6" t="n">
        <v>110215</v>
      </c>
    </row>
    <row r="17">
      <c r="A17" s="4" t="inlineStr">
        <is>
          <t>2026</t>
        </is>
      </c>
      <c r="B17" s="6" t="n">
        <v>59112</v>
      </c>
    </row>
    <row r="18">
      <c r="A18" s="4" t="inlineStr">
        <is>
          <t>Thereafter</t>
        </is>
      </c>
      <c r="B18" s="6" t="n">
        <v>71731</v>
      </c>
    </row>
    <row r="19">
      <c r="A19" s="4" t="inlineStr">
        <is>
          <t>Total</t>
        </is>
      </c>
      <c r="B19" s="5" t="n">
        <v>43839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Description of Busines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Description of Business</t>
        </is>
      </c>
      <c r="B4" s="4" t="inlineStr">
        <is>
          <t>Note 1 - Description of Business Description of Business Akerna Corp., herein referred
to as we, us, our or Akerna, through our wholly-owned subsidiaries MJ Freeway, LLC, or MJF, Trellis Solutions, Inc., or Trellis, Ample
Organics, Inc, or Ample, solo sciences, inc., or Solo, Viridian Sciences Inc., or Viridian, and The NAV People, Inc. d.b.a. 365 Cannabis,
or 365 Cannabis, provides enterprise software solutions that enable regulatory compliance and inventory management. Our proprietary, broad
and growing suite of solutions are adaptable for industries in which interfacing with government regulatory agencies for compliance purposes
is required, or where the tracking of organic materials from seed or plant to end products is desired. We develop products intended to
assist states in monitoring licensed businesses’ compliance with state regulations and to help state-licensed businesses operate
in compliance with such law. We provide our commercial software platform, MJ Platform®, Trellis®, Ample, Viridian and 365 Cannabis
to state-licensed businesses, and our regulatory software platform, Leaf Data Systems®, to state government regulatory agencies. Through
Solo, we provide an innovative, next-generation solution for state and national governments to securely track product and waste throughout
the supply chain with solo*TAG™. The integration of MJ Platform® and solo*CODE™ results in technology for consumers and
brands that brings a consumer-facing mark designed to highlight the authenticity and signify transparency. Our Viridian and 365 Cannabis
offerings are considered enterprise offerings and all other solutions are considered non-enterprise offerings that meet the needs of our
small and medium business customers. We consult with clients
on a wide range of areas to help them successfully maintain compliance with state laws and regulations. We provide project-focused consulting
services to clients who are initiating or expanding their cannabis business operations or are interested in data consulting engagements
with respect to the legal cannabis industry. Our advisory engagements include service offerings focused on compliance requirement assessments,
readiness and best practices, compliance monitoring systems, application processes, inspection readiness, and business plan and compliance
reviews. We typically provide our consulting services to clients in emerging markets that are seeking consultation on newly introduced
licensing regimes and assistance with the regulatory compliant build-out of operations. Going Concern and Management's Liquidity
Plans In accordance with the Financial
Accounting Standards Board’s (“FASB”) standard on going concern, Accounting Standard Update No. 2014-15, or ASU No.
2014-15, the Company assesses going concern uncertainty in its consolidated financial statements to determine if it has sufficient cash,
cash equivalents and working capital on hand, including marketable equity securities, and any available borrowings on loans, to operate
for a period of at least one year from the date the consolidated financial statements are issued, which is referred to as the “look-forward
period” as defined by ASU No. 2014-15. As part of this assessment, based on conditions that are known and reasonably knowable to
the Company, it will consider various scenarios, forecasts, projections, estimates and will make certain key assumptions, including the
timing and nature of projected cash expenditures or programs, and its ability to delay or curtail expenditures or programs, if necessary,
among other factors. Based on this assessment, as necessary or applicable, the Company makes certain assumptions around implementing curtailments
or delays in the nature and timing of programs and expenditures to the extent The Company deems probable those implementations can be
achieved and it has the proper authority to execute them within the look-forward period in accordance with ASU No. 2014-15. The
accompanying condensed consolidated financial statements have been prepared on the basis that we will continue as a going concern, which
contemplates realization of assets and the satisfaction of liabilities in the normal course of business. However, since our inception
we have incurred recurring operating losses, used cash from operations, and relied on capital raising transactions to continue ongoing
operations. During the three months ended March 31, 2022 and March 31, 2021, we incurred a loss from operations of $20.6 million and $3.5
million, respectively, and used cash in operations of $3.6 million and $1.4 million, respectively. As of March 31, 2022, a working
capital deficit of $15.1 million with $9.7 million in cash available to fund future operations. Management’s
plan for the Company to continue as a going concern includes raising additional capital from our ATM program, subject to certain effects
on the Senior Convertible Notes should we utilize the program, including resetting the conversion price of the Senior Convertible Notes
should we raise more than $5 million under the ATM program and an increase of 10% in the amount payable on the monthly installment
payments if they are paid in cash and we have used the ATM program in the 12 months prior to the installment date, settling our contingent
consideration and Senior Convertible Notes in common stock rather than cash as it comes due, to the extent that this is permissible,
and implementing certain cost cutting strategies throughout the organization, while continuing to seek to grow our customer base and realize
synergies as we continue to integrate our recent acquisitions. If the Company is unable to raise sufficient additional funds through the
ATM Program and make it's convertible debt payments in stock, it will have to develop and implement a plan to extend payables, reduce
expenditures (including by laying off employees and reducing or eliminating the funding of certain business units and initiatives of the
Company), or scale back our business plan until sufficient additional capital is raised through other equity or debt offerings to support
further operations and satisfaction of the debt, and the Company may be subject to additional risks, including retention of key employees.
Such offerings may include the issuance of shares of common stock, warrants to purchase common stock, preferred stock, convertible debt
or other instruments that may dilute our current stockholders. If we are required to raise additional capital as discussed above
and if we cannot timely raise additional funds, we may also be unable to meet the financial covenants of the Senior Convertible Notes,
which could result in an event of default under those instruments which could negatively impact the Company. See the risks detailed in
our Form 10-K under “Item 1A. Risk Factors – Risks Relating to our Convertible Debt”. The
ability of the Company to continue as a going concern is dependent upon its ability to successfully accomplish the plans described in
the preceding paragraph and eventually secure other sources of financing and attain profitable operations. We will require additional
financing in the second quarter of 2022 to meet our ongoing operational working capital requirements and continue to meet the financial
covenants of the Senior Convertible Notes. As noted above, we plan to meet those requirements in part through the use of our ATM Facility,
but there are no guarantees that the ATM Facility will permit us to raise sufficient cash to meet our ongoing requirements. We also assume
that we will be able to pay our convertible debt in common stock rather than cash, however if at any point our stock price is below $2.00(which
it is as of the date hereof), the debt holders may request the payments in cash rather than stock. These factors raise substantial
doubt about the Company’s ability to continue as a going concern for one year from the issuance of the consolidated financial statements.
If we are unable to raise sufficient capital we may have to reduce operations which could significantly affect our results of operations.
If we fail to meet the financial covenants of the Senior Convertible Notes and cannot obtain a waiver from such provisions or otherwise
come to an agreement with the holders of our debt, such holders may declare a default on the debt which could subject our assets to seizure
and sale, negatively impacting our business. The accompanying consolidated financial statements do not include any adjustments relating
to the recoverability and classification of assets and liabilities that might be necessary if the Company is unable to continue as a going
concern.</t>
        </is>
      </c>
      <c r="C4" s="4" t="inlineStr">
        <is>
          <t>Note 1 Description of Business,
Liquidity, and Capital Resources Description of Business Akerna Corp., herein referred
to as we, us, our or Akerna, through our wholly-owned subsidiaries MJ Freeway, LLC, or MJF, Trellis Solutions, Inc., or Trellis, Ample
Organics, Inc, or Ample, solo sciences, inc., or Solo, Viridian Sciences Inc., or Viridian, and The NAV People, Inc. d.b.a. 365 Cannabis,
or 365 Cannabis, provides enterprise software solutions that enable regulatory compliance and inventory management. Our proprietary, broad
and growing suite of solutions are adaptable for industries in which interfacing with government regulatory agencies for compliance purposes
is required, or where the tracking of organic materials from seed or plant to end products is desired. We develop products intended
to assist states in monitoring licensed businesses’ compliance with state regulations and to help state-licensed businesses operate
in compliance with such law. We provide our commercial software platform, MJ Platform®, Trellis®, Ample, Viridian and 365 Cannabis
to state-licensed businesses, and our regulatory software platform, Leaf Data Systems®, to state government regulatory agencies.
Through Solo, we provide an innovative, next-generation solution for state and national governments to securely track product and
waste throughout the supply chain with solo*TAG ™ ™ We consult with clients on
a wide range of areas to help them successfully maintain compliance with state laws and regulations. We provide project-focused consulting
services to clients who are initiating or expanding their cannabis business operations or are interested in data consulting engagements
with respect to the legal cannabis industry. Our advisory engagements include service offerings focused on compliance requirement assessments,
readiness and best practices, compliance monitoring systems, application processes, inspection readiness, and business plan and compliance
reviews. We typically provide our consulting services to clients in emerging markets that are seeking consultation on newly introduced
licensing regimes and assistance with the regulatory compliant build-out of operations. Going Concern and Management's Liquidity Plans In
accordance with the Financial Accounting Standards Board’s (“FASB”) standard on going concern, Accounting Standard Update,
or ASU No. 2014-15, The Company assesses going concern uncertainty in its consolidated financial statements to determine if it has sufficient
cash, cash equivalents and working capital on hand, including marketable equity securities, and any available borrowings on loans, to
operate for a period of at least one year from the date the consolidated financial statements are issued, which is referred to as the
“look-forward period” as defined by ASU No. 2014-15. As part of this assessment, based on conditions that are known and reasonably
knowable to The Company, it will consider various scenarios, forecasts, projections, estimates and will make certain key assumptions,
including the timing and nature of projected cash expenditures or programs, and its ability to delay or curtail expenditures or programs,
if necessary, among other factors. Based on this assessment, as necessary or applicable, The Company makes certain assumptions around
implementing curtailments or delays in the nature and timing of programs and expenditures to the extent The Company deems probable those
implementations can be achieved and it has the proper authority to execute them within the look-forward period in accordance with ASU
No. 2014-15. The
accompanying consolidated financial statements have been prepared on the basis that we will continue as a going concern, which contemplates
realization of assets and the satisfaction of liabilities in the normal course of business. However, since our inception we
have incurred recurring operating losses, used cash from operations, and relied on capital raising transactions to continue ongoing operations. During
the year ended December 31, 2021, six months ended December 31, 2020, and year ended June 30, 2020, we incurred a loss from operations
of $33.4 million, $15.7 million, and $17.3 million, respectively, and used cash in operations of $8.2 million,
$8.7 million, and $14.3 million, respectively. At December 31, 2021, the Company had a working capital deficit of $10.9 million
with $13.9 million in cash available to fund future operations. These factors raise substantial doubt, as defined by generally
accepted accounting principles in the United States of America ("GAAP"), about the ability of the Company to continue to operate
as a going concern for the twelve months following the issuance of these consolidated financial statements. These consolidated
financial statements do not include any adjustments related to the recoverability and classification of assets or the amounts and classification
of liabilities that might be necessary should the Company be unable to continue as a going concern. On
July 23, 2021, we entered into an Equity Distribution Agreement with Oppenheimer &amp; Co. Inc. and A.G.P./Alliance Global Partners
("ATM Program"). Pursuant to the terms of the ATM Program, we may offer and sell from time to time, up to $25 million of
shares of our common stock. As of December 31, 2021, we have raised gross proceeds of $1.9 million through the issuance of 556,388 shares
through the ATM program. While no assurance can be provided that we will be able to raise further capital under the program, we intend
to use the net proceeds from the sale of our shares of common stock, if any, for general corporate purposes, including working capital,
marketing, product development, capital expenditures and merger and acquisition activities. On
October 5, 2021, we entered into a securities purchase agreement with the two institutional investors that held the Company's
convertible notes issued in June of 2020 (the "2020 Notes") to sell senior secured notes in a private placement
(the "Senior Convertible Notes"). The Senior Convertible Notes have an aggregate principal amount of $20 million, an aggregate
original issue discount of 10%, and rank senior to all our other outstanding and future indebtedness. Approximately $3.3 million
of the proceeds from the Senior Convertible Notes were used to payoff the 2020 Notes, which were then to be cancelled. The net
proceeds from the issuance of the Senior Convertible Notes was approximately $14.6 million, following the original issue discount
and deductions for expenses and paydown of the 2020 Notes. These net proceeds will be used to support Akerna's ongoing
growth initiatives and continued investment in current and future technology infrastructure. The Senior Convertible Notes are convertible
into shares of common stock of Akerna at a conversion price of $4.05 per share. The Senior Convertible Notes mature on
October 5, 2024 and are to be repaid in monthly installments beginning on January 1, 2022. The Senior Convertible Notes can be repaid
in common shares or cash. Management’s plan for
the Company to continue as a going concern includes raising additional capital from our ATM program, subject to certain effects on the
Senior Convertible Notes should we utilize the program, including resetting the conversion price of the Senior Convertible Notes should
we raise more than $5 million under the ATM program, settling our contingent consideration and Senior Convertible Notes in common
stock rather than cash as it comes due, and implementing certain cost cutting strategies throughout the organization, while continuing
to seek to grow our customer base and realize synergies as we continue to integrate our recent acquisitions. If the Company is unable
to raise sufficient additional funds through the ATM Program, it will have to develop and implement a plan to extend payables, reduce
expenditures, or scale back our business plan until sufficient additional capital is raised through other equity or debt offerings to
support further operations. Such offerings may include the issuance of shares of common stock, warrants to purchase common stock, preferred
stock, convertible debt or other instruments that may dilute our current stockholders. The ability of the Company
to continue as a going concern is dependent upon its ability to successfully accomplish the plans described in the preceding paragraph
and eventually secure other sources of financing and attain profitable operations. We will require additional financing in the second
quarter of 2022 to meet our ongoing operational working capital requirements and continue to meet the financial covenants of the Senior
Convertible Notes. As noted above, we plan to meet those requirements in part through the use of our ATM Facility, but there are no guarantees
that the ATM Facility will permit us to raise sufficient cash to meet our ongoing requirements. These factors raise substantial doubt
about the Company’s ability to continue as a going concern for one year from the issuance of the consolidated financial statements.
If we are unable to raise sufficient capital we may have to reduce operations which could significantly affect our results of operations.
If we fail to meet the financial covenants of the Senior Convertible Notes and cannot obtain a waiver from such provisions or otherwise
come to an agreement with the holders of our debt, such holders may declare a default on the debt which could subject our assets to seizure
and sale, negatively impacting our business. The accompanying consolidated financial statements do not include any adjustments relating
to the recoverability and classification of assets and liabilities that might be necessary if the Company is unable to continue as a going
concer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1" customWidth="1" min="1" max="1"/>
    <col width="15" customWidth="1" min="2" max="2"/>
    <col width="16" customWidth="1" min="3" max="3"/>
    <col width="14" customWidth="1" min="4" max="4"/>
    <col width="16" customWidth="1" min="5" max="5"/>
  </cols>
  <sheetData>
    <row r="1">
      <c r="A1" s="1" t="inlineStr">
        <is>
          <t>Fixed Assets, Net (Details) - USD ($)</t>
        </is>
      </c>
      <c r="B1" s="2" t="inlineStr">
        <is>
          <t>6 Months Ended</t>
        </is>
      </c>
      <c r="C1" s="2" t="inlineStr">
        <is>
          <t>12 Months Ended</t>
        </is>
      </c>
      <c r="E1" s="2" t="inlineStr">
        <is>
          <t>18 Months Ended</t>
        </is>
      </c>
    </row>
    <row r="2">
      <c r="B2" s="2" t="inlineStr">
        <is>
          <t>Dec. 31, 2020</t>
        </is>
      </c>
      <c r="C2" s="2" t="inlineStr">
        <is>
          <t>Dec. 31, 2021</t>
        </is>
      </c>
      <c r="D2" s="2" t="inlineStr">
        <is>
          <t>Jun. 30, 2020</t>
        </is>
      </c>
      <c r="E2" s="2" t="inlineStr">
        <is>
          <t>Dec. 31, 2021</t>
        </is>
      </c>
    </row>
    <row r="3">
      <c r="A3" s="3" t="inlineStr">
        <is>
          <t>Property, Plant and Equipment [Abstract]</t>
        </is>
      </c>
    </row>
    <row r="4">
      <c r="A4" s="4" t="inlineStr">
        <is>
          <t>Depreciation expense</t>
        </is>
      </c>
      <c r="B4" s="5" t="n">
        <v>240742</v>
      </c>
      <c r="C4" s="5" t="n">
        <v>127731</v>
      </c>
      <c r="D4" s="5" t="n">
        <v>27951</v>
      </c>
    </row>
    <row r="5">
      <c r="A5" s="4" t="inlineStr">
        <is>
          <t>Fxed assets</t>
        </is>
      </c>
      <c r="C5" s="6" t="n">
        <v>1200000</v>
      </c>
      <c r="E5" s="5" t="n">
        <v>1200000</v>
      </c>
    </row>
    <row r="6">
      <c r="A6" s="4" t="inlineStr">
        <is>
          <t>Sale of furniture and computer equipment</t>
        </is>
      </c>
      <c r="E6" s="6" t="n">
        <v>25561</v>
      </c>
    </row>
    <row r="7">
      <c r="A7" s="4" t="inlineStr">
        <is>
          <t>Cost of furniture and computer equipment</t>
        </is>
      </c>
      <c r="C7" s="5" t="n">
        <v>191389</v>
      </c>
      <c r="E7" s="5" t="n">
        <v>191389</v>
      </c>
    </row>
    <row r="8">
      <c r="A8" s="4" t="inlineStr">
        <is>
          <t>Accumulated depreciation</t>
        </is>
      </c>
      <c r="B8" s="6" t="n">
        <v>106555</v>
      </c>
    </row>
    <row r="9">
      <c r="A9" s="4" t="inlineStr">
        <is>
          <t>Loss on disposals</t>
        </is>
      </c>
      <c r="B9" s="5" t="n">
        <v>59273</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Fixed Assets, Net (Details) - Schedule of fixed assets, net - USD ($)</t>
        </is>
      </c>
      <c r="B1" s="2" t="inlineStr">
        <is>
          <t>Mar. 31, 2022</t>
        </is>
      </c>
      <c r="C1" s="2" t="inlineStr">
        <is>
          <t>Dec. 31, 2021</t>
        </is>
      </c>
      <c r="D1" s="2" t="inlineStr">
        <is>
          <t>Dec. 31, 2020</t>
        </is>
      </c>
    </row>
    <row r="2">
      <c r="A2" s="3" t="inlineStr">
        <is>
          <t>Property, Plant and Equipment [Line Items]</t>
        </is>
      </c>
    </row>
    <row r="3">
      <c r="A3" s="4" t="inlineStr">
        <is>
          <t>Fixed assets, gross</t>
        </is>
      </c>
      <c r="C3" s="5" t="n">
        <v>249106</v>
      </c>
      <c r="D3" s="5" t="n">
        <v>1306856</v>
      </c>
    </row>
    <row r="4">
      <c r="A4" s="4" t="inlineStr">
        <is>
          <t>Less: accumulated depreciation</t>
        </is>
      </c>
      <c r="C4" s="6" t="n">
        <v>-95955</v>
      </c>
      <c r="D4" s="6" t="n">
        <v>-113423</v>
      </c>
    </row>
    <row r="5">
      <c r="A5" s="4" t="inlineStr">
        <is>
          <t>Fixed assets, net</t>
        </is>
      </c>
      <c r="B5" s="5" t="n">
        <v>159159</v>
      </c>
      <c r="C5" s="6" t="n">
        <v>153151</v>
      </c>
      <c r="D5" s="6" t="n">
        <v>1193433</v>
      </c>
    </row>
    <row r="6">
      <c r="A6" s="4" t="inlineStr">
        <is>
          <t>Furniture and computer equipment [Member]</t>
        </is>
      </c>
    </row>
    <row r="7">
      <c r="A7" s="3" t="inlineStr">
        <is>
          <t>Property, Plant and Equipment [Line Items]</t>
        </is>
      </c>
    </row>
    <row r="8">
      <c r="A8" s="4" t="inlineStr">
        <is>
          <t>Fixed assets, gross</t>
        </is>
      </c>
      <c r="C8" s="6" t="n">
        <v>235042</v>
      </c>
      <c r="D8" s="6" t="n">
        <v>131300</v>
      </c>
    </row>
    <row r="9">
      <c r="A9" s="4" t="inlineStr">
        <is>
          <t>Leasehold improvements [Member]</t>
        </is>
      </c>
    </row>
    <row r="10">
      <c r="A10" s="3" t="inlineStr">
        <is>
          <t>Property, Plant and Equipment [Line Items]</t>
        </is>
      </c>
    </row>
    <row r="11">
      <c r="A11" s="4" t="inlineStr">
        <is>
          <t>Fixed assets, gross</t>
        </is>
      </c>
      <c r="C11" s="5" t="n">
        <v>14064</v>
      </c>
      <c r="D11" s="5" t="n">
        <v>117555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Investments (Details) - USD ($)</t>
        </is>
      </c>
      <c r="B1" s="2" t="inlineStr">
        <is>
          <t>Oct. 07, 2019</t>
        </is>
      </c>
      <c r="C1" s="2" t="inlineStr">
        <is>
          <t>Dec. 31, 2021</t>
        </is>
      </c>
      <c r="D1" s="2" t="inlineStr">
        <is>
          <t>Dec. 31, 2021</t>
        </is>
      </c>
      <c r="E1" s="2" t="inlineStr">
        <is>
          <t>Dec. 31, 2020</t>
        </is>
      </c>
    </row>
    <row r="2">
      <c r="A2" s="3" t="inlineStr">
        <is>
          <t>Investments (Details) [Line Items]</t>
        </is>
      </c>
    </row>
    <row r="3">
      <c r="A3" s="4" t="inlineStr">
        <is>
          <t>Conversion rate price per share (in Dollars per share)</t>
        </is>
      </c>
      <c r="C3" s="11" t="n">
        <v>1.232</v>
      </c>
      <c r="D3" s="11" t="n">
        <v>1.232</v>
      </c>
    </row>
    <row r="4">
      <c r="A4" s="4" t="inlineStr">
        <is>
          <t>Equity in loss of investee</t>
        </is>
      </c>
      <c r="D4" s="5" t="n">
        <v>12641</v>
      </c>
    </row>
    <row r="5">
      <c r="A5" s="4" t="inlineStr">
        <is>
          <t>Carrying amount of investment</t>
        </is>
      </c>
      <c r="C5" s="5" t="n">
        <v>226101</v>
      </c>
      <c r="D5" s="6" t="n">
        <v>226101</v>
      </c>
    </row>
    <row r="6">
      <c r="A6" s="4" t="inlineStr">
        <is>
          <t>Revenue recognized</t>
        </is>
      </c>
      <c r="C6" s="5" t="n">
        <v>0</v>
      </c>
      <c r="D6" s="5" t="n">
        <v>25900</v>
      </c>
      <c r="E6" s="5" t="n">
        <v>0</v>
      </c>
    </row>
    <row r="7">
      <c r="A7" s="4" t="inlineStr">
        <is>
          <t>Zol Solutions, Inc [Member]</t>
        </is>
      </c>
    </row>
    <row r="8">
      <c r="A8" s="3" t="inlineStr">
        <is>
          <t>Investments (Details) [Line Items]</t>
        </is>
      </c>
    </row>
    <row r="9">
      <c r="A9" s="4" t="inlineStr">
        <is>
          <t>Preferred stock purchased shares (in Shares)</t>
        </is>
      </c>
      <c r="B9" s="6" t="n">
        <v>203000</v>
      </c>
    </row>
    <row r="10">
      <c r="A10" s="4" t="inlineStr">
        <is>
          <t>Preferred stock purchased price</t>
        </is>
      </c>
      <c r="B10" s="5" t="n">
        <v>25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80" customWidth="1" min="11" max="11"/>
    <col width="14" customWidth="1" min="12" max="12"/>
  </cols>
  <sheetData>
    <row r="1">
      <c r="A1" s="1" t="inlineStr">
        <is>
          <t>Long Term Debt (Details) - USD ($)</t>
        </is>
      </c>
      <c r="B1" s="2" t="inlineStr">
        <is>
          <t>Oct. 05, 2021</t>
        </is>
      </c>
      <c r="C1" s="2" t="inlineStr">
        <is>
          <t>Sep. 03, 2021</t>
        </is>
      </c>
      <c r="D1" s="2" t="inlineStr">
        <is>
          <t>Jan. 04, 2021</t>
        </is>
      </c>
      <c r="E1" s="2" t="inlineStr">
        <is>
          <t>Jun. 08, 2020</t>
        </is>
      </c>
      <c r="F1" s="2" t="inlineStr">
        <is>
          <t>Jun. 07, 2020</t>
        </is>
      </c>
      <c r="G1" s="2" t="inlineStr">
        <is>
          <t>Dec. 31, 2021</t>
        </is>
      </c>
      <c r="H1" s="2" t="inlineStr">
        <is>
          <t>Jun. 30, 2020</t>
        </is>
      </c>
      <c r="I1" s="2" t="inlineStr">
        <is>
          <t>Apr. 21, 2020</t>
        </is>
      </c>
      <c r="J1" s="2" t="inlineStr">
        <is>
          <t>Dec. 31, 2020</t>
        </is>
      </c>
      <c r="K1" s="2" t="inlineStr">
        <is>
          <t>Dec. 31, 2021</t>
        </is>
      </c>
      <c r="L1" s="2" t="inlineStr">
        <is>
          <t>Aug. 31, 2021</t>
        </is>
      </c>
    </row>
    <row r="2">
      <c r="A2" s="3" t="inlineStr">
        <is>
          <t>Long Term Debt (Details) [Line Items]</t>
        </is>
      </c>
    </row>
    <row r="3">
      <c r="A3" s="4" t="inlineStr">
        <is>
          <t>Aggregate principal amount</t>
        </is>
      </c>
      <c r="E3" s="5" t="n">
        <v>17000000</v>
      </c>
      <c r="G3" s="5" t="n">
        <v>15200000</v>
      </c>
      <c r="J3" s="5" t="n">
        <v>1800000</v>
      </c>
      <c r="K3" s="5" t="n">
        <v>15200000</v>
      </c>
    </row>
    <row r="4">
      <c r="A4" s="4" t="inlineStr">
        <is>
          <t>Original issue discount percentage</t>
        </is>
      </c>
      <c r="B4" s="4" t="inlineStr">
        <is>
          <t>10.00%</t>
        </is>
      </c>
      <c r="E4" s="4" t="inlineStr">
        <is>
          <t>12.00%</t>
        </is>
      </c>
    </row>
    <row r="5">
      <c r="A5" s="4" t="inlineStr">
        <is>
          <t>Original issue discount on holders</t>
        </is>
      </c>
      <c r="F5" s="5" t="n">
        <v>880</v>
      </c>
    </row>
    <row r="6">
      <c r="A6" s="4" t="inlineStr">
        <is>
          <t>Principal portion of convertible debt</t>
        </is>
      </c>
      <c r="F6" s="5" t="n">
        <v>1000</v>
      </c>
    </row>
    <row r="7">
      <c r="A7" s="4" t="inlineStr">
        <is>
          <t>Interest rate per annum</t>
        </is>
      </c>
      <c r="E7" s="4" t="inlineStr">
        <is>
          <t>15.00%</t>
        </is>
      </c>
    </row>
    <row r="8">
      <c r="A8" s="4" t="inlineStr">
        <is>
          <t>Conversion price (in Dollars per share)</t>
        </is>
      </c>
      <c r="K8" s="9" t="n">
        <v>11.5</v>
      </c>
    </row>
    <row r="9">
      <c r="A9" s="4" t="inlineStr">
        <is>
          <t>Conversion price percentage</t>
        </is>
      </c>
      <c r="G9" s="4" t="inlineStr">
        <is>
          <t>80.00%</t>
        </is>
      </c>
      <c r="K9" s="4" t="inlineStr">
        <is>
          <t>80.00%</t>
        </is>
      </c>
    </row>
    <row r="10">
      <c r="A10" s="4" t="inlineStr">
        <is>
          <t>Conversion price per share (in Dollars per share)</t>
        </is>
      </c>
      <c r="K10" s="8" t="n">
        <v>1.92</v>
      </c>
    </row>
    <row r="11">
      <c r="A11" s="4" t="inlineStr">
        <is>
          <t>Fair value issuance amount</t>
        </is>
      </c>
      <c r="G11" s="5" t="n">
        <v>15000000</v>
      </c>
      <c r="K11" s="5" t="n">
        <v>15000000</v>
      </c>
    </row>
    <row r="12">
      <c r="A12" s="4" t="inlineStr">
        <is>
          <t>Decrease in convertible debt</t>
        </is>
      </c>
      <c r="H12" s="5" t="n">
        <v>800000</v>
      </c>
    </row>
    <row r="13">
      <c r="A13" s="4" t="inlineStr">
        <is>
          <t>Instrument-specific credit risk</t>
        </is>
      </c>
      <c r="G13" s="6" t="n">
        <v>20000</v>
      </c>
      <c r="H13" s="6" t="n">
        <v>100000</v>
      </c>
      <c r="J13" s="6" t="n">
        <v>100000</v>
      </c>
    </row>
    <row r="14">
      <c r="A14" s="4" t="inlineStr">
        <is>
          <t>Other expenses</t>
        </is>
      </c>
      <c r="H14" s="5" t="n">
        <v>700000</v>
      </c>
      <c r="J14" s="6" t="n">
        <v>900000</v>
      </c>
      <c r="K14" s="6" t="n">
        <v>2000000</v>
      </c>
    </row>
    <row r="15">
      <c r="A15" s="4" t="inlineStr">
        <is>
          <t>Settled in cash</t>
        </is>
      </c>
      <c r="J15" s="6" t="n">
        <v>1500000</v>
      </c>
      <c r="K15" s="6" t="n">
        <v>5100000</v>
      </c>
    </row>
    <row r="16">
      <c r="A16" s="4" t="inlineStr">
        <is>
          <t>Settled in common stock</t>
        </is>
      </c>
      <c r="J16" s="6" t="n">
        <v>300000</v>
      </c>
      <c r="K16" s="6" t="n">
        <v>10100000</v>
      </c>
    </row>
    <row r="17">
      <c r="A17" s="4" t="inlineStr">
        <is>
          <t>Fair value of convertible amount</t>
        </is>
      </c>
      <c r="J17" s="6" t="n">
        <v>1000000</v>
      </c>
    </row>
    <row r="18">
      <c r="A18" s="4" t="inlineStr">
        <is>
          <t>Current portion of long-term debt</t>
        </is>
      </c>
      <c r="J18" s="5" t="n">
        <v>13400000</v>
      </c>
    </row>
    <row r="19">
      <c r="A19" s="4" t="inlineStr">
        <is>
          <t>Fair value of convertible notes increased</t>
        </is>
      </c>
      <c r="G19" s="6" t="n">
        <v>2000000</v>
      </c>
      <c r="K19" s="5" t="n">
        <v>2000000</v>
      </c>
    </row>
    <row r="20">
      <c r="A20" s="4" t="inlineStr">
        <is>
          <t>Unrealized (loss) gain on convertible notes</t>
        </is>
      </c>
      <c r="B20" s="5" t="n">
        <v>200000</v>
      </c>
    </row>
    <row r="21">
      <c r="A21" s="4" t="inlineStr">
        <is>
          <t>Installment amount</t>
        </is>
      </c>
      <c r="D21" s="5" t="n">
        <v>2062500</v>
      </c>
    </row>
    <row r="22">
      <c r="A22" s="4" t="inlineStr">
        <is>
          <t>Aggregate principal amount</t>
        </is>
      </c>
      <c r="B22" s="6" t="n">
        <v>20000000</v>
      </c>
    </row>
    <row r="23">
      <c r="A23" s="4" t="inlineStr">
        <is>
          <t>Principal portion of convertible debt</t>
        </is>
      </c>
      <c r="B23" s="6" t="n">
        <v>3300000</v>
      </c>
    </row>
    <row r="24">
      <c r="A24" s="4" t="inlineStr">
        <is>
          <t>Net proceeds from the issuance of the senior convertible notes</t>
        </is>
      </c>
      <c r="B24" s="5" t="n">
        <v>14600000</v>
      </c>
    </row>
    <row r="25">
      <c r="A25" s="4" t="inlineStr">
        <is>
          <t>Conversion price per share (in Dollars per share)</t>
        </is>
      </c>
      <c r="B25" s="8" t="n">
        <v>4.05</v>
      </c>
    </row>
    <row r="26">
      <c r="A26" s="4" t="inlineStr">
        <is>
          <t>Long term debt ,description</t>
        </is>
      </c>
      <c r="I26" s="4" t="inlineStr">
        <is>
          <t>the Company issued a promissory note to KeyBank National Association (“KeyBank”) in the principal aggregate
amount of $2,204,600 (the “PPP Loan”) pursuant to the Paycheck Protection Program under the CARES Act. The PPP Loan
had a two-year term bearing interest at a rate of 1% per annum with principal and interest payments of $92,818 to be paid
monthly on the 12th of the month beginning 7 months from the date of the PPP Loan. The PPP Loan provides for prepayment of 20% or
less of the unpaid principal balance at any time. If more than 20% is prepaid, then all accrued interest must also be paid.</t>
        </is>
      </c>
      <c r="K26" s="4" t="inlineStr">
        <is>
          <t xml:space="preserve">(i)
the conversion price then in effect, or (ii) 80% of the lower of (x) the volume-weighted average price, or VWAP, of the common
stock as of the trading day immediately preceding the applicable date of determination, or (y) the quotient of (A) the sum of the VWAP
of the common stock for each of the two trading
days with the lowest VWAP of the common stock during the ten (10)
consecutive trading day period ending and including the trading day immediately prior to the applicable date of determination, divided
by (B) two, but not less than $0.54. </t>
        </is>
      </c>
    </row>
    <row r="27">
      <c r="A27" s="4" t="inlineStr">
        <is>
          <t>Percentage of loan forgiveness</t>
        </is>
      </c>
      <c r="L27" s="4" t="inlineStr">
        <is>
          <t>100.00%</t>
        </is>
      </c>
    </row>
    <row r="28">
      <c r="A28" s="4" t="inlineStr">
        <is>
          <t>Percentage of loan forgiven</t>
        </is>
      </c>
      <c r="C28" s="4" t="inlineStr">
        <is>
          <t>100.00%</t>
        </is>
      </c>
    </row>
    <row r="29">
      <c r="A29" s="4" t="inlineStr">
        <is>
          <t>Loan amount</t>
        </is>
      </c>
      <c r="C29" s="5" t="n">
        <v>2234730</v>
      </c>
    </row>
    <row r="30">
      <c r="A30" s="4" t="inlineStr">
        <is>
          <t>Senior Convertible Notes [Member]</t>
        </is>
      </c>
    </row>
    <row r="31">
      <c r="A31" s="3" t="inlineStr">
        <is>
          <t>Long Term Debt (Details) [Line Items]</t>
        </is>
      </c>
    </row>
    <row r="32">
      <c r="A32" s="4" t="inlineStr">
        <is>
          <t>Fair value issuance amount</t>
        </is>
      </c>
      <c r="G32" s="6" t="n">
        <v>18000000</v>
      </c>
      <c r="K32" s="5" t="n">
        <v>18000000</v>
      </c>
    </row>
    <row r="33">
      <c r="A33" s="4" t="inlineStr">
        <is>
          <t>Decrease in convertible debt</t>
        </is>
      </c>
      <c r="K33" s="6" t="n">
        <v>700000</v>
      </c>
    </row>
    <row r="34">
      <c r="A34" s="4" t="inlineStr">
        <is>
          <t>Instrument-specific credit risk</t>
        </is>
      </c>
      <c r="K34" s="6" t="n">
        <v>30000</v>
      </c>
    </row>
    <row r="35">
      <c r="A35" s="4" t="inlineStr">
        <is>
          <t>Other expenses</t>
        </is>
      </c>
      <c r="K35" s="6" t="n">
        <v>700000</v>
      </c>
    </row>
    <row r="36">
      <c r="A36" s="4" t="inlineStr">
        <is>
          <t>Current portion of long-term debt</t>
        </is>
      </c>
      <c r="G36" s="5" t="n">
        <v>17300000</v>
      </c>
      <c r="K36" s="5" t="n">
        <v>173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Long Term Debt (Details) - Schedule of long-term debt</t>
        </is>
      </c>
      <c r="B1" s="2" t="inlineStr">
        <is>
          <t>Dec. 31, 2021USD ($)</t>
        </is>
      </c>
    </row>
    <row r="2">
      <c r="A2" s="3" t="inlineStr">
        <is>
          <t>Schedule of long-term debt [Abstract]</t>
        </is>
      </c>
    </row>
    <row r="3">
      <c r="A3" s="4" t="inlineStr">
        <is>
          <t>Convertible notes (at fair value)</t>
        </is>
      </c>
      <c r="B3" s="5" t="n">
        <v>17305000</v>
      </c>
    </row>
    <row r="4">
      <c r="A4" s="4" t="inlineStr">
        <is>
          <t>Less: current maturities</t>
        </is>
      </c>
      <c r="B4" s="6" t="n">
        <v>13200000</v>
      </c>
    </row>
    <row r="5">
      <c r="A5" s="4" t="inlineStr">
        <is>
          <t>Total long-term debt, less current portion</t>
        </is>
      </c>
      <c r="B5" s="5" t="n">
        <v>4105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1" customWidth="1" min="2" max="2"/>
  </cols>
  <sheetData>
    <row r="1">
      <c r="A1" s="1" t="inlineStr">
        <is>
          <t>Long Term Debt (Details) - Schedule of maturities of our debt</t>
        </is>
      </c>
      <c r="B1" s="2" t="inlineStr">
        <is>
          <t>Dec. 31, 2021USD ($)</t>
        </is>
      </c>
    </row>
    <row r="2">
      <c r="A2" s="3" t="inlineStr">
        <is>
          <t>Schedule of maturities of our debt [Abstract]</t>
        </is>
      </c>
    </row>
    <row r="3">
      <c r="A3" s="4" t="inlineStr">
        <is>
          <t>2022</t>
        </is>
      </c>
      <c r="B3" s="5" t="n">
        <v>13200000</v>
      </c>
    </row>
    <row r="4">
      <c r="A4" s="4" t="inlineStr">
        <is>
          <t>2023</t>
        </is>
      </c>
      <c r="B4" s="6" t="n">
        <v>6800000</v>
      </c>
    </row>
    <row r="5">
      <c r="A5" s="4" t="inlineStr">
        <is>
          <t>Aggregate maturities</t>
        </is>
      </c>
      <c r="B5" s="6" t="n">
        <v>20000000</v>
      </c>
    </row>
    <row r="6">
      <c r="A6" s="4" t="inlineStr">
        <is>
          <t>Original issue discount on Convertible Notes</t>
        </is>
      </c>
      <c r="B6" s="6" t="n">
        <v>-2000000</v>
      </c>
    </row>
    <row r="7">
      <c r="A7" s="4" t="inlineStr">
        <is>
          <t>Unrealized change in fair value of Convertible Notes</t>
        </is>
      </c>
      <c r="B7" s="6" t="n">
        <v>-695000</v>
      </c>
    </row>
    <row r="8">
      <c r="A8" s="4" t="inlineStr">
        <is>
          <t>Total debt outstanding as of December 31, 2021</t>
        </is>
      </c>
      <c r="B8" s="6" t="n">
        <v>17305000</v>
      </c>
    </row>
    <row r="9">
      <c r="A9" s="4" t="inlineStr">
        <is>
          <t>Current portion</t>
        </is>
      </c>
      <c r="B9" s="6" t="n">
        <v>13200000</v>
      </c>
    </row>
    <row r="10">
      <c r="A10" s="4" t="inlineStr">
        <is>
          <t>Noncurrent portion</t>
        </is>
      </c>
      <c r="B10" s="5" t="n">
        <v>4105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tails) - USD ($)</t>
        </is>
      </c>
      <c r="B1" s="2" t="inlineStr">
        <is>
          <t>Feb. 08, 2018</t>
        </is>
      </c>
      <c r="C1" s="2" t="inlineStr">
        <is>
          <t>Oct. 30, 2020</t>
        </is>
      </c>
      <c r="D1" s="2" t="inlineStr">
        <is>
          <t>Dec. 31, 2020</t>
        </is>
      </c>
      <c r="E1" s="2" t="inlineStr">
        <is>
          <t>Dec. 31, 2021</t>
        </is>
      </c>
      <c r="F1" s="2" t="inlineStr">
        <is>
          <t>Jun. 30, 2020</t>
        </is>
      </c>
      <c r="G1" s="2" t="inlineStr">
        <is>
          <t>Mar. 31, 2022</t>
        </is>
      </c>
    </row>
    <row r="2">
      <c r="A2" s="3" t="inlineStr">
        <is>
          <t>Stockholders' Equity (Details) [Line Items]</t>
        </is>
      </c>
    </row>
    <row r="3">
      <c r="A3" s="4" t="inlineStr">
        <is>
          <t>Common stock, shares authorized</t>
        </is>
      </c>
      <c r="D3" s="6" t="n">
        <v>75000000</v>
      </c>
      <c r="E3" s="6" t="n">
        <v>75000000</v>
      </c>
      <c r="G3" s="6" t="n">
        <v>75000000</v>
      </c>
    </row>
    <row r="4">
      <c r="A4" s="4" t="inlineStr">
        <is>
          <t>Common stock, par value</t>
        </is>
      </c>
      <c r="D4" s="7" t="n">
        <v>0.0001</v>
      </c>
      <c r="E4" s="7" t="n">
        <v>0.0001</v>
      </c>
      <c r="G4" s="7" t="n">
        <v>0.0001</v>
      </c>
    </row>
    <row r="5">
      <c r="A5" s="4" t="inlineStr">
        <is>
          <t>Preferred stock, authorized shares</t>
        </is>
      </c>
      <c r="D5" s="6" t="n">
        <v>5000000</v>
      </c>
      <c r="E5" s="6" t="n">
        <v>5000000</v>
      </c>
      <c r="G5" s="6" t="n">
        <v>5000000</v>
      </c>
    </row>
    <row r="6">
      <c r="A6" s="4" t="inlineStr">
        <is>
          <t>Preferred stock, par value per share</t>
        </is>
      </c>
      <c r="D6" s="7" t="n">
        <v>0.0001</v>
      </c>
      <c r="E6" s="7" t="n">
        <v>0.0001</v>
      </c>
      <c r="G6" s="7" t="n">
        <v>0.0001</v>
      </c>
    </row>
    <row r="7">
      <c r="A7" s="4" t="inlineStr">
        <is>
          <t>Common Stock, Voting Rights</t>
        </is>
      </c>
      <c r="E7" s="4" t="inlineStr">
        <is>
          <t>one</t>
        </is>
      </c>
    </row>
    <row r="8">
      <c r="A8" s="4" t="inlineStr">
        <is>
          <t>Purchase price per unit</t>
        </is>
      </c>
      <c r="B8" s="5" t="n">
        <v>10</v>
      </c>
      <c r="E8" s="5" t="n">
        <v>10</v>
      </c>
    </row>
    <row r="9">
      <c r="A9" s="4" t="inlineStr">
        <is>
          <t>Offering costs from the issuance of common stock</t>
        </is>
      </c>
      <c r="D9" s="5" t="n">
        <v>967620</v>
      </c>
      <c r="E9" s="4" t="inlineStr">
        <is>
          <t xml:space="preserve"> </t>
        </is>
      </c>
      <c r="F9" s="4" t="inlineStr">
        <is>
          <t xml:space="preserve"> </t>
        </is>
      </c>
    </row>
    <row r="10">
      <c r="A10" s="4" t="inlineStr">
        <is>
          <t>Exercise price</t>
        </is>
      </c>
      <c r="E10" s="9" t="n">
        <v>11.5</v>
      </c>
    </row>
    <row r="11">
      <c r="A11" s="4" t="inlineStr">
        <is>
          <t>Common Stock [Member]</t>
        </is>
      </c>
    </row>
    <row r="12">
      <c r="A12" s="3" t="inlineStr">
        <is>
          <t>Stockholders' Equity (Details) [Line Items]</t>
        </is>
      </c>
    </row>
    <row r="13">
      <c r="A13" s="4" t="inlineStr">
        <is>
          <t>Sale of stock</t>
        </is>
      </c>
      <c r="C13" s="6" t="n">
        <v>5000000</v>
      </c>
    </row>
    <row r="14">
      <c r="A14" s="4" t="inlineStr">
        <is>
          <t>Purchase price per unit</t>
        </is>
      </c>
      <c r="C14" s="9" t="n">
        <v>2.4</v>
      </c>
    </row>
    <row r="15">
      <c r="A15" s="4" t="inlineStr">
        <is>
          <t>Gross proceeds from public offering</t>
        </is>
      </c>
      <c r="C15" s="5" t="n">
        <v>12000000</v>
      </c>
    </row>
    <row r="16">
      <c r="A16" s="4" t="inlineStr">
        <is>
          <t>Offering costs from the issuance of common stock</t>
        </is>
      </c>
      <c r="C16" s="6" t="n">
        <v>1000000</v>
      </c>
    </row>
    <row r="17">
      <c r="A17" s="4" t="inlineStr">
        <is>
          <t>Net proceeds from public offering</t>
        </is>
      </c>
      <c r="C17" s="5" t="n">
        <v>11000000</v>
      </c>
    </row>
    <row r="18">
      <c r="A18" s="4" t="inlineStr">
        <is>
          <t>Warrant [Member]</t>
        </is>
      </c>
    </row>
    <row r="19">
      <c r="A19" s="3" t="inlineStr">
        <is>
          <t>Stockholders' Equity (Details) [Line Items]</t>
        </is>
      </c>
    </row>
    <row r="20">
      <c r="A20" s="4" t="inlineStr">
        <is>
          <t>Purchase price per unit</t>
        </is>
      </c>
      <c r="B20" s="5" t="n">
        <v>10</v>
      </c>
    </row>
    <row r="21">
      <c r="A21" s="4" t="inlineStr">
        <is>
          <t>Sale of stock</t>
        </is>
      </c>
      <c r="B21" s="6" t="n">
        <v>5750000</v>
      </c>
    </row>
    <row r="22">
      <c r="A22" s="4" t="inlineStr">
        <is>
          <t>Exercise price</t>
        </is>
      </c>
      <c r="E22" s="9" t="n">
        <v>11.5</v>
      </c>
    </row>
    <row r="23">
      <c r="A23" s="4" t="inlineStr">
        <is>
          <t>Underwriters [Member] | Warrant [Member]</t>
        </is>
      </c>
    </row>
    <row r="24">
      <c r="A24" s="3" t="inlineStr">
        <is>
          <t>Stockholders' Equity (Details) [Line Items]</t>
        </is>
      </c>
    </row>
    <row r="25">
      <c r="A25" s="4" t="inlineStr">
        <is>
          <t>Sale of stock</t>
        </is>
      </c>
      <c r="B25" s="6" t="n">
        <v>75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26" customWidth="1" min="2" max="2"/>
    <col width="26" customWidth="1" min="3" max="3"/>
  </cols>
  <sheetData>
    <row r="1">
      <c r="A1" s="1" t="inlineStr">
        <is>
          <t>Stockholders' Equity (Details) - Schedule of common stock warrants - USD ($)</t>
        </is>
      </c>
      <c r="B1" s="2" t="inlineStr">
        <is>
          <t>6 Months Ended</t>
        </is>
      </c>
      <c r="C1" s="2" t="inlineStr">
        <is>
          <t>12 Months Ended</t>
        </is>
      </c>
    </row>
    <row r="2">
      <c r="B2" s="2" t="inlineStr">
        <is>
          <t>Dec. 31, 2020</t>
        </is>
      </c>
      <c r="C2" s="2" t="inlineStr">
        <is>
          <t>Dec. 31, 2021</t>
        </is>
      </c>
    </row>
    <row r="3">
      <c r="A3" s="3" t="inlineStr">
        <is>
          <t>Schedule of common stock warrants [Abstract]</t>
        </is>
      </c>
    </row>
    <row r="4">
      <c r="A4" s="4" t="inlineStr">
        <is>
          <t>Shares Issuable Under Warrants, Beginning balance</t>
        </is>
      </c>
      <c r="B4" s="6" t="n">
        <v>5813804</v>
      </c>
      <c r="C4" s="6" t="n">
        <v>5813804</v>
      </c>
    </row>
    <row r="5">
      <c r="A5" s="4" t="inlineStr">
        <is>
          <t>Weighted-average Exercise Price, Beginning balance</t>
        </is>
      </c>
      <c r="B5" s="9" t="n">
        <v>11.5</v>
      </c>
      <c r="C5" s="9" t="n">
        <v>11.5</v>
      </c>
    </row>
    <row r="6">
      <c r="A6" s="4" t="inlineStr">
        <is>
          <t>Weighted Average Remaining Life, Beginning balance</t>
        </is>
      </c>
      <c r="B6" s="4" t="inlineStr">
        <is>
          <t>3 years 11 months 19 days</t>
        </is>
      </c>
      <c r="C6" s="4" t="inlineStr">
        <is>
          <t>3 years 4 months 13 days</t>
        </is>
      </c>
    </row>
    <row r="7">
      <c r="A7" s="4" t="inlineStr">
        <is>
          <t>Aggregate Intrinsic Value, Beginning balance</t>
        </is>
      </c>
      <c r="B7" s="4" t="inlineStr">
        <is>
          <t xml:space="preserve"> </t>
        </is>
      </c>
      <c r="C7" s="4" t="inlineStr">
        <is>
          <t xml:space="preserve"> </t>
        </is>
      </c>
    </row>
    <row r="8">
      <c r="A8" s="4" t="inlineStr">
        <is>
          <t>Shares Issuable Under Warrants, Issued</t>
        </is>
      </c>
      <c r="B8" s="4" t="inlineStr">
        <is>
          <t xml:space="preserve"> </t>
        </is>
      </c>
      <c r="C8" s="4" t="inlineStr">
        <is>
          <t xml:space="preserve"> </t>
        </is>
      </c>
    </row>
    <row r="9">
      <c r="A9" s="4" t="inlineStr">
        <is>
          <t>Weighted-average Exercise Price, Issued</t>
        </is>
      </c>
      <c r="B9" s="4" t="inlineStr">
        <is>
          <t xml:space="preserve"> </t>
        </is>
      </c>
      <c r="C9" s="4" t="inlineStr">
        <is>
          <t xml:space="preserve"> </t>
        </is>
      </c>
    </row>
    <row r="10">
      <c r="A10" s="4" t="inlineStr">
        <is>
          <t>Weighted Average Remaining Life, Issued</t>
        </is>
      </c>
      <c r="B10" s="4" t="inlineStr">
        <is>
          <t xml:space="preserve"> </t>
        </is>
      </c>
      <c r="C10" s="4" t="inlineStr">
        <is>
          <t xml:space="preserve"> </t>
        </is>
      </c>
    </row>
    <row r="11">
      <c r="A11" s="4" t="inlineStr">
        <is>
          <t>Aggregate Intrinsic Value, Issued</t>
        </is>
      </c>
      <c r="B11" s="4" t="inlineStr">
        <is>
          <t xml:space="preserve"> </t>
        </is>
      </c>
      <c r="C11" s="4" t="inlineStr">
        <is>
          <t xml:space="preserve"> </t>
        </is>
      </c>
    </row>
    <row r="12">
      <c r="A12" s="4" t="inlineStr">
        <is>
          <t>Shares Issuable Under Warrants, Exercised</t>
        </is>
      </c>
      <c r="B12" s="4" t="inlineStr">
        <is>
          <t xml:space="preserve"> </t>
        </is>
      </c>
      <c r="C12" s="4" t="inlineStr">
        <is>
          <t xml:space="preserve"> </t>
        </is>
      </c>
    </row>
    <row r="13">
      <c r="A13" s="4" t="inlineStr">
        <is>
          <t>Weighted-average Exercise Price, Exercised</t>
        </is>
      </c>
      <c r="B13" s="4" t="inlineStr">
        <is>
          <t xml:space="preserve"> </t>
        </is>
      </c>
      <c r="C13" s="4" t="inlineStr">
        <is>
          <t xml:space="preserve"> </t>
        </is>
      </c>
    </row>
    <row r="14">
      <c r="A14" s="4" t="inlineStr">
        <is>
          <t>Weighted Average Remaining Life, Exercised</t>
        </is>
      </c>
      <c r="B14" s="4" t="inlineStr">
        <is>
          <t xml:space="preserve"> </t>
        </is>
      </c>
      <c r="C14" s="4" t="inlineStr">
        <is>
          <t xml:space="preserve"> </t>
        </is>
      </c>
    </row>
    <row r="15">
      <c r="A15" s="4" t="inlineStr">
        <is>
          <t>Aggregate Intrinsic Value, Exercised</t>
        </is>
      </c>
      <c r="B15" s="4" t="inlineStr">
        <is>
          <t xml:space="preserve"> </t>
        </is>
      </c>
      <c r="C15" s="4" t="inlineStr">
        <is>
          <t xml:space="preserve"> </t>
        </is>
      </c>
    </row>
    <row r="16">
      <c r="A16" s="4" t="inlineStr">
        <is>
          <t>Shares Issuable Under Warrants, Expired/canceled</t>
        </is>
      </c>
      <c r="B16" s="4" t="inlineStr">
        <is>
          <t xml:space="preserve"> </t>
        </is>
      </c>
      <c r="C16" s="4" t="inlineStr">
        <is>
          <t xml:space="preserve"> </t>
        </is>
      </c>
    </row>
    <row r="17">
      <c r="A17" s="4" t="inlineStr">
        <is>
          <t>Weighted-average Exercise Price, Expired/canceled</t>
        </is>
      </c>
      <c r="B17" s="4" t="inlineStr">
        <is>
          <t xml:space="preserve"> </t>
        </is>
      </c>
      <c r="C17" s="4" t="inlineStr">
        <is>
          <t xml:space="preserve"> </t>
        </is>
      </c>
    </row>
    <row r="18">
      <c r="A18" s="4" t="inlineStr">
        <is>
          <t>Weighted Average Remaining Life, Expired/canceled</t>
        </is>
      </c>
      <c r="B18" s="4" t="inlineStr">
        <is>
          <t xml:space="preserve"> </t>
        </is>
      </c>
      <c r="C18" s="4" t="inlineStr">
        <is>
          <t xml:space="preserve"> </t>
        </is>
      </c>
    </row>
    <row r="19">
      <c r="A19" s="4" t="inlineStr">
        <is>
          <t>Aggregate Intrinsic Value, Expired/canceled</t>
        </is>
      </c>
      <c r="B19" s="4" t="inlineStr">
        <is>
          <t xml:space="preserve"> </t>
        </is>
      </c>
      <c r="C19" s="4" t="inlineStr">
        <is>
          <t xml:space="preserve"> </t>
        </is>
      </c>
    </row>
    <row r="20">
      <c r="A20" s="4" t="inlineStr">
        <is>
          <t>Shares Issuable Under Warrants, Ending balance</t>
        </is>
      </c>
      <c r="B20" s="6" t="n">
        <v>5813804</v>
      </c>
      <c r="C20" s="6" t="n">
        <v>5813804</v>
      </c>
    </row>
    <row r="21">
      <c r="A21" s="4" t="inlineStr">
        <is>
          <t>Weighted-average Exercise Price, Ending balance</t>
        </is>
      </c>
      <c r="B21" s="9" t="n">
        <v>11.5</v>
      </c>
      <c r="C21" s="9" t="n">
        <v>11.5</v>
      </c>
    </row>
    <row r="22">
      <c r="A22" s="4" t="inlineStr">
        <is>
          <t>Weighted Average Remaining Life, Ending balance</t>
        </is>
      </c>
      <c r="B22" s="4" t="inlineStr">
        <is>
          <t>3 years 4 months 13 days</t>
        </is>
      </c>
      <c r="C22" s="4" t="inlineStr">
        <is>
          <t>2 years 11 months 19 days</t>
        </is>
      </c>
    </row>
    <row r="23">
      <c r="A23" s="4" t="inlineStr">
        <is>
          <t>Aggregate Intrinsic Value, Ending balance</t>
        </is>
      </c>
      <c r="B23" s="4" t="inlineStr">
        <is>
          <t xml:space="preserve"> </t>
        </is>
      </c>
      <c r="C23"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5" customWidth="1" min="3" max="3"/>
    <col width="25" customWidth="1" min="4" max="4"/>
    <col width="14" customWidth="1" min="5" max="5"/>
    <col width="14" customWidth="1" min="6" max="6"/>
  </cols>
  <sheetData>
    <row r="1">
      <c r="A1" s="1" t="inlineStr">
        <is>
          <t>Stock-Based Compensation (Details) - USD ($)</t>
        </is>
      </c>
      <c r="B1" s="2" t="inlineStr">
        <is>
          <t>1 Months Ended</t>
        </is>
      </c>
      <c r="C1" s="2" t="inlineStr">
        <is>
          <t>6 Months Ended</t>
        </is>
      </c>
      <c r="D1" s="2" t="inlineStr">
        <is>
          <t>12 Months Ended</t>
        </is>
      </c>
    </row>
    <row r="2">
      <c r="B2" s="2" t="inlineStr">
        <is>
          <t>Jun. 26, 2020</t>
        </is>
      </c>
      <c r="C2" s="2" t="inlineStr">
        <is>
          <t>Dec. 31, 2020</t>
        </is>
      </c>
      <c r="D2" s="2" t="inlineStr">
        <is>
          <t>Dec. 31, 2021</t>
        </is>
      </c>
      <c r="E2" s="2" t="inlineStr">
        <is>
          <t>Jun. 30, 2020</t>
        </is>
      </c>
      <c r="F2" s="2" t="inlineStr">
        <is>
          <t>Jun. 17, 2019</t>
        </is>
      </c>
    </row>
    <row r="3">
      <c r="A3" s="3" t="inlineStr">
        <is>
          <t>Stock-Based Compensation (Details) [Line Items]</t>
        </is>
      </c>
    </row>
    <row r="4">
      <c r="A4" s="4" t="inlineStr">
        <is>
          <t>Stock-based compensation expense recognized</t>
        </is>
      </c>
      <c r="C4" s="5" t="n">
        <v>2</v>
      </c>
    </row>
    <row r="5">
      <c r="A5" s="4" t="inlineStr">
        <is>
          <t>Compensation cost capitalized</t>
        </is>
      </c>
      <c r="C5" s="9" t="n">
        <v>0.2</v>
      </c>
    </row>
    <row r="6">
      <c r="A6" s="4" t="inlineStr">
        <is>
          <t>Restricted Shares And Restricted Stock Units [Member]</t>
        </is>
      </c>
    </row>
    <row r="7">
      <c r="A7" s="3" t="inlineStr">
        <is>
          <t>Stock-Based Compensation (Details) [Line Items]</t>
        </is>
      </c>
    </row>
    <row r="8">
      <c r="A8" s="4" t="inlineStr">
        <is>
          <t>Stock-based compensation expense recognized</t>
        </is>
      </c>
      <c r="D8" s="5" t="n">
        <v>2</v>
      </c>
      <c r="E8" s="9" t="n">
        <v>1.3</v>
      </c>
    </row>
    <row r="9">
      <c r="A9" s="4" t="inlineStr">
        <is>
          <t>Compensation cost capitalized</t>
        </is>
      </c>
      <c r="D9" s="12" t="n">
        <v>0.04</v>
      </c>
      <c r="E9" s="9" t="n">
        <v>0.1</v>
      </c>
    </row>
    <row r="10">
      <c r="A10" s="4" t="inlineStr">
        <is>
          <t>Unrecognized compensation costs</t>
        </is>
      </c>
      <c r="D10" s="9" t="n">
        <v>3.7</v>
      </c>
    </row>
    <row r="11">
      <c r="A11" s="4" t="inlineStr">
        <is>
          <t>Estimated weighted average remaining vesting period</t>
        </is>
      </c>
      <c r="D11" s="4" t="inlineStr">
        <is>
          <t>2 years 4 months 28 days</t>
        </is>
      </c>
    </row>
    <row r="12">
      <c r="A12" s="4" t="inlineStr">
        <is>
          <t>Restricted Shares And Restricted Stock Units [Member] | Equity Incentive Plan [Member] | Common Stock [Member]</t>
        </is>
      </c>
    </row>
    <row r="13">
      <c r="A13" s="3" t="inlineStr">
        <is>
          <t>Stock-Based Compensation (Details) [Line Items]</t>
        </is>
      </c>
    </row>
    <row r="14">
      <c r="A14" s="4" t="inlineStr">
        <is>
          <t>Common stock reserved (in Shares)</t>
        </is>
      </c>
      <c r="F14" s="6" t="n">
        <v>1040038</v>
      </c>
    </row>
    <row r="15">
      <c r="A15" s="4" t="inlineStr">
        <is>
          <t>Restricted Shares And Restricted Stock Units [Member] | Minimum [Member] | Equity Incentive Plan [Member] | Common Stock [Member]</t>
        </is>
      </c>
    </row>
    <row r="16">
      <c r="A16" s="3" t="inlineStr">
        <is>
          <t>Stock-Based Compensation (Details) [Line Items]</t>
        </is>
      </c>
    </row>
    <row r="17">
      <c r="A17" s="4" t="inlineStr">
        <is>
          <t>Shares authorized for issuance (in Shares)</t>
        </is>
      </c>
      <c r="B17" s="6" t="n">
        <v>525000</v>
      </c>
    </row>
    <row r="18">
      <c r="A18" s="4" t="inlineStr">
        <is>
          <t>Restricted Shares And Restricted Stock Units [Member] | Maximum [Member] | Equity Incentive Plan [Member] | Common Stock [Member]</t>
        </is>
      </c>
    </row>
    <row r="19">
      <c r="A19" s="3" t="inlineStr">
        <is>
          <t>Stock-Based Compensation (Details) [Line Items]</t>
        </is>
      </c>
    </row>
    <row r="20">
      <c r="A20" s="4" t="inlineStr">
        <is>
          <t>Shares authorized for issuance (in Shares)</t>
        </is>
      </c>
      <c r="B20" s="6" t="n">
        <v>1565038</v>
      </c>
    </row>
    <row r="21">
      <c r="A21" s="4" t="inlineStr">
        <is>
          <t>Restricted Stock Units (RSUs) [Member] | Equity Incentive Plan [Member]</t>
        </is>
      </c>
    </row>
    <row r="22">
      <c r="A22" s="3" t="inlineStr">
        <is>
          <t>Stock-Based Compensation (Details) [Line Items]</t>
        </is>
      </c>
    </row>
    <row r="23">
      <c r="A23" s="4" t="inlineStr">
        <is>
          <t>Vesting period from the grant date or the first day of the service period</t>
        </is>
      </c>
      <c r="D23" s="4" t="inlineStr">
        <is>
          <t>4 years</t>
        </is>
      </c>
    </row>
    <row r="24">
      <c r="A24" s="4" t="inlineStr">
        <is>
          <t>Profits Interest Units [Member] | Profits Interest Incentive Plan [Member]</t>
        </is>
      </c>
    </row>
    <row r="25">
      <c r="A25" s="3" t="inlineStr">
        <is>
          <t>Stock-Based Compensation (Details) [Line Items]</t>
        </is>
      </c>
    </row>
    <row r="26">
      <c r="A26" s="4" t="inlineStr">
        <is>
          <t>Vesting period from the grant date or the first day of the service period</t>
        </is>
      </c>
      <c r="D26" s="4" t="inlineStr">
        <is>
          <t>4 years</t>
        </is>
      </c>
    </row>
    <row r="27">
      <c r="A27" s="4" t="inlineStr">
        <is>
          <t>Stock-based compensation expense recognized</t>
        </is>
      </c>
      <c r="D27" s="9" t="n">
        <v>3.4</v>
      </c>
    </row>
  </sheetData>
  <mergeCells count="2">
    <mergeCell ref="A1:A2"/>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Details) - Schedule of stock warrants - $ / shares</t>
        </is>
      </c>
      <c r="B1" s="2" t="inlineStr">
        <is>
          <t>6 Months Ended</t>
        </is>
      </c>
      <c r="C1" s="2" t="inlineStr">
        <is>
          <t>12 Months Ended</t>
        </is>
      </c>
    </row>
    <row r="2">
      <c r="B2" s="2" t="inlineStr">
        <is>
          <t>Dec. 31, 2020</t>
        </is>
      </c>
      <c r="C2" s="2" t="inlineStr">
        <is>
          <t>Dec. 31, 2021</t>
        </is>
      </c>
    </row>
    <row r="3">
      <c r="A3" s="3" t="inlineStr">
        <is>
          <t>Schedule of stock warrants [Abstract]</t>
        </is>
      </c>
    </row>
    <row r="4">
      <c r="A4" s="4" t="inlineStr">
        <is>
          <t>Restricted Shares, beginning balance</t>
        </is>
      </c>
      <c r="B4" s="6" t="n">
        <v>72313</v>
      </c>
      <c r="C4" s="6" t="n">
        <v>64289</v>
      </c>
    </row>
    <row r="5">
      <c r="A5" s="4" t="inlineStr">
        <is>
          <t>Restricted Stock Units, beginning balance</t>
        </is>
      </c>
      <c r="B5" s="6" t="n">
        <v>534302</v>
      </c>
      <c r="C5" s="6" t="n">
        <v>763020</v>
      </c>
    </row>
    <row r="6">
      <c r="A6" s="4" t="inlineStr">
        <is>
          <t>Total, beginning balance</t>
        </is>
      </c>
      <c r="B6" s="6" t="n">
        <v>606615</v>
      </c>
      <c r="C6" s="6" t="n">
        <v>827309</v>
      </c>
    </row>
    <row r="7">
      <c r="A7" s="4" t="inlineStr">
        <is>
          <t>Weighted Average Grant Date Fair Value, beginning balance (in Dollars per share)</t>
        </is>
      </c>
      <c r="B7" s="8" t="n">
        <v>6.56</v>
      </c>
      <c r="C7" s="8" t="n">
        <v>6.77</v>
      </c>
    </row>
    <row r="8">
      <c r="A8" s="4" t="inlineStr">
        <is>
          <t>Restricted Shares, ending balance</t>
        </is>
      </c>
      <c r="B8" s="6" t="n">
        <v>64289</v>
      </c>
      <c r="C8" s="6" t="n">
        <v>32394</v>
      </c>
    </row>
    <row r="9">
      <c r="A9" s="4" t="inlineStr">
        <is>
          <t>Restricted Stock Units, ending balance</t>
        </is>
      </c>
      <c r="B9" s="6" t="n">
        <v>763020</v>
      </c>
      <c r="C9" s="6" t="n">
        <v>683767</v>
      </c>
    </row>
    <row r="10">
      <c r="A10" s="4" t="inlineStr">
        <is>
          <t>Total, begining, ending balance</t>
        </is>
      </c>
      <c r="B10" s="6" t="n">
        <v>827309</v>
      </c>
      <c r="C10" s="6" t="n">
        <v>716161</v>
      </c>
    </row>
    <row r="11">
      <c r="A11" s="4" t="inlineStr">
        <is>
          <t>Weighted Average Grant Date Fair Value, ending balance (in Dollars per share)</t>
        </is>
      </c>
      <c r="B11" s="8" t="n">
        <v>6.77</v>
      </c>
      <c r="C11" s="8" t="n">
        <v>5.47</v>
      </c>
    </row>
    <row r="12">
      <c r="A12" s="4" t="inlineStr">
        <is>
          <t>Restricted Shares, granted</t>
        </is>
      </c>
      <c r="B12" s="4" t="inlineStr">
        <is>
          <t xml:space="preserve"> </t>
        </is>
      </c>
      <c r="C12" s="4" t="inlineStr">
        <is>
          <t xml:space="preserve"> </t>
        </is>
      </c>
    </row>
    <row r="13">
      <c r="A13" s="4" t="inlineStr">
        <is>
          <t>Restricted Stock Units, granted</t>
        </is>
      </c>
      <c r="B13" s="6" t="n">
        <v>429974</v>
      </c>
      <c r="C13" s="6" t="n">
        <v>447642</v>
      </c>
    </row>
    <row r="14">
      <c r="A14" s="4" t="inlineStr">
        <is>
          <t>Total, granted</t>
        </is>
      </c>
      <c r="B14" s="6" t="n">
        <v>429974</v>
      </c>
      <c r="C14" s="6" t="n">
        <v>447642</v>
      </c>
    </row>
    <row r="15">
      <c r="A15" s="4" t="inlineStr">
        <is>
          <t>Weighted Average Grant Date Fair Value, granted (in Dollars per share)</t>
        </is>
      </c>
      <c r="B15" s="8" t="n">
        <v>4.88</v>
      </c>
      <c r="C15" s="8" t="n">
        <v>4.05</v>
      </c>
    </row>
    <row r="16">
      <c r="A16" s="4" t="inlineStr">
        <is>
          <t>Restricted Shares, vested</t>
        </is>
      </c>
      <c r="B16" s="6" t="n">
        <v>-8024</v>
      </c>
      <c r="C16" s="6" t="n">
        <v>-30559</v>
      </c>
    </row>
    <row r="17">
      <c r="A17" s="4" t="inlineStr">
        <is>
          <t>Restricted Stock Units, vested</t>
        </is>
      </c>
      <c r="B17" s="6" t="n">
        <v>-157350</v>
      </c>
      <c r="C17" s="6" t="n">
        <v>-427711</v>
      </c>
    </row>
    <row r="18">
      <c r="A18" s="4" t="inlineStr">
        <is>
          <t>Total, vested</t>
        </is>
      </c>
      <c r="B18" s="6" t="n">
        <v>-165374</v>
      </c>
      <c r="C18" s="6" t="n">
        <v>-458270</v>
      </c>
    </row>
    <row r="19">
      <c r="A19" s="4" t="inlineStr">
        <is>
          <t>Weighted Average Grant Date Fair Value, vested (in Dollars per share)</t>
        </is>
      </c>
      <c r="B19" s="8" t="n">
        <v>5.08</v>
      </c>
      <c r="C19" s="8" t="n">
        <v>5.55</v>
      </c>
    </row>
    <row r="20">
      <c r="A20" s="4" t="inlineStr">
        <is>
          <t>Restricted Shares, Forfeited</t>
        </is>
      </c>
      <c r="B20" s="4" t="inlineStr">
        <is>
          <t xml:space="preserve"> </t>
        </is>
      </c>
      <c r="C20" s="6" t="n">
        <v>-1336</v>
      </c>
    </row>
    <row r="21">
      <c r="A21" s="4" t="inlineStr">
        <is>
          <t>Restricted Stock Units, Forfeited</t>
        </is>
      </c>
      <c r="B21" s="6" t="n">
        <v>-43906</v>
      </c>
      <c r="C21" s="6" t="n">
        <v>-99184</v>
      </c>
    </row>
    <row r="22">
      <c r="A22" s="4" t="inlineStr">
        <is>
          <t>Total, Forfeited</t>
        </is>
      </c>
      <c r="B22" s="6" t="n">
        <v>-43906</v>
      </c>
      <c r="C22" s="6" t="n">
        <v>-100520</v>
      </c>
    </row>
    <row r="23">
      <c r="A23" s="4" t="inlineStr">
        <is>
          <t>Weighted Average Grant Date Fair Value, Forfeited (in Dollars per share)</t>
        </is>
      </c>
      <c r="B23" s="8" t="n">
        <v>6.83</v>
      </c>
      <c r="C23" s="8" t="n">
        <v>4.5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consolidated financial statements have been prepared in accordance with accounting principles generally accepted in the United
States of America (“GAAP”) and with the instructions to the Quarterly Report on Form 10-Q and Article 8 of Regulation S-X
for interim financial information. Accordingly, these financial statements do not include all of the information normally required by
GAAP or Securities and Exchange Commission rules and regulations for complete financial statements. In management’s opinion,
these condensed consolidated financial statements include all adjustments, consisting of normal recurring items, considered necessary
for the fair presentation of the results of operations for the interim periods presented. The operating results for the three months
ended March 31, 2022 are not necessarily indicative of the results that may be expected for the fiscal year ending December
31, 2022. The condensed consolidated
balance sheet as of and for the period ended December 31, 2021, has been derived from our audited financial statements at that date but
does not include all disclosures and financial information required by GAAP for complete financial statements. The information included
in this quarterly report on Form 10-Q should be read in conjunction with our consolidated financial statements and notes thereto for the
period ended December 31, 2021, which were included in our report on Form 10-K filed on March 31, 2022. Principles of Consolidation Our accompanying consolidated
financial statements include the accounts of Akerna, our wholly-owned subsidiaries, and those entities in which we otherwise have a controlling
financial interest. All significant intercompany balances and transactions have been eliminated in consolidation. Use of Estimates The preparation of our consolidated
financial statements in conformity with GAAP requires management to make estimates and assumptions that affect the reported amounts included
in the consolidated financial statements and accompanying notes thereto. Our most significant estimates and assumptions are related to
the valuation of acquisition-related assets and liabilities, capitalization of internal costs associated with software development,
fair value measurements, impairment assessments, loss contingencies, valuation allowance associated with deferred tax assets, stock based
compensation expenses, and useful lives of long-lived intangible assets. We base our estimates on historical experience and on various
other assumptions that are believed to be reasonable under the circumstances. Accordingly, actual results could differ from those estimates. Accounts Receivable, Net We maintain an allowance for
doubtful accounts equal to the estimated uncollectible amounts based on our historical collection experience and review of the current
status of trade accounts receivable. Receivables are written-off and charged against the recorded allowance when we have exhausted
collection efforts without success. The allowance for doubtful accounts was $0.6 million and $0.3 million as of March 31,
2022 and December 31, 2021, respectively. Concentrations of Credit Risk We grant credit in the normal
course of business to customers in the United States. We periodically perform credit analysis and monitor the financial condition of our
customers to reduce credit risk. During the three months
ended March 31, 2022 and 2021, one government client accounted for 12% and 12% of total revenues, respectively. As of March
31, 2022, one government client accounted for 19% of net accounts receivable and as of December 31, 2021 two government
clients accounted for 34% of net accounts receivable. Segment Reporting The Company operates its
business as one operating segment. Operating segments are defined as components of an enterprise about which separate financial information
is evaluated regularly by the chief operating decision maker, the Company’s Chief Executive Officer, in deciding how to allocate
resources and assess performance. The Company’s chief operating decision maker allocates resources and assesses performance based
upon discrete financial information at the consolidated level. In the following table,
we disclose the combined gross balance of our fixed assets, capitalized software, and intangible assets by geographical location (in thousands):
As of As of
Long-lived assets:
United States $ 33,793 $ 32,356
Canada 5,590 5,229
Total $ 39,383 $ 37,585 Recent Accounting Pronouncements ASU 2016-02 The Financial Accounting Standards
Board, or the FASB, has issued new guidance related to the accounting for leases. The new standard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statement
of operations. We have adopted this new standard on January 1, 2022 and due to the immaterial impact of applying this standard to
our limited assets subject to operating leases, there was no material impact to our results of operations. ASU 2016-13 The FASB has issued guidance
to introduce a new model for recognizing credit losses on financial instruments based on estimated current expected credit losses, or
CECL. Under the new standard, an entity is required to estimate CECL on trade receivables at inception, based on historical information,
current conditions, and reasonable and supportable forecasts. Following our change in fiscal year-end effective December 31, 2020, the
new guidance is effective for us beginning on January 1, 2023. We are evaluating the impact of adoption of the new standard on our
consolidated financial statements. ASU 2020-01 The FASB has issued guidance
clarifying the interactions between various standards governing investments in equity securities. The new guidance addresses accounting
for the transition into and out of the equity method and measurement of certain purchased options and forward contracts to acquire investments.
The standard is effective for us for annual and interim periods beginning on January 1, 2022. We have adopted this new standard on
January 1, 2022 and there was no material impact to our results of operations as a result. ASU 2020-06 In August 2020, the FASB
issued ASU 2020-06, Debt - Debt with Conversion and Other Options and Derivative and Hedging - Contracts in Entity’s Own Equity,
which simplifies the accounting for convertible instruments. This guidance eliminates certain models that require separate accounting
for embedded conversion features, in certain cases. Additionally, among other changes, the guidance eliminates certain of the conditions
for equity classification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This guidance is required to
be adopted by us in the first quarter of 2023 and must be applied using either a modified or full retrospective approach. We are currently
evaluating the impact this guidance will have on our consolidated financial statements. ASU 2021-04 On May 3, 2021,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We have adopted this new standard on January 1, 2022 and there
was no material impact to our results of operations as a result. ASU 2021-08 In October 2021, the FASB issued
ASU 2021-08, Business Combinations (Topic 805): Accounting for Contract Assets and Contract Liabilities from Contracts with Customers,
which amends the accounting related to contract assets and liabilities acquired in business combinations. Under current GAAP, an
entity generally recognizes assets and liabilities acquired in a business combination, including contract assets and contract liabilities
arising from revenue contracts with customers, at fair value on the acquisition date. ASU 2021-08 requires that entities recognize and
measure contract assets and contract liabilities acquired in a business combination in accordance with ASC Topic 606, Revenue from Contracts
with Customers. ASU 2021-08 is effective for fiscal years beginning after December 15, 2022, including interim periods within those fiscal
years, and should be applied prospectively to businesses combinations occurring on or after the effective date of the amendment. We
are currently evaluating the impact this guidance will have on our consolidated financial statements.</t>
        </is>
      </c>
      <c r="C4" s="4" t="inlineStr">
        <is>
          <t>Note 2 - Summary of Significant Accounting
Policies Basis of Presentation The accompanying consolidated
financial statements have been prepared in accordance with GAAP. In September 2020, the Company
changed its fiscal year from June 30 to December 31. As a result, this annual report on Form 10-K includes the consolidated financial
statements as of December 31, 2021 and December 31, 2020 and for (i) the calendar year ended December 31, 2021, (ii) the transitional
six months ended December 31, 2020; and (iii) the fiscal year ended June 30, 2020. Principles of Consolidation Our accompanying consolidated
financial statements include the accounts of Akerna, our wholly-owned subsidiaries, and those entities in which we otherwise have a controlling
financial interest. All significant intercompany balances and transactions have been eliminated in consolidation. Use of Estimates The preparation of our consolidated
financial statements in conformity with GAAP requires management to make estimates and assumptions that affect the reported amounts included
in the consolidated financial statements and accompanying notes thereto. Our most significant estimates and assumptions are related to
the valuation of acquisition-related assets and liabilities, capitalization of internal costs associated with software development,
fair value measurements, impairment assessments, loss contingencies, valuation allowance associated with deferred tax assets, stock based
compensation expenses, and useful lives of long-lived intangible assets. We base our estimates on historical experience and on various
other assumptions that are believed to be reasonable under the circumstances. Accordingly, actual results could differ from those estimates. Reclassifications Certain prior year amounts
have been reclassified to conform to the current year presentation. Foreign Currency The functional currency of
the Company's non-U.S. operations is the local currency. Monetary assets and liabilities denominated in foreign currencies are translated
into U.S. dollars at exchange rates prevailing at the balance sheet dates. Non-monetary assets and liabilities are translated at the historical
rates in effect when the assets were acquired or obligations incurred. Revenue and expenses are translated into U.S. dollars using the
average rates of exchange prevailing during the period. Translation gains or losses are included as a component of accumulated other comprehensive
loss in stockholders' equity. Gains and losses resulting from foreign currency transactions are recognized as other income (expense). Cash and Cash Equivalents We consider liquid instruments
purchased with an original maturity of three months or less to be cash equivalents. There were no cash equivalents as of December 31,
2021, and 2020. We continually monitor our positions with, and the credit quality of, the financial institutions with which we invest.
As of the balance sheet date, and periodically throughout the year, we have maintained balances in various operating accounts in excess
of federally insured limits. Restricted Cash Restricted cash consists of
funds that are contractually or legally restricted as to usage or withdrawal and is presented separately from cash and cash equivalents
on our consolidated balance sheets. Our restricted cash serves as collateral for a letter of credit. Accounts Receivable, Net We maintain an allowance for
doubtful accounts equal to the estimated uncollectible amounts based on our historical collection experience and review of the current
status of trade accounts receivable. Receivables are written-off and charged against the recorded allowance when we have exhausted
collection efforts without success. The allowance for doubtful accounts was $0.3 million and $0.2 million as of December 31, 2021, and
2020, respectively. The allowance for doubtful
accounts consists of the following activity:
Year Ended Six Months
2021 2020
Allowance for doubtful accounts, balance at beginning of period $ 153,500 $ 208,422
Bad debt expense 556,890 72,832
Write-off uncollectable accounts (393,306 ) (127,754 )
Allowance for doubtful accounts, balance at end of period $ 317,084 $ 153,500 Concentrations of Credit Risk We grant credit in the normal
course of business to customers in the United States. We periodically perform credit analysis and monitor the financial condition of our
customers to reduce credit risk. During the year ended December
31, 2021, the six months ended December 31, 2020 and the year ended June 30, 2020, one government client accounted for
11%, 14% and 25% of total revenues, respectively. As of December 31, 2020, two government clients accounted for a total
of 36% of net accounts receivable. Property and Equipment Property and equipment are
recorded at cost. Expenditures for major additions and improvements are capitalized. Depreciation and amortization is provided over the
estimated useful lives of the related assets using the straight-line method. The estimated useful lives for significant property
and equipment categories are generally as follows:
Furniture and computer equipment 3 to 7 years
Leasehold improvements Lesser of remaining lease term or useful life Repairs and maintenance costs are expensed as incurred. Warrant Liabilities Company’s Private Warrants
are not indexed to the Company’s common stock in the manner contemplated by ASC Section 815-40. As a result, these warrants are
precluded from equity classification and are recorded as derivative liabilities. At the end of each reporting period, changes in fair
value during the period are recognized within the condensed consolidated statements of operations and comprehensive loss. We will continue
to adjust the warrant liability for changes in the fair value until the earlier of a) the exercise or expiration of the warrants or b)
the redemption of the warrants, at which time the warrants will be reclassified to additional paid-in capital. Investment We hold an equity security
in Zoltrain, Inc. (Zoltrain) for which the fair value is not readily determinable. Accordingly, we measure this investment at cost minus
impairment, plus or minus changes resulting from observable price changes. When indicators of impairment exist, we estimate the fair value
and record an impairment charge if the carrying value of the investment exceeds its estimated fair value. Any impairment charges are recorded
in other (expense) income, net, in our consolidated statements of operations. Prior to the quarter ended September 30, 2021, we had determined
we could exert significant influence over Zoltrain's operations through voting rights and representation on the board of directors and
we accounted for our investment in Zoltrain using the equity method of accounting, recording our share in the investee’s earnings
and losses in the consolidated statement of operations. Intangible Assets Acquired through Business Combinations Intangible assets are amortized
over their estimated useful lives. We evaluate the estimated remaining useful life of our intangible assets when events or changes in
circumstances indicate an adjustment to the remaining amortization may be needed. We similarly evaluate the recoverability of these assets
upon events or changes in circumstances indicate a potential impairment. Recoverability of these assets is measured by comparing the carrying
amount of each asset to the future undiscounted cash flows the asset is expected to generate. If the undiscounted cash flows used in the
test for recoverability are less than the carrying amount of these assets, the carrying amount of such assets is reduced to fair value.
We recorded an impairment of $2.7 million during the six months ended December 31, 2020 related to the intangible assets acquired in the
Solo transaction. There were no impairments of intangible assets during the years ended December 31, 2021 or June 30, 2020.
See Note 6 – Goodwill and Intangible Assets, Net for further discussion on the impairment. Goodwill Impairment Assessment Goodwill represents the excess
purchase consideration of an acquired business over the fair value of the net tangible and identifiable intangible assets. Goodwill is
evaluated for impairment annually on October 31, and whenever events or changes in circumstances indicate the carrying value of goodwill
may not be recoverable. Triggering events that may indicate impairment include, but are not limited to, a significant adverse change in
customer demand or business climate or a significant decrease in expected cash flows. An impairment loss is recognized to the extent that
the carrying amount exceeds the reporting unit’s fair value, not to exceed the carrying amount of goodwill. The Company has the
option to first assess qualitative factors to determine whether events or circumstances indicate that it is more likely than not that
the fair value of a reporting unit is less than its carrying amount and determine whether further action is needed. If, after assessing
the totality of events or circumstances, the Company determines it is not more likely than not that the fair value of a reporting unit
is less than its carrying amount, then performing the quantitative impairment test is unnecessary. Due to a continued decline in market
conditions and declines in the operating results of our non-enterprise reporting unit, we recognized an impairment to goodwil l
of $ million Software Development Costs Costs incurred during the
application development stage of a newly developed application and costs we incur to enhance our existing platforms that meet certain
criteria are subject to capitalization and subsequent amortization. Capitalized software development costs were approximately $5.9 million
during the year ended December 31, 2021, $2.1 million during the six months ended December 31, 2020, and $3.1 million during
the year ended June 30, 2020. Product development costs are primarily comprised of personnel costs such as payroll and benefits,
vendor costs, and other costs directly attributable to the project. We capitalize costs only during the development phase. Any costs in
connection to planning, design, and maintenance subsequent to release are expensed as incurred. We amortize software development costs
over the expected useful life of the specific application, generally 2-5 years. We evaluate capitalized software development costs for
impairment when there is an indication that the unamortized cost may not be recoverable. Fair Value of Financial Instruments GAAP defines fair value as
the price that would be received to sell an asset or paid to transfer a liability in an orderly transaction between market participants
at the measurement date. Under this guidance, we are required to classify certain assets and liabilities based on the fair value hierarchy,
which groups fair value-measured assets and liabilities based upon the following levels of inputs: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The fair value of financial
instruments is the amount at which the instrument could be exchanged in a current transaction between willing parties. The carrying values
of financial instruments such as accounts receivable, accounts payable and accrued liabilities approximate fair value based on their short
maturities. Please refer to Note 13- Fair Value Measurements for additional information regarding the fair value of financial instruments
that we measure at fair value, including senior secured convertible notes and contingent consideration. Fair Value Option The fair value option provides
an election that allows a company to irrevocably elect to record certain financial assets and liabilities at fair value on an instrument-by-instrument
basis at initial recognition. We have elected to apply the fair value option to certain convertible notes due to the complexity of the
various conversion and settlement options available to both the Note Holders and Akerna. The convertible notes accounted
for under the fair value option election are each a debt host financial instrument containing embedded features that would otherwise be
required to be bifurcated from the debt-host and recognized as separate derivative liabilities subject to initial and subsequent
periodic estimated fair value measurements in accordance with GAAP. Notwithstanding, when the fair value option election is applied to
financial liabilities, bifurcation of an embedded derivative is not required, and the financial liability is initially measured at
its issue-date estimated fair value and then subsequently remeasured at estimated fair value on a recurring basis as of each reporting
period date. The portion of the change
in fair value attributed to a change in the instrument-specific credit risk is recognized as a component of other comprehensive income
and the remaining amount of the fair value adjustment is recognized as other income (expense) in our consolidated statement of operations.
The estimated fair value adjustment is presented in a respective single line item within other income (expense) in the accompanying
consolidated statement of operations because the change in fair value of the convertible notes was not attributable to instrument-specific
credit risk. Revenue Recognition See Note 3 for further
discussion of our revenue recognition policies. Cost of Revenue Cost of revenue
consists primarily of costs related to providing subscription and other services to our customers, including employee compensation and
related expenses for data center operations, customer support and professional services personnel, payments to outside technology
service providers, security services, and other tools. Product Development Product development expenses consist primarily of employee-related costs for the design and development
of the Company's platform, contractor costs to supplement staff levels, third-party web services, consulting services, and allocated overhead.
Product development expenses, other than software development costs qualifying for capitalization, are expensed as incurred. Sales and Marketing Expenses Sales and marketing expenses consist primarily of personnel and related costs, including salaries, benefits, bonuses, commissions,
travel, and stock-based compensation. Other costs included in this expense are marketing and promotional events, online marketing, product
marketing, information technology costs, and facility costs. General and Administrative Expenses General and administrative
expenses consist primarily of personnel and related costs for our executive, finance, legal, human resources, and administrative personnel,
including salaries, benefits, bonuses, and stock-based compensation; legal, accounting, and other professional service fees; other corporate
expenses; information technology costs; restructuring charges such as lease termination costs; and facility costs. Legal and Other Contingencies From time to time, the Company
may be a party to litigation and subject to claims incident to the ordinary course of business, including intellectual property claims,
labor and employment claims, breach of contract claims and other asserted and unasserted claims. The Company investigates these claims
as they arise and accrues estimates for resolution of legal and other contingencies when losses are probable and estimable. Stock-Based Compensation We measured stock-based compensation based
on the fair value of the share-based awards on the date of grant and recognize the related costs on a straight-line basis over the requisite
service period, which is generally the vesting period. Income Taxes Income taxes are accounted
for using the asset and liability method, which requires the recognition of deferred tax assets and liabilities for the expected future
tax consequences of temporary differences between the carrying amounts and the tax basis of other assets and liabilities. We provide for
income taxes at the current and future enacted tax rates and laws applicable in each taxing jurisdiction. We use a two-step approach for
recognizing and measuring tax benefits taken or expected to be taken in a tax return and disclosures regarding uncertainties in income
tax positions. We recognize interest and penalties related to income tax matters in selling, general and administrative expenses in the
consolidated statement of operations. We recognize deferred tax assets
to the extent that its asset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we would be able to realize our deferred tax assets in the future in
excess of its net recorded amount, we will make an adjustment to the deferred tax asset valuation allowance, which would reduce the
provision for income taxes. As of December 31, 2021, management has applied a valuation allowance to deferred tax assets when
it is determined that the benefit from the deferred tax asset will not be able to be utilized in a future period. Segments Our chief operating decision
maker reviews financial information presented on a consolidated basis for purposes of allocating resources and evaluating financial performance
and information for different revenue streams is not evaluated separately. As such, the Company has one operating segment, and
the decision-making group is the senior executive management team. In the following table, we disclose our long-lived assets by geographical
location (in thousands):
As of December 31,
2021 2020
Long-lived assets:
United States $ 32,356 $ 9,994
Canada 5,229 5,074
Total $ 37,585 $ 15,068 Subsequent Events The Company performs a review
of events subsequent to the balance sheet date through the date the consolidated financial statements were issued. If we determine there
are events requiring recognition or disclosure in the consolidated financial statements., we disclose the subsequent event. Recently Issued Accounting Pronouncements ASU 2016-02 The Financial Accounting Standards
Board, or the FASB, has issued new guidance related to the accounting for leases. The new standard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statement
of operations. We have adopted this new standard on January 1, 2022 and due to the immaterial impact of applying this standard to our
limited assets subject to operating leases, there was no impact to our results of operations. ASU 2016-13 The FASB has issued guidance
to introduce a new model for recognizing credit losses on financial instruments based on estimated current expected credit losses, or
CECL. Under the new standard, an entity is required to estimate CECL on trade receivables at inception, based on historical information,
current conditions, and reasonable and supportable forecasts. Following our change in fiscal year-end effective December 31, 2020, the
new guidance is effective for us beginning on January 1, 2023. We are evaluating the impact of adoption of the new standard on our consolidated
financial statements. ASU 2018-15 The FASB has issued guidance
to help entities evaluate the accounting for fees paid by a customer in a cloud computing arrangement (hosting arrangement) by providing
guidance for determining when the arrangement includes a software license.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i)
provides criteria for determining which implementation costs to capitalize as an asset related to the service contract and which costs
to expense, (ii) requires an entity (customer) to expense the capitalized implementation costs of a hosting arrangement that is a service
contract over the term of the hosting arrangement and (iii) clarifies the presentation requirements for reporting such costs in the entity’s
consolidated financial statements. We have adopted this standard effective December 15, 2021, and there is currently no impact to our
consolidated financial statements as a result of this guidance. ASU 2019-12 In December 2019, the FASB issued ASU No. 2019-12,
Income Taxes (Topic 740): Simplifying the Accounting for Income Taxes (“ASU 2019-12”), which aims to reduce complexity in
accounting standards by improving certain areas of U.S. Generally Accepted Accounting Principles (“U.S. GAAP”) without compromising
information provided to users of financial statements. ASU 2019-12 is effective for public entities for fiscal years beginning after December
15, 2020, and interim periods within those fiscal years. For all other entities, the standard is effective for fiscal years beginning
after December 15, 2021, and interim periods within fiscal years beginning after December 15, 2022. Early adoption is permitted. The Company
has adopted ASU 2019-12 effective December 15, 2021 and the adoption of this guidance did not have a significant effect on our consolidated
financial statements. ASU 2020-01 The FASB has issued guidance
clarifying the interactions between various standards governing investments in equity securities. The new guidance addresses accounting
for the transition into and out of the equity method and measurement of certain purchased options and forward contracts to acquire investments.
The standard is effective for us for annual and interim periods beginning on January 1, 2022, with early adoption permitted. Adoption
of the standard requires changes to be made prospectively. We do not anticipate a significant impact to our consolidated financial statements
as a result of this new guidance. ASU 2020-06 In August 2020, the FASB
issued ASU 2020-06, Debt - Debt with Conversion and Other Options and Derivative and Hedging - Contracts in Entity’s Own Equity,
which simplifies the accounting for convertible instruments. This guidance eliminates certain models that require separate accounting
for embedded conversion features, in certain cases. Additionally, among other changes, the guidance eliminates certain of the conditions
for equity classification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This guidance is required to
be adopted by us in the first quarter of 2023 and must be applied using either a modified or full retrospective approach. We are currently
evaluating the impact this guidance will have on our consolidated financial statements. ASU 2021-04 On May 3, 2021,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We are currently evaluating the impact this guidance will have on
our consolidated financial statements.. ASU 2021-08 In October 2021, the FASB issued
ASU 2021-08, Business Combinations (Topic 805): Accounting for Contract Assets and Contract Liabilities from Contracts with Customers,
which amends the accounting related to contract assets and liabilities acquired in business combinations. Under current GAAP, an entity
generally recognizes assets and liabilities acquired in a business combination, including contract assets and contract liabilities arising
from revenue contracts with customers, at fair value on the acquisition date. ASU 2021-08 requires that entities recognize and measure
contract assets and contract liabilities acquired in a business combination in accordance with ASC Topic 606, Revenue from Contracts with
Customers. ASU 2021-08 is effective for fiscal years beginning after December 15, 2022, including interim periods within those fiscal
years, and should be applied prospectively to businesses combinations occurring on or after the effective date of the amendment. We are
currently evaluating the impact this guidance will have on our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 Schedule of weighted-average number of shares outstanding - shares</t>
        </is>
      </c>
      <c r="B1" s="2" t="inlineStr">
        <is>
          <t>12 Months Ended</t>
        </is>
      </c>
    </row>
    <row r="2">
      <c r="B2" s="2" t="inlineStr">
        <is>
          <t>Dec. 31, 2021</t>
        </is>
      </c>
      <c r="C2" s="2" t="inlineStr">
        <is>
          <t>Dec. 31, 2020</t>
        </is>
      </c>
    </row>
    <row r="3">
      <c r="A3" s="3" t="inlineStr">
        <is>
          <t>Schedule of weighted-average number of shares outstanding [Abstract]</t>
        </is>
      </c>
    </row>
    <row r="4">
      <c r="A4" s="4" t="inlineStr">
        <is>
          <t>Shares issuable upon exchange of Exchangeable Shares</t>
        </is>
      </c>
      <c r="B4" s="6" t="n">
        <v>309286</v>
      </c>
      <c r="C4" s="6" t="n">
        <v>2667349</v>
      </c>
    </row>
    <row r="5">
      <c r="A5" s="4" t="inlineStr">
        <is>
          <t>Warrants</t>
        </is>
      </c>
      <c r="B5" s="6" t="n">
        <v>5813804</v>
      </c>
      <c r="C5" s="6" t="n">
        <v>5813804</v>
      </c>
    </row>
    <row r="6">
      <c r="A6" s="4" t="inlineStr">
        <is>
          <t>Restricted Stock Units</t>
        </is>
      </c>
      <c r="B6" s="6" t="n">
        <v>683767</v>
      </c>
      <c r="C6" s="6" t="n">
        <v>694512</v>
      </c>
    </row>
    <row r="7">
      <c r="A7" s="4" t="inlineStr">
        <is>
          <t>Restricted Stock Awards</t>
        </is>
      </c>
      <c r="B7" s="6" t="n">
        <v>32394</v>
      </c>
      <c r="C7" s="6" t="n">
        <v>64289</v>
      </c>
    </row>
    <row r="8">
      <c r="A8" s="4" t="inlineStr">
        <is>
          <t>Shares of common stock issuable in upon conversion of Convertible Notes</t>
        </is>
      </c>
      <c r="B8" s="6" t="n">
        <v>12484395</v>
      </c>
      <c r="C8" s="6" t="n">
        <v>1319368</v>
      </c>
    </row>
    <row r="9">
      <c r="A9" s="4" t="inlineStr">
        <is>
          <t>Total</t>
        </is>
      </c>
      <c r="B9" s="6" t="n">
        <v>19323646</v>
      </c>
      <c r="C9" s="6" t="n">
        <v>1055932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Fair Value (Details) - Schedule of reconciliation of the fair values - USD ($)</t>
        </is>
      </c>
      <c r="B1" s="2" t="inlineStr">
        <is>
          <t>3 Months Ended</t>
        </is>
      </c>
      <c r="E1" s="2" t="inlineStr">
        <is>
          <t>6 Months Ended</t>
        </is>
      </c>
      <c r="F1" s="2" t="inlineStr">
        <is>
          <t>9 Months Ended</t>
        </is>
      </c>
      <c r="G1" s="2" t="inlineStr">
        <is>
          <t>12 Months Ended</t>
        </is>
      </c>
    </row>
    <row r="2">
      <c r="B2" s="2" t="inlineStr">
        <is>
          <t>Mar. 31, 2022</t>
        </is>
      </c>
      <c r="C2" s="2" t="inlineStr">
        <is>
          <t>Dec. 31, 2021</t>
        </is>
      </c>
      <c r="D2" s="2" t="inlineStr">
        <is>
          <t>Mar. 31, 2021</t>
        </is>
      </c>
      <c r="E2" s="2" t="inlineStr">
        <is>
          <t>Dec. 31, 2020</t>
        </is>
      </c>
      <c r="F2" s="2" t="inlineStr">
        <is>
          <t>Oct. 05, 2021</t>
        </is>
      </c>
      <c r="G2" s="2" t="inlineStr">
        <is>
          <t>Dec. 31, 2021</t>
        </is>
      </c>
      <c r="H2" s="2" t="inlineStr">
        <is>
          <t>Jun. 30, 2020</t>
        </is>
      </c>
    </row>
    <row r="3">
      <c r="A3" s="3" t="inlineStr">
        <is>
          <t>Fair Value, Assets and Liabilities Measured on Recurring and Nonrecurring Basis [Line Items]</t>
        </is>
      </c>
    </row>
    <row r="4">
      <c r="A4" s="4" t="inlineStr">
        <is>
          <t>Beginning balance</t>
        </is>
      </c>
      <c r="C4" s="4" t="inlineStr">
        <is>
          <t xml:space="preserve"> </t>
        </is>
      </c>
      <c r="D4" s="5" t="n">
        <v>13398000</v>
      </c>
      <c r="E4" s="5" t="n">
        <v>14131000</v>
      </c>
      <c r="F4" s="5" t="n">
        <v>13398000</v>
      </c>
      <c r="G4" s="5" t="n">
        <v>13398000</v>
      </c>
    </row>
    <row r="5">
      <c r="A5" s="4" t="inlineStr">
        <is>
          <t>Payments on Convertible Notes</t>
        </is>
      </c>
      <c r="B5" s="5" t="n">
        <v>-3300000</v>
      </c>
      <c r="D5" s="6" t="n">
        <v>-7697727</v>
      </c>
      <c r="E5" s="6" t="n">
        <v>-1827273</v>
      </c>
      <c r="F5" s="6" t="n">
        <v>-15172727</v>
      </c>
    </row>
    <row r="6">
      <c r="A6" s="4" t="inlineStr">
        <is>
          <t>Change in fair value reported in the statements of operations</t>
        </is>
      </c>
      <c r="B6" s="6" t="n">
        <v>1433000</v>
      </c>
      <c r="D6" s="6" t="n">
        <v>1991272</v>
      </c>
      <c r="E6" s="6" t="n">
        <v>961273</v>
      </c>
      <c r="F6" s="6" t="n">
        <v>2030904</v>
      </c>
    </row>
    <row r="7">
      <c r="A7" s="4" t="inlineStr">
        <is>
          <t>Change in fair value reported in other comprehensive income</t>
        </is>
      </c>
      <c r="B7" s="6" t="n">
        <v>-101000</v>
      </c>
      <c r="D7" s="5" t="n">
        <v>13000</v>
      </c>
      <c r="E7" s="6" t="n">
        <v>133000</v>
      </c>
      <c r="F7" s="6" t="n">
        <v>-70000</v>
      </c>
    </row>
    <row r="8">
      <c r="A8" s="4" t="inlineStr">
        <is>
          <t>Gain on extinguishment of debt reported on the statement of operations</t>
        </is>
      </c>
      <c r="E8" s="4" t="inlineStr">
        <is>
          <t xml:space="preserve"> </t>
        </is>
      </c>
      <c r="F8" s="6" t="n">
        <v>-186177</v>
      </c>
      <c r="G8" s="6" t="n">
        <v>2234730</v>
      </c>
      <c r="H8" s="4" t="inlineStr">
        <is>
          <t xml:space="preserve"> </t>
        </is>
      </c>
    </row>
    <row r="9">
      <c r="A9" s="4" t="inlineStr">
        <is>
          <t>Ending balance</t>
        </is>
      </c>
      <c r="E9" s="5" t="n">
        <v>13398000</v>
      </c>
      <c r="F9" s="4" t="inlineStr">
        <is>
          <t xml:space="preserve"> </t>
        </is>
      </c>
      <c r="H9" s="5" t="n">
        <v>14131000</v>
      </c>
    </row>
    <row r="10">
      <c r="A10" s="4" t="inlineStr">
        <is>
          <t>Level 3 [Member]</t>
        </is>
      </c>
    </row>
    <row r="11">
      <c r="A11" s="3" t="inlineStr">
        <is>
          <t>Fair Value, Assets and Liabilities Measured on Recurring and Nonrecurring Basis [Line Items]</t>
        </is>
      </c>
    </row>
    <row r="12">
      <c r="A12" s="4" t="inlineStr">
        <is>
          <t>Beginning balance</t>
        </is>
      </c>
      <c r="B12" s="5" t="n">
        <v>17305000</v>
      </c>
      <c r="C12" s="6" t="n">
        <v>18000000</v>
      </c>
    </row>
    <row r="13">
      <c r="A13" s="4" t="inlineStr">
        <is>
          <t>Payments on Convertible Notes</t>
        </is>
      </c>
      <c r="C13" s="4" t="inlineStr">
        <is>
          <t xml:space="preserve"> </t>
        </is>
      </c>
    </row>
    <row r="14">
      <c r="A14" s="4" t="inlineStr">
        <is>
          <t>Change in fair value reported in the statements of operations</t>
        </is>
      </c>
      <c r="C14" s="6" t="n">
        <v>-665000</v>
      </c>
    </row>
    <row r="15">
      <c r="A15" s="4" t="inlineStr">
        <is>
          <t>Change in fair value reported in other comprehensive income</t>
        </is>
      </c>
      <c r="C15" s="6" t="n">
        <v>-30000</v>
      </c>
    </row>
    <row r="16">
      <c r="A16" s="4" t="inlineStr">
        <is>
          <t>Ending balance</t>
        </is>
      </c>
      <c r="C16" s="5" t="n">
        <v>17305000</v>
      </c>
      <c r="F16" s="5" t="n">
        <v>18000000</v>
      </c>
      <c r="G16" s="5" t="n">
        <v>17305000</v>
      </c>
    </row>
  </sheetData>
  <mergeCells count="3">
    <mergeCell ref="A1:A2"/>
    <mergeCell ref="B1:D1"/>
    <mergeCell ref="G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s>
  <sheetData>
    <row r="1">
      <c r="A1" s="1" t="inlineStr">
        <is>
          <t>Fair Value (Details) - Schedule of fair value by using key inputs - Convertible Notes [Member] - USD ($)</t>
        </is>
      </c>
      <c r="B1" s="2" t="inlineStr">
        <is>
          <t>3 Months Ended</t>
        </is>
      </c>
      <c r="C1" s="2" t="inlineStr">
        <is>
          <t>12 Months Ended</t>
        </is>
      </c>
    </row>
    <row r="2">
      <c r="B2" s="2" t="inlineStr">
        <is>
          <t>Mar. 31, 2022</t>
        </is>
      </c>
      <c r="C2" s="2" t="inlineStr">
        <is>
          <t>Dec. 31, 2021</t>
        </is>
      </c>
      <c r="D2" s="2" t="inlineStr">
        <is>
          <t>Dec. 31, 2020</t>
        </is>
      </c>
    </row>
    <row r="3">
      <c r="A3" s="3" t="inlineStr">
        <is>
          <t>Fair Value (Details) - Schedule of fair value by using key inputs [Line Items]</t>
        </is>
      </c>
    </row>
    <row r="4">
      <c r="A4" s="4" t="inlineStr">
        <is>
          <t>Face value principal payable (in Dollars)</t>
        </is>
      </c>
      <c r="B4" s="5" t="n">
        <v>16700000</v>
      </c>
      <c r="C4" s="5" t="n">
        <v>20000000</v>
      </c>
      <c r="D4" s="5" t="n">
        <v>15172272</v>
      </c>
    </row>
    <row r="5">
      <c r="A5" s="4" t="inlineStr">
        <is>
          <t>Original conversion price (in Dollars per share)</t>
        </is>
      </c>
      <c r="B5" s="8" t="n">
        <v>4.05</v>
      </c>
      <c r="C5" s="8" t="n">
        <v>4.05</v>
      </c>
      <c r="D5" s="9" t="n">
        <v>11.5</v>
      </c>
    </row>
    <row r="6">
      <c r="A6" s="4" t="inlineStr">
        <is>
          <t>Value of Common Stock (in Dollars per share)</t>
        </is>
      </c>
      <c r="B6" s="8" t="n">
        <v>1.14</v>
      </c>
      <c r="C6" s="8" t="n">
        <v>1.75</v>
      </c>
      <c r="D6" s="8" t="n">
        <v>3.24</v>
      </c>
    </row>
    <row r="7">
      <c r="A7" s="4" t="inlineStr">
        <is>
          <t>Expected term (years)</t>
        </is>
      </c>
      <c r="B7" s="4" t="inlineStr">
        <is>
          <t>2 years 6 months</t>
        </is>
      </c>
      <c r="C7" s="4" t="inlineStr">
        <is>
          <t>2 years 9 months 18 days</t>
        </is>
      </c>
      <c r="D7" s="4" t="inlineStr">
        <is>
          <t>2 years 3 months 18 days</t>
        </is>
      </c>
    </row>
    <row r="8">
      <c r="A8" s="4" t="inlineStr">
        <is>
          <t>Volatility</t>
        </is>
      </c>
      <c r="B8" s="4" t="inlineStr">
        <is>
          <t>79.00%</t>
        </is>
      </c>
      <c r="C8" s="4" t="inlineStr">
        <is>
          <t>75.00%</t>
        </is>
      </c>
      <c r="D8" s="4" t="inlineStr">
        <is>
          <t>77.00%</t>
        </is>
      </c>
    </row>
    <row r="9">
      <c r="A9" s="4" t="inlineStr">
        <is>
          <t>Market yield (range)</t>
        </is>
      </c>
      <c r="B9" s="4" t="inlineStr">
        <is>
          <t>40.20%</t>
        </is>
      </c>
      <c r="C9" s="4" t="inlineStr">
        <is>
          <t>37.10%</t>
        </is>
      </c>
    </row>
    <row r="10">
      <c r="A10" s="4" t="inlineStr">
        <is>
          <t>Risk free rate</t>
        </is>
      </c>
      <c r="B10" s="4" t="inlineStr">
        <is>
          <t>2.40%</t>
        </is>
      </c>
      <c r="C10" s="4" t="inlineStr">
        <is>
          <t>1.00%</t>
        </is>
      </c>
      <c r="D10" s="4" t="inlineStr">
        <is>
          <t>0.10%</t>
        </is>
      </c>
    </row>
    <row r="11">
      <c r="A11" s="4" t="inlineStr">
        <is>
          <t>Issue date</t>
        </is>
      </c>
      <c r="B11" s="4" t="inlineStr">
        <is>
          <t>Oct. 5,
		2021</t>
        </is>
      </c>
      <c r="C11" s="4" t="inlineStr">
        <is>
          <t>Oct. 5,
		2021</t>
        </is>
      </c>
    </row>
    <row r="12">
      <c r="A12" s="4" t="inlineStr">
        <is>
          <t>Maturity date</t>
        </is>
      </c>
      <c r="B12" s="4" t="inlineStr">
        <is>
          <t>Oct. 5,
		2024</t>
        </is>
      </c>
      <c r="C12" s="4" t="inlineStr">
        <is>
          <t>Oct. 5,
		2024</t>
        </is>
      </c>
    </row>
    <row r="13">
      <c r="A13" s="4" t="inlineStr">
        <is>
          <t>Minimum [Member]</t>
        </is>
      </c>
    </row>
    <row r="14">
      <c r="A14" s="3" t="inlineStr">
        <is>
          <t>Fair Value (Details) - Schedule of fair value by using key inputs [Line Items]</t>
        </is>
      </c>
    </row>
    <row r="15">
      <c r="A15" s="4" t="inlineStr">
        <is>
          <t>Market yield (range)</t>
        </is>
      </c>
      <c r="D15" s="4" t="inlineStr">
        <is>
          <t>27.10%</t>
        </is>
      </c>
    </row>
    <row r="16">
      <c r="A16" s="4" t="inlineStr">
        <is>
          <t>Issue date</t>
        </is>
      </c>
      <c r="D16" s="4" t="inlineStr">
        <is>
          <t xml:space="preserve"> </t>
        </is>
      </c>
    </row>
    <row r="17">
      <c r="A17" s="4" t="inlineStr">
        <is>
          <t>Maturity date</t>
        </is>
      </c>
      <c r="D17" s="4" t="inlineStr">
        <is>
          <t xml:space="preserve"> </t>
        </is>
      </c>
    </row>
    <row r="18">
      <c r="A18" s="4" t="inlineStr">
        <is>
          <t>Maximum [Member]</t>
        </is>
      </c>
    </row>
    <row r="19">
      <c r="A19" s="3" t="inlineStr">
        <is>
          <t>Fair Value (Details) - Schedule of fair value by using key inputs [Line Items]</t>
        </is>
      </c>
    </row>
    <row r="20">
      <c r="A20" s="4" t="inlineStr">
        <is>
          <t>Market yield (range)</t>
        </is>
      </c>
      <c r="D20" s="4" t="inlineStr">
        <is>
          <t>27.20%</t>
        </is>
      </c>
    </row>
    <row r="21">
      <c r="A21" s="4" t="inlineStr">
        <is>
          <t>Issue date</t>
        </is>
      </c>
      <c r="D21" s="4" t="inlineStr">
        <is>
          <t xml:space="preserve"> </t>
        </is>
      </c>
    </row>
    <row r="22">
      <c r="A22" s="4" t="inlineStr">
        <is>
          <t>Maturity date</t>
        </is>
      </c>
      <c r="D22" s="4" t="inlineStr">
        <is>
          <t xml:space="preserve"> </t>
        </is>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etails) - Schedule of fair value categorized within Level 3 of the fair value hierarchy - USD ($)</t>
        </is>
      </c>
      <c r="B1" s="2" t="inlineStr">
        <is>
          <t>12 Months Ended</t>
        </is>
      </c>
    </row>
    <row r="2">
      <c r="B2" s="2" t="inlineStr">
        <is>
          <t>Dec. 31, 2021</t>
        </is>
      </c>
      <c r="C2" s="2" t="inlineStr">
        <is>
          <t>Dec. 31, 2020</t>
        </is>
      </c>
    </row>
    <row r="3">
      <c r="A3" s="3" t="inlineStr">
        <is>
          <t>Schedule of fair value categorized within Level 3 of the fair value hierarchy [Abstract]</t>
        </is>
      </c>
    </row>
    <row r="4">
      <c r="A4" s="4" t="inlineStr">
        <is>
          <t>Fair value balance at beginning of period</t>
        </is>
      </c>
      <c r="B4" s="5" t="n">
        <v>311376</v>
      </c>
      <c r="C4" s="5" t="n">
        <v>688187</v>
      </c>
    </row>
    <row r="5">
      <c r="A5" s="4" t="inlineStr">
        <is>
          <t>Change in fair value reported in the statements of operations</t>
        </is>
      </c>
      <c r="B5" s="6" t="n">
        <v>-248198</v>
      </c>
      <c r="C5" s="6" t="n">
        <v>-376811</v>
      </c>
    </row>
    <row r="6">
      <c r="A6" s="4" t="inlineStr">
        <is>
          <t>Fair value balance at end of period</t>
        </is>
      </c>
      <c r="B6" s="5" t="n">
        <v>63178</v>
      </c>
      <c r="C6" s="5" t="n">
        <v>31137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Fair Value (Details) - Schedule of estimated fair value - Private Warrants [Member] - $ / shares</t>
        </is>
      </c>
      <c r="B1" s="2" t="inlineStr">
        <is>
          <t>3 Months Ended</t>
        </is>
      </c>
      <c r="C1" s="2" t="inlineStr">
        <is>
          <t>12 Months Ended</t>
        </is>
      </c>
    </row>
    <row r="2">
      <c r="B2" s="2" t="inlineStr">
        <is>
          <t>Mar. 31, 2022</t>
        </is>
      </c>
      <c r="C2" s="2" t="inlineStr">
        <is>
          <t>Dec. 31, 2021</t>
        </is>
      </c>
      <c r="D2" s="2" t="inlineStr">
        <is>
          <t>Dec. 31, 2020</t>
        </is>
      </c>
    </row>
    <row r="3">
      <c r="A3" s="3" t="inlineStr">
        <is>
          <t>Fair Value Measurement Inputs and Valuation Techniques [Line Items]</t>
        </is>
      </c>
    </row>
    <row r="4">
      <c r="A4" s="4" t="inlineStr">
        <is>
          <t>Number of Private Warrants</t>
        </is>
      </c>
      <c r="B4" s="6" t="n">
        <v>225635</v>
      </c>
      <c r="C4" s="6" t="n">
        <v>225635</v>
      </c>
      <c r="D4" s="6" t="n">
        <v>225635</v>
      </c>
    </row>
    <row r="5">
      <c r="A5" s="4" t="inlineStr">
        <is>
          <t>Original conversion price</t>
        </is>
      </c>
      <c r="C5" s="9" t="n">
        <v>11.5</v>
      </c>
      <c r="D5" s="9" t="n">
        <v>11.5</v>
      </c>
    </row>
    <row r="6">
      <c r="A6" s="4" t="inlineStr">
        <is>
          <t>Value of Common Stock</t>
        </is>
      </c>
      <c r="B6" s="8" t="n">
        <v>1.14</v>
      </c>
      <c r="C6" s="8" t="n">
        <v>1.75</v>
      </c>
      <c r="D6" s="8" t="n">
        <v>3.24</v>
      </c>
    </row>
    <row r="7">
      <c r="A7" s="4" t="inlineStr">
        <is>
          <t>Expected term (years)</t>
        </is>
      </c>
      <c r="B7" s="4" t="inlineStr">
        <is>
          <t>2 years 2 months 15 days</t>
        </is>
      </c>
      <c r="C7" s="4" t="inlineStr">
        <is>
          <t>2 years 5 months 15 days</t>
        </is>
      </c>
      <c r="D7" s="4" t="inlineStr">
        <is>
          <t>3 years 5 months 15 days</t>
        </is>
      </c>
    </row>
    <row r="8">
      <c r="A8" s="4" t="inlineStr">
        <is>
          <t>Volatility</t>
        </is>
      </c>
      <c r="C8" s="4" t="inlineStr">
        <is>
          <t>85.80%</t>
        </is>
      </c>
      <c r="D8" s="4" t="inlineStr">
        <is>
          <t>102.30%</t>
        </is>
      </c>
    </row>
    <row r="9">
      <c r="A9" s="4" t="inlineStr">
        <is>
          <t>Risk free rate</t>
        </is>
      </c>
      <c r="B9" s="4" t="inlineStr">
        <is>
          <t>2.30%</t>
        </is>
      </c>
      <c r="C9" s="4" t="inlineStr">
        <is>
          <t>0.80%</t>
        </is>
      </c>
      <c r="D9" s="4" t="inlineStr">
        <is>
          <t>0.20%</t>
        </is>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lease payments</t>
        </is>
      </c>
      <c r="B1" s="2" t="inlineStr">
        <is>
          <t>Dec. 31, 2021USD ($)</t>
        </is>
      </c>
    </row>
    <row r="2">
      <c r="A2" s="3" t="inlineStr">
        <is>
          <t>Schedule of future minimum lease payments [Abstract]</t>
        </is>
      </c>
    </row>
    <row r="3">
      <c r="A3" s="4" t="inlineStr">
        <is>
          <t>2022</t>
        </is>
      </c>
      <c r="B3" s="5" t="n">
        <v>252525</v>
      </c>
    </row>
    <row r="4">
      <c r="A4" s="4" t="inlineStr">
        <is>
          <t>2023</t>
        </is>
      </c>
      <c r="B4" s="6" t="n">
        <v>260100</v>
      </c>
    </row>
    <row r="5">
      <c r="A5" s="4" t="inlineStr">
        <is>
          <t>2024</t>
        </is>
      </c>
      <c r="B5" s="6" t="n">
        <v>110480</v>
      </c>
    </row>
    <row r="6">
      <c r="A6" s="4" t="inlineStr">
        <is>
          <t>Total</t>
        </is>
      </c>
      <c r="B6" s="5" t="n">
        <v>62310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Details) - Schedule of expense or (benefit) for income taxes - USD ($)</t>
        </is>
      </c>
      <c r="B1" s="2" t="inlineStr">
        <is>
          <t>6 Months Ended</t>
        </is>
      </c>
      <c r="C1" s="2" t="inlineStr">
        <is>
          <t>12 Months Ended</t>
        </is>
      </c>
    </row>
    <row r="2">
      <c r="B2" s="2" t="inlineStr">
        <is>
          <t>Dec. 31, 2020</t>
        </is>
      </c>
      <c r="C2" s="2" t="inlineStr">
        <is>
          <t>Dec. 31, 2021</t>
        </is>
      </c>
      <c r="D2" s="2" t="inlineStr">
        <is>
          <t>Jun. 30, 2020</t>
        </is>
      </c>
    </row>
    <row r="3">
      <c r="A3" s="3" t="inlineStr">
        <is>
          <t>Current income taxes</t>
        </is>
      </c>
    </row>
    <row r="4">
      <c r="A4" s="4" t="inlineStr">
        <is>
          <t>U.S. federal</t>
        </is>
      </c>
      <c r="B4" s="4" t="inlineStr">
        <is>
          <t xml:space="preserve"> </t>
        </is>
      </c>
      <c r="C4" s="4" t="inlineStr">
        <is>
          <t xml:space="preserve"> </t>
        </is>
      </c>
      <c r="D4" s="5" t="n">
        <v>30985</v>
      </c>
    </row>
    <row r="5">
      <c r="A5" s="4" t="inlineStr">
        <is>
          <t>U.S. state</t>
        </is>
      </c>
      <c r="B5" s="6" t="n">
        <v>200</v>
      </c>
      <c r="C5" s="6" t="n">
        <v>5800</v>
      </c>
    </row>
    <row r="6">
      <c r="A6" s="4" t="inlineStr">
        <is>
          <t>Foreign</t>
        </is>
      </c>
      <c r="B6" s="4" t="inlineStr">
        <is>
          <t xml:space="preserve"> </t>
        </is>
      </c>
      <c r="C6" s="6" t="n">
        <v>6270</v>
      </c>
    </row>
    <row r="7">
      <c r="A7" s="4" t="inlineStr">
        <is>
          <t>Total current income taxes</t>
        </is>
      </c>
      <c r="B7" s="6" t="n">
        <v>200</v>
      </c>
      <c r="C7" s="6" t="n">
        <v>12070</v>
      </c>
      <c r="D7" s="6" t="n">
        <v>30985</v>
      </c>
    </row>
    <row r="8">
      <c r="A8" s="3" t="inlineStr">
        <is>
          <t>Deferred income tax</t>
        </is>
      </c>
    </row>
    <row r="9">
      <c r="A9" s="4" t="inlineStr">
        <is>
          <t>U.S. federal</t>
        </is>
      </c>
      <c r="B9" s="4" t="inlineStr">
        <is>
          <t xml:space="preserve"> </t>
        </is>
      </c>
      <c r="C9" s="6" t="n">
        <v>-2274295</v>
      </c>
      <c r="D9" s="4" t="inlineStr">
        <is>
          <t xml:space="preserve"> </t>
        </is>
      </c>
    </row>
    <row r="10">
      <c r="A10" s="4" t="inlineStr">
        <is>
          <t>U.S. state</t>
        </is>
      </c>
      <c r="B10" s="4" t="inlineStr">
        <is>
          <t xml:space="preserve"> </t>
        </is>
      </c>
      <c r="C10" s="4" t="inlineStr">
        <is>
          <t xml:space="preserve"> </t>
        </is>
      </c>
      <c r="D10" s="4" t="inlineStr">
        <is>
          <t xml:space="preserve"> </t>
        </is>
      </c>
    </row>
    <row r="11">
      <c r="A11" s="4" t="inlineStr">
        <is>
          <t>Total deferred income tax benefit</t>
        </is>
      </c>
      <c r="B11" s="4" t="inlineStr">
        <is>
          <t xml:space="preserve"> </t>
        </is>
      </c>
      <c r="C11" s="5" t="n">
        <v>-2274295</v>
      </c>
      <c r="D11" s="4" t="inlineStr">
        <is>
          <t xml:space="preserve"> </t>
        </is>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Income Taxes (Details) - Schedule of statutory federal income tax rate to actual rates based on income or loss before income taxes - USD ($)</t>
        </is>
      </c>
      <c r="B1" s="2" t="inlineStr">
        <is>
          <t>3 Months Ended</t>
        </is>
      </c>
      <c r="D1" s="2" t="inlineStr">
        <is>
          <t>6 Months Ended</t>
        </is>
      </c>
      <c r="E1" s="2" t="inlineStr">
        <is>
          <t>12 Months Ended</t>
        </is>
      </c>
    </row>
    <row r="2">
      <c r="B2" s="2" t="inlineStr">
        <is>
          <t>Mar. 31, 2022</t>
        </is>
      </c>
      <c r="C2" s="2" t="inlineStr">
        <is>
          <t>Mar. 31, 2021</t>
        </is>
      </c>
      <c r="D2" s="2" t="inlineStr">
        <is>
          <t>Dec. 31, 2020</t>
        </is>
      </c>
      <c r="E2" s="2" t="inlineStr">
        <is>
          <t>Dec. 31, 2021</t>
        </is>
      </c>
      <c r="F2" s="2" t="inlineStr">
        <is>
          <t>Jun. 30, 2020</t>
        </is>
      </c>
    </row>
    <row r="3">
      <c r="A3" s="3" t="inlineStr">
        <is>
          <t>Income tax expense (benefit) attributable to:</t>
        </is>
      </c>
    </row>
    <row r="4">
      <c r="A4" s="4" t="inlineStr">
        <is>
          <t>Federal</t>
        </is>
      </c>
      <c r="D4" s="5" t="n">
        <v>-3560998</v>
      </c>
      <c r="E4" s="5" t="n">
        <v>-6692267</v>
      </c>
      <c r="F4" s="5" t="n">
        <v>-3255706</v>
      </c>
    </row>
    <row r="5">
      <c r="A5" s="4" t="inlineStr">
        <is>
          <t>State, net of federal benefit</t>
        </is>
      </c>
      <c r="D5" s="6" t="n">
        <v>-553871</v>
      </c>
      <c r="E5" s="6" t="n">
        <v>-672148</v>
      </c>
      <c r="F5" s="6" t="n">
        <v>-862690</v>
      </c>
    </row>
    <row r="6">
      <c r="A6" s="4" t="inlineStr">
        <is>
          <t>Foreign tax rate differential</t>
        </is>
      </c>
      <c r="D6" s="6" t="n">
        <v>29617</v>
      </c>
      <c r="E6" s="6" t="n">
        <v>-138292</v>
      </c>
      <c r="F6" s="6" t="n">
        <v>-2645</v>
      </c>
    </row>
    <row r="7">
      <c r="A7" s="4" t="inlineStr">
        <is>
          <t>Permanent differences</t>
        </is>
      </c>
      <c r="D7" s="6" t="n">
        <v>1263151</v>
      </c>
      <c r="E7" s="6" t="n">
        <v>2428631</v>
      </c>
      <c r="F7" s="6" t="n">
        <v>312525</v>
      </c>
    </row>
    <row r="8">
      <c r="A8" s="4" t="inlineStr">
        <is>
          <t>Rate change</t>
        </is>
      </c>
      <c r="D8" s="6" t="n">
        <v>60220</v>
      </c>
      <c r="E8" s="6" t="n">
        <v>54295</v>
      </c>
      <c r="F8" s="4" t="inlineStr">
        <is>
          <t xml:space="preserve"> </t>
        </is>
      </c>
    </row>
    <row r="9">
      <c r="A9" s="4" t="inlineStr">
        <is>
          <t>Changes in valuation allowance</t>
        </is>
      </c>
      <c r="D9" s="6" t="n">
        <v>2762081</v>
      </c>
      <c r="E9" s="6" t="n">
        <v>3361603</v>
      </c>
      <c r="F9" s="6" t="n">
        <v>3884440</v>
      </c>
    </row>
    <row r="10">
      <c r="A10" s="4" t="inlineStr">
        <is>
          <t>Provision to return adjustment</t>
        </is>
      </c>
      <c r="D10" s="4" t="inlineStr">
        <is>
          <t xml:space="preserve"> </t>
        </is>
      </c>
      <c r="E10" s="6" t="n">
        <v>273489</v>
      </c>
      <c r="F10" s="6" t="n">
        <v>-45134</v>
      </c>
    </row>
    <row r="11">
      <c r="A11" s="4" t="inlineStr">
        <is>
          <t>Losses from flow-through entity not subject to tax</t>
        </is>
      </c>
      <c r="D11" s="4" t="inlineStr">
        <is>
          <t xml:space="preserve"> </t>
        </is>
      </c>
      <c r="E11" s="4" t="inlineStr">
        <is>
          <t xml:space="preserve"> </t>
        </is>
      </c>
      <c r="F11" s="4" t="inlineStr">
        <is>
          <t xml:space="preserve"> </t>
        </is>
      </c>
    </row>
    <row r="12">
      <c r="A12" s="4" t="inlineStr">
        <is>
          <t>Deferred True-Ups</t>
        </is>
      </c>
      <c r="D12" s="4" t="inlineStr">
        <is>
          <t xml:space="preserve"> </t>
        </is>
      </c>
      <c r="E12" s="6" t="n">
        <v>-928743</v>
      </c>
      <c r="F12" s="4" t="inlineStr">
        <is>
          <t xml:space="preserve"> </t>
        </is>
      </c>
    </row>
    <row r="13">
      <c r="A13" s="4" t="inlineStr">
        <is>
          <t>Other adjustments</t>
        </is>
      </c>
      <c r="D13" s="4" t="inlineStr">
        <is>
          <t xml:space="preserve"> </t>
        </is>
      </c>
      <c r="E13" s="6" t="n">
        <v>51207</v>
      </c>
      <c r="F13" s="6" t="n">
        <v>195</v>
      </c>
    </row>
    <row r="14">
      <c r="A14" s="4" t="inlineStr">
        <is>
          <t>Effective income tax expense (benefit)</t>
        </is>
      </c>
      <c r="B14" s="5" t="n">
        <v>-99444</v>
      </c>
      <c r="C14" s="5" t="n">
        <v>6270</v>
      </c>
      <c r="D14" s="5" t="n">
        <v>200</v>
      </c>
      <c r="E14" s="5" t="n">
        <v>-2262225</v>
      </c>
      <c r="F14" s="5" t="n">
        <v>30985</v>
      </c>
    </row>
  </sheetData>
  <mergeCells count="3">
    <mergeCell ref="A1:A2"/>
    <mergeCell ref="B1:C1"/>
    <mergeCell ref="E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y - USD ($)</t>
        </is>
      </c>
      <c r="B1" s="2" t="inlineStr">
        <is>
          <t>Dec. 31, 2021</t>
        </is>
      </c>
      <c r="C1" s="2" t="inlineStr">
        <is>
          <t>Dec. 31, 2020</t>
        </is>
      </c>
    </row>
    <row r="2">
      <c r="A2" s="3" t="inlineStr">
        <is>
          <t>Noncurrent deferred tax assets:</t>
        </is>
      </c>
    </row>
    <row r="3">
      <c r="A3" s="4" t="inlineStr">
        <is>
          <t>Employee compensation</t>
        </is>
      </c>
      <c r="B3" s="5" t="n">
        <v>820410</v>
      </c>
      <c r="C3" s="5" t="n">
        <v>679106</v>
      </c>
    </row>
    <row r="4">
      <c r="A4" s="4" t="inlineStr">
        <is>
          <t>Debt issuance costs</t>
        </is>
      </c>
      <c r="B4" s="6" t="n">
        <v>138778</v>
      </c>
      <c r="C4" s="6" t="n">
        <v>343612</v>
      </c>
    </row>
    <row r="5">
      <c r="A5" s="4" t="inlineStr">
        <is>
          <t>Revenue recognition</t>
        </is>
      </c>
      <c r="B5" s="6" t="n">
        <v>105735</v>
      </c>
      <c r="C5" s="4" t="inlineStr">
        <is>
          <t xml:space="preserve"> </t>
        </is>
      </c>
    </row>
    <row r="6">
      <c r="A6" s="4" t="inlineStr">
        <is>
          <t>Settlement accrual</t>
        </is>
      </c>
      <c r="B6" s="6" t="n">
        <v>146604</v>
      </c>
      <c r="C6" s="6" t="n">
        <v>182896</v>
      </c>
    </row>
    <row r="7">
      <c r="A7" s="4" t="inlineStr">
        <is>
          <t>Fixed assets</t>
        </is>
      </c>
      <c r="B7" s="6" t="n">
        <v>242006</v>
      </c>
      <c r="C7" s="6" t="n">
        <v>831196</v>
      </c>
    </row>
    <row r="8">
      <c r="A8" s="4" t="inlineStr">
        <is>
          <t>Federal and state net operating loss</t>
        </is>
      </c>
      <c r="B8" s="6" t="n">
        <v>10673908</v>
      </c>
      <c r="C8" s="6" t="n">
        <v>6337897</v>
      </c>
    </row>
    <row r="9">
      <c r="A9" s="4" t="inlineStr">
        <is>
          <t>Foreign net operating loss</t>
        </is>
      </c>
      <c r="B9" s="6" t="n">
        <v>4904857</v>
      </c>
      <c r="C9" s="6" t="n">
        <v>2586671</v>
      </c>
    </row>
    <row r="10">
      <c r="A10" s="4" t="inlineStr">
        <is>
          <t>Other</t>
        </is>
      </c>
      <c r="B10" s="6" t="n">
        <v>225340</v>
      </c>
      <c r="C10" s="6" t="n">
        <v>27410</v>
      </c>
    </row>
    <row r="11">
      <c r="A11" s="4" t="inlineStr">
        <is>
          <t>Total deferred tax assets</t>
        </is>
      </c>
      <c r="B11" s="6" t="n">
        <v>17257638</v>
      </c>
      <c r="C11" s="6" t="n">
        <v>10988788</v>
      </c>
    </row>
    <row r="12">
      <c r="A12" s="3" t="inlineStr">
        <is>
          <t>Noncurrent deferred tax liabilities:</t>
        </is>
      </c>
    </row>
    <row r="13">
      <c r="A13" s="4" t="inlineStr">
        <is>
          <t>Fixed assets</t>
        </is>
      </c>
      <c r="B13" s="4" t="inlineStr">
        <is>
          <t xml:space="preserve"> </t>
        </is>
      </c>
      <c r="C13" s="4" t="inlineStr">
        <is>
          <t xml:space="preserve"> </t>
        </is>
      </c>
    </row>
    <row r="14">
      <c r="A14" s="4" t="inlineStr">
        <is>
          <t>Intangibles</t>
        </is>
      </c>
      <c r="B14" s="6" t="n">
        <v>-6051459</v>
      </c>
      <c r="C14" s="6" t="n">
        <v>-2717717</v>
      </c>
    </row>
    <row r="15">
      <c r="A15" s="4" t="inlineStr">
        <is>
          <t>Deferred tax liabilities</t>
        </is>
      </c>
      <c r="B15" s="6" t="n">
        <v>-6051459</v>
      </c>
      <c r="C15" s="6" t="n">
        <v>-2717717</v>
      </c>
    </row>
    <row r="16">
      <c r="A16" s="4" t="inlineStr">
        <is>
          <t>Valuation allowance</t>
        </is>
      </c>
      <c r="B16" s="6" t="n">
        <v>-11881470</v>
      </c>
      <c r="C16" s="6" t="n">
        <v>-8271071</v>
      </c>
    </row>
    <row r="17">
      <c r="A17" s="4" t="inlineStr">
        <is>
          <t>Deferred taxes after valuation allowance</t>
        </is>
      </c>
      <c r="B17" s="5" t="n">
        <v>-675291</v>
      </c>
      <c r="C17"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isions of Previously Issued Financial Statements (Details) - Schedule of consolidated statements of operations - USD ($)</t>
        </is>
      </c>
      <c r="B1" s="2" t="inlineStr">
        <is>
          <t>6 Months Ended</t>
        </is>
      </c>
      <c r="C1" s="2" t="inlineStr">
        <is>
          <t>12 Months Ended</t>
        </is>
      </c>
    </row>
    <row r="2">
      <c r="B2" s="2" t="inlineStr">
        <is>
          <t>Dec. 31, 2020</t>
        </is>
      </c>
      <c r="C2" s="2" t="inlineStr">
        <is>
          <t>Jun. 30, 2020</t>
        </is>
      </c>
    </row>
    <row r="3">
      <c r="A3" s="4" t="inlineStr">
        <is>
          <t>As reported [Member]</t>
        </is>
      </c>
    </row>
    <row r="4">
      <c r="A4" s="3" t="inlineStr">
        <is>
          <t>Condensed Income Statements, Captions [Line Items]</t>
        </is>
      </c>
    </row>
    <row r="5">
      <c r="A5" s="4" t="inlineStr">
        <is>
          <t>Change in fair value of derivative liability</t>
        </is>
      </c>
      <c r="B5" s="4" t="inlineStr">
        <is>
          <t xml:space="preserve"> </t>
        </is>
      </c>
      <c r="C5" s="4" t="inlineStr">
        <is>
          <t xml:space="preserve"> </t>
        </is>
      </c>
    </row>
    <row r="6">
      <c r="A6" s="4" t="inlineStr">
        <is>
          <t>Net loss attributable to Akerna shareholders</t>
        </is>
      </c>
      <c r="B6" s="5" t="n">
        <v>-16957334</v>
      </c>
      <c r="C6" s="5" t="n">
        <v>-15534345</v>
      </c>
    </row>
    <row r="7">
      <c r="A7" s="4" t="inlineStr">
        <is>
          <t>Net loss per share (in Dollars per share)</t>
        </is>
      </c>
      <c r="B7" s="8" t="n">
        <v>-1.01</v>
      </c>
      <c r="C7" s="8" t="n">
        <v>-1.31</v>
      </c>
    </row>
    <row r="8">
      <c r="A8" s="4" t="inlineStr">
        <is>
          <t>Adjustment [Member]</t>
        </is>
      </c>
    </row>
    <row r="9">
      <c r="A9" s="3" t="inlineStr">
        <is>
          <t>Condensed Income Statements, Captions [Line Items]</t>
        </is>
      </c>
    </row>
    <row r="10">
      <c r="A10" s="4" t="inlineStr">
        <is>
          <t>Change in fair value of derivative liability</t>
        </is>
      </c>
      <c r="B10" s="5" t="n">
        <v>746852</v>
      </c>
      <c r="C10" s="5" t="n">
        <v>1962034</v>
      </c>
    </row>
    <row r="11">
      <c r="A11" s="4" t="inlineStr">
        <is>
          <t>Net loss attributable to Akerna shareholders</t>
        </is>
      </c>
      <c r="B11" s="5" t="n">
        <v>746852</v>
      </c>
      <c r="C11" s="5" t="n">
        <v>1962034</v>
      </c>
    </row>
    <row r="12">
      <c r="A12" s="4" t="inlineStr">
        <is>
          <t>Net loss per share (in Dollars per share)</t>
        </is>
      </c>
      <c r="B12" s="4" t="inlineStr">
        <is>
          <t xml:space="preserve"> </t>
        </is>
      </c>
      <c r="C12" s="4" t="inlineStr">
        <is>
          <t xml:space="preserve"> </t>
        </is>
      </c>
    </row>
    <row r="13">
      <c r="A13" s="4" t="inlineStr">
        <is>
          <t>As revised [Member]</t>
        </is>
      </c>
    </row>
    <row r="14">
      <c r="A14" s="3" t="inlineStr">
        <is>
          <t>Condensed Income Statements, Captions [Line Items]</t>
        </is>
      </c>
    </row>
    <row r="15">
      <c r="A15" s="4" t="inlineStr">
        <is>
          <t>Change in fair value of derivative liability</t>
        </is>
      </c>
      <c r="B15" s="5" t="n">
        <v>746852</v>
      </c>
      <c r="C15" s="5" t="n">
        <v>1962034</v>
      </c>
    </row>
    <row r="16">
      <c r="A16" s="4" t="inlineStr">
        <is>
          <t>Net loss attributable to Akerna shareholders</t>
        </is>
      </c>
      <c r="B16" s="5" t="n">
        <v>-16210482</v>
      </c>
      <c r="C16" s="5" t="n">
        <v>-13572311</v>
      </c>
    </row>
    <row r="17">
      <c r="A17" s="4" t="inlineStr">
        <is>
          <t>Net loss per share (in Dollars per share)</t>
        </is>
      </c>
      <c r="B17" s="8" t="n">
        <v>-1.01</v>
      </c>
      <c r="C17" s="8" t="n">
        <v>-1.1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5T21:21:31Z</dcterms:created>
  <dcterms:modified xmlns:dcterms="http://purl.org/dc/terms/" xmlns:xsi="http://www.w3.org/2001/XMLSchema-instance" xsi:type="dcterms:W3CDTF">2022-06-15T21:21:31Z</dcterms:modified>
</cp:coreProperties>
</file>